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Consolidated Statement of Cas_2" sheetId="9" state="visible" r:id="rId9"/>
    <sheet xmlns:r="http://schemas.openxmlformats.org/officeDocument/2006/relationships" name="Reporting Entity" sheetId="10" state="visible" r:id="rId10"/>
    <sheet xmlns:r="http://schemas.openxmlformats.org/officeDocument/2006/relationships" name="Basis of Preparation and Signif" sheetId="11" state="visible" r:id="rId11"/>
    <sheet xmlns:r="http://schemas.openxmlformats.org/officeDocument/2006/relationships" name="Acquisitions" sheetId="12" state="visible" r:id="rId12"/>
    <sheet xmlns:r="http://schemas.openxmlformats.org/officeDocument/2006/relationships" name="Accounts Receivable"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Right-Of-Use Assets" sheetId="16" state="visible" r:id="rId16"/>
    <sheet xmlns:r="http://schemas.openxmlformats.org/officeDocument/2006/relationships" name="Goodwill and Intangible Assets" sheetId="17" state="visible" r:id="rId17"/>
    <sheet xmlns:r="http://schemas.openxmlformats.org/officeDocument/2006/relationships" name="Other Non-Current Assets" sheetId="18" state="visible" r:id="rId18"/>
    <sheet xmlns:r="http://schemas.openxmlformats.org/officeDocument/2006/relationships" name="Provisions" sheetId="19" state="visible" r:id="rId19"/>
    <sheet xmlns:r="http://schemas.openxmlformats.org/officeDocument/2006/relationships" name="Credit Facilities and Lease Obl" sheetId="20" state="visible" r:id="rId20"/>
    <sheet xmlns:r="http://schemas.openxmlformats.org/officeDocument/2006/relationships" name="Capital Stock" sheetId="21" state="visible" r:id="rId21"/>
    <sheet xmlns:r="http://schemas.openxmlformats.org/officeDocument/2006/relationships" name="Accumulated Other Comprehensive" sheetId="22" state="visible" r:id="rId22"/>
    <sheet xmlns:r="http://schemas.openxmlformats.org/officeDocument/2006/relationships" name="Expenses By Nature" sheetId="23" state="visible" r:id="rId23"/>
    <sheet xmlns:r="http://schemas.openxmlformats.org/officeDocument/2006/relationships" name="Other Charges (Recoveries)" sheetId="24" state="visible" r:id="rId24"/>
    <sheet xmlns:r="http://schemas.openxmlformats.org/officeDocument/2006/relationships" name="Finance Costs" sheetId="25" state="visible" r:id="rId25"/>
    <sheet xmlns:r="http://schemas.openxmlformats.org/officeDocument/2006/relationships" name="Related Party Transactions" sheetId="26" state="visible" r:id="rId26"/>
    <sheet xmlns:r="http://schemas.openxmlformats.org/officeDocument/2006/relationships" name="Pension and Non-pension Post-em" sheetId="27" state="visible" r:id="rId27"/>
    <sheet xmlns:r="http://schemas.openxmlformats.org/officeDocument/2006/relationships" name="Income Taxes" sheetId="28" state="visible" r:id="rId28"/>
    <sheet xmlns:r="http://schemas.openxmlformats.org/officeDocument/2006/relationships" name="Financial Instruments and Risk " sheetId="29" state="visible" r:id="rId29"/>
    <sheet xmlns:r="http://schemas.openxmlformats.org/officeDocument/2006/relationships" name="Capital Disclosures" sheetId="30" state="visible" r:id="rId30"/>
    <sheet xmlns:r="http://schemas.openxmlformats.org/officeDocument/2006/relationships" name="Weighted Average Number of Shar" sheetId="31" state="visible" r:id="rId31"/>
    <sheet xmlns:r="http://schemas.openxmlformats.org/officeDocument/2006/relationships" name="COVID-19 Government Subsidies" sheetId="32" state="visible" r:id="rId32"/>
    <sheet xmlns:r="http://schemas.openxmlformats.org/officeDocument/2006/relationships" name="Commitments, Contingencies and " sheetId="33" state="visible" r:id="rId33"/>
    <sheet xmlns:r="http://schemas.openxmlformats.org/officeDocument/2006/relationships" name="Segment and Geographic Informat" sheetId="34" state="visible" r:id="rId34"/>
    <sheet xmlns:r="http://schemas.openxmlformats.org/officeDocument/2006/relationships" name="Basis of Preparation and Sign_2" sheetId="35" state="visible" r:id="rId35"/>
    <sheet xmlns:r="http://schemas.openxmlformats.org/officeDocument/2006/relationships" name="Basis of Preparation and Sign_3" sheetId="36" state="visible" r:id="rId36"/>
    <sheet xmlns:r="http://schemas.openxmlformats.org/officeDocument/2006/relationships" name="Acquisitions (Tables)"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Right-Of-Use Assets (Tables)" sheetId="40" state="visible" r:id="rId40"/>
    <sheet xmlns:r="http://schemas.openxmlformats.org/officeDocument/2006/relationships" name="Goodwill and Intangible Assets " sheetId="41" state="visible" r:id="rId41"/>
    <sheet xmlns:r="http://schemas.openxmlformats.org/officeDocument/2006/relationships" name="Other Non-Current Assets (Table" sheetId="42" state="visible" r:id="rId42"/>
    <sheet xmlns:r="http://schemas.openxmlformats.org/officeDocument/2006/relationships" name="Provisions (Tables)" sheetId="43" state="visible" r:id="rId43"/>
    <sheet xmlns:r="http://schemas.openxmlformats.org/officeDocument/2006/relationships" name="Credit Facilities and Lease O_2" sheetId="44" state="visible" r:id="rId44"/>
    <sheet xmlns:r="http://schemas.openxmlformats.org/officeDocument/2006/relationships" name="Capital Stock (Tables)" sheetId="45" state="visible" r:id="rId45"/>
    <sheet xmlns:r="http://schemas.openxmlformats.org/officeDocument/2006/relationships" name="Accumulated Other Comprehensi_2" sheetId="46" state="visible" r:id="rId46"/>
    <sheet xmlns:r="http://schemas.openxmlformats.org/officeDocument/2006/relationships" name="Expenses By Nature (Tables)" sheetId="47" state="visible" r:id="rId47"/>
    <sheet xmlns:r="http://schemas.openxmlformats.org/officeDocument/2006/relationships" name="Other Charges (Recoveries) (Tab" sheetId="48" state="visible" r:id="rId48"/>
    <sheet xmlns:r="http://schemas.openxmlformats.org/officeDocument/2006/relationships" name="Related Party Transactions (Tab" sheetId="49" state="visible" r:id="rId49"/>
    <sheet xmlns:r="http://schemas.openxmlformats.org/officeDocument/2006/relationships" name="Pension and Non-pension Post-_2" sheetId="50" state="visible" r:id="rId50"/>
    <sheet xmlns:r="http://schemas.openxmlformats.org/officeDocument/2006/relationships" name="Income Taxes (Tables)" sheetId="51" state="visible" r:id="rId51"/>
    <sheet xmlns:r="http://schemas.openxmlformats.org/officeDocument/2006/relationships" name="Financial Instruments and Ris_2" sheetId="52" state="visible" r:id="rId52"/>
    <sheet xmlns:r="http://schemas.openxmlformats.org/officeDocument/2006/relationships" name="Weighted Average Number of Sh_2" sheetId="53" state="visible" r:id="rId53"/>
    <sheet xmlns:r="http://schemas.openxmlformats.org/officeDocument/2006/relationships" name="Commitments, Contingencies an_2" sheetId="54" state="visible" r:id="rId54"/>
    <sheet xmlns:r="http://schemas.openxmlformats.org/officeDocument/2006/relationships" name="Segment and Geographic Inform_2" sheetId="55" state="visible" r:id="rId55"/>
    <sheet xmlns:r="http://schemas.openxmlformats.org/officeDocument/2006/relationships" name="Basis of Preparation and Sign_4" sheetId="56" state="visible" r:id="rId56"/>
    <sheet xmlns:r="http://schemas.openxmlformats.org/officeDocument/2006/relationships" name="Basis of Preparation and Sign_5" sheetId="57" state="visible" r:id="rId57"/>
    <sheet xmlns:r="http://schemas.openxmlformats.org/officeDocument/2006/relationships" name="Acquisitions - Additional Infor" sheetId="58" state="visible" r:id="rId58"/>
    <sheet xmlns:r="http://schemas.openxmlformats.org/officeDocument/2006/relationships" name="Acquisitions - Purchase Price A" sheetId="59" state="visible" r:id="rId59"/>
    <sheet xmlns:r="http://schemas.openxmlformats.org/officeDocument/2006/relationships" name="Accounts Receivable (Details)" sheetId="60" state="visible" r:id="rId60"/>
    <sheet xmlns:r="http://schemas.openxmlformats.org/officeDocument/2006/relationships" name="Inventories (Details)" sheetId="61" state="visible" r:id="rId61"/>
    <sheet xmlns:r="http://schemas.openxmlformats.org/officeDocument/2006/relationships" name="Inventories - Additional Inform" sheetId="62" state="visible" r:id="rId62"/>
    <sheet xmlns:r="http://schemas.openxmlformats.org/officeDocument/2006/relationships" name="Property, Plant and Equipment -" sheetId="63" state="visible" r:id="rId63"/>
    <sheet xmlns:r="http://schemas.openxmlformats.org/officeDocument/2006/relationships" name="Property, Plant and Equipment_2" sheetId="64" state="visible" r:id="rId64"/>
    <sheet xmlns:r="http://schemas.openxmlformats.org/officeDocument/2006/relationships" name="Right-Of-Use Assets (Details)" sheetId="65" state="visible" r:id="rId65"/>
    <sheet xmlns:r="http://schemas.openxmlformats.org/officeDocument/2006/relationships" name="Goodwill and Intangible Asset_2"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Goodwill and Intangible Asset_5" sheetId="69" state="visible" r:id="rId69"/>
    <sheet xmlns:r="http://schemas.openxmlformats.org/officeDocument/2006/relationships" name="Other Non-Current Assets (Detai" sheetId="70" state="visible" r:id="rId70"/>
    <sheet xmlns:r="http://schemas.openxmlformats.org/officeDocument/2006/relationships" name="Provisions (Details)" sheetId="71" state="visible" r:id="rId71"/>
    <sheet xmlns:r="http://schemas.openxmlformats.org/officeDocument/2006/relationships" name="Credit Facilities and Lease O_3" sheetId="72" state="visible" r:id="rId72"/>
    <sheet xmlns:r="http://schemas.openxmlformats.org/officeDocument/2006/relationships" name="Credit Facilities and Lease O_4" sheetId="73" state="visible" r:id="rId73"/>
    <sheet xmlns:r="http://schemas.openxmlformats.org/officeDocument/2006/relationships" name="Credit Facilities and Lease O_5" sheetId="74" state="visible" r:id="rId74"/>
    <sheet xmlns:r="http://schemas.openxmlformats.org/officeDocument/2006/relationships" name="Credit Facilities and Lease O_6" sheetId="75" state="visible" r:id="rId75"/>
    <sheet xmlns:r="http://schemas.openxmlformats.org/officeDocument/2006/relationships" name="Credit Facilities and Lease O_7" sheetId="76" state="visible" r:id="rId76"/>
    <sheet xmlns:r="http://schemas.openxmlformats.org/officeDocument/2006/relationships" name="Credit Facilities and Lease O_8" sheetId="77" state="visible" r:id="rId77"/>
    <sheet xmlns:r="http://schemas.openxmlformats.org/officeDocument/2006/relationships" name="Capital Stock - Additional Info" sheetId="78" state="visible" r:id="rId78"/>
    <sheet xmlns:r="http://schemas.openxmlformats.org/officeDocument/2006/relationships" name="Capital Stock - Schedule of Cap" sheetId="79" state="visible" r:id="rId79"/>
    <sheet xmlns:r="http://schemas.openxmlformats.org/officeDocument/2006/relationships" name="Capital Stock - Schedule of Rep" sheetId="80" state="visible" r:id="rId80"/>
    <sheet xmlns:r="http://schemas.openxmlformats.org/officeDocument/2006/relationships" name="Capital Stock - Schedule of Emp" sheetId="81" state="visible" r:id="rId81"/>
    <sheet xmlns:r="http://schemas.openxmlformats.org/officeDocument/2006/relationships" name="Capital Stock - Schedule of Sto" sheetId="82" state="visible" r:id="rId82"/>
    <sheet xmlns:r="http://schemas.openxmlformats.org/officeDocument/2006/relationships" name="Capital Stock - Schedule of S_2" sheetId="83" state="visible" r:id="rId83"/>
    <sheet xmlns:r="http://schemas.openxmlformats.org/officeDocument/2006/relationships" name="Capital Stock - PSU Measurement" sheetId="84" state="visible" r:id="rId84"/>
    <sheet xmlns:r="http://schemas.openxmlformats.org/officeDocument/2006/relationships" name="Capital Stock - Schedule of Inf" sheetId="85" state="visible" r:id="rId85"/>
    <sheet xmlns:r="http://schemas.openxmlformats.org/officeDocument/2006/relationships" name="Capital Stock - Director SBC In" sheetId="86" state="visible" r:id="rId86"/>
    <sheet xmlns:r="http://schemas.openxmlformats.org/officeDocument/2006/relationships" name="Accumulated Other Comprehensi_3" sheetId="87" state="visible" r:id="rId87"/>
    <sheet xmlns:r="http://schemas.openxmlformats.org/officeDocument/2006/relationships" name="Expenses By Nature (Details)" sheetId="88" state="visible" r:id="rId88"/>
    <sheet xmlns:r="http://schemas.openxmlformats.org/officeDocument/2006/relationships" name="Other Charges (Recoveries) - Sc" sheetId="89" state="visible" r:id="rId89"/>
    <sheet xmlns:r="http://schemas.openxmlformats.org/officeDocument/2006/relationships" name="Other Charges (Recoveries) - Na" sheetId="90" state="visible" r:id="rId90"/>
    <sheet xmlns:r="http://schemas.openxmlformats.org/officeDocument/2006/relationships" name="Finance Costs - Narrative (Deta" sheetId="91" state="visible" r:id="rId91"/>
    <sheet xmlns:r="http://schemas.openxmlformats.org/officeDocument/2006/relationships" name="Related Party Transactions - Ad" sheetId="92" state="visible" r:id="rId92"/>
    <sheet xmlns:r="http://schemas.openxmlformats.org/officeDocument/2006/relationships" name="Related Party Transactions (Det" sheetId="93" state="visible" r:id="rId93"/>
    <sheet xmlns:r="http://schemas.openxmlformats.org/officeDocument/2006/relationships" name="Pension and Non-pension Post-_3" sheetId="94" state="visible" r:id="rId94"/>
    <sheet xmlns:r="http://schemas.openxmlformats.org/officeDocument/2006/relationships" name="Pension and Non-pension Post-_4" sheetId="95" state="visible" r:id="rId95"/>
    <sheet xmlns:r="http://schemas.openxmlformats.org/officeDocument/2006/relationships" name="Pension and Non-pension Post-_5" sheetId="96" state="visible" r:id="rId96"/>
    <sheet xmlns:r="http://schemas.openxmlformats.org/officeDocument/2006/relationships" name="Pension and Non-pension Post-_6" sheetId="97" state="visible" r:id="rId97"/>
    <sheet xmlns:r="http://schemas.openxmlformats.org/officeDocument/2006/relationships" name="Pension and Non-pension Post-_7" sheetId="98" state="visible" r:id="rId98"/>
    <sheet xmlns:r="http://schemas.openxmlformats.org/officeDocument/2006/relationships" name="Pension and Non-pension Post-_8" sheetId="99" state="visible" r:id="rId99"/>
    <sheet xmlns:r="http://schemas.openxmlformats.org/officeDocument/2006/relationships" name="Pension and Non-pension Post-_9" sheetId="100" state="visible" r:id="rId100"/>
    <sheet xmlns:r="http://schemas.openxmlformats.org/officeDocument/2006/relationships" name="Pension and Non-pension Post_10" sheetId="101" state="visible" r:id="rId101"/>
    <sheet xmlns:r="http://schemas.openxmlformats.org/officeDocument/2006/relationships" name="Pension and Non-pension Post_11" sheetId="102" state="visible" r:id="rId102"/>
    <sheet xmlns:r="http://schemas.openxmlformats.org/officeDocument/2006/relationships" name="Pension and Non-pension Post_12" sheetId="103" state="visible" r:id="rId103"/>
    <sheet xmlns:r="http://schemas.openxmlformats.org/officeDocument/2006/relationships" name="Income Taxes - Major Components" sheetId="104" state="visible" r:id="rId104"/>
    <sheet xmlns:r="http://schemas.openxmlformats.org/officeDocument/2006/relationships" name="Income Taxes - Reconciliation o" sheetId="105" state="visible" r:id="rId105"/>
    <sheet xmlns:r="http://schemas.openxmlformats.org/officeDocument/2006/relationships" name="Income Taxes - Additional Infor" sheetId="106" state="visible" r:id="rId106"/>
    <sheet xmlns:r="http://schemas.openxmlformats.org/officeDocument/2006/relationships" name="Income Taxes - Changes in Defer" sheetId="107" state="visible" r:id="rId107"/>
    <sheet xmlns:r="http://schemas.openxmlformats.org/officeDocument/2006/relationships" name="Financial Instruments and Ris_3" sheetId="108" state="visible" r:id="rId108"/>
    <sheet xmlns:r="http://schemas.openxmlformats.org/officeDocument/2006/relationships" name="Financial Instruments and Ris_4" sheetId="109" state="visible" r:id="rId109"/>
    <sheet xmlns:r="http://schemas.openxmlformats.org/officeDocument/2006/relationships" name="Financial Instruments and Ris_5" sheetId="110" state="visible" r:id="rId110"/>
    <sheet xmlns:r="http://schemas.openxmlformats.org/officeDocument/2006/relationships" name="Financial Instruments and Ris_6" sheetId="111" state="visible" r:id="rId111"/>
    <sheet xmlns:r="http://schemas.openxmlformats.org/officeDocument/2006/relationships" name="Financial Instruments and Ris_7" sheetId="112" state="visible" r:id="rId112"/>
    <sheet xmlns:r="http://schemas.openxmlformats.org/officeDocument/2006/relationships" name="Financial Instruments and Ris_8" sheetId="113" state="visible" r:id="rId113"/>
    <sheet xmlns:r="http://schemas.openxmlformats.org/officeDocument/2006/relationships" name="Financial Instruments and Ris_9" sheetId="114" state="visible" r:id="rId114"/>
    <sheet xmlns:r="http://schemas.openxmlformats.org/officeDocument/2006/relationships" name="Capital Disclosures (Details)" sheetId="115" state="visible" r:id="rId115"/>
    <sheet xmlns:r="http://schemas.openxmlformats.org/officeDocument/2006/relationships" name="Weighted Average Number of Sh_3" sheetId="116" state="visible" r:id="rId116"/>
    <sheet xmlns:r="http://schemas.openxmlformats.org/officeDocument/2006/relationships" name="COVID-19 Government Subsidies (" sheetId="117" state="visible" r:id="rId117"/>
    <sheet xmlns:r="http://schemas.openxmlformats.org/officeDocument/2006/relationships" name="Commitments, Contingencies an_3" sheetId="118" state="visible" r:id="rId118"/>
    <sheet xmlns:r="http://schemas.openxmlformats.org/officeDocument/2006/relationships" name="Commitments, Contingencies an_4" sheetId="119" state="visible" r:id="rId119"/>
    <sheet xmlns:r="http://schemas.openxmlformats.org/officeDocument/2006/relationships" name="Segment and Geographic Inform_3" sheetId="120" state="visible" r:id="rId120"/>
    <sheet xmlns:r="http://schemas.openxmlformats.org/officeDocument/2006/relationships" name="Segment and Geographic Inform_4" sheetId="121" state="visible" r:id="rId121"/>
    <sheet xmlns:r="http://schemas.openxmlformats.org/officeDocument/2006/relationships" name="Segment and Geographic Inform_5" sheetId="122" state="visible" r:id="rId122"/>
    <sheet xmlns:r="http://schemas.openxmlformats.org/officeDocument/2006/relationships" name="Segment and Geographic Inform_6" sheetId="123" state="visible" r:id="rId123"/>
    <sheet xmlns:r="http://schemas.openxmlformats.org/officeDocument/2006/relationships" name="Segment and Geographic Inform_7" sheetId="124" state="visible" r:id="rId124"/>
    <sheet xmlns:r="http://schemas.openxmlformats.org/officeDocument/2006/relationships" name="Segment and Geographic Inform_8" sheetId="125" state="visible" r:id="rId12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_);(#,##0.0)"/>
    <numFmt numFmtId="167" formatCode="_(&quot;$ &quot;#,##0.00_);_(&quot;$ &quot;(#,##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44" customWidth="1" min="1" max="1"/>
    <col width="44"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Shell Company</t>
        </is>
      </c>
      <c r="B8" s="4" t="inlineStr">
        <is>
          <t>false</t>
        </is>
      </c>
    </row>
    <row r="9">
      <c r="A9" s="4" t="inlineStr">
        <is>
          <t>Entity File Number</t>
        </is>
      </c>
      <c r="B9" s="4" t="inlineStr">
        <is>
          <t>1-14832</t>
        </is>
      </c>
    </row>
    <row r="10">
      <c r="A10" s="4" t="inlineStr">
        <is>
          <t>Entity Registrant Name</t>
        </is>
      </c>
      <c r="B10" s="4" t="inlineStr">
        <is>
          <t>CELESTICA INC.</t>
        </is>
      </c>
    </row>
    <row r="11">
      <c r="A11" s="4" t="inlineStr">
        <is>
          <t>Entity Incorporation, State or Country Code</t>
        </is>
      </c>
      <c r="B11" s="4" t="inlineStr">
        <is>
          <t>A6</t>
        </is>
      </c>
    </row>
    <row r="12">
      <c r="A12" s="4" t="inlineStr">
        <is>
          <t>Country of incorporation</t>
        </is>
      </c>
      <c r="B12" s="4" t="inlineStr">
        <is>
          <t>Canada</t>
        </is>
      </c>
    </row>
    <row r="13">
      <c r="A13" s="4" t="inlineStr">
        <is>
          <t>Entity Address, Address Line One</t>
        </is>
      </c>
      <c r="B13" s="4" t="inlineStr">
        <is>
          <t>5140 Yonge Street, Suite 1900</t>
        </is>
      </c>
    </row>
    <row r="14">
      <c r="A14" s="4" t="inlineStr">
        <is>
          <t>Entity Address, City or Town</t>
        </is>
      </c>
      <c r="B14" s="4" t="inlineStr">
        <is>
          <t>Toronto</t>
        </is>
      </c>
    </row>
    <row r="15">
      <c r="A15" s="4" t="inlineStr">
        <is>
          <t>Entity Address, State or Province</t>
        </is>
      </c>
      <c r="B15" s="4" t="inlineStr">
        <is>
          <t>ON</t>
        </is>
      </c>
    </row>
    <row r="16">
      <c r="A16" s="4" t="inlineStr">
        <is>
          <t>Entity Address, Country</t>
        </is>
      </c>
      <c r="B16" s="4" t="inlineStr">
        <is>
          <t>CA</t>
        </is>
      </c>
    </row>
    <row r="17">
      <c r="A17" s="4" t="inlineStr">
        <is>
          <t>Entity Address, Postal Zip Code</t>
        </is>
      </c>
      <c r="B17" s="4" t="inlineStr">
        <is>
          <t>M2N 6L7</t>
        </is>
      </c>
    </row>
    <row r="18">
      <c r="A18" s="4" t="inlineStr">
        <is>
          <t>Title of 12(b) Security</t>
        </is>
      </c>
      <c r="B18" s="4" t="inlineStr">
        <is>
          <t>Subordinate Voting Shares</t>
        </is>
      </c>
    </row>
    <row r="19">
      <c r="A19" s="4" t="inlineStr">
        <is>
          <t>Trading Symbol</t>
        </is>
      </c>
      <c r="B19" s="4" t="inlineStr">
        <is>
          <t>CLS</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Emerging Growth Company</t>
        </is>
      </c>
      <c r="B26" s="4" t="inlineStr">
        <is>
          <t>false</t>
        </is>
      </c>
    </row>
    <row r="27">
      <c r="A27" s="4" t="inlineStr">
        <is>
          <t>Entity Accounting Standard</t>
        </is>
      </c>
      <c r="B27" s="4" t="inlineStr">
        <is>
          <t>International Financial Reporting Standards</t>
        </is>
      </c>
    </row>
    <row r="28">
      <c r="A28" s="4" t="inlineStr">
        <is>
          <t>Entity Shell Company</t>
        </is>
      </c>
      <c r="B28" s="4" t="inlineStr">
        <is>
          <t>false</t>
        </is>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FY</t>
        </is>
      </c>
    </row>
    <row r="32">
      <c r="A32" s="4" t="inlineStr">
        <is>
          <t>Entity Central Index Key</t>
        </is>
      </c>
      <c r="B32" s="4" t="inlineStr">
        <is>
          <t>0001030894</t>
        </is>
      </c>
    </row>
    <row r="33">
      <c r="A33" s="4" t="inlineStr">
        <is>
          <t>Current Fiscal Year End Date</t>
        </is>
      </c>
      <c r="B33" s="4" t="inlineStr">
        <is>
          <t>--12-31</t>
        </is>
      </c>
    </row>
    <row r="34">
      <c r="A34" s="4" t="inlineStr">
        <is>
          <t>Document Registration Statement</t>
        </is>
      </c>
      <c r="B34" s="4" t="inlineStr">
        <is>
          <t>false</t>
        </is>
      </c>
    </row>
    <row r="35">
      <c r="A35" s="4" t="inlineStr">
        <is>
          <t>Contact Personnel Email Address</t>
        </is>
      </c>
      <c r="B35" s="4" t="inlineStr">
        <is>
          <t>clsir@celestica.com</t>
        </is>
      </c>
    </row>
    <row r="36">
      <c r="A36" s="4" t="inlineStr">
        <is>
          <t>ICFR Auditor Attestation Flag</t>
        </is>
      </c>
      <c r="B36" s="4" t="inlineStr">
        <is>
          <t>true</t>
        </is>
      </c>
    </row>
    <row r="37">
      <c r="A37" s="4" t="inlineStr">
        <is>
          <t>Business Contact</t>
        </is>
      </c>
    </row>
    <row r="38">
      <c r="A38" s="3" t="inlineStr">
        <is>
          <t>Document Information [Line Items]</t>
        </is>
      </c>
    </row>
    <row r="39">
      <c r="A39" s="4" t="inlineStr">
        <is>
          <t>Entity Address, Address Line One</t>
        </is>
      </c>
      <c r="B39" s="4" t="inlineStr">
        <is>
          <t>5140 Yonge Street, Suite 1900</t>
        </is>
      </c>
    </row>
    <row r="40">
      <c r="A40" s="4" t="inlineStr">
        <is>
          <t>Entity Address, City or Town</t>
        </is>
      </c>
      <c r="B40" s="4" t="inlineStr">
        <is>
          <t>Toronto</t>
        </is>
      </c>
    </row>
    <row r="41">
      <c r="A41" s="4" t="inlineStr">
        <is>
          <t>Entity Address, State or Province</t>
        </is>
      </c>
      <c r="B41" s="4" t="inlineStr">
        <is>
          <t>ON</t>
        </is>
      </c>
    </row>
    <row r="42">
      <c r="A42" s="4" t="inlineStr">
        <is>
          <t>Entity Address, Country</t>
        </is>
      </c>
      <c r="B42" s="4" t="inlineStr">
        <is>
          <t>CA</t>
        </is>
      </c>
    </row>
    <row r="43">
      <c r="A43" s="4" t="inlineStr">
        <is>
          <t>Entity Address, Postal Zip Code</t>
        </is>
      </c>
      <c r="B43" s="4" t="inlineStr">
        <is>
          <t>M2N 6L7</t>
        </is>
      </c>
    </row>
    <row r="44">
      <c r="A44" s="4" t="inlineStr">
        <is>
          <t>City Area Code</t>
        </is>
      </c>
      <c r="B44" s="4" t="inlineStr">
        <is>
          <t>416</t>
        </is>
      </c>
    </row>
    <row r="45">
      <c r="A45" s="4" t="inlineStr">
        <is>
          <t>Local Phone Number</t>
        </is>
      </c>
      <c r="B45" s="4" t="inlineStr">
        <is>
          <t>448-2211</t>
        </is>
      </c>
    </row>
    <row r="46">
      <c r="A46" s="4" t="inlineStr">
        <is>
          <t>Contact Personnel Name</t>
        </is>
      </c>
      <c r="B46" s="4" t="inlineStr">
        <is>
          <t>Craig Oberg</t>
        </is>
      </c>
    </row>
    <row r="47">
      <c r="A47" s="4" t="inlineStr">
        <is>
          <t>SVS</t>
        </is>
      </c>
    </row>
    <row r="48">
      <c r="A48" s="3" t="inlineStr">
        <is>
          <t>Document Information [Line Items]</t>
        </is>
      </c>
    </row>
    <row r="49">
      <c r="A49" s="4" t="inlineStr">
        <is>
          <t>Entity Common Stock, Shares Outstanding</t>
        </is>
      </c>
      <c r="B49" s="5" t="n">
        <v>106111146</v>
      </c>
    </row>
    <row r="50">
      <c r="A50" s="4" t="inlineStr">
        <is>
          <t>MVS</t>
        </is>
      </c>
    </row>
    <row r="51">
      <c r="A51" s="3" t="inlineStr">
        <is>
          <t>Document Information [Line Items]</t>
        </is>
      </c>
    </row>
    <row r="52">
      <c r="A52" s="4" t="inlineStr">
        <is>
          <t>Entity Common Stock, Shares Outstanding</t>
        </is>
      </c>
      <c r="B52" s="5" t="n">
        <v>18600193</v>
      </c>
    </row>
    <row r="53">
      <c r="A53" s="4" t="inlineStr">
        <is>
          <t>Preference Shares</t>
        </is>
      </c>
    </row>
    <row r="54">
      <c r="A54" s="3" t="inlineStr">
        <is>
          <t>Document Information [Line Items]</t>
        </is>
      </c>
    </row>
    <row r="55">
      <c r="A55" s="4" t="inlineStr">
        <is>
          <t>Entity Common Stock, Shares Outstanding</t>
        </is>
      </c>
      <c r="B55"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porting Entity</t>
        </is>
      </c>
      <c r="B1" s="2" t="inlineStr">
        <is>
          <t>12 Months Ended</t>
        </is>
      </c>
    </row>
    <row r="2">
      <c r="B2" s="2" t="inlineStr">
        <is>
          <t>Dec. 31, 2021</t>
        </is>
      </c>
    </row>
    <row r="3">
      <c r="A3" s="3" t="inlineStr">
        <is>
          <t>General Information About Financial Statements [Abstract]</t>
        </is>
      </c>
    </row>
    <row r="4">
      <c r="A4" s="4" t="inlineStr">
        <is>
          <t>Reporting Entity</t>
        </is>
      </c>
      <c r="B4" s="4" t="inlineStr">
        <is>
          <t>REPORTING ENTITY:Celestica Inc. (Celestica) is incorporated in Ontario with its corporate headquarters located in Toronto, Ontario, Canada. Celestica’s subordinate voting shares (SVS) are listed on the Toronto Stock Exchange (TSX) and the New York Stock Exchange (NYSE). Celestica's operating and reportable segments consist of its Advanced Technology Solutions (ATS) segment and its Connectivity &amp;amp; Cloud Solutions (CCS) segment. See note 25 for further detail regarding segment inform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Non-pension Post-employment Benefit Plans - Expense Recognized in Consolidated Statement of Operations (Details) - USD ($) $ in Millions</t>
        </is>
      </c>
      <c r="B1" s="2" t="inlineStr">
        <is>
          <t>12 Months Ended</t>
        </is>
      </c>
    </row>
    <row r="2">
      <c r="B2" s="2" t="inlineStr">
        <is>
          <t>Dec. 31, 2021</t>
        </is>
      </c>
      <c r="C2" s="2" t="inlineStr">
        <is>
          <t>Dec. 31, 2020</t>
        </is>
      </c>
      <c r="D2" s="2" t="inlineStr">
        <is>
          <t>Dec. 31, 2019</t>
        </is>
      </c>
    </row>
    <row r="3">
      <c r="A3" s="4" t="inlineStr">
        <is>
          <t>Pension Plan</t>
        </is>
      </c>
    </row>
    <row r="4">
      <c r="A4" s="3" t="inlineStr">
        <is>
          <t>Disclosure of defined benefit plans [line items]</t>
        </is>
      </c>
    </row>
    <row r="5">
      <c r="A5" s="4" t="inlineStr">
        <is>
          <t>Current service cost</t>
        </is>
      </c>
      <c r="B5" s="7" t="n">
        <v>2.5</v>
      </c>
      <c r="C5" s="7" t="n">
        <v>1.9</v>
      </c>
      <c r="D5" s="7" t="n">
        <v>1.9</v>
      </c>
    </row>
    <row r="6">
      <c r="A6" s="4" t="inlineStr">
        <is>
          <t>Interest cost</t>
        </is>
      </c>
      <c r="B6" s="8" t="n">
        <v>0.4</v>
      </c>
      <c r="C6" s="8" t="n">
        <v>0.5</v>
      </c>
      <c r="D6" s="8" t="n">
        <v>0.6</v>
      </c>
    </row>
    <row r="7">
      <c r="A7" s="4" t="inlineStr">
        <is>
          <t>Past service cost (credit) and settlement/curtailment losses</t>
        </is>
      </c>
      <c r="B7" s="5" t="n">
        <v>0</v>
      </c>
      <c r="C7" s="8" t="n">
        <v>-0.8</v>
      </c>
      <c r="D7" s="5" t="n">
        <v>0</v>
      </c>
    </row>
    <row r="8">
      <c r="A8" s="4" t="inlineStr">
        <is>
          <t>Plan administrative expenses and other</t>
        </is>
      </c>
      <c r="B8" s="8" t="n">
        <v>1.3</v>
      </c>
      <c r="C8" s="8" t="n">
        <v>1.1</v>
      </c>
      <c r="D8" s="8" t="n">
        <v>1.5</v>
      </c>
    </row>
    <row r="9">
      <c r="A9" s="4" t="inlineStr">
        <is>
          <t>Post-employment benefit expense, defined benefit plans</t>
        </is>
      </c>
      <c r="B9" s="8" t="n">
        <v>4.2</v>
      </c>
      <c r="C9" s="8" t="n">
        <v>2.7</v>
      </c>
      <c r="D9" s="5" t="n">
        <v>4</v>
      </c>
    </row>
    <row r="10">
      <c r="A10" s="4" t="inlineStr">
        <is>
          <t>Defined contribution pension plan expense</t>
        </is>
      </c>
      <c r="B10" s="8" t="n">
        <v>11.6</v>
      </c>
      <c r="C10" s="8" t="n">
        <v>10.6</v>
      </c>
      <c r="D10" s="8" t="n">
        <v>10.1</v>
      </c>
    </row>
    <row r="11">
      <c r="A11" s="4" t="inlineStr">
        <is>
          <t>Total expense for the year</t>
        </is>
      </c>
      <c r="B11" s="8" t="n">
        <v>15.8</v>
      </c>
      <c r="C11" s="8" t="n">
        <v>13.3</v>
      </c>
      <c r="D11" s="8" t="n">
        <v>14.1</v>
      </c>
    </row>
    <row r="12">
      <c r="A12" s="4" t="inlineStr">
        <is>
          <t>Other benefit plans</t>
        </is>
      </c>
    </row>
    <row r="13">
      <c r="A13" s="3" t="inlineStr">
        <is>
          <t>Disclosure of defined benefit plans [line items]</t>
        </is>
      </c>
    </row>
    <row r="14">
      <c r="A14" s="4" t="inlineStr">
        <is>
          <t>Current service cost</t>
        </is>
      </c>
      <c r="B14" s="8" t="n">
        <v>3.4</v>
      </c>
      <c r="C14" s="8" t="n">
        <v>3.2</v>
      </c>
      <c r="D14" s="8" t="n">
        <v>2.6</v>
      </c>
    </row>
    <row r="15">
      <c r="A15" s="4" t="inlineStr">
        <is>
          <t>Interest cost</t>
        </is>
      </c>
      <c r="B15" s="8" t="n">
        <v>2.4</v>
      </c>
      <c r="C15" s="8" t="n">
        <v>2.4</v>
      </c>
      <c r="D15" s="8" t="n">
        <v>2.6</v>
      </c>
    </row>
    <row r="16">
      <c r="A16" s="4" t="inlineStr">
        <is>
          <t>Past service cost (credit) and settlement/curtailment losses</t>
        </is>
      </c>
      <c r="B16" s="8" t="n">
        <v>0.3</v>
      </c>
      <c r="C16" s="8" t="n">
        <v>2.3</v>
      </c>
      <c r="D16" s="5" t="n">
        <v>8</v>
      </c>
    </row>
    <row r="17">
      <c r="A17" s="4" t="inlineStr">
        <is>
          <t>Plan administrative expenses and other</t>
        </is>
      </c>
      <c r="B17" s="5" t="n">
        <v>0</v>
      </c>
      <c r="C17" s="5" t="n">
        <v>0</v>
      </c>
      <c r="D17" s="5" t="n">
        <v>0</v>
      </c>
    </row>
    <row r="18">
      <c r="A18" s="4" t="inlineStr">
        <is>
          <t>Post-employment benefit expense, defined benefit plans</t>
        </is>
      </c>
      <c r="B18" s="8" t="n">
        <v>6.1</v>
      </c>
      <c r="C18" s="8" t="n">
        <v>7.9</v>
      </c>
      <c r="D18" s="8" t="n">
        <v>13.2</v>
      </c>
    </row>
    <row r="19">
      <c r="A19" s="4" t="inlineStr">
        <is>
          <t>Defined contribution pension plan expense</t>
        </is>
      </c>
      <c r="B19" s="5" t="n">
        <v>0</v>
      </c>
      <c r="C19" s="5" t="n">
        <v>0</v>
      </c>
      <c r="D19" s="5" t="n">
        <v>0</v>
      </c>
    </row>
    <row r="20">
      <c r="A20" s="4" t="inlineStr">
        <is>
          <t>Total expense for the year</t>
        </is>
      </c>
      <c r="B20" s="7" t="n">
        <v>6.1</v>
      </c>
      <c r="C20" s="7" t="n">
        <v>7.9</v>
      </c>
      <c r="D20" s="7" t="n">
        <v>13.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ension and Non-pension Post-employment Benefit Plans - Actuarial Gains and Losses, Net of Tax, Recognized in OCI (Details) - USD ($) $ in Millions</t>
        </is>
      </c>
      <c r="B1" s="2" t="inlineStr">
        <is>
          <t>3 Months Ended</t>
        </is>
      </c>
      <c r="C1" s="2" t="inlineStr">
        <is>
          <t>12 Months Ended</t>
        </is>
      </c>
    </row>
    <row r="2">
      <c r="B2" s="2" t="inlineStr">
        <is>
          <t>Sep. 30, 2020</t>
        </is>
      </c>
      <c r="C2" s="2" t="inlineStr">
        <is>
          <t>Dec. 31, 2021</t>
        </is>
      </c>
      <c r="D2" s="2" t="inlineStr">
        <is>
          <t>Dec. 31, 2020</t>
        </is>
      </c>
      <c r="E2" s="2" t="inlineStr">
        <is>
          <t>Dec. 31, 2019</t>
        </is>
      </c>
    </row>
    <row r="3">
      <c r="A3" s="3" t="inlineStr">
        <is>
          <t>Disclosure of analysis of other comprehensive income by item [line items]</t>
        </is>
      </c>
    </row>
    <row r="4">
      <c r="A4" s="4" t="inlineStr">
        <is>
          <t>Loss on pension annuity purchases (see note 18(a))</t>
        </is>
      </c>
      <c r="B4" s="7" t="n">
        <v>0.2</v>
      </c>
      <c r="C4" s="6" t="n">
        <v>0</v>
      </c>
      <c r="D4" s="7" t="n">
        <v>0.2</v>
      </c>
      <c r="E4" s="6" t="n">
        <v>0</v>
      </c>
    </row>
    <row r="5">
      <c r="A5" s="4" t="inlineStr">
        <is>
          <t>Actuarial losses (gains) recognized during the year</t>
        </is>
      </c>
      <c r="C5" s="8" t="n">
        <v>-9.300000000000001</v>
      </c>
      <c r="D5" s="8" t="n">
        <v>9.1</v>
      </c>
      <c r="E5" s="8" t="n">
        <v>8.699999999999999</v>
      </c>
    </row>
    <row r="6">
      <c r="A6" s="4" t="inlineStr">
        <is>
          <t>Income tax expense</t>
        </is>
      </c>
      <c r="C6" s="5" t="n">
        <v>0</v>
      </c>
      <c r="D6" s="8" t="n">
        <v>0.4</v>
      </c>
      <c r="E6" s="8" t="n">
        <v>0.3</v>
      </c>
    </row>
    <row r="7">
      <c r="A7" s="4" t="inlineStr">
        <is>
          <t>Income tax recovery</t>
        </is>
      </c>
      <c r="C7" s="8" t="n">
        <v>1.5</v>
      </c>
      <c r="D7" s="8" t="n">
        <v>1.5</v>
      </c>
      <c r="E7" s="8" t="n">
        <v>1.1</v>
      </c>
    </row>
    <row r="8">
      <c r="A8" s="4" t="inlineStr">
        <is>
          <t>Pension and non-pension post-employment benefit plans</t>
        </is>
      </c>
    </row>
    <row r="9">
      <c r="A9" s="3" t="inlineStr">
        <is>
          <t>Disclosure of analysis of other comprehensive income by item [line items]</t>
        </is>
      </c>
    </row>
    <row r="10">
      <c r="A10" s="4" t="inlineStr">
        <is>
          <t>Cumulative losses, beginning of year</t>
        </is>
      </c>
      <c r="C10" s="5" t="n">
        <v>87</v>
      </c>
      <c r="D10" s="8" t="n">
        <v>77.7</v>
      </c>
      <c r="E10" s="5" t="n">
        <v>69</v>
      </c>
    </row>
    <row r="11">
      <c r="A11" s="4" t="inlineStr">
        <is>
          <t>Cumulative losses, end of year</t>
        </is>
      </c>
      <c r="C11" s="7" t="n">
        <v>77.7</v>
      </c>
      <c r="D11" s="6" t="n">
        <v>87</v>
      </c>
      <c r="E11" s="7" t="n">
        <v>77.7</v>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Non-pension Post-employment Benefit Plans - Percentages and Assumptions Used in Measuring the Plans (Details) - USD ($) $ in Millions</t>
        </is>
      </c>
      <c r="B1" s="2" t="inlineStr">
        <is>
          <t>Dec. 31, 2021</t>
        </is>
      </c>
      <c r="C1" s="2" t="inlineStr">
        <is>
          <t>Dec. 31, 2020</t>
        </is>
      </c>
      <c r="D1" s="2" t="inlineStr">
        <is>
          <t>Dec. 31, 2019</t>
        </is>
      </c>
    </row>
    <row r="2">
      <c r="A2" s="4" t="inlineStr">
        <is>
          <t>Pension Plan</t>
        </is>
      </c>
    </row>
    <row r="3">
      <c r="A3" s="3" t="inlineStr">
        <is>
          <t>Weighted average discount rate at December 31 (i) for:</t>
        </is>
      </c>
    </row>
    <row r="4">
      <c r="A4" s="4" t="inlineStr">
        <is>
          <t>Benefit obligations</t>
        </is>
      </c>
      <c r="B4" s="4" t="inlineStr">
        <is>
          <t>1.80%</t>
        </is>
      </c>
      <c r="C4" s="4" t="inlineStr">
        <is>
          <t>1.40%</t>
        </is>
      </c>
      <c r="D4" s="4" t="inlineStr">
        <is>
          <t>2.10%</t>
        </is>
      </c>
    </row>
    <row r="5">
      <c r="A5" s="4" t="inlineStr">
        <is>
          <t>Net pension cost</t>
        </is>
      </c>
      <c r="B5" s="4" t="inlineStr">
        <is>
          <t>1.40%</t>
        </is>
      </c>
      <c r="C5" s="4" t="inlineStr">
        <is>
          <t>2.10%</t>
        </is>
      </c>
      <c r="D5" s="4" t="inlineStr">
        <is>
          <t>2.90%</t>
        </is>
      </c>
    </row>
    <row r="6">
      <c r="A6" s="3" t="inlineStr">
        <is>
          <t>Weighted average rate of compensation increase for:</t>
        </is>
      </c>
    </row>
    <row r="7">
      <c r="A7" s="4" t="inlineStr">
        <is>
          <t>Benefit obligations</t>
        </is>
      </c>
      <c r="B7" s="4" t="inlineStr">
        <is>
          <t>1.10%</t>
        </is>
      </c>
      <c r="C7" s="4" t="inlineStr">
        <is>
          <t>1.10%</t>
        </is>
      </c>
      <c r="D7" s="4" t="inlineStr">
        <is>
          <t>3.80%</t>
        </is>
      </c>
    </row>
    <row r="8">
      <c r="A8" s="4" t="inlineStr">
        <is>
          <t>Net pension cost</t>
        </is>
      </c>
      <c r="B8" s="4" t="inlineStr">
        <is>
          <t>1.10%</t>
        </is>
      </c>
      <c r="C8" s="4" t="inlineStr">
        <is>
          <t>3.80%</t>
        </is>
      </c>
      <c r="D8" s="4" t="inlineStr">
        <is>
          <t>4.10%</t>
        </is>
      </c>
    </row>
    <row r="9">
      <c r="A9" s="4" t="inlineStr">
        <is>
          <t>Pension Plan | Discount rate</t>
        </is>
      </c>
    </row>
    <row r="10">
      <c r="A10" s="3" t="inlineStr">
        <is>
          <t>Healthcare cost trend rates:</t>
        </is>
      </c>
    </row>
    <row r="11">
      <c r="A11" s="4" t="inlineStr">
        <is>
          <t>1% Increase</t>
        </is>
      </c>
      <c r="B11" s="7" t="n">
        <v>-58.4</v>
      </c>
    </row>
    <row r="12">
      <c r="A12" s="4" t="inlineStr">
        <is>
          <t>1% Decrease</t>
        </is>
      </c>
      <c r="B12" s="8" t="n">
        <v>76.09999999999999</v>
      </c>
    </row>
    <row r="13">
      <c r="A13" s="4" t="inlineStr">
        <is>
          <t>Pension Plan | Healthcare cost trend rate</t>
        </is>
      </c>
    </row>
    <row r="14">
      <c r="A14" s="3" t="inlineStr">
        <is>
          <t>Healthcare cost trend rates:</t>
        </is>
      </c>
    </row>
    <row r="15">
      <c r="A15" s="4" t="inlineStr">
        <is>
          <t>1% Increase</t>
        </is>
      </c>
      <c r="B15" s="5" t="n">
        <v>0</v>
      </c>
    </row>
    <row r="16">
      <c r="A16" s="4" t="inlineStr">
        <is>
          <t>1% Decrease</t>
        </is>
      </c>
      <c r="B16" s="6" t="n">
        <v>0</v>
      </c>
    </row>
    <row r="17">
      <c r="A17" s="4" t="inlineStr">
        <is>
          <t>Other benefit plans</t>
        </is>
      </c>
    </row>
    <row r="18">
      <c r="A18" s="3" t="inlineStr">
        <is>
          <t>Weighted average discount rate at December 31 (i) for:</t>
        </is>
      </c>
    </row>
    <row r="19">
      <c r="A19" s="4" t="inlineStr">
        <is>
          <t>Benefit obligations</t>
        </is>
      </c>
      <c r="B19" s="4" t="inlineStr">
        <is>
          <t>3.20%</t>
        </is>
      </c>
      <c r="C19" s="4" t="inlineStr">
        <is>
          <t>2.50%</t>
        </is>
      </c>
      <c r="D19" s="4" t="inlineStr">
        <is>
          <t>2.90%</t>
        </is>
      </c>
    </row>
    <row r="20">
      <c r="A20" s="4" t="inlineStr">
        <is>
          <t>Net pension cost</t>
        </is>
      </c>
      <c r="B20" s="4" t="inlineStr">
        <is>
          <t>2.50%</t>
        </is>
      </c>
      <c r="C20" s="4" t="inlineStr">
        <is>
          <t>2.90%</t>
        </is>
      </c>
      <c r="D20" s="4" t="inlineStr">
        <is>
          <t>3.80%</t>
        </is>
      </c>
    </row>
    <row r="21">
      <c r="A21" s="3" t="inlineStr">
        <is>
          <t>Weighted average rate of compensation increase for:</t>
        </is>
      </c>
    </row>
    <row r="22">
      <c r="A22" s="4" t="inlineStr">
        <is>
          <t>Benefit obligations</t>
        </is>
      </c>
      <c r="B22" s="4" t="inlineStr">
        <is>
          <t>4.60%</t>
        </is>
      </c>
      <c r="C22" s="4" t="inlineStr">
        <is>
          <t>4.60%</t>
        </is>
      </c>
      <c r="D22" s="4" t="inlineStr">
        <is>
          <t>4.60%</t>
        </is>
      </c>
    </row>
    <row r="23">
      <c r="A23" s="4" t="inlineStr">
        <is>
          <t>Net pension cost</t>
        </is>
      </c>
      <c r="B23" s="4" t="inlineStr">
        <is>
          <t>4.60%</t>
        </is>
      </c>
      <c r="C23" s="4" t="inlineStr">
        <is>
          <t>4.60%</t>
        </is>
      </c>
      <c r="D23" s="4" t="inlineStr">
        <is>
          <t>4.20%</t>
        </is>
      </c>
    </row>
    <row r="24">
      <c r="A24" s="3" t="inlineStr">
        <is>
          <t>Healthcare cost trend rates:</t>
        </is>
      </c>
    </row>
    <row r="25">
      <c r="A25" s="4" t="inlineStr">
        <is>
          <t>Immediate trend</t>
        </is>
      </c>
      <c r="B25" s="4" t="inlineStr">
        <is>
          <t>5.20%</t>
        </is>
      </c>
      <c r="C25" s="4" t="inlineStr">
        <is>
          <t>5.30%</t>
        </is>
      </c>
      <c r="D25" s="4" t="inlineStr">
        <is>
          <t>5.30%</t>
        </is>
      </c>
    </row>
    <row r="26">
      <c r="A26" s="4" t="inlineStr">
        <is>
          <t>Ultimate trend</t>
        </is>
      </c>
      <c r="B26" s="4" t="inlineStr">
        <is>
          <t>4.00%</t>
        </is>
      </c>
      <c r="C26" s="4" t="inlineStr">
        <is>
          <t>4.00%</t>
        </is>
      </c>
      <c r="D26" s="4" t="inlineStr">
        <is>
          <t>4.00%</t>
        </is>
      </c>
    </row>
    <row r="27">
      <c r="A27" s="4" t="inlineStr">
        <is>
          <t>Other benefit plans | Discount rate</t>
        </is>
      </c>
    </row>
    <row r="28">
      <c r="A28" s="3" t="inlineStr">
        <is>
          <t>Healthcare cost trend rates:</t>
        </is>
      </c>
    </row>
    <row r="29">
      <c r="A29" s="4" t="inlineStr">
        <is>
          <t>1% Increase</t>
        </is>
      </c>
      <c r="B29" s="7" t="n">
        <v>-9.800000000000001</v>
      </c>
    </row>
    <row r="30">
      <c r="A30" s="4" t="inlineStr">
        <is>
          <t>1% Decrease</t>
        </is>
      </c>
      <c r="B30" s="8" t="n">
        <v>11.9</v>
      </c>
    </row>
    <row r="31">
      <c r="A31" s="4" t="inlineStr">
        <is>
          <t>Other benefit plans | Healthcare cost trend rate</t>
        </is>
      </c>
    </row>
    <row r="32">
      <c r="A32" s="3" t="inlineStr">
        <is>
          <t>Healthcare cost trend rates:</t>
        </is>
      </c>
    </row>
    <row r="33">
      <c r="A33" s="4" t="inlineStr">
        <is>
          <t>1% Increase</t>
        </is>
      </c>
      <c r="B33" s="8" t="n">
        <v>7.2</v>
      </c>
    </row>
    <row r="34">
      <c r="A34" s="4" t="inlineStr">
        <is>
          <t>1% Decrease</t>
        </is>
      </c>
      <c r="B34" s="7" t="n">
        <v>-5.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Non-pension Post-employment Benefit Plans - Schedule of Non-pension Post-employment Benefit Plans (Details) - USD ($) $ in Millions</t>
        </is>
      </c>
      <c r="B1" s="2" t="inlineStr">
        <is>
          <t>12 Months Ended</t>
        </is>
      </c>
    </row>
    <row r="2">
      <c r="B2" s="2" t="inlineStr">
        <is>
          <t>Dec. 31, 2021</t>
        </is>
      </c>
      <c r="C2" s="2" t="inlineStr">
        <is>
          <t>Dec. 31, 2020</t>
        </is>
      </c>
      <c r="D2" s="2" t="inlineStr">
        <is>
          <t>Dec. 31, 2019</t>
        </is>
      </c>
    </row>
    <row r="3">
      <c r="A3" s="3" t="inlineStr">
        <is>
          <t>Disclosure of defined benefit plans [line items]</t>
        </is>
      </c>
    </row>
    <row r="4">
      <c r="A4" s="4" t="inlineStr">
        <is>
          <t>Plan contributions</t>
        </is>
      </c>
      <c r="B4" s="7" t="n">
        <v>17.7</v>
      </c>
      <c r="C4" s="7" t="n">
        <v>15.7</v>
      </c>
      <c r="D4" s="7" t="n">
        <v>13.8</v>
      </c>
    </row>
    <row r="5">
      <c r="A5" s="4" t="inlineStr">
        <is>
          <t>Estimated contribution</t>
        </is>
      </c>
      <c r="B5" s="8" t="n">
        <v>14.5</v>
      </c>
    </row>
    <row r="6">
      <c r="A6" s="4" t="inlineStr">
        <is>
          <t>Defined Contribution Plan</t>
        </is>
      </c>
    </row>
    <row r="7">
      <c r="A7" s="3" t="inlineStr">
        <is>
          <t>Disclosure of defined benefit plans [line items]</t>
        </is>
      </c>
    </row>
    <row r="8">
      <c r="A8" s="4" t="inlineStr">
        <is>
          <t>Plan contributions</t>
        </is>
      </c>
      <c r="B8" s="8" t="n">
        <v>11.6</v>
      </c>
      <c r="C8" s="8" t="n">
        <v>10.6</v>
      </c>
      <c r="D8" s="8" t="n">
        <v>10.1</v>
      </c>
    </row>
    <row r="9">
      <c r="A9" s="4" t="inlineStr">
        <is>
          <t>Estimated contribution</t>
        </is>
      </c>
      <c r="B9" s="8" t="n">
        <v>11.6</v>
      </c>
    </row>
    <row r="10">
      <c r="A10" s="4" t="inlineStr">
        <is>
          <t>Other benefit plans</t>
        </is>
      </c>
    </row>
    <row r="11">
      <c r="A11" s="3" t="inlineStr">
        <is>
          <t>Disclosure of defined benefit plans [line items]</t>
        </is>
      </c>
    </row>
    <row r="12">
      <c r="A12" s="4" t="inlineStr">
        <is>
          <t>Plan contributions</t>
        </is>
      </c>
      <c r="B12" s="8" t="n">
        <v>3.6</v>
      </c>
      <c r="C12" s="8" t="n">
        <v>7.8</v>
      </c>
      <c r="D12" s="8" t="n">
        <v>9.1</v>
      </c>
    </row>
    <row r="13">
      <c r="A13" s="4" t="inlineStr">
        <is>
          <t>Estimated contribution</t>
        </is>
      </c>
      <c r="B13" s="8" t="n">
        <v>4.9</v>
      </c>
    </row>
    <row r="14">
      <c r="A14" s="4" t="inlineStr">
        <is>
          <t>Pension Plan</t>
        </is>
      </c>
    </row>
    <row r="15">
      <c r="A15" s="3" t="inlineStr">
        <is>
          <t>Disclosure of defined benefit plans [line items]</t>
        </is>
      </c>
    </row>
    <row r="16">
      <c r="A16" s="4" t="inlineStr">
        <is>
          <t>Plan contributions</t>
        </is>
      </c>
      <c r="B16" s="8" t="n">
        <v>6.1</v>
      </c>
      <c r="C16" s="7" t="n">
        <v>5.1</v>
      </c>
      <c r="D16" s="7" t="n">
        <v>3.7</v>
      </c>
    </row>
    <row r="17">
      <c r="A17" s="4" t="inlineStr">
        <is>
          <t>Estimated contribution</t>
        </is>
      </c>
      <c r="B17" s="7" t="n">
        <v>2.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Major Components of Tax Expense (Details) - USD ($) $ in Millions</t>
        </is>
      </c>
      <c r="B1" s="2" t="inlineStr">
        <is>
          <t>12 Months Ended</t>
        </is>
      </c>
    </row>
    <row r="2">
      <c r="B2" s="2" t="inlineStr">
        <is>
          <t>Dec. 31, 2021</t>
        </is>
      </c>
      <c r="C2" s="2" t="inlineStr">
        <is>
          <t>Dec. 31, 2020</t>
        </is>
      </c>
      <c r="D2" s="2" t="inlineStr">
        <is>
          <t>Dec. 31, 2019</t>
        </is>
      </c>
    </row>
    <row r="3">
      <c r="A3" s="3" t="inlineStr">
        <is>
          <t>Current income tax expense:</t>
        </is>
      </c>
    </row>
    <row r="4">
      <c r="A4" s="4" t="inlineStr">
        <is>
          <t>Current year</t>
        </is>
      </c>
      <c r="B4" s="7" t="n">
        <v>44.3</v>
      </c>
      <c r="C4" s="7" t="n">
        <v>38.9</v>
      </c>
      <c r="D4" s="7" t="n">
        <v>35.1</v>
      </c>
    </row>
    <row r="5">
      <c r="A5" s="4" t="inlineStr">
        <is>
          <t>Adjustments for prior years, including changes to net provisions related to tax uncertainties</t>
        </is>
      </c>
      <c r="B5" s="8" t="n">
        <v>-3.4</v>
      </c>
      <c r="C5" s="5" t="n">
        <v>-6</v>
      </c>
      <c r="D5" s="8" t="n">
        <v>-12.3</v>
      </c>
    </row>
    <row r="6">
      <c r="A6" s="4" t="inlineStr">
        <is>
          <t>Current tax expense</t>
        </is>
      </c>
      <c r="B6" s="8" t="n">
        <v>40.9</v>
      </c>
      <c r="C6" s="8" t="n">
        <v>32.9</v>
      </c>
      <c r="D6" s="8" t="n">
        <v>22.8</v>
      </c>
    </row>
    <row r="7">
      <c r="A7" s="3" t="inlineStr">
        <is>
          <t>Deferred income tax expense (recovery):</t>
        </is>
      </c>
    </row>
    <row r="8">
      <c r="A8" s="4" t="inlineStr">
        <is>
          <t>Origination and reversal of temporary differences</t>
        </is>
      </c>
      <c r="B8" s="8" t="n">
        <v>1.3</v>
      </c>
      <c r="C8" s="8" t="n">
        <v>10.1</v>
      </c>
      <c r="D8" s="8" t="n">
        <v>15.4</v>
      </c>
    </row>
    <row r="9">
      <c r="A9" s="4" t="inlineStr">
        <is>
          <t>Changes in previously unrecognized tax losses and deductible temporary differences, including adjustments for prior years</t>
        </is>
      </c>
      <c r="B9" s="8" t="n">
        <v>-10.1</v>
      </c>
      <c r="C9" s="8" t="n">
        <v>-13.4</v>
      </c>
      <c r="D9" s="8" t="n">
        <v>-8.699999999999999</v>
      </c>
    </row>
    <row r="10">
      <c r="A10" s="4" t="inlineStr">
        <is>
          <t>Deferred tax expense</t>
        </is>
      </c>
      <c r="B10" s="8" t="n">
        <v>-8.800000000000001</v>
      </c>
      <c r="C10" s="8" t="n">
        <v>-3.3</v>
      </c>
      <c r="D10" s="8" t="n">
        <v>6.7</v>
      </c>
    </row>
    <row r="11">
      <c r="A11" s="4" t="inlineStr">
        <is>
          <t>Income tax expense</t>
        </is>
      </c>
      <c r="B11" s="7" t="n">
        <v>32.1</v>
      </c>
      <c r="C11" s="7" t="n">
        <v>29.6</v>
      </c>
      <c r="D11" s="7" t="n">
        <v>29.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es (Details) - USD ($) $ in Millions</t>
        </is>
      </c>
      <c r="B1" s="2" t="inlineStr">
        <is>
          <t>12 Months Ended</t>
        </is>
      </c>
    </row>
    <row r="2">
      <c r="B2" s="2" t="inlineStr">
        <is>
          <t>Dec. 31, 2021</t>
        </is>
      </c>
      <c r="C2" s="2" t="inlineStr">
        <is>
          <t>Dec. 31, 2020</t>
        </is>
      </c>
      <c r="D2" s="2" t="inlineStr">
        <is>
          <t>Dec. 31, 2019</t>
        </is>
      </c>
    </row>
    <row r="3">
      <c r="A3" s="3" t="inlineStr">
        <is>
          <t>Disclosure of temporary difference, unused tax losses and unused tax credits [line items]</t>
        </is>
      </c>
    </row>
    <row r="4">
      <c r="A4" s="4" t="inlineStr">
        <is>
          <t>Earnings before income taxes</t>
        </is>
      </c>
      <c r="B4" s="6" t="n">
        <v>136</v>
      </c>
      <c r="C4" s="7" t="n">
        <v>90.2</v>
      </c>
      <c r="D4" s="7" t="n">
        <v>99.8</v>
      </c>
    </row>
    <row r="5">
      <c r="A5" s="4" t="inlineStr">
        <is>
          <t>Income tax expense at Celestica’s statutory income tax rate of 26.5% (2019 - 2021)</t>
        </is>
      </c>
      <c r="B5" s="8" t="n">
        <v>36.1</v>
      </c>
      <c r="C5" s="8" t="n">
        <v>23.9</v>
      </c>
      <c r="D5" s="8" t="n">
        <v>26.4</v>
      </c>
    </row>
    <row r="6">
      <c r="A6" s="4" t="inlineStr">
        <is>
          <t>Foreign income taxed at different rates</t>
        </is>
      </c>
      <c r="B6" s="8" t="n">
        <v>-16.9</v>
      </c>
      <c r="C6" s="8" t="n">
        <v>-16.3</v>
      </c>
      <c r="D6" s="8" t="n">
        <v>-6.7</v>
      </c>
    </row>
    <row r="7">
      <c r="A7" s="4" t="inlineStr">
        <is>
          <t>Foreign exchange</t>
        </is>
      </c>
      <c r="B7" s="8" t="n">
        <v>1.2</v>
      </c>
      <c r="C7" s="8" t="n">
        <v>-8.6</v>
      </c>
      <c r="D7" s="5" t="n">
        <v>5</v>
      </c>
    </row>
    <row r="8">
      <c r="A8" s="4" t="inlineStr">
        <is>
          <t>Other, including non-taxable/non-deductible items and changes to net provisions related to tax uncertainties</t>
        </is>
      </c>
      <c r="B8" s="8" t="n">
        <v>8.199999999999999</v>
      </c>
      <c r="C8" s="5" t="n">
        <v>25</v>
      </c>
      <c r="D8" s="8" t="n">
        <v>-5.8</v>
      </c>
    </row>
    <row r="9">
      <c r="A9" s="4" t="inlineStr">
        <is>
          <t>Tax effect from change in tax rate</t>
        </is>
      </c>
      <c r="B9" s="8" t="n">
        <v>-7.6</v>
      </c>
      <c r="C9" s="5" t="n">
        <v>0</v>
      </c>
      <c r="D9" s="8" t="n">
        <v>-0.8</v>
      </c>
    </row>
    <row r="10">
      <c r="A10" s="4" t="inlineStr">
        <is>
          <t>Change in unrecognized tax losses and deductible temporary differences</t>
        </is>
      </c>
      <c r="B10" s="8" t="n">
        <v>11.1</v>
      </c>
      <c r="C10" s="8" t="n">
        <v>5.6</v>
      </c>
      <c r="D10" s="8" t="n">
        <v>11.4</v>
      </c>
    </row>
    <row r="11">
      <c r="A11" s="4" t="inlineStr">
        <is>
          <t>Income tax expense</t>
        </is>
      </c>
      <c r="B11" s="8" t="n">
        <v>32.1</v>
      </c>
      <c r="C11" s="8" t="n">
        <v>29.6</v>
      </c>
      <c r="D11" s="8" t="n">
        <v>29.5</v>
      </c>
    </row>
    <row r="12">
      <c r="A12" s="4" t="inlineStr">
        <is>
          <t>Deferred tax expense related to taxable temporary differences, repatriation of undistributed foreign earnings</t>
        </is>
      </c>
      <c r="B12" s="5" t="n">
        <v>6</v>
      </c>
      <c r="C12" s="8" t="n">
        <v>16.5</v>
      </c>
      <c r="D12" s="5" t="n">
        <v>6</v>
      </c>
    </row>
    <row r="13">
      <c r="A13" s="4" t="inlineStr">
        <is>
          <t>Withholding tax on dividends paid</t>
        </is>
      </c>
      <c r="B13" s="8" t="n">
        <v>7.2</v>
      </c>
      <c r="C13" s="8" t="n">
        <v>1.8</v>
      </c>
    </row>
    <row r="14">
      <c r="A14" s="4" t="inlineStr">
        <is>
          <t>Deferred tax assets</t>
        </is>
      </c>
      <c r="B14" s="7" t="n">
        <v>47.7</v>
      </c>
      <c r="C14" s="7" t="n">
        <v>39.9</v>
      </c>
      <c r="D14" s="7" t="n">
        <v>33.6</v>
      </c>
    </row>
    <row r="15">
      <c r="A15" s="4" t="inlineStr">
        <is>
          <t>Thailand</t>
        </is>
      </c>
    </row>
    <row r="16">
      <c r="A16" s="3" t="inlineStr">
        <is>
          <t>Disclosure of temporary difference, unused tax losses and unused tax credits [line items]</t>
        </is>
      </c>
    </row>
    <row r="17">
      <c r="A17" s="4" t="inlineStr">
        <is>
          <t>Initial percentage of tax exemption (percent)</t>
        </is>
      </c>
      <c r="B17" s="4" t="inlineStr">
        <is>
          <t>100.00%</t>
        </is>
      </c>
    </row>
    <row r="18">
      <c r="A18" s="4" t="inlineStr">
        <is>
          <t>Percentage of tax exemption (percent)</t>
        </is>
      </c>
      <c r="B18" s="4" t="inlineStr">
        <is>
          <t>50.00%</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Additional Information (Details) - USD ($) $ in Millions</t>
        </is>
      </c>
      <c r="B1" s="2" t="inlineStr">
        <is>
          <t>3 Months Ended</t>
        </is>
      </c>
      <c r="D1" s="2" t="inlineStr">
        <is>
          <t>12 Months Ended</t>
        </is>
      </c>
    </row>
    <row r="2">
      <c r="B2" s="2" t="inlineStr">
        <is>
          <t>Dec. 31, 2020</t>
        </is>
      </c>
      <c r="C2" s="2" t="inlineStr">
        <is>
          <t>Mar. 31, 2020</t>
        </is>
      </c>
      <c r="D2" s="2" t="inlineStr">
        <is>
          <t>Dec. 31, 2021</t>
        </is>
      </c>
      <c r="E2" s="2" t="inlineStr">
        <is>
          <t>Dec. 31, 2020</t>
        </is>
      </c>
      <c r="F2" s="2" t="inlineStr">
        <is>
          <t>Dec. 31, 2019</t>
        </is>
      </c>
    </row>
    <row r="3">
      <c r="A3" s="3" t="inlineStr">
        <is>
          <t>Disclosure of temporary difference, unused tax losses and unused tax credits [line items]</t>
        </is>
      </c>
    </row>
    <row r="4">
      <c r="A4" s="4" t="inlineStr">
        <is>
          <t>Income tax expense (recovery)</t>
        </is>
      </c>
      <c r="D4" s="7" t="n">
        <v>32.1</v>
      </c>
      <c r="E4" s="7" t="n">
        <v>29.6</v>
      </c>
      <c r="F4" s="7" t="n">
        <v>29.5</v>
      </c>
    </row>
    <row r="5">
      <c r="A5" s="4" t="inlineStr">
        <is>
          <t>Tax rate effect of revaluation impact</t>
        </is>
      </c>
      <c r="D5" s="8" t="n">
        <v>7.6</v>
      </c>
    </row>
    <row r="6">
      <c r="A6" s="4" t="inlineStr">
        <is>
          <t>Deferred tax expense related to taxable temporary differences, repatriation of undistributed foreign earnings</t>
        </is>
      </c>
      <c r="D6" s="5" t="n">
        <v>6</v>
      </c>
      <c r="E6" s="8" t="n">
        <v>16.5</v>
      </c>
      <c r="F6" s="5" t="n">
        <v>6</v>
      </c>
    </row>
    <row r="7">
      <c r="A7" s="4" t="inlineStr">
        <is>
          <t>Foreign income taxed at different rates</t>
        </is>
      </c>
      <c r="D7" s="8" t="n">
        <v>-16.9</v>
      </c>
      <c r="E7" s="8" t="n">
        <v>-16.3</v>
      </c>
      <c r="F7" s="8" t="n">
        <v>-6.7</v>
      </c>
    </row>
    <row r="8">
      <c r="A8" s="4" t="inlineStr">
        <is>
          <t>Tax expenses relating to current and future withholding taxes</t>
        </is>
      </c>
      <c r="E8" s="8" t="n">
        <v>18.3</v>
      </c>
    </row>
    <row r="9">
      <c r="A9" s="4" t="inlineStr">
        <is>
          <t>RTP adjustments</t>
        </is>
      </c>
      <c r="E9" s="8" t="n">
        <v>4.1</v>
      </c>
    </row>
    <row r="10">
      <c r="A10" s="4" t="inlineStr">
        <is>
          <t>Previously unrecognized deferred tax assets of subsidiary</t>
        </is>
      </c>
      <c r="E10" s="8" t="n">
        <v>2.6</v>
      </c>
    </row>
    <row r="11">
      <c r="A11" s="4" t="inlineStr">
        <is>
          <t>Favorable currency impacts</t>
        </is>
      </c>
      <c r="E11" s="8" t="n">
        <v>5.1</v>
      </c>
    </row>
    <row r="12">
      <c r="A12" s="4" t="inlineStr">
        <is>
          <t>Reversal of tax uncertainties</t>
        </is>
      </c>
      <c r="C12" s="7" t="n">
        <v>5.7</v>
      </c>
    </row>
    <row r="13">
      <c r="A13" s="4" t="inlineStr">
        <is>
          <t>Tax benefit from change in estimate related to prior year estimate</t>
        </is>
      </c>
      <c r="F13" s="8" t="n">
        <v>6.4</v>
      </c>
    </row>
    <row r="14">
      <c r="A14" s="4" t="inlineStr">
        <is>
          <t>Reversal of previously-recorded tax liabilities and uncertainties</t>
        </is>
      </c>
      <c r="F14" s="8" t="n">
        <v>4.5</v>
      </c>
    </row>
    <row r="15">
      <c r="A15" s="4" t="inlineStr">
        <is>
          <t>Tax benefit arising from previously unrecognised tax loss, tax credit or temporary difference of prior period used to reduce deferred tax expense</t>
        </is>
      </c>
      <c r="F15" s="8" t="n">
        <v>5.7</v>
      </c>
    </row>
    <row r="16">
      <c r="A16" s="4" t="inlineStr">
        <is>
          <t>Deductible temporary differences and unused tax losses for which no deferred tax assets have been recognized</t>
        </is>
      </c>
      <c r="B16" s="7" t="n">
        <v>1721.9</v>
      </c>
      <c r="D16" s="8" t="n">
        <v>1764.1</v>
      </c>
      <c r="E16" s="8" t="n">
        <v>1721.9</v>
      </c>
    </row>
    <row r="17">
      <c r="A17" s="4" t="inlineStr">
        <is>
          <t>Temporary differences associated with investments in subsidiaries for which no deferred tax liabilities have been recognized</t>
        </is>
      </c>
      <c r="B17" s="8" t="n">
        <v>1.1</v>
      </c>
      <c r="D17" s="8" t="n">
        <v>10.4</v>
      </c>
      <c r="E17" s="8" t="n">
        <v>1.1</v>
      </c>
    </row>
    <row r="18">
      <c r="A18" s="4" t="inlineStr">
        <is>
          <t>Net deferred tax assets relating to subsidiary</t>
        </is>
      </c>
      <c r="B18" s="7" t="n">
        <v>8.300000000000001</v>
      </c>
      <c r="D18" s="8" t="n">
        <v>4.9</v>
      </c>
      <c r="E18" s="8" t="n">
        <v>8.300000000000001</v>
      </c>
    </row>
    <row r="19">
      <c r="A19" s="4" t="inlineStr">
        <is>
          <t>Deferred tax assets recognized with respect to losses</t>
        </is>
      </c>
      <c r="D19" s="8" t="n">
        <v>8.800000000000001</v>
      </c>
      <c r="E19" s="8" t="n">
        <v>9.9</v>
      </c>
    </row>
    <row r="20">
      <c r="A20" s="4" t="inlineStr">
        <is>
          <t>Tax effect from tax incentives</t>
        </is>
      </c>
      <c r="D20" s="5" t="n">
        <v>15</v>
      </c>
      <c r="E20" s="6" t="n">
        <v>10</v>
      </c>
      <c r="F20" s="8" t="n">
        <v>1.5</v>
      </c>
    </row>
    <row r="21">
      <c r="A21" s="4" t="inlineStr">
        <is>
          <t>China And Thailand</t>
        </is>
      </c>
    </row>
    <row r="22">
      <c r="A22" s="3" t="inlineStr">
        <is>
          <t>Disclosure of temporary difference, unused tax losses and unused tax credits [line items]</t>
        </is>
      </c>
    </row>
    <row r="23">
      <c r="A23" s="4" t="inlineStr">
        <is>
          <t>Deferred tax expense related to taxable temporary differences, repatriation of undistributed foreign earnings</t>
        </is>
      </c>
      <c r="F23" s="5" t="n">
        <v>6</v>
      </c>
    </row>
    <row r="24">
      <c r="A24" s="4" t="inlineStr">
        <is>
          <t>China</t>
        </is>
      </c>
    </row>
    <row r="25">
      <c r="A25" s="3" t="inlineStr">
        <is>
          <t>Disclosure of temporary difference, unused tax losses and unused tax credits [line items]</t>
        </is>
      </c>
    </row>
    <row r="26">
      <c r="A26" s="4" t="inlineStr">
        <is>
          <t>Deferred tax expense related to taxable temporary differences, repatriation of undistributed foreign earnings</t>
        </is>
      </c>
      <c r="D26" s="6" t="n">
        <v>6</v>
      </c>
    </row>
    <row r="27">
      <c r="A27" s="4" t="inlineStr">
        <is>
          <t>Thailand</t>
        </is>
      </c>
    </row>
    <row r="28">
      <c r="A28" s="3" t="inlineStr">
        <is>
          <t>Disclosure of temporary difference, unused tax losses and unused tax credits [line items]</t>
        </is>
      </c>
    </row>
    <row r="29">
      <c r="A29" s="4" t="inlineStr">
        <is>
          <t>Initial percentage of tax exemption (percent)</t>
        </is>
      </c>
      <c r="D29" s="4" t="inlineStr">
        <is>
          <t>100.00%</t>
        </is>
      </c>
    </row>
    <row r="30">
      <c r="A30" s="4" t="inlineStr">
        <is>
          <t>Initial term of tax exemption</t>
        </is>
      </c>
      <c r="D30" s="4" t="inlineStr">
        <is>
          <t>8 years</t>
        </is>
      </c>
    </row>
    <row r="31">
      <c r="A31" s="4" t="inlineStr">
        <is>
          <t>Percentage of tax exemption (percent)</t>
        </is>
      </c>
      <c r="D31" s="4" t="inlineStr">
        <is>
          <t>50.00%</t>
        </is>
      </c>
    </row>
    <row r="32">
      <c r="A32" s="4" t="inlineStr">
        <is>
          <t>Term of tax exemption</t>
        </is>
      </c>
      <c r="D32" s="4" t="inlineStr">
        <is>
          <t>5 years</t>
        </is>
      </c>
    </row>
    <row r="33">
      <c r="A33" s="4" t="inlineStr">
        <is>
          <t>Laos</t>
        </is>
      </c>
    </row>
    <row r="34">
      <c r="A34" s="3" t="inlineStr">
        <is>
          <t>Disclosure of temporary difference, unused tax losses and unused tax credits [line items]</t>
        </is>
      </c>
    </row>
    <row r="35">
      <c r="A35" s="4" t="inlineStr">
        <is>
          <t>Percentage of tax exemption (percent)</t>
        </is>
      </c>
      <c r="D35" s="4" t="inlineStr">
        <is>
          <t>100.00%</t>
        </is>
      </c>
    </row>
    <row r="36">
      <c r="A36" s="4" t="inlineStr">
        <is>
          <t>Malaysia</t>
        </is>
      </c>
    </row>
    <row r="37">
      <c r="A37" s="3" t="inlineStr">
        <is>
          <t>Disclosure of temporary difference, unused tax losses and unused tax credits [line items]</t>
        </is>
      </c>
    </row>
    <row r="38">
      <c r="A38" s="4" t="inlineStr">
        <is>
          <t>Initial term of tax exemption</t>
        </is>
      </c>
      <c r="B38" s="4" t="inlineStr">
        <is>
          <t>5 years</t>
        </is>
      </c>
    </row>
    <row r="39">
      <c r="A39" s="4" t="inlineStr">
        <is>
          <t>Percentage of tax exemption (percent)</t>
        </is>
      </c>
      <c r="E39" s="4" t="inlineStr">
        <is>
          <t>50.00%</t>
        </is>
      </c>
    </row>
    <row r="40">
      <c r="A40" s="4" t="inlineStr">
        <is>
          <t>Asian Subsidiary</t>
        </is>
      </c>
    </row>
    <row r="41">
      <c r="A41" s="3" t="inlineStr">
        <is>
          <t>Disclosure of temporary difference, unused tax losses and unused tax credits [line items]</t>
        </is>
      </c>
    </row>
    <row r="42">
      <c r="A42" s="4" t="inlineStr">
        <is>
          <t>Net deferred tax assets relating to subsidiary</t>
        </is>
      </c>
      <c r="F42" s="7" t="n">
        <v>6.8</v>
      </c>
    </row>
  </sheetData>
  <mergeCells count="3">
    <mergeCell ref="A1:A2"/>
    <mergeCell ref="B1:C1"/>
    <mergeCell ref="D1:F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Deferred Tax Assets and Liabilities (Details) - USD ($) $ in Millions</t>
        </is>
      </c>
      <c r="B1" s="2" t="inlineStr">
        <is>
          <t>12 Months Ended</t>
        </is>
      </c>
    </row>
    <row r="2">
      <c r="B2" s="2" t="inlineStr">
        <is>
          <t>Dec. 31, 2021</t>
        </is>
      </c>
      <c r="C2" s="2" t="inlineStr">
        <is>
          <t>Dec. 31, 2020</t>
        </is>
      </c>
    </row>
    <row r="3">
      <c r="A3" s="3" t="inlineStr">
        <is>
          <t>Reconciliation of changes in deferred tax liability (asset) [abstract]</t>
        </is>
      </c>
    </row>
    <row r="4">
      <c r="A4" s="4" t="inlineStr">
        <is>
          <t>Deferred tax assets, beginning balance</t>
        </is>
      </c>
      <c r="B4" s="7" t="n">
        <v>39.9</v>
      </c>
      <c r="C4" s="7" t="n">
        <v>33.6</v>
      </c>
    </row>
    <row r="5">
      <c r="A5" s="4" t="inlineStr">
        <is>
          <t>Credited to net earnings</t>
        </is>
      </c>
      <c r="B5" s="8" t="n">
        <v>8.800000000000001</v>
      </c>
      <c r="C5" s="8" t="n">
        <v>9.9</v>
      </c>
    </row>
    <row r="6">
      <c r="A6" s="4" t="inlineStr">
        <is>
          <t>Credited (charged) directly to equity</t>
        </is>
      </c>
      <c r="B6" s="8" t="n">
        <v>1.1</v>
      </c>
      <c r="C6" s="8" t="n">
        <v>0.3</v>
      </c>
    </row>
    <row r="7">
      <c r="A7" s="4" t="inlineStr">
        <is>
          <t>Deferred Tax Relating To Business Combinations, Deferred Tax Asset</t>
        </is>
      </c>
      <c r="B7" s="8" t="n">
        <v>-1.1</v>
      </c>
    </row>
    <row r="8">
      <c r="A8" s="4" t="inlineStr">
        <is>
          <t>Effects of foreign exchange</t>
        </is>
      </c>
      <c r="B8" s="8" t="n">
        <v>-0.4</v>
      </c>
      <c r="C8" s="8" t="n">
        <v>0.9</v>
      </c>
    </row>
    <row r="9">
      <c r="A9" s="4" t="inlineStr">
        <is>
          <t>Other</t>
        </is>
      </c>
      <c r="B9" s="8" t="n">
        <v>-2.8</v>
      </c>
      <c r="C9" s="8" t="n">
        <v>-4.8</v>
      </c>
    </row>
    <row r="10">
      <c r="A10" s="4" t="inlineStr">
        <is>
          <t>Deferred tax assets, ending balance</t>
        </is>
      </c>
      <c r="B10" s="8" t="n">
        <v>47.7</v>
      </c>
      <c r="C10" s="8" t="n">
        <v>39.9</v>
      </c>
    </row>
    <row r="11">
      <c r="A11" s="3" t="inlineStr">
        <is>
          <t>Reconciliation of changes in deferred tax liability [Roll Forward]</t>
        </is>
      </c>
    </row>
    <row r="12">
      <c r="A12" s="4" t="inlineStr">
        <is>
          <t>Deferred tax liabilities, beginning balance</t>
        </is>
      </c>
      <c r="B12" s="8" t="n">
        <v>32.3</v>
      </c>
      <c r="C12" s="8" t="n">
        <v>28.4</v>
      </c>
    </row>
    <row r="13">
      <c r="A13" s="4" t="inlineStr">
        <is>
          <t>Charged (credited) to net earnings</t>
        </is>
      </c>
      <c r="B13" s="5" t="n">
        <v>0</v>
      </c>
      <c r="C13" s="8" t="n">
        <v>6.6</v>
      </c>
    </row>
    <row r="14">
      <c r="A14" s="4" t="inlineStr">
        <is>
          <t>Additions from business combinations</t>
        </is>
      </c>
      <c r="B14" s="8" t="n">
        <v>30.7</v>
      </c>
    </row>
    <row r="15">
      <c r="A15" s="4" t="inlineStr">
        <is>
          <t>Charged (credited) directly to equity</t>
        </is>
      </c>
      <c r="C15" s="8" t="n">
        <v>0.8</v>
      </c>
    </row>
    <row r="16">
      <c r="A16" s="4" t="inlineStr">
        <is>
          <t>Effects of foreign exchange</t>
        </is>
      </c>
      <c r="B16" s="5" t="n">
        <v>0</v>
      </c>
      <c r="C16" s="8" t="n">
        <v>1.3</v>
      </c>
    </row>
    <row r="17">
      <c r="A17" s="4" t="inlineStr">
        <is>
          <t>Other</t>
        </is>
      </c>
      <c r="B17" s="8" t="n">
        <v>-2.8</v>
      </c>
      <c r="C17" s="8" t="n">
        <v>-4.8</v>
      </c>
    </row>
    <row r="18">
      <c r="A18" s="4" t="inlineStr">
        <is>
          <t>Deferred tax liabilities, ending balance</t>
        </is>
      </c>
      <c r="B18" s="8" t="n">
        <v>60.2</v>
      </c>
      <c r="C18" s="8" t="n">
        <v>32.3</v>
      </c>
    </row>
    <row r="19">
      <c r="A19" s="4" t="inlineStr">
        <is>
          <t>Unrealized foreign exchange gains</t>
        </is>
      </c>
    </row>
    <row r="20">
      <c r="A20" s="3" t="inlineStr">
        <is>
          <t>Reconciliation of changes in deferred tax liability [Roll Forward]</t>
        </is>
      </c>
    </row>
    <row r="21">
      <c r="A21" s="4" t="inlineStr">
        <is>
          <t>Deferred tax liabilities, beginning balance</t>
        </is>
      </c>
      <c r="B21" s="8" t="n">
        <v>27.2</v>
      </c>
      <c r="C21" s="8" t="n">
        <v>26.4</v>
      </c>
    </row>
    <row r="22">
      <c r="A22" s="4" t="inlineStr">
        <is>
          <t>Charged (credited) to net earnings</t>
        </is>
      </c>
      <c r="B22" s="8" t="n">
        <v>-0.2</v>
      </c>
      <c r="C22" s="8" t="n">
        <v>-0.2</v>
      </c>
    </row>
    <row r="23">
      <c r="A23" s="4" t="inlineStr">
        <is>
          <t>Effects of foreign exchange</t>
        </is>
      </c>
      <c r="B23" s="8" t="n">
        <v>0.2</v>
      </c>
      <c r="C23" s="5" t="n">
        <v>1</v>
      </c>
    </row>
    <row r="24">
      <c r="A24" s="4" t="inlineStr">
        <is>
          <t>Deferred tax liabilities, ending balance</t>
        </is>
      </c>
      <c r="B24" s="8" t="n">
        <v>27.2</v>
      </c>
      <c r="C24" s="8" t="n">
        <v>27.2</v>
      </c>
    </row>
    <row r="25">
      <c r="A25" s="4" t="inlineStr">
        <is>
          <t>Accounting provisions not currently deductible</t>
        </is>
      </c>
    </row>
    <row r="26">
      <c r="A26" s="3" t="inlineStr">
        <is>
          <t>Reconciliation of changes in deferred tax liability (asset) [abstract]</t>
        </is>
      </c>
    </row>
    <row r="27">
      <c r="A27" s="4" t="inlineStr">
        <is>
          <t>Deferred tax assets, beginning balance</t>
        </is>
      </c>
      <c r="B27" s="8" t="n">
        <v>10.5</v>
      </c>
      <c r="C27" s="8" t="n">
        <v>9.6</v>
      </c>
    </row>
    <row r="28">
      <c r="A28" s="4" t="inlineStr">
        <is>
          <t>Credited to net earnings</t>
        </is>
      </c>
      <c r="B28" s="8" t="n">
        <v>7.2</v>
      </c>
      <c r="C28" s="8" t="n">
        <v>0.9</v>
      </c>
    </row>
    <row r="29">
      <c r="A29" s="4" t="inlineStr">
        <is>
          <t>Deferred Tax Relating To Business Combinations, Deferred Tax Asset</t>
        </is>
      </c>
      <c r="B29" s="8" t="n">
        <v>-0.1</v>
      </c>
    </row>
    <row r="30">
      <c r="A30" s="4" t="inlineStr">
        <is>
          <t>Effects of foreign exchange</t>
        </is>
      </c>
      <c r="B30" s="8" t="n">
        <v>-0.1</v>
      </c>
    </row>
    <row r="31">
      <c r="A31" s="4" t="inlineStr">
        <is>
          <t>Deferred tax assets, ending balance</t>
        </is>
      </c>
      <c r="B31" s="8" t="n">
        <v>17.7</v>
      </c>
      <c r="C31" s="8" t="n">
        <v>10.5</v>
      </c>
    </row>
    <row r="32">
      <c r="A32" s="4" t="inlineStr">
        <is>
          <t>Pensions and non-pension post-retirement benefits</t>
        </is>
      </c>
    </row>
    <row r="33">
      <c r="A33" s="3" t="inlineStr">
        <is>
          <t>Reconciliation of changes in deferred tax liability (asset) [abstract]</t>
        </is>
      </c>
    </row>
    <row r="34">
      <c r="A34" s="4" t="inlineStr">
        <is>
          <t>Deferred tax assets, beginning balance</t>
        </is>
      </c>
      <c r="B34" s="8" t="n">
        <v>0.7</v>
      </c>
      <c r="C34" s="8" t="n">
        <v>-0.2</v>
      </c>
    </row>
    <row r="35">
      <c r="A35" s="4" t="inlineStr">
        <is>
          <t>Credited to net earnings</t>
        </is>
      </c>
      <c r="B35" s="8" t="n">
        <v>2.1</v>
      </c>
      <c r="C35" s="8" t="n">
        <v>0.4</v>
      </c>
    </row>
    <row r="36">
      <c r="A36" s="4" t="inlineStr">
        <is>
          <t>Credited (charged) directly to equity</t>
        </is>
      </c>
      <c r="C36" s="8" t="n">
        <v>0.6</v>
      </c>
    </row>
    <row r="37">
      <c r="A37" s="4" t="inlineStr">
        <is>
          <t>Effects of foreign exchange</t>
        </is>
      </c>
      <c r="C37" s="8" t="n">
        <v>-0.1</v>
      </c>
    </row>
    <row r="38">
      <c r="A38" s="4" t="inlineStr">
        <is>
          <t>Deferred tax assets, ending balance</t>
        </is>
      </c>
      <c r="B38" s="8" t="n">
        <v>2.8</v>
      </c>
      <c r="C38" s="8" t="n">
        <v>0.7</v>
      </c>
    </row>
    <row r="39">
      <c r="A39" s="4" t="inlineStr">
        <is>
          <t>Tax losses carried forward</t>
        </is>
      </c>
    </row>
    <row r="40">
      <c r="A40" s="3" t="inlineStr">
        <is>
          <t>Reconciliation of changes in deferred tax liability (asset) [abstract]</t>
        </is>
      </c>
    </row>
    <row r="41">
      <c r="A41" s="4" t="inlineStr">
        <is>
          <t>Deferred tax assets, beginning balance</t>
        </is>
      </c>
      <c r="B41" s="8" t="n">
        <v>72.2</v>
      </c>
      <c r="C41" s="8" t="n">
        <v>62.9</v>
      </c>
    </row>
    <row r="42">
      <c r="A42" s="4" t="inlineStr">
        <is>
          <t>Credited to net earnings</t>
        </is>
      </c>
      <c r="B42" s="8" t="n">
        <v>-3.2</v>
      </c>
      <c r="C42" s="8" t="n">
        <v>8.6</v>
      </c>
    </row>
    <row r="43">
      <c r="A43" s="4" t="inlineStr">
        <is>
          <t>Credited (charged) directly to equity</t>
        </is>
      </c>
      <c r="C43" s="8" t="n">
        <v>-0.3</v>
      </c>
    </row>
    <row r="44">
      <c r="A44" s="4" t="inlineStr">
        <is>
          <t>Effects of foreign exchange</t>
        </is>
      </c>
      <c r="B44" s="8" t="n">
        <v>0.2</v>
      </c>
      <c r="C44" s="5" t="n">
        <v>1</v>
      </c>
    </row>
    <row r="45">
      <c r="A45" s="4" t="inlineStr">
        <is>
          <t>Deferred tax assets, ending balance</t>
        </is>
      </c>
      <c r="B45" s="8" t="n">
        <v>69.2</v>
      </c>
      <c r="C45" s="8" t="n">
        <v>72.2</v>
      </c>
    </row>
    <row r="46">
      <c r="A46" s="4" t="inlineStr">
        <is>
          <t>Property, plant and equipment and intangibles</t>
        </is>
      </c>
    </row>
    <row r="47">
      <c r="A47" s="3" t="inlineStr">
        <is>
          <t>Reconciliation of changes in deferred tax liability [Roll Forward]</t>
        </is>
      </c>
    </row>
    <row r="48">
      <c r="A48" s="4" t="inlineStr">
        <is>
          <t>Deferred tax liabilities, beginning balance</t>
        </is>
      </c>
      <c r="B48" s="8" t="n">
        <v>45.5</v>
      </c>
      <c r="C48" s="8" t="n">
        <v>52.1</v>
      </c>
    </row>
    <row r="49">
      <c r="A49" s="4" t="inlineStr">
        <is>
          <t>Charged (credited) to net earnings</t>
        </is>
      </c>
      <c r="B49" s="8" t="n">
        <v>0.2</v>
      </c>
      <c r="C49" s="8" t="n">
        <v>-6.7</v>
      </c>
    </row>
    <row r="50">
      <c r="A50" s="4" t="inlineStr">
        <is>
          <t>Additions from business combinations</t>
        </is>
      </c>
      <c r="B50" s="8" t="n">
        <v>30.7</v>
      </c>
    </row>
    <row r="51">
      <c r="A51" s="4" t="inlineStr">
        <is>
          <t>Effects of foreign exchange</t>
        </is>
      </c>
      <c r="B51" s="8" t="n">
        <v>-0.2</v>
      </c>
      <c r="C51" s="8" t="n">
        <v>0.1</v>
      </c>
    </row>
    <row r="52">
      <c r="A52" s="4" t="inlineStr">
        <is>
          <t>Deferred tax liabilities, ending balance</t>
        </is>
      </c>
      <c r="B52" s="8" t="n">
        <v>76.2</v>
      </c>
      <c r="C52" s="8" t="n">
        <v>45.5</v>
      </c>
    </row>
    <row r="53">
      <c r="A53" s="4" t="inlineStr">
        <is>
          <t>Other</t>
        </is>
      </c>
    </row>
    <row r="54">
      <c r="A54" s="3" t="inlineStr">
        <is>
          <t>Reconciliation of changes in deferred tax liability (asset) [abstract]</t>
        </is>
      </c>
    </row>
    <row r="55">
      <c r="A55" s="4" t="inlineStr">
        <is>
          <t>Deferred tax assets, beginning balance</t>
        </is>
      </c>
      <c r="C55" s="8" t="n">
        <v>11.4</v>
      </c>
    </row>
    <row r="56">
      <c r="A56" s="4" t="inlineStr">
        <is>
          <t>Credited to net earnings</t>
        </is>
      </c>
      <c r="B56" s="8" t="n">
        <v>2.7</v>
      </c>
    </row>
    <row r="57">
      <c r="A57" s="4" t="inlineStr">
        <is>
          <t>Credited (charged) directly to equity</t>
        </is>
      </c>
      <c r="B57" s="8" t="n">
        <v>1.1</v>
      </c>
    </row>
    <row r="58">
      <c r="A58" s="4" t="inlineStr">
        <is>
          <t>Deferred Tax Relating To Business Combinations, Deferred Tax Asset</t>
        </is>
      </c>
      <c r="B58" s="5" t="n">
        <v>-1</v>
      </c>
    </row>
    <row r="59">
      <c r="A59" s="4" t="inlineStr">
        <is>
          <t>Effects of foreign exchange</t>
        </is>
      </c>
      <c r="B59" s="8" t="n">
        <v>-0.5</v>
      </c>
    </row>
    <row r="60">
      <c r="A60" s="4" t="inlineStr">
        <is>
          <t>Other</t>
        </is>
      </c>
      <c r="B60" s="8" t="n">
        <v>-3.1</v>
      </c>
      <c r="C60" s="8" t="n">
        <v>-11.4</v>
      </c>
    </row>
    <row r="61">
      <c r="A61" s="4" t="inlineStr">
        <is>
          <t>Deferred tax assets, ending balance</t>
        </is>
      </c>
      <c r="B61" s="8" t="n">
        <v>1.2</v>
      </c>
    </row>
    <row r="62">
      <c r="A62" s="3" t="inlineStr">
        <is>
          <t>Reconciliation of changes in deferred tax liability [Roll Forward]</t>
        </is>
      </c>
    </row>
    <row r="63">
      <c r="A63" s="4" t="inlineStr">
        <is>
          <t>Deferred tax liabilities, beginning balance</t>
        </is>
      </c>
      <c r="B63" s="8" t="n">
        <v>3.1</v>
      </c>
      <c r="C63" s="5" t="n">
        <v>0</v>
      </c>
    </row>
    <row r="64">
      <c r="A64" s="4" t="inlineStr">
        <is>
          <t>Charged (credited) to net earnings</t>
        </is>
      </c>
      <c r="C64" s="8" t="n">
        <v>13.5</v>
      </c>
    </row>
    <row r="65">
      <c r="A65" s="4" t="inlineStr">
        <is>
          <t>Charged (credited) directly to equity</t>
        </is>
      </c>
      <c r="C65" s="8" t="n">
        <v>0.8</v>
      </c>
    </row>
    <row r="66">
      <c r="A66" s="4" t="inlineStr">
        <is>
          <t>Effects of foreign exchange</t>
        </is>
      </c>
      <c r="C66" s="8" t="n">
        <v>0.2</v>
      </c>
    </row>
    <row r="67">
      <c r="A67" s="4" t="inlineStr">
        <is>
          <t>Other</t>
        </is>
      </c>
      <c r="B67" s="8" t="n">
        <v>-3.1</v>
      </c>
      <c r="C67" s="8" t="n">
        <v>-11.4</v>
      </c>
    </row>
    <row r="68">
      <c r="A68" s="4" t="inlineStr">
        <is>
          <t>Deferred tax liabilities, ending balance</t>
        </is>
      </c>
      <c r="B68" s="5" t="n">
        <v>0</v>
      </c>
      <c r="C68" s="8" t="n">
        <v>3.1</v>
      </c>
    </row>
    <row r="69">
      <c r="A69" s="4" t="inlineStr">
        <is>
          <t>Reclassification between deferred tax assets and deferred tax liabilities</t>
        </is>
      </c>
    </row>
    <row r="70">
      <c r="A70" s="3" t="inlineStr">
        <is>
          <t>Reconciliation of changes in deferred tax liability (asset) [abstract]</t>
        </is>
      </c>
    </row>
    <row r="71">
      <c r="A71" s="4" t="inlineStr">
        <is>
          <t>Deferred tax assets, beginning balance</t>
        </is>
      </c>
      <c r="B71" s="8" t="n">
        <v>-43.5</v>
      </c>
      <c r="C71" s="8" t="n">
        <v>-50.1</v>
      </c>
    </row>
    <row r="72">
      <c r="A72" s="4" t="inlineStr">
        <is>
          <t>Other</t>
        </is>
      </c>
      <c r="B72" s="8" t="n">
        <v>0.3</v>
      </c>
      <c r="C72" s="8" t="n">
        <v>6.6</v>
      </c>
    </row>
    <row r="73">
      <c r="A73" s="4" t="inlineStr">
        <is>
          <t>Deferred tax assets, ending balance</t>
        </is>
      </c>
      <c r="B73" s="8" t="n">
        <v>-43.2</v>
      </c>
      <c r="C73" s="8" t="n">
        <v>-43.5</v>
      </c>
    </row>
    <row r="74">
      <c r="A74" s="3" t="inlineStr">
        <is>
          <t>Reconciliation of changes in deferred tax liability [Roll Forward]</t>
        </is>
      </c>
    </row>
    <row r="75">
      <c r="A75" s="4" t="inlineStr">
        <is>
          <t>Deferred tax liabilities, beginning balance</t>
        </is>
      </c>
      <c r="B75" s="8" t="n">
        <v>-43.5</v>
      </c>
      <c r="C75" s="8" t="n">
        <v>-50.1</v>
      </c>
    </row>
    <row r="76">
      <c r="A76" s="4" t="inlineStr">
        <is>
          <t>Other</t>
        </is>
      </c>
      <c r="B76" s="8" t="n">
        <v>0.3</v>
      </c>
      <c r="C76" s="8" t="n">
        <v>6.6</v>
      </c>
    </row>
    <row r="77">
      <c r="A77" s="4" t="inlineStr">
        <is>
          <t>Deferred tax liabilities, ending balance</t>
        </is>
      </c>
      <c r="B77" s="7" t="n">
        <v>-43.2</v>
      </c>
      <c r="C77" s="7" t="n">
        <v>-43.5</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and Risk Management - Cash and Cash Equivalents (Details) - USD ($) $ in Millions</t>
        </is>
      </c>
      <c r="B1" s="2" t="inlineStr">
        <is>
          <t>Dec. 31, 2021</t>
        </is>
      </c>
      <c r="C1" s="2" t="inlineStr">
        <is>
          <t>Dec. 31, 2020</t>
        </is>
      </c>
      <c r="D1" s="2" t="inlineStr">
        <is>
          <t>Dec. 31, 2019</t>
        </is>
      </c>
      <c r="E1" s="2" t="inlineStr">
        <is>
          <t>Dec. 31, 2018</t>
        </is>
      </c>
    </row>
    <row r="2">
      <c r="A2" s="3" t="inlineStr">
        <is>
          <t>Financial Instruments [Abstract]</t>
        </is>
      </c>
    </row>
    <row r="3">
      <c r="A3" s="4" t="inlineStr">
        <is>
          <t>Cash</t>
        </is>
      </c>
      <c r="B3" s="7" t="n">
        <v>384.4</v>
      </c>
      <c r="C3" s="6" t="n">
        <v>447</v>
      </c>
    </row>
    <row r="4">
      <c r="A4" s="4" t="inlineStr">
        <is>
          <t>Cash equivalents</t>
        </is>
      </c>
      <c r="B4" s="8" t="n">
        <v>9.6</v>
      </c>
      <c r="C4" s="8" t="n">
        <v>16.8</v>
      </c>
    </row>
    <row r="5">
      <c r="A5" s="4" t="inlineStr">
        <is>
          <t>Cash and cash equivalents</t>
        </is>
      </c>
      <c r="B5" s="6" t="n">
        <v>394</v>
      </c>
      <c r="C5" s="7" t="n">
        <v>463.8</v>
      </c>
      <c r="D5" s="7" t="n">
        <v>479.5</v>
      </c>
      <c r="E5" s="6" t="n">
        <v>42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Risk Management - Currency Risk (Details) - Foreign currency forwards and swaps $ in Millions</t>
        </is>
      </c>
      <c r="B1" s="2" t="inlineStr">
        <is>
          <t>Dec. 31, 2021USD ($)</t>
        </is>
      </c>
    </row>
    <row r="2">
      <c r="A2" s="4" t="inlineStr">
        <is>
          <t>Cash and cash equivalents | Canadian dollar</t>
        </is>
      </c>
    </row>
    <row r="3">
      <c r="A3" s="3" t="inlineStr">
        <is>
          <t>Disclosure of nature and extent of risks arising from financial instruments [line items]</t>
        </is>
      </c>
    </row>
    <row r="4">
      <c r="A4" s="4" t="inlineStr">
        <is>
          <t>Risk exposure associated with instruments sharing characteristic</t>
        </is>
      </c>
      <c r="B4" s="7" t="n">
        <v>3.6</v>
      </c>
    </row>
    <row r="5">
      <c r="A5" s="4" t="inlineStr">
        <is>
          <t>Cash and cash equivalents | Euro</t>
        </is>
      </c>
    </row>
    <row r="6">
      <c r="A6" s="3" t="inlineStr">
        <is>
          <t>Disclosure of nature and extent of risks arising from financial instruments [line items]</t>
        </is>
      </c>
    </row>
    <row r="7">
      <c r="A7" s="4" t="inlineStr">
        <is>
          <t>Risk exposure associated with instruments sharing characteristic</t>
        </is>
      </c>
      <c r="B7" s="8" t="n">
        <v>9.199999999999999</v>
      </c>
    </row>
    <row r="8">
      <c r="A8" s="4" t="inlineStr">
        <is>
          <t>Cash and cash equivalents | Thai baht</t>
        </is>
      </c>
    </row>
    <row r="9">
      <c r="A9" s="3" t="inlineStr">
        <is>
          <t>Disclosure of nature and extent of risks arising from financial instruments [line items]</t>
        </is>
      </c>
    </row>
    <row r="10">
      <c r="A10" s="4" t="inlineStr">
        <is>
          <t>Risk exposure associated with instruments sharing characteristic</t>
        </is>
      </c>
      <c r="B10" s="8" t="n">
        <v>0.8</v>
      </c>
    </row>
    <row r="11">
      <c r="A11" s="4" t="inlineStr">
        <is>
          <t>Cash and cash equivalents | Chinese renminbi</t>
        </is>
      </c>
    </row>
    <row r="12">
      <c r="A12" s="3" t="inlineStr">
        <is>
          <t>Disclosure of nature and extent of risks arising from financial instruments [line items]</t>
        </is>
      </c>
    </row>
    <row r="13">
      <c r="A13" s="4" t="inlineStr">
        <is>
          <t>Risk exposure associated with instruments sharing characteristic</t>
        </is>
      </c>
      <c r="B13" s="8" t="n">
        <v>16.9</v>
      </c>
    </row>
    <row r="14">
      <c r="A14" s="4" t="inlineStr">
        <is>
          <t>Cash and cash equivalents | Malaysian ringgit</t>
        </is>
      </c>
    </row>
    <row r="15">
      <c r="A15" s="3" t="inlineStr">
        <is>
          <t>Disclosure of nature and extent of risks arising from financial instruments [line items]</t>
        </is>
      </c>
    </row>
    <row r="16">
      <c r="A16" s="4" t="inlineStr">
        <is>
          <t>Risk exposure associated with instruments sharing characteristic</t>
        </is>
      </c>
      <c r="B16" s="8" t="n">
        <v>3.4</v>
      </c>
    </row>
    <row r="17">
      <c r="A17" s="4" t="inlineStr">
        <is>
          <t>A/R | Canadian dollar</t>
        </is>
      </c>
    </row>
    <row r="18">
      <c r="A18" s="3" t="inlineStr">
        <is>
          <t>Disclosure of nature and extent of risks arising from financial instruments [line items]</t>
        </is>
      </c>
    </row>
    <row r="19">
      <c r="A19" s="4" t="inlineStr">
        <is>
          <t>Risk exposure associated with instruments sharing characteristic</t>
        </is>
      </c>
      <c r="B19" s="8" t="n">
        <v>7.8</v>
      </c>
    </row>
    <row r="20">
      <c r="A20" s="4" t="inlineStr">
        <is>
          <t>A/R | Euro</t>
        </is>
      </c>
    </row>
    <row r="21">
      <c r="A21" s="3" t="inlineStr">
        <is>
          <t>Disclosure of nature and extent of risks arising from financial instruments [line items]</t>
        </is>
      </c>
    </row>
    <row r="22">
      <c r="A22" s="4" t="inlineStr">
        <is>
          <t>Risk exposure associated with instruments sharing characteristic</t>
        </is>
      </c>
      <c r="B22" s="8" t="n">
        <v>39.3</v>
      </c>
    </row>
    <row r="23">
      <c r="A23" s="4" t="inlineStr">
        <is>
          <t>A/R | Thai baht</t>
        </is>
      </c>
    </row>
    <row r="24">
      <c r="A24" s="3" t="inlineStr">
        <is>
          <t>Disclosure of nature and extent of risks arising from financial instruments [line items]</t>
        </is>
      </c>
    </row>
    <row r="25">
      <c r="A25" s="4" t="inlineStr">
        <is>
          <t>Risk exposure associated with instruments sharing characteristic</t>
        </is>
      </c>
      <c r="B25" s="5" t="n">
        <v>0</v>
      </c>
    </row>
    <row r="26">
      <c r="A26" s="4" t="inlineStr">
        <is>
          <t>A/R | Chinese renminbi</t>
        </is>
      </c>
    </row>
    <row r="27">
      <c r="A27" s="3" t="inlineStr">
        <is>
          <t>Disclosure of nature and extent of risks arising from financial instruments [line items]</t>
        </is>
      </c>
    </row>
    <row r="28">
      <c r="A28" s="4" t="inlineStr">
        <is>
          <t>Risk exposure associated with instruments sharing characteristic</t>
        </is>
      </c>
      <c r="B28" s="8" t="n">
        <v>19.6</v>
      </c>
    </row>
    <row r="29">
      <c r="A29" s="4" t="inlineStr">
        <is>
          <t>A/R | Malaysian ringgit</t>
        </is>
      </c>
    </row>
    <row r="30">
      <c r="A30" s="3" t="inlineStr">
        <is>
          <t>Disclosure of nature and extent of risks arising from financial instruments [line items]</t>
        </is>
      </c>
    </row>
    <row r="31">
      <c r="A31" s="4" t="inlineStr">
        <is>
          <t>Risk exposure associated with instruments sharing characteristic</t>
        </is>
      </c>
      <c r="B31" s="8" t="n">
        <v>8.4</v>
      </c>
    </row>
    <row r="32">
      <c r="A32" s="4" t="inlineStr">
        <is>
          <t>Income taxes and value-added taxes receivable | Canadian dollar</t>
        </is>
      </c>
    </row>
    <row r="33">
      <c r="A33" s="3" t="inlineStr">
        <is>
          <t>Disclosure of nature and extent of risks arising from financial instruments [line items]</t>
        </is>
      </c>
    </row>
    <row r="34">
      <c r="A34" s="4" t="inlineStr">
        <is>
          <t>Risk exposure associated with instruments sharing characteristic</t>
        </is>
      </c>
      <c r="B34" s="8" t="n">
        <v>14.1</v>
      </c>
    </row>
    <row r="35">
      <c r="A35" s="4" t="inlineStr">
        <is>
          <t>Income taxes and value-added taxes receivable | Euro</t>
        </is>
      </c>
    </row>
    <row r="36">
      <c r="A36" s="3" t="inlineStr">
        <is>
          <t>Disclosure of nature and extent of risks arising from financial instruments [line items]</t>
        </is>
      </c>
    </row>
    <row r="37">
      <c r="A37" s="4" t="inlineStr">
        <is>
          <t>Risk exposure associated with instruments sharing characteristic</t>
        </is>
      </c>
      <c r="B37" s="5" t="n">
        <v>1</v>
      </c>
    </row>
    <row r="38">
      <c r="A38" s="4" t="inlineStr">
        <is>
          <t>Income taxes and value-added taxes receivable | Thai baht</t>
        </is>
      </c>
    </row>
    <row r="39">
      <c r="A39" s="3" t="inlineStr">
        <is>
          <t>Disclosure of nature and extent of risks arising from financial instruments [line items]</t>
        </is>
      </c>
    </row>
    <row r="40">
      <c r="A40" s="4" t="inlineStr">
        <is>
          <t>Risk exposure associated with instruments sharing characteristic</t>
        </is>
      </c>
      <c r="B40" s="8" t="n">
        <v>10.5</v>
      </c>
    </row>
    <row r="41">
      <c r="A41" s="4" t="inlineStr">
        <is>
          <t>Income taxes and value-added taxes receivable | Chinese renminbi</t>
        </is>
      </c>
    </row>
    <row r="42">
      <c r="A42" s="3" t="inlineStr">
        <is>
          <t>Disclosure of nature and extent of risks arising from financial instruments [line items]</t>
        </is>
      </c>
    </row>
    <row r="43">
      <c r="A43" s="4" t="inlineStr">
        <is>
          <t>Risk exposure associated with instruments sharing characteristic</t>
        </is>
      </c>
      <c r="B43" s="8" t="n">
        <v>6.5</v>
      </c>
    </row>
    <row r="44">
      <c r="A44" s="4" t="inlineStr">
        <is>
          <t>Income taxes and value-added taxes receivable | Malaysian ringgit</t>
        </is>
      </c>
    </row>
    <row r="45">
      <c r="A45" s="3" t="inlineStr">
        <is>
          <t>Disclosure of nature and extent of risks arising from financial instruments [line items]</t>
        </is>
      </c>
    </row>
    <row r="46">
      <c r="A46" s="4" t="inlineStr">
        <is>
          <t>Risk exposure associated with instruments sharing characteristic</t>
        </is>
      </c>
      <c r="B46" s="8" t="n">
        <v>4.4</v>
      </c>
    </row>
    <row r="47">
      <c r="A47" s="4" t="inlineStr">
        <is>
          <t>Other financial assets | Canadian dollar</t>
        </is>
      </c>
    </row>
    <row r="48">
      <c r="A48" s="3" t="inlineStr">
        <is>
          <t>Disclosure of nature and extent of risks arising from financial instruments [line items]</t>
        </is>
      </c>
    </row>
    <row r="49">
      <c r="A49" s="4" t="inlineStr">
        <is>
          <t>Risk exposure associated with instruments sharing characteristic</t>
        </is>
      </c>
      <c r="B49" s="5" t="n">
        <v>0</v>
      </c>
    </row>
    <row r="50">
      <c r="A50" s="4" t="inlineStr">
        <is>
          <t>Other financial assets | Euro</t>
        </is>
      </c>
    </row>
    <row r="51">
      <c r="A51" s="3" t="inlineStr">
        <is>
          <t>Disclosure of nature and extent of risks arising from financial instruments [line items]</t>
        </is>
      </c>
    </row>
    <row r="52">
      <c r="A52" s="4" t="inlineStr">
        <is>
          <t>Risk exposure associated with instruments sharing characteristic</t>
        </is>
      </c>
      <c r="B52" s="5" t="n">
        <v>2</v>
      </c>
    </row>
    <row r="53">
      <c r="A53" s="4" t="inlineStr">
        <is>
          <t>Other financial assets | Thai baht</t>
        </is>
      </c>
    </row>
    <row r="54">
      <c r="A54" s="3" t="inlineStr">
        <is>
          <t>Disclosure of nature and extent of risks arising from financial instruments [line items]</t>
        </is>
      </c>
    </row>
    <row r="55">
      <c r="A55" s="4" t="inlineStr">
        <is>
          <t>Risk exposure associated with instruments sharing characteristic</t>
        </is>
      </c>
      <c r="B55" s="8" t="n">
        <v>0.5</v>
      </c>
    </row>
    <row r="56">
      <c r="A56" s="4" t="inlineStr">
        <is>
          <t>Other financial assets | Chinese renminbi</t>
        </is>
      </c>
    </row>
    <row r="57">
      <c r="A57" s="3" t="inlineStr">
        <is>
          <t>Disclosure of nature and extent of risks arising from financial instruments [line items]</t>
        </is>
      </c>
    </row>
    <row r="58">
      <c r="A58" s="4" t="inlineStr">
        <is>
          <t>Risk exposure associated with instruments sharing characteristic</t>
        </is>
      </c>
      <c r="B58" s="8" t="n">
        <v>0.6</v>
      </c>
    </row>
    <row r="59">
      <c r="A59" s="4" t="inlineStr">
        <is>
          <t>Other financial assets | Malaysian ringgit</t>
        </is>
      </c>
    </row>
    <row r="60">
      <c r="A60" s="3" t="inlineStr">
        <is>
          <t>Disclosure of nature and extent of risks arising from financial instruments [line items]</t>
        </is>
      </c>
    </row>
    <row r="61">
      <c r="A61" s="4" t="inlineStr">
        <is>
          <t>Risk exposure associated with instruments sharing characteristic</t>
        </is>
      </c>
      <c r="B61" s="8" t="n">
        <v>1.6</v>
      </c>
    </row>
    <row r="62">
      <c r="A62" s="4" t="inlineStr">
        <is>
          <t>Pension and non-pension post-employment liabilities | Canadian dollar</t>
        </is>
      </c>
    </row>
    <row r="63">
      <c r="A63" s="3" t="inlineStr">
        <is>
          <t>Disclosure of nature and extent of risks arising from financial instruments [line items]</t>
        </is>
      </c>
    </row>
    <row r="64">
      <c r="A64" s="4" t="inlineStr">
        <is>
          <t>Risk exposure associated with instruments sharing characteristic</t>
        </is>
      </c>
      <c r="B64" s="8" t="n">
        <v>-84.8</v>
      </c>
    </row>
    <row r="65">
      <c r="A65" s="4" t="inlineStr">
        <is>
          <t>Pension and non-pension post-employment liabilities | Euro</t>
        </is>
      </c>
    </row>
    <row r="66">
      <c r="A66" s="3" t="inlineStr">
        <is>
          <t>Disclosure of nature and extent of risks arising from financial instruments [line items]</t>
        </is>
      </c>
    </row>
    <row r="67">
      <c r="A67" s="4" t="inlineStr">
        <is>
          <t>Risk exposure associated with instruments sharing characteristic</t>
        </is>
      </c>
      <c r="B67" s="8" t="n">
        <v>-0.6</v>
      </c>
    </row>
    <row r="68">
      <c r="A68" s="4" t="inlineStr">
        <is>
          <t>Pension and non-pension post-employment liabilities | Thai baht</t>
        </is>
      </c>
    </row>
    <row r="69">
      <c r="A69" s="3" t="inlineStr">
        <is>
          <t>Disclosure of nature and extent of risks arising from financial instruments [line items]</t>
        </is>
      </c>
    </row>
    <row r="70">
      <c r="A70" s="4" t="inlineStr">
        <is>
          <t>Risk exposure associated with instruments sharing characteristic</t>
        </is>
      </c>
      <c r="B70" s="8" t="n">
        <v>-19.7</v>
      </c>
    </row>
    <row r="71">
      <c r="A71" s="4" t="inlineStr">
        <is>
          <t>Pension and non-pension post-employment liabilities | Chinese renminbi</t>
        </is>
      </c>
    </row>
    <row r="72">
      <c r="A72" s="3" t="inlineStr">
        <is>
          <t>Disclosure of nature and extent of risks arising from financial instruments [line items]</t>
        </is>
      </c>
    </row>
    <row r="73">
      <c r="A73" s="4" t="inlineStr">
        <is>
          <t>Risk exposure associated with instruments sharing characteristic</t>
        </is>
      </c>
      <c r="B73" s="8" t="n">
        <v>-1.2</v>
      </c>
    </row>
    <row r="74">
      <c r="A74" s="4" t="inlineStr">
        <is>
          <t>Pension and non-pension post-employment liabilities | Malaysian ringgit</t>
        </is>
      </c>
    </row>
    <row r="75">
      <c r="A75" s="3" t="inlineStr">
        <is>
          <t>Disclosure of nature and extent of risks arising from financial instruments [line items]</t>
        </is>
      </c>
    </row>
    <row r="76">
      <c r="A76" s="4" t="inlineStr">
        <is>
          <t>Risk exposure associated with instruments sharing characteristic</t>
        </is>
      </c>
      <c r="B76" s="5" t="n">
        <v>0</v>
      </c>
    </row>
    <row r="77">
      <c r="A77" s="4" t="inlineStr">
        <is>
          <t>Income taxes and value-added taxes payable | Canadian dollar</t>
        </is>
      </c>
    </row>
    <row r="78">
      <c r="A78" s="3" t="inlineStr">
        <is>
          <t>Disclosure of nature and extent of risks arising from financial instruments [line items]</t>
        </is>
      </c>
    </row>
    <row r="79">
      <c r="A79" s="4" t="inlineStr">
        <is>
          <t>Risk exposure associated with instruments sharing characteristic</t>
        </is>
      </c>
      <c r="B79" s="8" t="n">
        <v>-1.2</v>
      </c>
    </row>
    <row r="80">
      <c r="A80" s="4" t="inlineStr">
        <is>
          <t>Income taxes and value-added taxes payable | Euro</t>
        </is>
      </c>
    </row>
    <row r="81">
      <c r="A81" s="3" t="inlineStr">
        <is>
          <t>Disclosure of nature and extent of risks arising from financial instruments [line items]</t>
        </is>
      </c>
    </row>
    <row r="82">
      <c r="A82" s="4" t="inlineStr">
        <is>
          <t>Risk exposure associated with instruments sharing characteristic</t>
        </is>
      </c>
      <c r="B82" s="8" t="n">
        <v>-0.3</v>
      </c>
    </row>
    <row r="83">
      <c r="A83" s="4" t="inlineStr">
        <is>
          <t>Income taxes and value-added taxes payable | Thai baht</t>
        </is>
      </c>
    </row>
    <row r="84">
      <c r="A84" s="3" t="inlineStr">
        <is>
          <t>Disclosure of nature and extent of risks arising from financial instruments [line items]</t>
        </is>
      </c>
    </row>
    <row r="85">
      <c r="A85" s="4" t="inlineStr">
        <is>
          <t>Risk exposure associated with instruments sharing characteristic</t>
        </is>
      </c>
      <c r="B85" s="8" t="n">
        <v>-5.9</v>
      </c>
    </row>
    <row r="86">
      <c r="A86" s="4" t="inlineStr">
        <is>
          <t>Income taxes and value-added taxes payable | Chinese renminbi</t>
        </is>
      </c>
    </row>
    <row r="87">
      <c r="A87" s="3" t="inlineStr">
        <is>
          <t>Disclosure of nature and extent of risks arising from financial instruments [line items]</t>
        </is>
      </c>
    </row>
    <row r="88">
      <c r="A88" s="4" t="inlineStr">
        <is>
          <t>Risk exposure associated with instruments sharing characteristic</t>
        </is>
      </c>
      <c r="B88" s="8" t="n">
        <v>-14.2</v>
      </c>
    </row>
    <row r="89">
      <c r="A89" s="4" t="inlineStr">
        <is>
          <t>Income taxes and value-added taxes payable | Malaysian ringgit</t>
        </is>
      </c>
    </row>
    <row r="90">
      <c r="A90" s="3" t="inlineStr">
        <is>
          <t>Disclosure of nature and extent of risks arising from financial instruments [line items]</t>
        </is>
      </c>
    </row>
    <row r="91">
      <c r="A91" s="4" t="inlineStr">
        <is>
          <t>Risk exposure associated with instruments sharing characteristic</t>
        </is>
      </c>
      <c r="B91" s="8" t="n">
        <v>-0.4</v>
      </c>
    </row>
    <row r="92">
      <c r="A92" s="4" t="inlineStr">
        <is>
          <t>A/P and certain accrued and other liabilities and provisions | Canadian dollar</t>
        </is>
      </c>
    </row>
    <row r="93">
      <c r="A93" s="3" t="inlineStr">
        <is>
          <t>Disclosure of nature and extent of risks arising from financial instruments [line items]</t>
        </is>
      </c>
    </row>
    <row r="94">
      <c r="A94" s="4" t="inlineStr">
        <is>
          <t>Risk exposure associated with instruments sharing characteristic</t>
        </is>
      </c>
      <c r="B94" s="8" t="n">
        <v>-88.7</v>
      </c>
    </row>
    <row r="95">
      <c r="A95" s="4" t="inlineStr">
        <is>
          <t>A/P and certain accrued and other liabilities and provisions | Euro</t>
        </is>
      </c>
    </row>
    <row r="96">
      <c r="A96" s="3" t="inlineStr">
        <is>
          <t>Disclosure of nature and extent of risks arising from financial instruments [line items]</t>
        </is>
      </c>
    </row>
    <row r="97">
      <c r="A97" s="4" t="inlineStr">
        <is>
          <t>Risk exposure associated with instruments sharing characteristic</t>
        </is>
      </c>
      <c r="B97" s="8" t="n">
        <v>-39.2</v>
      </c>
    </row>
    <row r="98">
      <c r="A98" s="4" t="inlineStr">
        <is>
          <t>A/P and certain accrued and other liabilities and provisions | Thai baht</t>
        </is>
      </c>
    </row>
    <row r="99">
      <c r="A99" s="3" t="inlineStr">
        <is>
          <t>Disclosure of nature and extent of risks arising from financial instruments [line items]</t>
        </is>
      </c>
    </row>
    <row r="100">
      <c r="A100" s="4" t="inlineStr">
        <is>
          <t>Risk exposure associated with instruments sharing characteristic</t>
        </is>
      </c>
      <c r="B100" s="8" t="n">
        <v>-32.5</v>
      </c>
    </row>
    <row r="101">
      <c r="A101" s="4" t="inlineStr">
        <is>
          <t>A/P and certain accrued and other liabilities and provisions | Chinese renminbi</t>
        </is>
      </c>
    </row>
    <row r="102">
      <c r="A102" s="3" t="inlineStr">
        <is>
          <t>Disclosure of nature and extent of risks arising from financial instruments [line items]</t>
        </is>
      </c>
    </row>
    <row r="103">
      <c r="A103" s="4" t="inlineStr">
        <is>
          <t>Risk exposure associated with instruments sharing characteristic</t>
        </is>
      </c>
      <c r="B103" s="8" t="n">
        <v>-56.7</v>
      </c>
    </row>
    <row r="104">
      <c r="A104" s="4" t="inlineStr">
        <is>
          <t>A/P and certain accrued and other liabilities and provisions | Malaysian ringgit</t>
        </is>
      </c>
    </row>
    <row r="105">
      <c r="A105" s="3" t="inlineStr">
        <is>
          <t>Disclosure of nature and extent of risks arising from financial instruments [line items]</t>
        </is>
      </c>
    </row>
    <row r="106">
      <c r="A106" s="4" t="inlineStr">
        <is>
          <t>Risk exposure associated with instruments sharing characteristic</t>
        </is>
      </c>
      <c r="B106" s="8" t="n">
        <v>-28.7</v>
      </c>
    </row>
    <row r="107">
      <c r="A107" s="4" t="inlineStr">
        <is>
          <t>Net financial assets (liabilities) | Canadian dollar</t>
        </is>
      </c>
    </row>
    <row r="108">
      <c r="A108" s="3" t="inlineStr">
        <is>
          <t>Disclosure of nature and extent of risks arising from financial instruments [line items]</t>
        </is>
      </c>
    </row>
    <row r="109">
      <c r="A109" s="4" t="inlineStr">
        <is>
          <t>Risk exposure associated with instruments sharing characteristic</t>
        </is>
      </c>
      <c r="B109" s="8" t="n">
        <v>-149.2</v>
      </c>
    </row>
    <row r="110">
      <c r="A110" s="4" t="inlineStr">
        <is>
          <t>Net financial assets (liabilities) | Euro</t>
        </is>
      </c>
    </row>
    <row r="111">
      <c r="A111" s="3" t="inlineStr">
        <is>
          <t>Disclosure of nature and extent of risks arising from financial instruments [line items]</t>
        </is>
      </c>
    </row>
    <row r="112">
      <c r="A112" s="4" t="inlineStr">
        <is>
          <t>Risk exposure associated with instruments sharing characteristic</t>
        </is>
      </c>
      <c r="B112" s="8" t="n">
        <v>11.4</v>
      </c>
    </row>
    <row r="113">
      <c r="A113" s="4" t="inlineStr">
        <is>
          <t>Net financial assets (liabilities) | Thai baht</t>
        </is>
      </c>
    </row>
    <row r="114">
      <c r="A114" s="3" t="inlineStr">
        <is>
          <t>Disclosure of nature and extent of risks arising from financial instruments [line items]</t>
        </is>
      </c>
    </row>
    <row r="115">
      <c r="A115" s="4" t="inlineStr">
        <is>
          <t>Risk exposure associated with instruments sharing characteristic</t>
        </is>
      </c>
      <c r="B115" s="8" t="n">
        <v>-46.3</v>
      </c>
    </row>
    <row r="116">
      <c r="A116" s="4" t="inlineStr">
        <is>
          <t>Net financial assets (liabilities) | Chinese renminbi</t>
        </is>
      </c>
    </row>
    <row r="117">
      <c r="A117" s="3" t="inlineStr">
        <is>
          <t>Disclosure of nature and extent of risks arising from financial instruments [line items]</t>
        </is>
      </c>
    </row>
    <row r="118">
      <c r="A118" s="4" t="inlineStr">
        <is>
          <t>Risk exposure associated with instruments sharing characteristic</t>
        </is>
      </c>
      <c r="B118" s="8" t="n">
        <v>-28.5</v>
      </c>
    </row>
    <row r="119">
      <c r="A119" s="4" t="inlineStr">
        <is>
          <t>Net financial assets (liabilities) | Malaysian ringgit</t>
        </is>
      </c>
    </row>
    <row r="120">
      <c r="A120" s="3" t="inlineStr">
        <is>
          <t>Disclosure of nature and extent of risks arising from financial instruments [line items]</t>
        </is>
      </c>
    </row>
    <row r="121">
      <c r="A121" s="4" t="inlineStr">
        <is>
          <t>Risk exposure associated with instruments sharing characteristic</t>
        </is>
      </c>
      <c r="B121" s="7" t="n">
        <v>-11.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paration and Significant Accounting Policies</t>
        </is>
      </c>
      <c r="B1" s="2" t="inlineStr">
        <is>
          <t>12 Months Ended</t>
        </is>
      </c>
    </row>
    <row r="2">
      <c r="B2" s="2" t="inlineStr">
        <is>
          <t>Dec. 31, 2021</t>
        </is>
      </c>
    </row>
    <row r="3">
      <c r="A3" s="3" t="inlineStr">
        <is>
          <t>Disclosure Of Significant Accounting Policies [Abstract]</t>
        </is>
      </c>
    </row>
    <row r="4">
      <c r="A4" s="4" t="inlineStr">
        <is>
          <t>Basis of Preparation and Significant Accounting Policies</t>
        </is>
      </c>
      <c r="B4" s="4" t="inlineStr">
        <is>
          <t>BASIS OF PREPARATION AND SIGNIFICANT ACCOUNTING POLICIES: Statement of compliance: The consolidated financial statements have been prepared in accordance with International Financial Reporting Standards (IFRS) as issued by the International Accounting Standards Board (IASB). The consolidated financial statements were authorized for issuance by our Board of Directors on March 10, 2022 . Functional and presentation currency: The consolidated financial statements are presented in United States (U.S.) dollars, which is also Celestica's functional currency. Unless otherwise noted, all financial information is presented in millions of U.S. dollars (except percentages and per share amounts). Use of estimates and judgments: The preparation of financial statements in conformity with IFRS requires management to make judgments, estimates and assumptions that affect the application of accounting policies and the reported amounts of assets and liabilities, revenue and expenses, and related disclosures with respect to contingent assets and liabilities. We base our judgments, estimates and assumptions on current facts (including, in recent periods, the prolonged impact of coronavirus disease 2019 and related mutations (COVID-19) and materials constraints), historical experience and various other factors that we believe are reasonable under the circumstances. The economic environment also impacts certain estimates and discount rates necessary to prepare our consolidated financial statements, including significant estimates and discount rates applicable to the determination of the recoverable amounts used in the impairment testing of our non-financial assets. Our assessment of these factors forms the basis for our judgments on the carrying values of our assets and liabilities, and the accrual of our costs and expenses. Actual results could differ materially from our estimates and assumptions. We review our estimates and underlying assumptions on an ongoing basis and make revisions as determined necessary by management. Revisions are recognized in the period in which the estimates are revised and may also impact future periods. Our review of the estimates, judgments and assumptions used in the preparation of our financial statements for 2021 included those relating to, among others: our determination of the timing of revenue recognition, the determination of whether indicators of impairment existed for our assets and cash generating units (CGUs 1 ), our measurement of deferred tax assets and liabilities, our estimated inventory provisions and expected credit losses, customer creditworthiness, and the determination of the fair value of assets acquired and liabilities assumed in connection with a business combination . Any revisions to estimates, judgments or assumptions may result in, among other things, write-downs or impairments to our assets or CGUs, and/or adjustments to the carrying amount of our accounts receivable (A/R) and/or inventories, or to the valuation of our deferred tax assets and/or pension obligations, any of which could have a material impact on our financial performance and financial condition. _____________________ 1 CGUs are the smallest identifiable group of assets that cannot be tested individually and generate cash inflows that are largely independent of those of other assets or groups of assets, and can be comprised of a single site, a group of sites, or a line of business. Key sources of estimation uncertainty and judgment: We have applied significant estimates, judgments and assumptions in the following areas which we believe could have a significant impact on our reported results and financial position: our determination of the timing of revenue recognition; whether events or changes in circumstances are indicators that an impairment review of our assets or CGUs should be conducted; the measurement of our CGUs' recoverable amounts, which includes estimating future growth, profitability, and discount and terminal growth rates; and the allocation of the purchase price and other valuations related to our business acquisitions. We describe our use of judgment and estimation uncertainties in greater detail in the accounting policies described under “Significant Accounting Policies” below. Recently issued accounting standards and amendments: Interest R ate Benchmark Reform (Amendments to IFRS 9 (Financial Instruments) , IAS 39 (Financial Instruments: Recognition and Measurement) and IFRS 7 (Financial Instruments: Disclosures): In September 2019, the IASB issued amendments to IFRS 9, IAS 39, and IFRS 7, effective January 1, 2020, representing phase one of its response to the effects of the Interbank Offered Rates (IBOR) reform on financial reporting. These amendments allow entities to assume that the interest rate benchmark on which hedged cash flows and hedged risk are based, and the interest rate benchmark on which the cash flows of the hedging instrument are based, are not altered as a result of IBOR reform. The amendments provide temporary relief that allows hedge accounting to continue, and any hedge ineffectiveness to continue to be recorded in the income statement, during the period of uncertainty before the replacement of existing interest rate benchmarks. The amendments apply to all hedging relationships that are directly affected by IBOR reform, and application of the relief is mandatory. A hedging relationship is affected if the reform gives rise to uncertainties about the timing and/or amount of benchmark-based cash flows of the hedged item or the hedging instrument. The relief will cease to apply when the uncertainty arising from IBOR reform is no longer present. On January 1, 2020, and in accordance with applicable transition provisions, we adopted the amendments retrospectively to hedging relationships that existed at the start of the reporting period or were designated thereafter, and we continue to apply hedge accounting to the amount in accumulated other comprehensive income (loss) (OCI) with respect to our interest rate swap cash flow hedges. The amendments also contain specific disclosure requirements for hedging relationships to which the relief is applied. See note 20(b) for disclosure of interest rate risks related to IBOR reform . The amendments did not have a significant impact on our disclosures or the amounts reported in our consolidated financial statements for the year ended December 31, 2020. In August 2020, the IASB issued Interest Rate Benchmark Reform-Phase 2, which amends IFRS 9, IAS 39, IFRS 4, Insurance Contracts , IFRS 7, and IFRS 16, Leases . The amendments complement those issued in 2019 and focus on the effects on financial statements when a company replaces a previous interest rate benchmark with an alternative benchmark rate as a result of IBOR reform. We adopted the Phase 2 amendments as of January 1, 2021. The adoption of the Phase 2 amendments had no significant impact on our consolidated financial statements for the year ended December 31, 2021. See note 20 for further detail. We will continue to monitor relevant developments and will evaluate the impact of the Phase 2 amendments on our consolidated financial statements as IBOR reform progresses. Initial adoption and application of IFRS 16, Leases: Effective January 1, 2019, we adopted IFRS 16 , Leases, which brought most leases on-balance sheet for lessees under a single model, eliminating the distinction between operating and finance leases. IFRS 16 superseded IAS 17, Leases , and related interpretations. In connection therewith, as of such date, we recognize right-of-use (ROU) assets and related lease obligations as of the applicable lease commencement date. In adopting this standard, we applied the modified retrospective approach, permitting us to recognize the cumulative effect of such adoption as an adjustment to our opening balance sheet as of January 1, 2019, without restatement of prior period comparative information. In connection therewith, we recognized ROU assets of $111.5 and related lease obligations of $112.0, and reduced our accrued liabilities by $0.5 on our consolidated balance sheet as of January 1, 2019. There was no net impact on our deficit as of January 1, 2019. We discounted our lease payments using a weighted-average rate of 4.7% as of January 1, 2019. In computing the initial adjustment, we elected to apply the practical expedients available under IFRS 16, and accordingly expense the costs of low-value and short-term leases in our consolidated statement of operations on a straight-line basis over the lease term. The amortization of the ROU assets is recognized as a depreciation charge, and the interest expense on the related lease obligations is recognized as finance costs in our consolidated statement of operations. Prior to the adoption of IFRS 16, we recognized operating lease expenses on a straight-line basis over the lease term generally in cost of sales or SG&amp;A in our consolidated statement of operations. There were no changes to our finance leases required by the adoption of IFRS 16, which we continue to capitalize at their commencement (included in property, plant and equipment on our consolidated balance sheet), and include the corresponding liability, net of finance costs, on our consolidated balance sheet (see note 11 ). SIGNIFICANT ACCOUNTING POLICIES: The accounting policies below are in compliance with IFRS as issued by the IASB and have been applied consistently to all periods presented in these consolidated financial statements. (a) Basis of measurement: These consolidated financial statements have been prepared primarily on the historical cost basis. Other measurement bases, where used, are described in the applicable notes. (b) Basis of consolidation: These consolidated financial statements include our direct and indirect subsidiaries, all of which are wholly-owned. Any subsidiaries that are formed or acquired during the year are consolidated from their respective dates of formation or acquisition. Inter-company transactions and balances are eliminated on consolidation. (c) Business combinations: We use the acquisition method to account for any business combinations. All identifiable assets and liabilities are recorded at fair value on our consolidated balance sheet as of the acquisition date. Any goodwill that arises from business combinations is tested annually for impairment (see note 2 (j) ). Potential obligations for contingent consideration and other contingencies are also recorded at fair value on our consolidated balance sheet as of the acquisition date. We record subsequent changes in the fair value of such potential obligations from the date of acquisition to the settlement date in our consolidated statement of operations. We expense integration costs (for the establishment of business processes, infrastructure and information systems for acquired operations) and acquisition-related consulting and transaction costs as incurred in our consolidated statement of operations. We use judgment to determine the estimates used to value identifiable assets and liabilities, and the fair value of potential obligations, if applicable, at the acquisition date. We may engage third parties to determine the fair value of certain inventory, property, plant and equipment and intangible assets. We use estimates to determine cash flow projections, including the period of expected future benefit, and future growth and discount rates, among other factors, to value intangible assets and contingent consideration. The fair value of acquired tangible assets are measured by applying the market, cost or replacement cost, or the income approach (using discounted cash flows and forecasts by management), as appropriate. The fair value of acquired intangible assets are measured by applying the income approach using a discounted cash flow model and forecasts based on management's estimates and assumptions. (d) Foreign currency translation: The majority of our subsidiaries have a U.S. dollar functional currency, which represents the currency of the primary economic environment in which they operate. For these subsidiaries, we translate monetary assets and liabilities denominated in foreign currencies into U.S. dollars at the period-end exchange rates. We translate non-monetary assets and liabilities denominated in foreign currencies into U.S. dollars at historic rates, and we translate revenue and expenses into U.S. dollars at the average exchange rates prevailing during the month of the transaction. Exchange gains and losses also arise on the settlement of foreign-currency denominated transactions. We recognize foreign currency differences arising on translation in our consolidated statement of operations. Upon consolidation, for our subsidiaries with a non-U.S. dollar functional currency, we translate assets and liabilities denominated in foreign currencies into U.S. dollars using the period-end exchange rates, and we translate revenue and expenses into U.S. dollars at the average exchange rates prevailing during the month of the transaction. We defer gains and losses arising from the translation of these operations in the foreign currency translation account included in accumulated OCI. For the purposes of foreign currency translation of transactions at our subsidiaries with a non-U.S. dollar functional currency, we translate foreign currency transactions into the relevant non-U.S. dollar functional currency using the exchange rate prevailing during the month of the transaction for revenues and expenses or the exchange rate as at period end for the translation of these foreign currency denominated monetary assets and liabilities, and such gains and losses arising from these translations are recorded in the statement of operations in their non-U.S. dollar functional currency before translation into U.S. dollar for consolidation purposes. (e) Cash and cash equivalents: Cash and cash equivalents include cash on account and short-term investments with original maturities of three months or less. Cash and cash equivalents are classified as financial assets measured at fair value through profit or loss (see paragraph (o) below). These instruments are subject to an insignificant risk of change in fair value over their terms and, as a result, we carry cash and cash equivalents at cost. (f) Inventories: We procure inventory and manufacture products based on specific customer orders and forecasts, and value our inventory on a first-in, first-out basis at the lower of cost and net realizable value. The cost of our finished goods and work in progress includes direct materials, labor and overhead. We may require valuation adjustments if actual market conditions or demand for our customers' products or services are less favorable than originally projected. The determination of net realizable value involves significant management judgment and estimation. When estimating the net realizable value of our inventory, we consider factors such as shrinkage, the aging of and future demand for the inventory, and contractual arrangements with customers. We attempt to utilize excess inventory in other products we manufacture or return such inventory to the relevant suppliers or customers. We use future sales volume forecasts to estimate excess inventory on-hand. A change to these assumptions may impact our inventory valuation and our gross margins. We adjust previous write-downs in our consolidated statement of operations in the period a change in estimate occurs. (g) Property, plant and equipment: We carry property, plant and equipment at cost less accumulated depreciation and accumulated impairment losses. Cost consists of expenditures directly attributable to the acquisition or construction of the asset, and costs directly attributable to bringing the asset to the condition necessary for its intended use. We capitalize the cost of an asset when the economic benefits associated with that asset are probable and when the cost can be measured reliably. We capitalize the costs of major renovations and we write-off the carrying amount of replaced assets. We expense all other maintenance and repair costs in our consolidated statement of operations as incurred. We do not depreciate land. We recognize depreciation expense on a straight-line basis over the estimated useful life of the asset as follows: Buildings Up to 40 years Building/leasehold improvements Up to 40 years or if shorter, term of lease Machinery and equipment 3 to 15 years We estimate the useful life of property, plant and equipment based on the nature of the asset, historical experience, expected changes in technology, and the expected duration of related customer programs. When major components of an asset have a significantly different useful life than their primary asset, the components are accounted for and depreciated separately. We review our estimates of residual values, useful lives and the methods of depreciation annually at year end and, if required, adjust them prospectively. We determine gains and losses on the disposal or retirement of property, plant and equipment by comparing the proceeds from disposal with the carrying amount of the asset and we recognize these gains and losses in our consolidated statement of operations in the period of disposal or retirement. Also see note 2( j ). (h) Leases: We are the lessee of property, plant and equipment, primarily buildings and machinery. At the inception of a contract, we assess whether an arrangement is, or contains, a lease in accordance with IFRS 16. Where we determine there is a lease under IFRS 16, we recognize an ROU asset (representing our right to use such leased asset) and a related lease obligation on the applicable lease commencement date. An ROU asset is first measured based on the initial amount of the related lease obligation, subject to certain adjustments, if any, and then subsequently measured at such cost less accumulated depreciation and accumulated impairment losses (see note 2( j )). Depreciation expense on an ROU asset is recorded on a straight-line basis over the lease term in cost of sales or SG&amp;A in our consolidated statement of operations, primarily based on the nature and use of the asset. The lease obligation is initially measured at the present value of the unpaid lease payments on the commencement date, discounted using the interest rate implicit in the lease (if readily determinable) or otherwise on our incremental borrowing rate (taking country-specific risks into consideration) on the lease commencement date. We generally use our incremental borrowing rate as the discount rate. The interest expense on the related lease obligation is recognized as finance costs in our consolidated statement of operations. The lease obligation is remeasured when there are adjustments to future lease payments arising from a change in applicable indices or rates, changes in the estimated amount expected to be payable under a residual value guarantee, or if we change our assessments of whether we will exercise an applicable purchase, extension or termination option. Upon any such remeasurement, a corresponding adjustment is made to the carrying amount of the related ROU asset, or is recorded in our consolidated statement of operations if the carrying amount of such ROU asset has been impaired. We expense the costs of low-value and short-term leases in our consolidated statement of operations on a straight-line basis over the lease term. (i) Goodwill and intangible assets: Goodwill: We initially record goodwill related to business acquisitions on our consolidated balance sheet in the amount of the excess of the fair value of the aggregate consideration paid or payable (including the estimated fair value of any contingent consideration) over the fair value of the identifiable net assets acquired. In subsequent reporting periods, we measure goodwill at cost less accumulated impairment losses, if any. We do not amortize goodwill. For purposes of impairment testing, we allocate goodwill to the CGU, or group of CGUs, that we expect will benefit from the related acquisition. See note 2 (j) . Intangible assets: We record acquired intangible assets on our consolidated balance sheet at fair value on the date of acquisition. We capitalize acquired intangible assets when the economic benefits associated with the asset are probable and when the cost can be measured reliably. We estimate the useful life of acquired intangible assets based on the nature of the asset, historical experience and the projected period of expected future economic benefits to be provided by the asset. In subsequent reporting periods, we measure such intangible assets at cost less accumulated amortization and accumulated impairment losses, if any. We amortize these assets on a straight-line basis over their estimated useful lives as follows: Intellectual property 3 to 5 years Other intangible assets 4 to 15 years Computer software assets 1 to 10 years Intellectual property assets consist primarily of certain acquired non-patented intellectual property and process technology. Other intangible assets consist primarily of customer relationships and contract intangibles. Computer software assets consist primarily of software licenses. We review our estimates of residual values, useful lives and the methods of amortization annually at year end and, if required, adjust for these prospectively. We reflect changes in useful lives on a prospective basis. (j) Impairment of goodwill, intangible assets, property, plant and equipment, and ROU assets: We review the carrying amount of goodwill, intangible assets, property, plant and equipment, and ROU assets for impairment whenever events or changes in circumstances (triggering events) indicate that the carrying amount of such assets, or the related CGU or CGUs, may not be recoverable. If any such indication exists, we test the carrying amount of such assets or CGUs for impairment. In addition to an assessment of triggering events during the year, we conduct an annual impairment assessment of CGUs with goodwill in the fourth quarter of each year to correspond with our annual planning cycle (Annual Impairment Assessment). Judgment is required in the determination of: (i) our CGUs, which includes an assessment of whether the relevant asset, or group of assets, largely generates independent cash inflows, and an evaluation of how management monitors the business operations pertaining to such asset, or asset group; and (ii) whether events or changes in circumstances during the year are indicators that a review for impairment should be conducted. We recognize an impairment loss when the carrying amount of an asset, CGU or group of CGUs exceeds its recoverable amount. The recoverable amount of an asset, CGU or group of CGUs is measured as the greater of its expected value-in-use and its estimated fair value less costs of disposal. Determining the recoverable amount is subjective and requires management to exercise significant judgment in estimating future growth, profitability, discount and terminal growth rates, and in projecting future cash flows, among other factors. Determination of our expected value-in-use is based on a discounted cash flow analysis of the relevant asset, CGU or group of CGUs. Determining estimated fair value less costs of disposal requires valuations and use of appraisals. Future events and changing market conditions may impact our assumptions as to prices, costs or other factors that may result in changes to our estimates of future cash flows. Where applicable, we engage independent brokers to obtain market prices to estimate our real property and other asset values. We recognize impairment losses in our consolidated statement of operations. If it is determined that an impairment exists, we first allocate the impairment losses to the relevant CGU (or group of CGUs) to reduce the carrying amount of its (or their) goodwill, if any. If the goodwill is reduced to nil and the impairment losses have not been fully allocated, we then reduce the carrying amount of other assets in such CGU (or group of CGUs), generally on a pro-rata basis, until the impairment losses have been recognized in full. See notes 6, 7, and 8. We do not reverse impairment losses for goodwill in future periods. We reverse impairment losses for property, plant and equipment, ROU assets and intangible assets if the events or conditions that resulted in such losses in prior periods no longer exist or have decreased as a result of changes in circumstances. At each reporting date, we review for indicators that could change the estimates we used to determine the recoverable amount of the relevant assets. The amount of the reversal will be limited to the carrying amount that would have been determined, net of depreciation or amortization, had we recognized no impairment loss in prior periods. (k) Provisions: We recognize a provision for legal or constructive obligations arising from past events when the amount can be reliably estimated and it is probable that an outflow of resources will be required to settle an obligation. The nature and type of provisions vary and management judgment is required to determine the extent of an obligation and whether the outflow of resources is probable. At the end of each reporting period, we evaluate the appropriateness of the remaining balances. We may be required to adjust recorded amounts to reflect actual experience or changes in estimates in future periods. Restructuring: We incur restructuring charges relating to workforce reductions, site consolidations, and costs associated with businesses we are downsizing or exiting. Our restructuring charges include employee severance and benefit costs, consultant costs, gains, losses or impairments related to owned sites and equipment we no longer use and which are available for sale, impairment of related intangible assets, and costs or impairments related to leased sites and equipment we no longer use. The recognition of restructuring charges requires management to make certain judgments and estimates regarding the nature, timing and amounts associated with our restructuring actions. Our assumptions include the timing of employee terminations, the measurement of termination costs, any anticipated sublease recoveries from exited sites, the timing of dispositions, and the estimated fair values less costs of disposal for assets we no longer use and which are available for sale. We develop detailed plans and record termination costs in the period that employees are informed of their termination. For owned sites and equipment that are no longer in use and are available for sale, we recognize an impairment loss based on their estimated fair value less costs of disposal, with estimated fair value based on market prices for similar assets. We may engage third parties to assist in the determination of the estimated fair values less costs of disposal for these assets. For leased sites that we intend to exit in connection with restructuring activities, we assess the recoverability of our ROU assets, and write down such assets (recorded as restructuring charges) if the carrying value exceeds any estimated sublease recoveries. To estimate future sublease recoveries, we may engage independent brokers to determine the estimated tenant rents we can expect to realize. At the end of each reporting period, we evaluate the appropriateness of our restructuring charges and balances. We may be required to adjust recorded amounts to reflect actual experience or changes in estimates for future periods. See note 15 (a) . Legal and other contingencies: In the normal course of our operations, we may be subject to lawsuits, investigations and other claims, including, but not limited to, environmental, labor, product, customer disputes, and other matters. The filing of a suit or formal assertion of a claim does not automatically trigger a requirement to record a provision. We record a provision for loss contingencies, including legal claims, based on management’s estimate of the probable outcome. Judgment is required when there is a range of possible outcomes. Management considers the degree of probability of the outcome and the ability to make a reasonable estimate of the loss. We may also use third party advisors in making our determination. The ultimate outcome, including the amount and timing of any payments required, may vary significantly from our original estimates. Potential material legal and other material contingent obligations that have not been recognized as provisions, as the outcome is remote or not probable, or the amount cannot be reliably estimated, are disclosed as contingent liabilities. See note 24. Warranty: We offer product and service warranties to our customers. We record a provision for future warranty costs based on management’s estimate of probable claims under these warranties. In determining the amount of the provision, we consider several factors including the terms of the warranty (which vary by customer, product or service), the current volume of products sold or services rendered during the warranty period, and historical warranty information. We review and adjust these estimates as necessary to reflect our experience and new information. The amount and aging of our provision will vary depending on various factors including the length of the warranty offered, the remaining life of the warranty and the extent and timing of warranty claims. We classify the portion of our warranty provision for which payment is expected in the next 12 months as current, and the remainder as non-current. (l) Employee benefits: Pension and non-pension post-employment benefits: We classify pension and non-pension post-employment benefits as either defined contribution plans or defined benefit plans. Under defined contribution plans, our obligation is to make a fixed contribution to a separate entity. The related investment risk is borne by the employee. We recognize our obligations to make contributions to defined contribution plans as an employee benefit expense in our consolidated statement of operations in the period the employee services are rendered. Under defined benefit plans, our obligation is to provide an agreed-upon benefit to specified plan participants. We remain exposed to both actuarial and investment risks with respect to defined benefit plans. Our obligation is actuarially determined using the projected unit credit method, based on service and management’s estimates. Actuarial valuations require management to make judgments and estimates relating to salary escalation, compensation levels at the time of retirement, retirement ages, the discount rate used in measuring the net interest on the net defined benefit asset or liability, and expected healthcare costs (as applicable). These actuarial assumptions could change from period-to-period and actual results could differ materially from the estimates originally made by management. We evaluate our assumptions on a regular basis, taking into consideration current market conditions and historical data. Market-driven changes may affect the actual rate of return on plan assets compared to our assumptions, as well as our discount rates and other variables which could cause actual results to differ materially from our estimates. Changes in assumptions could impact our defined benefit pension plan valuations and our future defined benefit pension expense and required funding. Our obligation for each defined benefit plan consists of the present value of the defined benefit obligation less the fair value of plan assets, and is presented on a net basis on our consolidated balance sheet. When the actuarial calculation results in a benefit, the asset we recognize is restricted to the present value of economic benefits available in the form of future refunds from the plan or reductions in future contributions to the plan. To calculate the present value of economic benefits, we also consider any minimum funding requirements that apply to the plan. An economic benefit is available if it is realizable during the life of the plan, or on settlement of the plan liabilities. We recognize past service costs or credits arising from plan amendments, whether vested or unvested, immediately in our consolidated statement of operations. We determine the net interest expense (income) on the net defined benefit liability (asset) for each year by applying the discount rate used to measure the defined benefit obligation at the beginning of the year to the net defined benefit liability (asset) position, taking into account any changes in 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Risk Management - Foreign Currency Sensitivity Analysis (Details) - Foreign currency forwards and swaps $ in Millions</t>
        </is>
      </c>
      <c r="B1" s="2" t="inlineStr">
        <is>
          <t>12 Months Ended</t>
        </is>
      </c>
    </row>
    <row r="2">
      <c r="B2" s="2" t="inlineStr">
        <is>
          <t>Dec. 31, 2021USD ($)</t>
        </is>
      </c>
    </row>
    <row r="3">
      <c r="A3" s="3" t="inlineStr">
        <is>
          <t>Disclosure of nature and extent of risks arising from financial instruments [line items]</t>
        </is>
      </c>
    </row>
    <row r="4">
      <c r="A4" s="4" t="inlineStr">
        <is>
          <t>Reasonably possible change in risk variable, percentage</t>
        </is>
      </c>
      <c r="B4" s="4" t="inlineStr">
        <is>
          <t>1.00%</t>
        </is>
      </c>
    </row>
    <row r="5">
      <c r="A5" s="4" t="inlineStr">
        <is>
          <t>Canadian dollar</t>
        </is>
      </c>
    </row>
    <row r="6">
      <c r="A6" s="3" t="inlineStr">
        <is>
          <t>Disclosure of nature and extent of risks arising from financial instruments [line items]</t>
        </is>
      </c>
    </row>
    <row r="7">
      <c r="A7" s="4" t="inlineStr">
        <is>
          <t>Reasonably possible increase in risk variable, impact on net earnings</t>
        </is>
      </c>
      <c r="B7" s="7" t="n">
        <v>-0.6</v>
      </c>
    </row>
    <row r="8">
      <c r="A8" s="4" t="inlineStr">
        <is>
          <t>Reasonably possible increase in risk variable, impact on other comprehensive income</t>
        </is>
      </c>
      <c r="B8" s="8" t="n">
        <v>1.1</v>
      </c>
    </row>
    <row r="9">
      <c r="A9" s="4" t="inlineStr">
        <is>
          <t>Reasonably possible decrease in risk variable, impact on net earnings</t>
        </is>
      </c>
      <c r="B9" s="8" t="n">
        <v>0.6</v>
      </c>
    </row>
    <row r="10">
      <c r="A10" s="4" t="inlineStr">
        <is>
          <t>Reasonably possible decrease in risk variable, impact on other comprehensive income</t>
        </is>
      </c>
      <c r="B10" s="5" t="n">
        <v>-1</v>
      </c>
    </row>
    <row r="11">
      <c r="A11" s="4" t="inlineStr">
        <is>
          <t>Euro</t>
        </is>
      </c>
    </row>
    <row r="12">
      <c r="A12" s="3" t="inlineStr">
        <is>
          <t>Disclosure of nature and extent of risks arising from financial instruments [line items]</t>
        </is>
      </c>
    </row>
    <row r="13">
      <c r="A13" s="4" t="inlineStr">
        <is>
          <t>Reasonably possible increase in risk variable, impact on net earnings</t>
        </is>
      </c>
      <c r="B13" s="5" t="n">
        <v>0</v>
      </c>
    </row>
    <row r="14">
      <c r="A14" s="4" t="inlineStr">
        <is>
          <t>Reasonably possible increase in risk variable, impact on other comprehensive income</t>
        </is>
      </c>
      <c r="B14" s="8" t="n">
        <v>-0.1</v>
      </c>
    </row>
    <row r="15">
      <c r="A15" s="4" t="inlineStr">
        <is>
          <t>Reasonably possible decrease in risk variable, impact on net earnings</t>
        </is>
      </c>
      <c r="B15" s="5" t="n">
        <v>0</v>
      </c>
    </row>
    <row r="16">
      <c r="A16" s="4" t="inlineStr">
        <is>
          <t>Reasonably possible decrease in risk variable, impact on other comprehensive income</t>
        </is>
      </c>
      <c r="B16" s="8" t="n">
        <v>0.1</v>
      </c>
    </row>
    <row r="17">
      <c r="A17" s="4" t="inlineStr">
        <is>
          <t>Thai baht</t>
        </is>
      </c>
    </row>
    <row r="18">
      <c r="A18" s="3" t="inlineStr">
        <is>
          <t>Disclosure of nature and extent of risks arising from financial instruments [line items]</t>
        </is>
      </c>
    </row>
    <row r="19">
      <c r="A19" s="4" t="inlineStr">
        <is>
          <t>Reasonably possible increase in risk variable, impact on net earnings</t>
        </is>
      </c>
      <c r="B19" s="8" t="n">
        <v>-0.1</v>
      </c>
    </row>
    <row r="20">
      <c r="A20" s="4" t="inlineStr">
        <is>
          <t>Reasonably possible increase in risk variable, impact on other comprehensive income</t>
        </is>
      </c>
      <c r="B20" s="8" t="n">
        <v>0.8</v>
      </c>
    </row>
    <row r="21">
      <c r="A21" s="4" t="inlineStr">
        <is>
          <t>Reasonably possible decrease in risk variable, impact on net earnings</t>
        </is>
      </c>
      <c r="B21" s="8" t="n">
        <v>0.1</v>
      </c>
    </row>
    <row r="22">
      <c r="A22" s="4" t="inlineStr">
        <is>
          <t>Reasonably possible decrease in risk variable, impact on other comprehensive income</t>
        </is>
      </c>
      <c r="B22" s="8" t="n">
        <v>-0.7</v>
      </c>
    </row>
    <row r="23">
      <c r="A23" s="4" t="inlineStr">
        <is>
          <t>Chinese renminbi</t>
        </is>
      </c>
    </row>
    <row r="24">
      <c r="A24" s="3" t="inlineStr">
        <is>
          <t>Disclosure of nature and extent of risks arising from financial instruments [line items]</t>
        </is>
      </c>
    </row>
    <row r="25">
      <c r="A25" s="4" t="inlineStr">
        <is>
          <t>Reasonably possible increase in risk variable, impact on net earnings</t>
        </is>
      </c>
      <c r="B25" s="8" t="n">
        <v>-0.2</v>
      </c>
    </row>
    <row r="26">
      <c r="A26" s="4" t="inlineStr">
        <is>
          <t>Reasonably possible increase in risk variable, impact on other comprehensive income</t>
        </is>
      </c>
      <c r="B26" s="8" t="n">
        <v>0.4</v>
      </c>
    </row>
    <row r="27">
      <c r="A27" s="4" t="inlineStr">
        <is>
          <t>Reasonably possible decrease in risk variable, impact on net earnings</t>
        </is>
      </c>
      <c r="B27" s="8" t="n">
        <v>0.2</v>
      </c>
    </row>
    <row r="28">
      <c r="A28" s="4" t="inlineStr">
        <is>
          <t>Reasonably possible decrease in risk variable, impact on other comprehensive income</t>
        </is>
      </c>
      <c r="B28" s="8" t="n">
        <v>-0.4</v>
      </c>
    </row>
    <row r="29">
      <c r="A29" s="4" t="inlineStr">
        <is>
          <t>Malaysian ringgit</t>
        </is>
      </c>
    </row>
    <row r="30">
      <c r="A30" s="3" t="inlineStr">
        <is>
          <t>Disclosure of nature and extent of risks arising from financial instruments [line items]</t>
        </is>
      </c>
    </row>
    <row r="31">
      <c r="A31" s="4" t="inlineStr">
        <is>
          <t>Reasonably possible increase in risk variable, impact on net earnings</t>
        </is>
      </c>
      <c r="B31" s="8" t="n">
        <v>-0.1</v>
      </c>
    </row>
    <row r="32">
      <c r="A32" s="4" t="inlineStr">
        <is>
          <t>Reasonably possible increase in risk variable, impact on other comprehensive income</t>
        </is>
      </c>
      <c r="B32" s="8" t="n">
        <v>0.5</v>
      </c>
    </row>
    <row r="33">
      <c r="A33" s="4" t="inlineStr">
        <is>
          <t>Reasonably possible decrease in risk variable, impact on net earnings</t>
        </is>
      </c>
      <c r="B33" s="8" t="n">
        <v>0.1</v>
      </c>
    </row>
    <row r="34">
      <c r="A34" s="4" t="inlineStr">
        <is>
          <t>Reasonably possible decrease in risk variable, impact on other comprehensive income</t>
        </is>
      </c>
      <c r="B34" s="7" t="n">
        <v>-0.4</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K87"/>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6" customWidth="1" min="5" max="5"/>
    <col width="15" customWidth="1" min="6" max="6"/>
    <col width="14" customWidth="1" min="7" max="7"/>
    <col width="16" customWidth="1" min="8" max="8"/>
    <col width="14" customWidth="1" min="9" max="9"/>
    <col width="16" customWidth="1" min="10" max="10"/>
    <col width="16" customWidth="1" min="11" max="11"/>
  </cols>
  <sheetData>
    <row r="1">
      <c r="A1" s="1" t="inlineStr">
        <is>
          <t>Financial Instruments and Risk Management - Interest Rate Risk (Details) - USD ($)</t>
        </is>
      </c>
      <c r="B1" s="2" t="inlineStr">
        <is>
          <t>12 Months Ended</t>
        </is>
      </c>
    </row>
    <row r="2">
      <c r="B2" s="2" t="inlineStr">
        <is>
          <t>Dec. 31, 2021</t>
        </is>
      </c>
      <c r="C2" s="2" t="inlineStr">
        <is>
          <t>Dec. 31, 2020</t>
        </is>
      </c>
      <c r="D2" s="2" t="inlineStr">
        <is>
          <t>Feb. 28, 2022</t>
        </is>
      </c>
      <c r="E2" s="2" t="inlineStr">
        <is>
          <t>Dec. 06, 2021</t>
        </is>
      </c>
      <c r="F2" s="2" t="inlineStr">
        <is>
          <t>Sep. 30, 2021</t>
        </is>
      </c>
      <c r="G2" s="2" t="inlineStr">
        <is>
          <t>Dec. 31, 2019</t>
        </is>
      </c>
      <c r="H2" s="2" t="inlineStr">
        <is>
          <t>Jun. 30, 2019</t>
        </is>
      </c>
      <c r="I2" s="2" t="inlineStr">
        <is>
          <t>Dec. 31, 2018</t>
        </is>
      </c>
      <c r="J2" s="2" t="inlineStr">
        <is>
          <t>Nov. 30, 2018</t>
        </is>
      </c>
      <c r="K2" s="2" t="inlineStr">
        <is>
          <t>Jun. 30, 2018</t>
        </is>
      </c>
    </row>
    <row r="3">
      <c r="A3" s="4" t="inlineStr">
        <is>
          <t>Minimum</t>
        </is>
      </c>
    </row>
    <row r="4">
      <c r="A4" s="3" t="inlineStr">
        <is>
          <t>Disclosure of nature and extent of risks arising from financial instruments [line items]</t>
        </is>
      </c>
    </row>
    <row r="5">
      <c r="A5" s="4" t="inlineStr">
        <is>
          <t>Reasonably possible change in risk variable, impact on unrealized loss</t>
        </is>
      </c>
      <c r="B5" s="6" t="n">
        <v>1000000</v>
      </c>
    </row>
    <row r="6">
      <c r="A6" s="4" t="inlineStr">
        <is>
          <t>Maximum | Interest rate swaps</t>
        </is>
      </c>
    </row>
    <row r="7">
      <c r="A7" s="3" t="inlineStr">
        <is>
          <t>Disclosure of nature and extent of risks arising from financial instruments [line items]</t>
        </is>
      </c>
    </row>
    <row r="8">
      <c r="A8" s="4" t="inlineStr">
        <is>
          <t>Reasonably possible change in risk variable, impact on unrealized loss</t>
        </is>
      </c>
      <c r="B8" s="5" t="n">
        <v>1000000</v>
      </c>
    </row>
    <row r="9">
      <c r="A9" s="4" t="inlineStr">
        <is>
          <t>Borrowings</t>
        </is>
      </c>
      <c r="B9" s="5" t="n">
        <v>0</v>
      </c>
      <c r="C9" s="6" t="n">
        <v>0</v>
      </c>
    </row>
    <row r="10">
      <c r="A10" s="4" t="inlineStr">
        <is>
          <t>Fair value gain/(loss)</t>
        </is>
      </c>
      <c r="B10" s="5" t="n">
        <v>-1200000</v>
      </c>
      <c r="C10" s="5" t="n">
        <v>-23300000</v>
      </c>
    </row>
    <row r="11">
      <c r="A11" s="4" t="inlineStr">
        <is>
          <t>Contract amount of U.S. dollars</t>
        </is>
      </c>
      <c r="B11" s="5" t="n">
        <v>539500000</v>
      </c>
      <c r="C11" s="5" t="n">
        <v>562600000</v>
      </c>
    </row>
    <row r="12">
      <c r="A12" s="4" t="inlineStr">
        <is>
          <t>Interest rate swaps</t>
        </is>
      </c>
    </row>
    <row r="13">
      <c r="A13" s="3" t="inlineStr">
        <is>
          <t>Disclosure of nature and extent of risks arising from financial instruments [line items]</t>
        </is>
      </c>
    </row>
    <row r="14">
      <c r="A14" s="4" t="inlineStr">
        <is>
          <t>Reasonably possible change in risk variable, impact on interest expense</t>
        </is>
      </c>
      <c r="B14" s="5" t="n">
        <v>6600000</v>
      </c>
    </row>
    <row r="15">
      <c r="A15" s="4" t="inlineStr">
        <is>
          <t>Gains on change in fair value of derivatives</t>
        </is>
      </c>
      <c r="B15" s="5" t="n">
        <v>500000</v>
      </c>
      <c r="C15" s="5" t="n">
        <v>0</v>
      </c>
    </row>
    <row r="16">
      <c r="A16" s="4" t="inlineStr">
        <is>
          <t>Losses on change in fair value of derivatives</t>
        </is>
      </c>
      <c r="B16" s="5" t="n">
        <v>7400000</v>
      </c>
    </row>
    <row r="17">
      <c r="A17" s="4" t="inlineStr">
        <is>
          <t>Reasonably possible change in risk variable, unhedged items, impact on interest expense</t>
        </is>
      </c>
      <c r="B17" s="6" t="n">
        <v>4600000</v>
      </c>
    </row>
    <row r="18">
      <c r="A18" s="4" t="inlineStr">
        <is>
          <t>Reasonably possible change in risk variable, percentage</t>
        </is>
      </c>
      <c r="B18" s="4" t="inlineStr">
        <is>
          <t>1.00%</t>
        </is>
      </c>
    </row>
    <row r="19">
      <c r="A19" s="4" t="inlineStr">
        <is>
          <t>Fair value gain/(loss)</t>
        </is>
      </c>
      <c r="B19" s="6" t="n">
        <v>6900000</v>
      </c>
      <c r="C19" s="5" t="n">
        <v>16500000</v>
      </c>
    </row>
    <row r="20">
      <c r="A20" s="4" t="inlineStr">
        <is>
          <t>Reasonable possible change in risk variable, decrease in unrealized loss, percentage</t>
        </is>
      </c>
      <c r="B20" s="4" t="inlineStr">
        <is>
          <t>0.25%</t>
        </is>
      </c>
    </row>
    <row r="21">
      <c r="A21" s="4" t="inlineStr">
        <is>
          <t>Reasonable possible change in risk variable, unrealized loss, percentage</t>
        </is>
      </c>
      <c r="B21" s="4" t="inlineStr">
        <is>
          <t>0.25%</t>
        </is>
      </c>
    </row>
    <row r="22">
      <c r="A22" s="4" t="inlineStr">
        <is>
          <t>Foreign currency forwards and swaps</t>
        </is>
      </c>
    </row>
    <row r="23">
      <c r="A23" s="3" t="inlineStr">
        <is>
          <t>Disclosure of nature and extent of risks arising from financial instruments [line items]</t>
        </is>
      </c>
    </row>
    <row r="24">
      <c r="A24" s="4" t="inlineStr">
        <is>
          <t>Reasonably possible change in risk variable, percentage</t>
        </is>
      </c>
      <c r="B24" s="4" t="inlineStr">
        <is>
          <t>1.00%</t>
        </is>
      </c>
    </row>
    <row r="25">
      <c r="A25" s="4" t="inlineStr">
        <is>
          <t>New credit facility</t>
        </is>
      </c>
    </row>
    <row r="26">
      <c r="A26" s="3" t="inlineStr">
        <is>
          <t>Disclosure of nature and extent of risks arising from financial instruments [line items]</t>
        </is>
      </c>
    </row>
    <row r="27">
      <c r="A27" s="4" t="inlineStr">
        <is>
          <t>Borrowings</t>
        </is>
      </c>
      <c r="B27" s="6" t="n">
        <v>660400000</v>
      </c>
    </row>
    <row r="28">
      <c r="A28" s="4" t="inlineStr">
        <is>
          <t>Contract amount of U.S. dollars</t>
        </is>
      </c>
      <c r="H28" s="6" t="n">
        <v>800000000</v>
      </c>
    </row>
    <row r="29">
      <c r="A29" s="4" t="inlineStr">
        <is>
          <t>Credit Facility</t>
        </is>
      </c>
    </row>
    <row r="30">
      <c r="A30" s="3" t="inlineStr">
        <is>
          <t>Disclosure of nature and extent of risks arising from financial instruments [line items]</t>
        </is>
      </c>
    </row>
    <row r="31">
      <c r="A31" s="4" t="inlineStr">
        <is>
          <t>Borrowings</t>
        </is>
      </c>
      <c r="B31" s="5" t="n">
        <v>660400000</v>
      </c>
      <c r="C31" s="5" t="n">
        <v>470400000</v>
      </c>
    </row>
    <row r="32">
      <c r="A32" s="4" t="inlineStr">
        <is>
          <t>Incremental Term Loan</t>
        </is>
      </c>
    </row>
    <row r="33">
      <c r="A33" s="3" t="inlineStr">
        <is>
          <t>Disclosure of nature and extent of risks arising from financial instruments [line items]</t>
        </is>
      </c>
    </row>
    <row r="34">
      <c r="A34" s="4" t="inlineStr">
        <is>
          <t>Borrowings</t>
        </is>
      </c>
      <c r="B34" s="5" t="n">
        <v>0</v>
      </c>
      <c r="C34" s="5" t="n">
        <v>175000000</v>
      </c>
      <c r="J34" s="6" t="n">
        <v>250000000</v>
      </c>
    </row>
    <row r="35">
      <c r="A35" s="4" t="inlineStr">
        <is>
          <t>Hedged item, subject to cancellation</t>
        </is>
      </c>
      <c r="B35" s="5" t="n">
        <v>75000000</v>
      </c>
    </row>
    <row r="36">
      <c r="A36" s="4" t="inlineStr">
        <is>
          <t>Unhedged borrowings</t>
        </is>
      </c>
      <c r="B36" s="5" t="n">
        <v>265000000</v>
      </c>
      <c r="C36" s="5" t="n">
        <v>75000000</v>
      </c>
    </row>
    <row r="37">
      <c r="A37" s="4" t="inlineStr">
        <is>
          <t>Contract amount of U.S. dollars</t>
        </is>
      </c>
      <c r="B37" s="5" t="n">
        <v>0</v>
      </c>
      <c r="C37" s="5" t="n">
        <v>100000000</v>
      </c>
    </row>
    <row r="38">
      <c r="A38" s="4" t="inlineStr">
        <is>
          <t>Incremental Term Loan | Initial Swaps</t>
        </is>
      </c>
    </row>
    <row r="39">
      <c r="A39" s="3" t="inlineStr">
        <is>
          <t>Disclosure of nature and extent of risks arising from financial instruments [line items]</t>
        </is>
      </c>
    </row>
    <row r="40">
      <c r="A40" s="4" t="inlineStr">
        <is>
          <t>Hedged item, subject to cancellation</t>
        </is>
      </c>
      <c r="F40" s="6" t="n">
        <v>75000000</v>
      </c>
    </row>
    <row r="41">
      <c r="A41" s="4" t="inlineStr">
        <is>
          <t>Incremental Term Loan | Interest rate swaps</t>
        </is>
      </c>
    </row>
    <row r="42">
      <c r="A42" s="3" t="inlineStr">
        <is>
          <t>Disclosure of nature and extent of risks arising from financial instruments [line items]</t>
        </is>
      </c>
    </row>
    <row r="43">
      <c r="A43" s="4" t="inlineStr">
        <is>
          <t>Contract amount of U.S. dollars</t>
        </is>
      </c>
      <c r="B43" s="5" t="n">
        <v>50000000</v>
      </c>
    </row>
    <row r="44">
      <c r="A44" s="4" t="inlineStr">
        <is>
          <t>Term Loans</t>
        </is>
      </c>
    </row>
    <row r="45">
      <c r="A45" s="3" t="inlineStr">
        <is>
          <t>Disclosure of nature and extent of risks arising from financial instruments [line items]</t>
        </is>
      </c>
    </row>
    <row r="46">
      <c r="A46" s="4" t="inlineStr">
        <is>
          <t>Borrowings</t>
        </is>
      </c>
      <c r="B46" s="5" t="n">
        <v>660400000</v>
      </c>
      <c r="C46" s="5" t="n">
        <v>470400000</v>
      </c>
      <c r="G46" s="6" t="n">
        <v>592300000</v>
      </c>
      <c r="I46" s="6" t="n">
        <v>598300000</v>
      </c>
    </row>
    <row r="47">
      <c r="A47" s="4" t="inlineStr">
        <is>
          <t>Unhedged borrowings</t>
        </is>
      </c>
      <c r="B47" s="5" t="n">
        <v>460400000</v>
      </c>
      <c r="C47" s="5" t="n">
        <v>195400000</v>
      </c>
    </row>
    <row r="48">
      <c r="A48" s="4" t="inlineStr">
        <is>
          <t>Contract amount of U.S. dollars</t>
        </is>
      </c>
      <c r="B48" s="5" t="n">
        <v>200000000</v>
      </c>
      <c r="C48" s="5" t="n">
        <v>275000000</v>
      </c>
    </row>
    <row r="49">
      <c r="A49" s="4" t="inlineStr">
        <is>
          <t>Term Loans | Interest rate swaps</t>
        </is>
      </c>
    </row>
    <row r="50">
      <c r="A50" s="3" t="inlineStr">
        <is>
          <t>Disclosure of nature and extent of risks arising from financial instruments [line items]</t>
        </is>
      </c>
    </row>
    <row r="51">
      <c r="A51" s="4" t="inlineStr">
        <is>
          <t>Hedged item, liabilities</t>
        </is>
      </c>
      <c r="B51" s="6" t="n">
        <v>200000000</v>
      </c>
    </row>
    <row r="52">
      <c r="A52" s="4" t="inlineStr">
        <is>
          <t>Percentage of debt hedged</t>
        </is>
      </c>
      <c r="B52" s="4" t="inlineStr">
        <is>
          <t>30.00%</t>
        </is>
      </c>
    </row>
    <row r="53">
      <c r="A53" s="4" t="inlineStr">
        <is>
          <t>Contract amount of U.S. dollars</t>
        </is>
      </c>
      <c r="B53" s="6" t="n">
        <v>200000000</v>
      </c>
    </row>
    <row r="54">
      <c r="A54" s="4" t="inlineStr">
        <is>
          <t>Initial Term Loan</t>
        </is>
      </c>
    </row>
    <row r="55">
      <c r="A55" s="3" t="inlineStr">
        <is>
          <t>Disclosure of nature and extent of risks arising from financial instruments [line items]</t>
        </is>
      </c>
    </row>
    <row r="56">
      <c r="A56" s="4" t="inlineStr">
        <is>
          <t>Borrowings</t>
        </is>
      </c>
      <c r="B56" s="5" t="n">
        <v>295400000</v>
      </c>
      <c r="C56" s="5" t="n">
        <v>295400000</v>
      </c>
      <c r="K56" s="6" t="n">
        <v>350000000</v>
      </c>
    </row>
    <row r="57">
      <c r="A57" s="4" t="inlineStr">
        <is>
          <t>Unhedged borrowings</t>
        </is>
      </c>
      <c r="B57" s="5" t="n">
        <v>195400000</v>
      </c>
      <c r="C57" s="5" t="n">
        <v>120400000</v>
      </c>
    </row>
    <row r="58">
      <c r="A58" s="4" t="inlineStr">
        <is>
          <t>Contract amount of U.S. dollars</t>
        </is>
      </c>
      <c r="B58" s="5" t="n">
        <v>100000000</v>
      </c>
      <c r="C58" s="5" t="n">
        <v>175000000</v>
      </c>
      <c r="H58" s="6" t="n">
        <v>350000000</v>
      </c>
    </row>
    <row r="59">
      <c r="A59" s="4" t="inlineStr">
        <is>
          <t>Initial Term Loan | Interest rate swaps | Initial Swaps</t>
        </is>
      </c>
    </row>
    <row r="60">
      <c r="A60" s="3" t="inlineStr">
        <is>
          <t>Disclosure of nature and extent of risks arising from financial instruments [line items]</t>
        </is>
      </c>
    </row>
    <row r="61">
      <c r="A61" s="4" t="inlineStr">
        <is>
          <t>Hedged item, liabilities</t>
        </is>
      </c>
      <c r="B61" s="5" t="n">
        <v>100000000</v>
      </c>
    </row>
    <row r="62">
      <c r="A62" s="4" t="inlineStr">
        <is>
          <t>Initial Term Loan | Interest rate swaps | Initial Swaps | Interest rate swap</t>
        </is>
      </c>
    </row>
    <row r="63">
      <c r="A63" s="3" t="inlineStr">
        <is>
          <t>Disclosure of nature and extent of risks arising from financial instruments [line items]</t>
        </is>
      </c>
    </row>
    <row r="64">
      <c r="A64" s="4" t="inlineStr">
        <is>
          <t>Hedged item, liabilities</t>
        </is>
      </c>
      <c r="D64" s="6" t="n">
        <v>100000000</v>
      </c>
    </row>
    <row r="65">
      <c r="A65" s="4" t="inlineStr">
        <is>
          <t>Initial Term Loan | Interest rate swaps | First Extended Initial Swaps</t>
        </is>
      </c>
    </row>
    <row r="66">
      <c r="A66" s="3" t="inlineStr">
        <is>
          <t>Disclosure of nature and extent of risks arising from financial instruments [line items]</t>
        </is>
      </c>
    </row>
    <row r="67">
      <c r="A67" s="4" t="inlineStr">
        <is>
          <t>Hedged item, liabilities</t>
        </is>
      </c>
      <c r="B67" s="5" t="n">
        <v>100000000</v>
      </c>
    </row>
    <row r="68">
      <c r="A68" s="4" t="inlineStr">
        <is>
          <t>First Incremental Term Loan | Interest rate swaps | Incremental Swaps</t>
        </is>
      </c>
    </row>
    <row r="69">
      <c r="A69" s="3" t="inlineStr">
        <is>
          <t>Disclosure of nature and extent of risks arising from financial instruments [line items]</t>
        </is>
      </c>
    </row>
    <row r="70">
      <c r="A70" s="4" t="inlineStr">
        <is>
          <t>Hedged item, liabilities</t>
        </is>
      </c>
      <c r="B70" s="5" t="n">
        <v>100000000</v>
      </c>
    </row>
    <row r="71">
      <c r="A71" s="4" t="inlineStr">
        <is>
          <t>Second Incremental Term Loan</t>
        </is>
      </c>
    </row>
    <row r="72">
      <c r="A72" s="3" t="inlineStr">
        <is>
          <t>Disclosure of nature and extent of risks arising from financial instruments [line items]</t>
        </is>
      </c>
    </row>
    <row r="73">
      <c r="A73" s="4" t="inlineStr">
        <is>
          <t>Borrowings</t>
        </is>
      </c>
      <c r="B73" s="5" t="n">
        <v>365000000</v>
      </c>
      <c r="C73" s="5" t="n">
        <v>0</v>
      </c>
      <c r="E73" s="6" t="n">
        <v>365000000</v>
      </c>
    </row>
    <row r="74">
      <c r="A74" s="4" t="inlineStr">
        <is>
          <t>Contract amount of U.S. dollars</t>
        </is>
      </c>
      <c r="B74" s="5" t="n">
        <v>100000000</v>
      </c>
      <c r="C74" s="5" t="n">
        <v>0</v>
      </c>
    </row>
    <row r="75">
      <c r="A75" s="4" t="inlineStr">
        <is>
          <t>Second Incremental Term Loan | Interest rate swaps | Incremental Swaps</t>
        </is>
      </c>
    </row>
    <row r="76">
      <c r="A76" s="3" t="inlineStr">
        <is>
          <t>Disclosure of nature and extent of risks arising from financial instruments [line items]</t>
        </is>
      </c>
    </row>
    <row r="77">
      <c r="A77" s="4" t="inlineStr">
        <is>
          <t>Hedged item, liabilities</t>
        </is>
      </c>
      <c r="B77" s="5" t="n">
        <v>100000000</v>
      </c>
    </row>
    <row r="78">
      <c r="A78" s="4" t="inlineStr">
        <is>
          <t>Second Incremental Term Loan | Interest rate swaps | Incremental Swaps | Interest rate swap</t>
        </is>
      </c>
    </row>
    <row r="79">
      <c r="A79" s="3" t="inlineStr">
        <is>
          <t>Disclosure of nature and extent of risks arising from financial instruments [line items]</t>
        </is>
      </c>
    </row>
    <row r="80">
      <c r="A80" s="4" t="inlineStr">
        <is>
          <t>Hedged item, liabilities</t>
        </is>
      </c>
      <c r="D80" s="5" t="n">
        <v>100000000</v>
      </c>
    </row>
    <row r="81">
      <c r="A81" s="4" t="inlineStr">
        <is>
          <t>Hedged item, subject to cancellation</t>
        </is>
      </c>
      <c r="D81" s="5" t="n">
        <v>50000000</v>
      </c>
    </row>
    <row r="82">
      <c r="A82" s="4" t="inlineStr">
        <is>
          <t>Second Incremental Term Loan | Interest rate swaps | Additional Incremental Swaps | Interest rate swap</t>
        </is>
      </c>
    </row>
    <row r="83">
      <c r="A83" s="3" t="inlineStr">
        <is>
          <t>Disclosure of nature and extent of risks arising from financial instruments [line items]</t>
        </is>
      </c>
    </row>
    <row r="84">
      <c r="A84" s="4" t="inlineStr">
        <is>
          <t>Hedged item, liabilities</t>
        </is>
      </c>
      <c r="D84" s="6" t="n">
        <v>130000000</v>
      </c>
    </row>
    <row r="85">
      <c r="A85" s="4" t="inlineStr">
        <is>
          <t>Revolving Credit Facility</t>
        </is>
      </c>
    </row>
    <row r="86">
      <c r="A86" s="3" t="inlineStr">
        <is>
          <t>Disclosure of nature and extent of risks arising from financial instruments [line items]</t>
        </is>
      </c>
    </row>
    <row r="87">
      <c r="A87" s="4" t="inlineStr">
        <is>
          <t>Unhedged borrowings</t>
        </is>
      </c>
      <c r="B87" s="6" t="n">
        <v>0</v>
      </c>
      <c r="C87" s="6" t="n">
        <v>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Credit and Liquidity Risk (Details) - USD ($) $ in Millions</t>
        </is>
      </c>
      <c r="B1" s="2" t="inlineStr">
        <is>
          <t>Dec. 31, 2021</t>
        </is>
      </c>
      <c r="C1" s="2" t="inlineStr">
        <is>
          <t>Dec. 31, 2020</t>
        </is>
      </c>
    </row>
    <row r="2">
      <c r="A2" s="3" t="inlineStr">
        <is>
          <t>Financial Instruments [Abstract]</t>
        </is>
      </c>
    </row>
    <row r="3">
      <c r="A3" s="4" t="inlineStr">
        <is>
          <t>Percent of gross accounts receivable over 90 days past due (less than in 2019)</t>
        </is>
      </c>
      <c r="B3" s="4" t="inlineStr">
        <is>
          <t>2.00%</t>
        </is>
      </c>
      <c r="C3" s="4" t="inlineStr">
        <is>
          <t>1.00%</t>
        </is>
      </c>
    </row>
    <row r="4">
      <c r="A4" s="4" t="inlineStr">
        <is>
          <t>Allowance for doubtful accounts</t>
        </is>
      </c>
      <c r="B4" s="7" t="n">
        <v>5.7</v>
      </c>
      <c r="C4" s="6" t="n">
        <v>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Fair Value Measurement (Details) - Fair value - USD ($) $ in Millions</t>
        </is>
      </c>
      <c r="B1" s="2" t="inlineStr">
        <is>
          <t>Dec. 31, 2021</t>
        </is>
      </c>
      <c r="C1" s="2" t="inlineStr">
        <is>
          <t>Dec. 31, 2020</t>
        </is>
      </c>
    </row>
    <row r="2">
      <c r="A2" s="4" t="inlineStr">
        <is>
          <t>Derivatives | Level 1</t>
        </is>
      </c>
    </row>
    <row r="3">
      <c r="A3" s="3" t="inlineStr">
        <is>
          <t>Assets:</t>
        </is>
      </c>
    </row>
    <row r="4">
      <c r="A4" s="4" t="inlineStr">
        <is>
          <t>Liabilities:</t>
        </is>
      </c>
      <c r="B4" s="6" t="n">
        <v>0</v>
      </c>
      <c r="C4" s="6" t="n">
        <v>0</v>
      </c>
    </row>
    <row r="5">
      <c r="A5" s="4" t="inlineStr">
        <is>
          <t>Derivatives | Level 2</t>
        </is>
      </c>
    </row>
    <row r="6">
      <c r="A6" s="3" t="inlineStr">
        <is>
          <t>Assets:</t>
        </is>
      </c>
    </row>
    <row r="7">
      <c r="A7" s="4" t="inlineStr">
        <is>
          <t>Liabilities:</t>
        </is>
      </c>
      <c r="B7" s="8" t="n">
        <v>-13.6</v>
      </c>
      <c r="C7" s="8" t="n">
        <v>-22.6</v>
      </c>
    </row>
    <row r="8">
      <c r="A8" s="4" t="inlineStr">
        <is>
          <t>Derivatives | Level 1</t>
        </is>
      </c>
    </row>
    <row r="9">
      <c r="A9" s="3" t="inlineStr">
        <is>
          <t>Assets:</t>
        </is>
      </c>
    </row>
    <row r="10">
      <c r="A10" s="4" t="inlineStr">
        <is>
          <t>Assets</t>
        </is>
      </c>
      <c r="B10" s="5" t="n">
        <v>0</v>
      </c>
      <c r="C10" s="5" t="n">
        <v>0</v>
      </c>
    </row>
    <row r="11">
      <c r="A11" s="4" t="inlineStr">
        <is>
          <t>Derivatives | Level 2</t>
        </is>
      </c>
    </row>
    <row r="12">
      <c r="A12" s="3" t="inlineStr">
        <is>
          <t>Assets:</t>
        </is>
      </c>
    </row>
    <row r="13">
      <c r="A13" s="4" t="inlineStr">
        <is>
          <t>Assets</t>
        </is>
      </c>
      <c r="B13" s="8" t="n">
        <v>7.9</v>
      </c>
      <c r="C13" s="8" t="n">
        <v>29.4</v>
      </c>
    </row>
    <row r="14">
      <c r="A14" s="4" t="inlineStr">
        <is>
          <t>Interest rate swaps | Derivatives | Level 1</t>
        </is>
      </c>
    </row>
    <row r="15">
      <c r="A15" s="3" t="inlineStr">
        <is>
          <t>Assets:</t>
        </is>
      </c>
    </row>
    <row r="16">
      <c r="A16" s="4" t="inlineStr">
        <is>
          <t>Liabilities:</t>
        </is>
      </c>
      <c r="B16" s="5" t="n">
        <v>0</v>
      </c>
      <c r="C16" s="5" t="n">
        <v>0</v>
      </c>
    </row>
    <row r="17">
      <c r="A17" s="4" t="inlineStr">
        <is>
          <t>Interest rate swaps | Derivatives | Level 2</t>
        </is>
      </c>
    </row>
    <row r="18">
      <c r="A18" s="3" t="inlineStr">
        <is>
          <t>Assets:</t>
        </is>
      </c>
    </row>
    <row r="19">
      <c r="A19" s="4" t="inlineStr">
        <is>
          <t>Liabilities:</t>
        </is>
      </c>
      <c r="B19" s="8" t="n">
        <v>-7.4</v>
      </c>
      <c r="C19" s="8" t="n">
        <v>-16.5</v>
      </c>
    </row>
    <row r="20">
      <c r="A20" s="4" t="inlineStr">
        <is>
          <t>Interest rate swaps | Derivatives | Level 1</t>
        </is>
      </c>
    </row>
    <row r="21">
      <c r="A21" s="3" t="inlineStr">
        <is>
          <t>Assets:</t>
        </is>
      </c>
    </row>
    <row r="22">
      <c r="A22" s="4" t="inlineStr">
        <is>
          <t>Assets</t>
        </is>
      </c>
      <c r="B22" s="5" t="n">
        <v>0</v>
      </c>
      <c r="C22" s="5" t="n">
        <v>0</v>
      </c>
    </row>
    <row r="23">
      <c r="A23" s="4" t="inlineStr">
        <is>
          <t>Interest rate swaps | Derivatives | Level 2</t>
        </is>
      </c>
    </row>
    <row r="24">
      <c r="A24" s="3" t="inlineStr">
        <is>
          <t>Assets:</t>
        </is>
      </c>
    </row>
    <row r="25">
      <c r="A25" s="4" t="inlineStr">
        <is>
          <t>Assets</t>
        </is>
      </c>
      <c r="B25" s="8" t="n">
        <v>0.5</v>
      </c>
      <c r="C25" s="5" t="n">
        <v>0</v>
      </c>
    </row>
    <row r="26">
      <c r="A26" s="4" t="inlineStr">
        <is>
          <t>Foreign currency forwards and swaps | Derivatives | Level 1</t>
        </is>
      </c>
    </row>
    <row r="27">
      <c r="A27" s="3" t="inlineStr">
        <is>
          <t>Assets:</t>
        </is>
      </c>
    </row>
    <row r="28">
      <c r="A28" s="4" t="inlineStr">
        <is>
          <t>Liabilities:</t>
        </is>
      </c>
      <c r="B28" s="5" t="n">
        <v>0</v>
      </c>
      <c r="C28" s="5" t="n">
        <v>0</v>
      </c>
    </row>
    <row r="29">
      <c r="A29" s="4" t="inlineStr">
        <is>
          <t>Foreign currency forwards and swaps | Derivatives | Level 2</t>
        </is>
      </c>
    </row>
    <row r="30">
      <c r="A30" s="3" t="inlineStr">
        <is>
          <t>Assets:</t>
        </is>
      </c>
    </row>
    <row r="31">
      <c r="A31" s="4" t="inlineStr">
        <is>
          <t>Liabilities:</t>
        </is>
      </c>
      <c r="B31" s="8" t="n">
        <v>-6.2</v>
      </c>
      <c r="C31" s="8" t="n">
        <v>-6.1</v>
      </c>
    </row>
    <row r="32">
      <c r="A32" s="4" t="inlineStr">
        <is>
          <t>Foreign currency forwards and swaps | Derivatives | Level 1</t>
        </is>
      </c>
    </row>
    <row r="33">
      <c r="A33" s="3" t="inlineStr">
        <is>
          <t>Assets:</t>
        </is>
      </c>
    </row>
    <row r="34">
      <c r="A34" s="4" t="inlineStr">
        <is>
          <t>Assets</t>
        </is>
      </c>
      <c r="B34" s="5" t="n">
        <v>0</v>
      </c>
      <c r="C34" s="5" t="n">
        <v>0</v>
      </c>
    </row>
    <row r="35">
      <c r="A35" s="4" t="inlineStr">
        <is>
          <t>Foreign currency forwards and swaps | Derivatives | Level 2</t>
        </is>
      </c>
    </row>
    <row r="36">
      <c r="A36" s="3" t="inlineStr">
        <is>
          <t>Assets:</t>
        </is>
      </c>
    </row>
    <row r="37">
      <c r="A37" s="4" t="inlineStr">
        <is>
          <t>Assets</t>
        </is>
      </c>
      <c r="B37" s="7" t="n">
        <v>7.4</v>
      </c>
      <c r="C37" s="7" t="n">
        <v>29.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inancial Instruments and Risk Management - Derivative and Hedging Instruments (Details) $ in Millions</t>
        </is>
      </c>
      <c r="B1" s="2" t="inlineStr">
        <is>
          <t>12 Months Ended</t>
        </is>
      </c>
    </row>
    <row r="2">
      <c r="B2" s="2" t="inlineStr">
        <is>
          <t>Dec. 31, 2021USD ($)</t>
        </is>
      </c>
      <c r="C2" s="2" t="inlineStr">
        <is>
          <t>Dec. 31, 2020USD ($)</t>
        </is>
      </c>
    </row>
    <row r="3">
      <c r="A3" s="3" t="inlineStr">
        <is>
          <t>Disclosure of detailed information about hedging instruments [line items]</t>
        </is>
      </c>
    </row>
    <row r="4">
      <c r="A4" s="4" t="inlineStr">
        <is>
          <t>Contract amount of U.S. dollars</t>
        </is>
      </c>
      <c r="B4" s="7" t="n">
        <v>539.5</v>
      </c>
      <c r="C4" s="7" t="n">
        <v>562.6</v>
      </c>
    </row>
    <row r="5">
      <c r="A5" s="4" t="inlineStr">
        <is>
          <t>Fair value gain/(loss)</t>
        </is>
      </c>
      <c r="B5" s="8" t="n">
        <v>1.2</v>
      </c>
      <c r="C5" s="8" t="n">
        <v>23.3</v>
      </c>
    </row>
    <row r="6">
      <c r="A6" s="4" t="inlineStr">
        <is>
          <t>Derivative assets</t>
        </is>
      </c>
      <c r="B6" s="8" t="n">
        <v>7.4</v>
      </c>
      <c r="C6" s="8" t="n">
        <v>29.4</v>
      </c>
    </row>
    <row r="7">
      <c r="A7" s="4" t="inlineStr">
        <is>
          <t>Derivative liabilities</t>
        </is>
      </c>
      <c r="B7" s="8" t="n">
        <v>6.2</v>
      </c>
      <c r="C7" s="8" t="n">
        <v>6.1</v>
      </c>
    </row>
    <row r="8">
      <c r="A8" s="4" t="inlineStr">
        <is>
          <t>Forward Currency and Forward Swap Contracts | Foreign currency forwards and swaps</t>
        </is>
      </c>
    </row>
    <row r="9">
      <c r="A9" s="3" t="inlineStr">
        <is>
          <t>Disclosure of detailed information about hedging instruments [line items]</t>
        </is>
      </c>
    </row>
    <row r="10">
      <c r="A10" s="4" t="inlineStr">
        <is>
          <t>Fair value gain/(loss)</t>
        </is>
      </c>
      <c r="B10" s="8" t="n">
        <v>3.4</v>
      </c>
      <c r="C10" s="8" t="n">
        <v>-8.800000000000001</v>
      </c>
    </row>
    <row r="11">
      <c r="A11" s="4" t="inlineStr">
        <is>
          <t>Forward Currency and Forward Swap Contracts | Cash flow hedges</t>
        </is>
      </c>
    </row>
    <row r="12">
      <c r="A12" s="3" t="inlineStr">
        <is>
          <t>Disclosure of detailed information about hedging instruments [line items]</t>
        </is>
      </c>
    </row>
    <row r="13">
      <c r="A13" s="4" t="inlineStr">
        <is>
          <t>Fair value gain/(loss)</t>
        </is>
      </c>
      <c r="C13" s="8" t="n">
        <v>14.5</v>
      </c>
    </row>
    <row r="14">
      <c r="A14" s="4" t="inlineStr">
        <is>
          <t>Forward Currency and Forward Swap Contracts | Cash flow hedges | Foreign currency forwards and swaps</t>
        </is>
      </c>
    </row>
    <row r="15">
      <c r="A15" s="3" t="inlineStr">
        <is>
          <t>Disclosure of detailed information about hedging instruments [line items]</t>
        </is>
      </c>
    </row>
    <row r="16">
      <c r="A16" s="4" t="inlineStr">
        <is>
          <t>Fair value gain/(loss)</t>
        </is>
      </c>
      <c r="B16" s="8" t="n">
        <v>-2.2</v>
      </c>
    </row>
    <row r="17">
      <c r="A17" s="4" t="inlineStr">
        <is>
          <t>Canadian dollar</t>
        </is>
      </c>
    </row>
    <row r="18">
      <c r="A18" s="3" t="inlineStr">
        <is>
          <t>Disclosure of detailed information about hedging instruments [line items]</t>
        </is>
      </c>
    </row>
    <row r="19">
      <c r="A19" s="4" t="inlineStr">
        <is>
          <t>Contract amount of U.S. dollars</t>
        </is>
      </c>
      <c r="B19" s="7" t="n">
        <v>195.5</v>
      </c>
      <c r="C19" s="7" t="n">
        <v>230.8</v>
      </c>
    </row>
    <row r="20">
      <c r="A20" s="4" t="inlineStr">
        <is>
          <t>Weighted average exchange rate in U.S. dollars (in dollars per share)</t>
        </is>
      </c>
      <c r="B20" s="10" t="n">
        <v>0.79</v>
      </c>
      <c r="C20" s="10" t="n">
        <v>0.76</v>
      </c>
    </row>
    <row r="21">
      <c r="A21" s="4" t="inlineStr">
        <is>
          <t>Maximum period in months</t>
        </is>
      </c>
      <c r="B21" s="4" t="inlineStr">
        <is>
          <t>12 months</t>
        </is>
      </c>
      <c r="C21" s="4" t="inlineStr">
        <is>
          <t>12 months</t>
        </is>
      </c>
    </row>
    <row r="22">
      <c r="A22" s="4" t="inlineStr">
        <is>
          <t>Fair value gain/(loss)</t>
        </is>
      </c>
      <c r="B22" s="7" t="n">
        <v>0.6</v>
      </c>
      <c r="C22" s="7" t="n">
        <v>11.7</v>
      </c>
    </row>
    <row r="23">
      <c r="A23" s="4" t="inlineStr">
        <is>
          <t>Thai baht</t>
        </is>
      </c>
    </row>
    <row r="24">
      <c r="A24" s="3" t="inlineStr">
        <is>
          <t>Disclosure of detailed information about hedging instruments [line items]</t>
        </is>
      </c>
    </row>
    <row r="25">
      <c r="A25" s="4" t="inlineStr">
        <is>
          <t>Contract amount of U.S. dollars</t>
        </is>
      </c>
      <c r="B25" s="7" t="n">
        <v>109.9</v>
      </c>
      <c r="C25" s="7" t="n">
        <v>107.7</v>
      </c>
    </row>
    <row r="26">
      <c r="A26" s="4" t="inlineStr">
        <is>
          <t>Weighted average exchange rate in U.S. dollars (in dollars per share)</t>
        </is>
      </c>
      <c r="B26" s="10" t="n">
        <v>0.03</v>
      </c>
      <c r="C26" s="10" t="n">
        <v>0.03</v>
      </c>
    </row>
    <row r="27">
      <c r="A27" s="4" t="inlineStr">
        <is>
          <t>Maximum period in months</t>
        </is>
      </c>
      <c r="B27" s="4" t="inlineStr">
        <is>
          <t>12 months</t>
        </is>
      </c>
      <c r="C27" s="4" t="inlineStr">
        <is>
          <t>12 months</t>
        </is>
      </c>
    </row>
    <row r="28">
      <c r="A28" s="4" t="inlineStr">
        <is>
          <t>Fair value gain/(loss)</t>
        </is>
      </c>
      <c r="B28" s="6" t="n">
        <v>-1</v>
      </c>
      <c r="C28" s="7" t="n">
        <v>4.7</v>
      </c>
    </row>
    <row r="29">
      <c r="A29" s="4" t="inlineStr">
        <is>
          <t>Malaysian ringgit</t>
        </is>
      </c>
    </row>
    <row r="30">
      <c r="A30" s="3" t="inlineStr">
        <is>
          <t>Disclosure of detailed information about hedging instruments [line items]</t>
        </is>
      </c>
    </row>
    <row r="31">
      <c r="A31" s="4" t="inlineStr">
        <is>
          <t>Contract amount of U.S. dollars</t>
        </is>
      </c>
      <c r="B31" s="7" t="n">
        <v>48.8</v>
      </c>
      <c r="C31" s="7" t="n">
        <v>48.7</v>
      </c>
    </row>
    <row r="32">
      <c r="A32" s="4" t="inlineStr">
        <is>
          <t>Weighted average exchange rate in U.S. dollars (in dollars per share)</t>
        </is>
      </c>
      <c r="B32" s="10" t="n">
        <v>0.24</v>
      </c>
      <c r="C32" s="10" t="n">
        <v>0.24</v>
      </c>
    </row>
    <row r="33">
      <c r="A33" s="4" t="inlineStr">
        <is>
          <t>Maximum period in months</t>
        </is>
      </c>
      <c r="B33" s="4" t="inlineStr">
        <is>
          <t>12 months</t>
        </is>
      </c>
      <c r="C33" s="4" t="inlineStr">
        <is>
          <t>12 months</t>
        </is>
      </c>
    </row>
    <row r="34">
      <c r="A34" s="4" t="inlineStr">
        <is>
          <t>Fair value gain/(loss)</t>
        </is>
      </c>
      <c r="B34" s="7" t="n">
        <v>0.2</v>
      </c>
      <c r="C34" s="7" t="n">
        <v>1.6</v>
      </c>
    </row>
    <row r="35">
      <c r="A35" s="4" t="inlineStr">
        <is>
          <t>Mexican peso</t>
        </is>
      </c>
    </row>
    <row r="36">
      <c r="A36" s="3" t="inlineStr">
        <is>
          <t>Disclosure of detailed information about hedging instruments [line items]</t>
        </is>
      </c>
    </row>
    <row r="37">
      <c r="A37" s="4" t="inlineStr">
        <is>
          <t>Contract amount of U.S. dollars</t>
        </is>
      </c>
      <c r="B37" s="7" t="n">
        <v>23.5</v>
      </c>
      <c r="C37" s="7" t="n">
        <v>20.1</v>
      </c>
    </row>
    <row r="38">
      <c r="A38" s="4" t="inlineStr">
        <is>
          <t>Weighted average exchange rate in U.S. dollars (in dollars per share)</t>
        </is>
      </c>
      <c r="B38" s="10" t="n">
        <v>0.05</v>
      </c>
      <c r="C38" s="10" t="n">
        <v>0.05</v>
      </c>
    </row>
    <row r="39">
      <c r="A39" s="4" t="inlineStr">
        <is>
          <t>Maximum period in months</t>
        </is>
      </c>
      <c r="B39" s="4" t="inlineStr">
        <is>
          <t>12 months</t>
        </is>
      </c>
      <c r="C39" s="4" t="inlineStr">
        <is>
          <t>12 months</t>
        </is>
      </c>
    </row>
    <row r="40">
      <c r="A40" s="4" t="inlineStr">
        <is>
          <t>Fair value gain/(loss)</t>
        </is>
      </c>
      <c r="B40" s="7" t="n">
        <v>0.2</v>
      </c>
      <c r="C40" s="7" t="n">
        <v>1.6</v>
      </c>
    </row>
    <row r="41">
      <c r="A41" s="4" t="inlineStr">
        <is>
          <t>British pound</t>
        </is>
      </c>
    </row>
    <row r="42">
      <c r="A42" s="3" t="inlineStr">
        <is>
          <t>Disclosure of detailed information about hedging instruments [line items]</t>
        </is>
      </c>
    </row>
    <row r="43">
      <c r="A43" s="4" t="inlineStr">
        <is>
          <t>Contract amount of U.S. dollars</t>
        </is>
      </c>
      <c r="C43" s="7" t="n">
        <v>0.8</v>
      </c>
    </row>
    <row r="44">
      <c r="A44" s="4" t="inlineStr">
        <is>
          <t>Weighted average exchange rate in U.S. dollars (in dollars per share)</t>
        </is>
      </c>
      <c r="C44" s="10" t="n">
        <v>1.33</v>
      </c>
    </row>
    <row r="45">
      <c r="A45" s="4" t="inlineStr">
        <is>
          <t>Maximum period in months</t>
        </is>
      </c>
      <c r="C45" s="4" t="inlineStr">
        <is>
          <t>4 months</t>
        </is>
      </c>
    </row>
    <row r="46">
      <c r="A46" s="4" t="inlineStr">
        <is>
          <t>Fair value gain/(loss)</t>
        </is>
      </c>
      <c r="C46" s="7" t="n">
        <v>0.1</v>
      </c>
    </row>
    <row r="47">
      <c r="A47" s="4" t="inlineStr">
        <is>
          <t>Chinese renminbi</t>
        </is>
      </c>
    </row>
    <row r="48">
      <c r="A48" s="3" t="inlineStr">
        <is>
          <t>Disclosure of detailed information about hedging instruments [line items]</t>
        </is>
      </c>
    </row>
    <row r="49">
      <c r="A49" s="4" t="inlineStr">
        <is>
          <t>Contract amount of U.S. dollars</t>
        </is>
      </c>
      <c r="B49" s="7" t="n">
        <v>55.2</v>
      </c>
      <c r="C49" s="6" t="n">
        <v>44</v>
      </c>
    </row>
    <row r="50">
      <c r="A50" s="4" t="inlineStr">
        <is>
          <t>Weighted average exchange rate in U.S. dollars (in dollars per share)</t>
        </is>
      </c>
      <c r="B50" s="10" t="n">
        <v>0.15</v>
      </c>
      <c r="C50" s="10" t="n">
        <v>0.15</v>
      </c>
    </row>
    <row r="51">
      <c r="A51" s="4" t="inlineStr">
        <is>
          <t>Maximum period in months</t>
        </is>
      </c>
      <c r="B51" s="4" t="inlineStr">
        <is>
          <t>12 months</t>
        </is>
      </c>
      <c r="C51" s="4" t="inlineStr">
        <is>
          <t>12 months</t>
        </is>
      </c>
    </row>
    <row r="52">
      <c r="A52" s="4" t="inlineStr">
        <is>
          <t>Fair value gain/(loss)</t>
        </is>
      </c>
      <c r="B52" s="7" t="n">
        <v>1.2</v>
      </c>
      <c r="C52" s="7" t="n">
        <v>2.8</v>
      </c>
    </row>
    <row r="53">
      <c r="A53" s="4" t="inlineStr">
        <is>
          <t>Euro</t>
        </is>
      </c>
    </row>
    <row r="54">
      <c r="A54" s="3" t="inlineStr">
        <is>
          <t>Disclosure of detailed information about hedging instruments [line items]</t>
        </is>
      </c>
    </row>
    <row r="55">
      <c r="A55" s="4" t="inlineStr">
        <is>
          <t>Contract amount of U.S. dollars</t>
        </is>
      </c>
      <c r="B55" s="7" t="n">
        <v>20.6</v>
      </c>
      <c r="C55" s="7" t="n">
        <v>39.5</v>
      </c>
    </row>
    <row r="56">
      <c r="A56" s="4" t="inlineStr">
        <is>
          <t>Weighted average exchange rate in U.S. dollars (in dollars per share)</t>
        </is>
      </c>
      <c r="B56" s="10" t="n">
        <v>1.14</v>
      </c>
      <c r="C56" s="10" t="n">
        <v>1.21</v>
      </c>
    </row>
    <row r="57">
      <c r="A57" s="4" t="inlineStr">
        <is>
          <t>Maximum period in months</t>
        </is>
      </c>
      <c r="B57" s="4" t="inlineStr">
        <is>
          <t>4 months</t>
        </is>
      </c>
      <c r="C57" s="4" t="inlineStr">
        <is>
          <t>10 months</t>
        </is>
      </c>
    </row>
    <row r="58">
      <c r="A58" s="4" t="inlineStr">
        <is>
          <t>Fair value gain/(loss)</t>
        </is>
      </c>
      <c r="B58" s="7" t="n">
        <v>0.6</v>
      </c>
      <c r="C58" s="7" t="n">
        <v>-1.5</v>
      </c>
    </row>
    <row r="59">
      <c r="A59" s="4" t="inlineStr">
        <is>
          <t>Romanian Leu</t>
        </is>
      </c>
    </row>
    <row r="60">
      <c r="A60" s="3" t="inlineStr">
        <is>
          <t>Disclosure of detailed information about hedging instruments [line items]</t>
        </is>
      </c>
    </row>
    <row r="61">
      <c r="A61" s="4" t="inlineStr">
        <is>
          <t>Contract amount of U.S. dollars</t>
        </is>
      </c>
      <c r="B61" s="7" t="n">
        <v>40.6</v>
      </c>
      <c r="C61" s="7" t="n">
        <v>28.6</v>
      </c>
    </row>
    <row r="62">
      <c r="A62" s="4" t="inlineStr">
        <is>
          <t>Weighted average exchange rate in U.S. dollars (in dollars per share)</t>
        </is>
      </c>
      <c r="B62" s="10" t="n">
        <v>0.23</v>
      </c>
      <c r="C62" s="10" t="n">
        <v>0.23</v>
      </c>
    </row>
    <row r="63">
      <c r="A63" s="4" t="inlineStr">
        <is>
          <t>Maximum period in months</t>
        </is>
      </c>
      <c r="B63" s="4" t="inlineStr">
        <is>
          <t>12 months</t>
        </is>
      </c>
      <c r="C63" s="4" t="inlineStr">
        <is>
          <t>12 months</t>
        </is>
      </c>
    </row>
    <row r="64">
      <c r="A64" s="4" t="inlineStr">
        <is>
          <t>Fair value gain/(loss)</t>
        </is>
      </c>
      <c r="B64" s="7" t="n">
        <v>-1.1</v>
      </c>
      <c r="C64" s="6" t="n">
        <v>2</v>
      </c>
    </row>
    <row r="65">
      <c r="A65" s="4" t="inlineStr">
        <is>
          <t>Singapore dollar</t>
        </is>
      </c>
    </row>
    <row r="66">
      <c r="A66" s="3" t="inlineStr">
        <is>
          <t>Disclosure of detailed information about hedging instruments [line items]</t>
        </is>
      </c>
    </row>
    <row r="67">
      <c r="A67" s="4" t="inlineStr">
        <is>
          <t>Contract amount of U.S. dollars</t>
        </is>
      </c>
      <c r="B67" s="7" t="n">
        <v>27.8</v>
      </c>
      <c r="C67" s="7" t="n">
        <v>27.5</v>
      </c>
    </row>
    <row r="68">
      <c r="A68" s="4" t="inlineStr">
        <is>
          <t>Weighted average exchange rate in U.S. dollars (in dollars per share)</t>
        </is>
      </c>
      <c r="B68" s="10" t="n">
        <v>0.74</v>
      </c>
      <c r="C68" s="10" t="n">
        <v>0.73</v>
      </c>
    </row>
    <row r="69">
      <c r="A69" s="4" t="inlineStr">
        <is>
          <t>Maximum period in months</t>
        </is>
      </c>
      <c r="B69" s="4" t="inlineStr">
        <is>
          <t>12 months</t>
        </is>
      </c>
      <c r="C69" s="4" t="inlineStr">
        <is>
          <t>12 months</t>
        </is>
      </c>
    </row>
    <row r="70">
      <c r="A70" s="4" t="inlineStr">
        <is>
          <t>Fair value gain/(loss)</t>
        </is>
      </c>
      <c r="B70" s="6" t="n">
        <v>0</v>
      </c>
      <c r="C70" s="6" t="n">
        <v>1</v>
      </c>
    </row>
    <row r="71">
      <c r="A71" s="4" t="inlineStr">
        <is>
          <t>Japanese yen</t>
        </is>
      </c>
    </row>
    <row r="72">
      <c r="A72" s="3" t="inlineStr">
        <is>
          <t>Disclosure of detailed information about hedging instruments [line items]</t>
        </is>
      </c>
    </row>
    <row r="73">
      <c r="A73" s="4" t="inlineStr">
        <is>
          <t>Contract amount of U.S. dollars</t>
        </is>
      </c>
      <c r="B73" s="7" t="n">
        <v>11.6</v>
      </c>
      <c r="C73" s="6" t="n">
        <v>8</v>
      </c>
    </row>
    <row r="74">
      <c r="A74" s="4" t="inlineStr">
        <is>
          <t>Weighted average exchange rate in U.S. dollars (in dollars per share)</t>
        </is>
      </c>
      <c r="B74" s="11" t="n">
        <v>0.008800000000000001</v>
      </c>
      <c r="C74" s="10" t="n">
        <v>0.01</v>
      </c>
    </row>
    <row r="75">
      <c r="A75" s="4" t="inlineStr">
        <is>
          <t>Maximum period in months</t>
        </is>
      </c>
      <c r="B75" s="4" t="inlineStr">
        <is>
          <t>4 months</t>
        </is>
      </c>
      <c r="C75" s="4" t="inlineStr">
        <is>
          <t>4 months</t>
        </is>
      </c>
    </row>
    <row r="76">
      <c r="A76" s="4" t="inlineStr">
        <is>
          <t>Fair value gain/(loss)</t>
        </is>
      </c>
      <c r="B76" s="7" t="n">
        <v>0.5</v>
      </c>
      <c r="C76" s="7" t="n">
        <v>-0.2</v>
      </c>
    </row>
    <row r="77">
      <c r="A77" s="4" t="inlineStr">
        <is>
          <t>Korean won</t>
        </is>
      </c>
    </row>
    <row r="78">
      <c r="A78" s="3" t="inlineStr">
        <is>
          <t>Disclosure of detailed information about hedging instruments [line items]</t>
        </is>
      </c>
    </row>
    <row r="79">
      <c r="A79" s="4" t="inlineStr">
        <is>
          <t>Contract amount of U.S. dollars</t>
        </is>
      </c>
      <c r="B79" s="6" t="n">
        <v>6</v>
      </c>
      <c r="C79" s="7" t="n">
        <v>6.9</v>
      </c>
    </row>
    <row r="80">
      <c r="A80" s="4" t="inlineStr">
        <is>
          <t>Weighted average exchange rate in U.S. dollars (in dollars per share)</t>
        </is>
      </c>
      <c r="B80" s="11" t="n">
        <v>0.0008</v>
      </c>
      <c r="C80" s="11" t="n">
        <v>0.0009</v>
      </c>
    </row>
    <row r="81">
      <c r="A81" s="4" t="inlineStr">
        <is>
          <t>Maximum period in months</t>
        </is>
      </c>
      <c r="B81" s="4" t="inlineStr">
        <is>
          <t>4 months</t>
        </is>
      </c>
      <c r="C81" s="4" t="inlineStr">
        <is>
          <t>1 month</t>
        </is>
      </c>
    </row>
    <row r="82">
      <c r="A82" s="4" t="inlineStr">
        <is>
          <t>Fair value gain/(loss)</t>
        </is>
      </c>
      <c r="B82" s="6" t="n">
        <v>0</v>
      </c>
      <c r="C82" s="7" t="n">
        <v>-0.5</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5" customWidth="1" min="1" max="1"/>
    <col width="16" customWidth="1" min="2" max="2"/>
    <col width="16" customWidth="1" min="3" max="3"/>
    <col width="16" customWidth="1" min="4" max="4"/>
    <col width="16" customWidth="1" min="5" max="5"/>
    <col width="14" customWidth="1" min="6" max="6"/>
  </cols>
  <sheetData>
    <row r="1">
      <c r="A1" s="1" t="inlineStr">
        <is>
          <t>Capital Disclosures (Details) - USD ($)</t>
        </is>
      </c>
      <c r="B1" s="2" t="inlineStr">
        <is>
          <t>1 Months Ended</t>
        </is>
      </c>
      <c r="D1" s="2" t="inlineStr">
        <is>
          <t>11 Months Ended</t>
        </is>
      </c>
      <c r="E1" s="2" t="inlineStr">
        <is>
          <t>12 Months Ended</t>
        </is>
      </c>
    </row>
    <row r="2">
      <c r="B2" s="2" t="inlineStr">
        <is>
          <t>Mar. 31, 2020</t>
        </is>
      </c>
      <c r="C2" s="2" t="inlineStr">
        <is>
          <t>Jan. 15, 2020</t>
        </is>
      </c>
      <c r="D2" s="2" t="inlineStr">
        <is>
          <t>Nov. 30, 2019</t>
        </is>
      </c>
      <c r="E2" s="2" t="inlineStr">
        <is>
          <t>Dec. 31, 2021</t>
        </is>
      </c>
      <c r="F2" s="2" t="inlineStr">
        <is>
          <t>Dec. 31, 2020</t>
        </is>
      </c>
    </row>
    <row r="3">
      <c r="A3" s="3" t="inlineStr">
        <is>
          <t>Disclosure of detailed information about borrowings [line items]</t>
        </is>
      </c>
    </row>
    <row r="4">
      <c r="A4" s="4" t="inlineStr">
        <is>
          <t>Available borrowings</t>
        </is>
      </c>
      <c r="E4" s="6" t="n">
        <v>198500000</v>
      </c>
      <c r="F4" s="6" t="n">
        <v>162700000</v>
      </c>
    </row>
    <row r="5">
      <c r="A5" s="4" t="inlineStr">
        <is>
          <t>Factoring of receivables from prior facility program</t>
        </is>
      </c>
    </row>
    <row r="6">
      <c r="A6" s="3" t="inlineStr">
        <is>
          <t>Disclosure of detailed information about borrowings [line items]</t>
        </is>
      </c>
    </row>
    <row r="7">
      <c r="A7" s="4" t="inlineStr">
        <is>
          <t>Agreement to sell trade receivables, maximum capacity</t>
        </is>
      </c>
      <c r="C7" s="6" t="n">
        <v>200000000</v>
      </c>
      <c r="D7" s="6" t="n">
        <v>250000000</v>
      </c>
      <c r="E7" s="5" t="n">
        <v>300000000</v>
      </c>
    </row>
    <row r="8">
      <c r="A8" s="4" t="inlineStr">
        <is>
          <t>Factoring of receivables from facility program</t>
        </is>
      </c>
    </row>
    <row r="9">
      <c r="A9" s="3" t="inlineStr">
        <is>
          <t>Disclosure of detailed information about borrowings [line items]</t>
        </is>
      </c>
    </row>
    <row r="10">
      <c r="A10" s="4" t="inlineStr">
        <is>
          <t>Agreement to sell trade receivables, maximum capacity</t>
        </is>
      </c>
      <c r="B10" s="6" t="n">
        <v>300000000</v>
      </c>
    </row>
    <row r="11">
      <c r="A11" s="4" t="inlineStr">
        <is>
          <t>Accounts receivable sold during period</t>
        </is>
      </c>
      <c r="E11" s="5" t="n">
        <v>45800000</v>
      </c>
      <c r="F11" s="5" t="n">
        <v>119700000</v>
      </c>
    </row>
    <row r="12">
      <c r="A12" s="4" t="inlineStr">
        <is>
          <t>Factoring of receivables from supplier financing program</t>
        </is>
      </c>
    </row>
    <row r="13">
      <c r="A13" s="3" t="inlineStr">
        <is>
          <t>Disclosure of detailed information about borrowings [line items]</t>
        </is>
      </c>
    </row>
    <row r="14">
      <c r="A14" s="4" t="inlineStr">
        <is>
          <t>Accounts receivable sold during period</t>
        </is>
      </c>
      <c r="E14" s="5" t="n">
        <v>98000000</v>
      </c>
      <c r="F14" s="6" t="n">
        <v>65300000</v>
      </c>
    </row>
    <row r="15">
      <c r="A15" s="4" t="inlineStr">
        <is>
          <t>Revolving Credit Facility Due Dec 2026</t>
        </is>
      </c>
    </row>
    <row r="16">
      <c r="A16" s="3" t="inlineStr">
        <is>
          <t>Disclosure of detailed information about borrowings [line items]</t>
        </is>
      </c>
    </row>
    <row r="17">
      <c r="A17" s="4" t="inlineStr">
        <is>
          <t>Available borrowings</t>
        </is>
      </c>
      <c r="E17" s="6" t="n">
        <v>579000000</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eighted Average Number of Shares Diluted (Details) - shares shares in Million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Weighted average number of shares (basic) (in shares)</t>
        </is>
      </c>
      <c r="B4" s="8" t="n">
        <v>126.7</v>
      </c>
      <c r="C4" s="8" t="n">
        <v>129.1</v>
      </c>
      <c r="D4" s="5" t="n">
        <v>131</v>
      </c>
    </row>
    <row r="5">
      <c r="A5" s="4" t="inlineStr">
        <is>
          <t>Dilutive effect of outstanding awards under SBC plans (in shares)</t>
        </is>
      </c>
      <c r="B5" s="5" t="n">
        <v>0</v>
      </c>
      <c r="C5" s="5" t="n">
        <v>0</v>
      </c>
      <c r="D5" s="8" t="n">
        <v>0.8</v>
      </c>
    </row>
    <row r="6">
      <c r="A6" s="4" t="inlineStr">
        <is>
          <t>Weighted average number of shares (diluted) (in shares)</t>
        </is>
      </c>
      <c r="B6" s="8" t="n">
        <v>126.7</v>
      </c>
      <c r="C6" s="8" t="n">
        <v>129.1</v>
      </c>
      <c r="D6" s="8" t="n">
        <v>131.8</v>
      </c>
    </row>
    <row r="7">
      <c r="A7" s="4" t="inlineStr">
        <is>
          <t>Stock-based awards excluded from diluted weighted average per share calculation (in shares)</t>
        </is>
      </c>
      <c r="B7" s="8" t="n">
        <v>0.3</v>
      </c>
      <c r="C7" s="8" t="n">
        <v>0.3</v>
      </c>
      <c r="D7" s="8" t="n">
        <v>0.3</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VID-19 Government Subsidies (Details) - USD ($) $ in Millions</t>
        </is>
      </c>
      <c r="B1" s="2" t="inlineStr">
        <is>
          <t>12 Months Ended</t>
        </is>
      </c>
    </row>
    <row r="2">
      <c r="B2" s="2" t="inlineStr">
        <is>
          <t>Dec. 31, 2021</t>
        </is>
      </c>
      <c r="C2" s="2" t="inlineStr">
        <is>
          <t>Dec. 31, 2020</t>
        </is>
      </c>
    </row>
    <row r="3">
      <c r="A3" s="3" t="inlineStr">
        <is>
          <t>Government Subsidies [Abstract]</t>
        </is>
      </c>
    </row>
    <row r="4">
      <c r="A4" s="4" t="inlineStr">
        <is>
          <t>Government subsidies, COVID - 19</t>
        </is>
      </c>
      <c r="B4" s="6" t="n">
        <v>11</v>
      </c>
      <c r="C4" s="6" t="n">
        <v>34</v>
      </c>
    </row>
    <row r="5">
      <c r="A5" s="4" t="inlineStr">
        <is>
          <t>Reduction in cost of sales</t>
        </is>
      </c>
      <c r="B5" s="5" t="n">
        <v>8</v>
      </c>
      <c r="C5" s="5" t="n">
        <v>27</v>
      </c>
    </row>
    <row r="6">
      <c r="A6" s="4" t="inlineStr">
        <is>
          <t>Reduction in SG&amp;A</t>
        </is>
      </c>
      <c r="B6" s="6" t="n">
        <v>3</v>
      </c>
      <c r="C6" s="6" t="n">
        <v>7</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Commitments, Contingencies and Guarantees - Future Minimum Lease Payments (Details) $ in Millions</t>
        </is>
      </c>
      <c r="B1" s="2" t="inlineStr">
        <is>
          <t>Dec. 31, 2021USD ($)</t>
        </is>
      </c>
    </row>
    <row r="2">
      <c r="A2" s="3" t="inlineStr">
        <is>
          <t>Lessee, Leases, Description [Line Items]</t>
        </is>
      </c>
    </row>
    <row r="3">
      <c r="A3" s="4" t="inlineStr">
        <is>
          <t>Total future minimum payments</t>
        </is>
      </c>
      <c r="B3" s="7" t="n">
        <v>126.7</v>
      </c>
    </row>
    <row r="4">
      <c r="A4" s="4" t="inlineStr">
        <is>
          <t>Total future minimum lease payments</t>
        </is>
      </c>
      <c r="B4" s="8" t="n">
        <v>62.5</v>
      </c>
    </row>
    <row r="5">
      <c r="A5" s="4" t="inlineStr">
        <is>
          <t>2022</t>
        </is>
      </c>
    </row>
    <row r="6">
      <c r="A6" s="3" t="inlineStr">
        <is>
          <t>Lessee, Leases, Description [Line Items]</t>
        </is>
      </c>
    </row>
    <row r="7">
      <c r="A7" s="4" t="inlineStr">
        <is>
          <t>Total future minimum payments</t>
        </is>
      </c>
      <c r="B7" s="8" t="n">
        <v>27.3</v>
      </c>
    </row>
    <row r="8">
      <c r="A8" s="4" t="inlineStr">
        <is>
          <t>Total future minimum lease payments</t>
        </is>
      </c>
      <c r="B8" s="8" t="n">
        <v>2.6</v>
      </c>
    </row>
    <row r="9">
      <c r="A9" s="4" t="inlineStr">
        <is>
          <t>2023</t>
        </is>
      </c>
    </row>
    <row r="10">
      <c r="A10" s="3" t="inlineStr">
        <is>
          <t>Lessee, Leases, Description [Line Items]</t>
        </is>
      </c>
    </row>
    <row r="11">
      <c r="A11" s="4" t="inlineStr">
        <is>
          <t>Total future minimum payments</t>
        </is>
      </c>
      <c r="B11" s="8" t="n">
        <v>23.5</v>
      </c>
    </row>
    <row r="12">
      <c r="A12" s="4" t="inlineStr">
        <is>
          <t>Total future minimum lease payments</t>
        </is>
      </c>
      <c r="B12" s="8" t="n">
        <v>3.8</v>
      </c>
    </row>
    <row r="13">
      <c r="A13" s="4" t="inlineStr">
        <is>
          <t>2024</t>
        </is>
      </c>
    </row>
    <row r="14">
      <c r="A14" s="3" t="inlineStr">
        <is>
          <t>Lessee, Leases, Description [Line Items]</t>
        </is>
      </c>
    </row>
    <row r="15">
      <c r="A15" s="4" t="inlineStr">
        <is>
          <t>Total future minimum payments</t>
        </is>
      </c>
      <c r="B15" s="8" t="n">
        <v>20.9</v>
      </c>
    </row>
    <row r="16">
      <c r="A16" s="4" t="inlineStr">
        <is>
          <t>Total future minimum lease payments</t>
        </is>
      </c>
      <c r="B16" s="8" t="n">
        <v>5.3</v>
      </c>
    </row>
    <row r="17">
      <c r="A17" s="4" t="inlineStr">
        <is>
          <t>2025</t>
        </is>
      </c>
    </row>
    <row r="18">
      <c r="A18" s="3" t="inlineStr">
        <is>
          <t>Lessee, Leases, Description [Line Items]</t>
        </is>
      </c>
    </row>
    <row r="19">
      <c r="A19" s="4" t="inlineStr">
        <is>
          <t>Total future minimum payments</t>
        </is>
      </c>
      <c r="B19" s="8" t="n">
        <v>16.8</v>
      </c>
    </row>
    <row r="20">
      <c r="A20" s="4" t="inlineStr">
        <is>
          <t>Total future minimum lease payments</t>
        </is>
      </c>
      <c r="B20" s="8" t="n">
        <v>5.4</v>
      </c>
    </row>
    <row r="21">
      <c r="A21" s="4" t="inlineStr">
        <is>
          <t>2026</t>
        </is>
      </c>
    </row>
    <row r="22">
      <c r="A22" s="3" t="inlineStr">
        <is>
          <t>Lessee, Leases, Description [Line Items]</t>
        </is>
      </c>
    </row>
    <row r="23">
      <c r="A23" s="4" t="inlineStr">
        <is>
          <t>Total future minimum payments</t>
        </is>
      </c>
      <c r="B23" s="8" t="n">
        <v>13.3</v>
      </c>
    </row>
    <row r="24">
      <c r="A24" s="4" t="inlineStr">
        <is>
          <t>Total future minimum lease payments</t>
        </is>
      </c>
      <c r="B24" s="8" t="n">
        <v>5.4</v>
      </c>
    </row>
    <row r="25">
      <c r="A25" s="4" t="inlineStr">
        <is>
          <t>Thereafter</t>
        </is>
      </c>
    </row>
    <row r="26">
      <c r="A26" s="3" t="inlineStr">
        <is>
          <t>Lessee, Leases, Description [Line Items]</t>
        </is>
      </c>
    </row>
    <row r="27">
      <c r="A27" s="4" t="inlineStr">
        <is>
          <t>Total future minimum payments</t>
        </is>
      </c>
      <c r="B27" s="8" t="n">
        <v>24.9</v>
      </c>
    </row>
    <row r="28">
      <c r="A28" s="4" t="inlineStr">
        <is>
          <t>Total future minimum lease payments</t>
        </is>
      </c>
      <c r="B28" s="6" t="n">
        <v>4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80" customWidth="1" min="1" max="1"/>
    <col width="21" customWidth="1" min="2" max="2"/>
    <col width="23" customWidth="1" min="3" max="3"/>
    <col width="21" customWidth="1" min="4" max="4"/>
    <col width="21" customWidth="1" min="5" max="5"/>
    <col width="21" customWidth="1" min="6" max="6"/>
    <col width="21" customWidth="1" min="7" max="7"/>
    <col width="22" customWidth="1" min="8" max="8"/>
    <col width="27" customWidth="1" min="9" max="9"/>
    <col width="21" customWidth="1" min="10" max="10"/>
    <col width="21" customWidth="1" min="11" max="11"/>
    <col width="22" customWidth="1" min="12" max="12"/>
  </cols>
  <sheetData>
    <row r="1">
      <c r="A1" s="1" t="inlineStr">
        <is>
          <t>Commitments, Contingencies and Guarantees - Additional Information (Details) R$ in Millions, $ in Millions, $ in Millions, 
       in Millions</t>
        </is>
      </c>
      <c r="B1" s="2" t="inlineStr">
        <is>
          <t>1 Months Ended</t>
        </is>
      </c>
      <c r="D1" s="2" t="inlineStr">
        <is>
          <t>12 Months Ended</t>
        </is>
      </c>
      <c r="E1" s="2" t="inlineStr">
        <is>
          <t>60 Months Ended</t>
        </is>
      </c>
    </row>
    <row r="2">
      <c r="B2" s="2" t="inlineStr">
        <is>
          <t>Sep. 30, 2021USD ($)</t>
        </is>
      </c>
      <c r="C2" s="2" t="inlineStr">
        <is>
          <t>Mar. 31, 2019extension</t>
        </is>
      </c>
      <c r="D2" s="2" t="inlineStr">
        <is>
          <t>Dec. 31, 2021USD ($)</t>
        </is>
      </c>
      <c r="E2" s="2" t="inlineStr">
        <is>
          <t>Apr. 30, 2033CAD ($)</t>
        </is>
      </c>
      <c r="F2" s="2" t="inlineStr">
        <is>
          <t>Apr. 30, 2028CAD ($)</t>
        </is>
      </c>
      <c r="G2" s="2" t="inlineStr">
        <is>
          <t>Dec. 31, 2022USD ($)</t>
        </is>
      </c>
      <c r="H2" s="2" t="inlineStr">
        <is>
          <t>Dec. 31, 2021BRL (R$)</t>
        </is>
      </c>
      <c r="I2" s="2" t="inlineStr">
        <is>
          <t>Sep. 30, 2021RON (
      )</t>
        </is>
      </c>
      <c r="J2" s="2" t="inlineStr">
        <is>
          <t>Dec. 31, 2020USD ($)</t>
        </is>
      </c>
      <c r="K2" s="2" t="inlineStr">
        <is>
          <t>Dec. 31, 2017USD ($)</t>
        </is>
      </c>
      <c r="L2" s="2" t="inlineStr">
        <is>
          <t>Dec. 31, 2017BRL (R$)</t>
        </is>
      </c>
    </row>
    <row r="3">
      <c r="A3" s="3" t="inlineStr">
        <is>
          <t>Lessee, Leases, Description [Line Items]</t>
        </is>
      </c>
    </row>
    <row r="4">
      <c r="A4" s="4" t="inlineStr">
        <is>
          <t>Capital expenditures principally for machinery and equipment</t>
        </is>
      </c>
      <c r="D4" s="7" t="n">
        <v>45.9</v>
      </c>
    </row>
    <row r="5">
      <c r="A5" s="4" t="inlineStr">
        <is>
          <t>Purchase orders issued for capital expenditures</t>
        </is>
      </c>
      <c r="D5" s="8" t="n">
        <v>10.1</v>
      </c>
    </row>
    <row r="6">
      <c r="A6" s="4" t="inlineStr">
        <is>
          <t>Letters of credit outstanding</t>
        </is>
      </c>
      <c r="D6" s="7" t="n">
        <v>48.1</v>
      </c>
      <c r="J6" s="7" t="n">
        <v>41.5</v>
      </c>
    </row>
    <row r="7">
      <c r="A7" s="4" t="inlineStr">
        <is>
          <t>Initial basic rent expense, term</t>
        </is>
      </c>
      <c r="D7" s="4" t="inlineStr">
        <is>
          <t>5 years</t>
        </is>
      </c>
    </row>
    <row r="8">
      <c r="A8" s="4" t="inlineStr">
        <is>
          <t>Basic rent expense, term two</t>
        </is>
      </c>
      <c r="D8" s="4" t="inlineStr">
        <is>
          <t>5 years</t>
        </is>
      </c>
    </row>
    <row r="9">
      <c r="A9" s="4" t="inlineStr">
        <is>
          <t>Total future minimum lease payments</t>
        </is>
      </c>
      <c r="D9" s="7" t="n">
        <v>62.5</v>
      </c>
    </row>
    <row r="10">
      <c r="A10" s="4" t="inlineStr">
        <is>
          <t>2022</t>
        </is>
      </c>
    </row>
    <row r="11">
      <c r="A11" s="3" t="inlineStr">
        <is>
          <t>Lessee, Leases, Description [Line Items]</t>
        </is>
      </c>
    </row>
    <row r="12">
      <c r="A12" s="4" t="inlineStr">
        <is>
          <t>Total future minimum lease payments</t>
        </is>
      </c>
      <c r="D12" s="8" t="n">
        <v>2.6</v>
      </c>
    </row>
    <row r="13">
      <c r="A13" s="4" t="inlineStr">
        <is>
          <t>2023</t>
        </is>
      </c>
    </row>
    <row r="14">
      <c r="A14" s="3" t="inlineStr">
        <is>
          <t>Lessee, Leases, Description [Line Items]</t>
        </is>
      </c>
    </row>
    <row r="15">
      <c r="A15" s="4" t="inlineStr">
        <is>
          <t>Total future minimum lease payments</t>
        </is>
      </c>
      <c r="D15" s="8" t="n">
        <v>3.8</v>
      </c>
    </row>
    <row r="16">
      <c r="A16" s="4" t="inlineStr">
        <is>
          <t>2024</t>
        </is>
      </c>
    </row>
    <row r="17">
      <c r="A17" s="3" t="inlineStr">
        <is>
          <t>Lessee, Leases, Description [Line Items]</t>
        </is>
      </c>
    </row>
    <row r="18">
      <c r="A18" s="4" t="inlineStr">
        <is>
          <t>Total future minimum lease payments</t>
        </is>
      </c>
      <c r="D18" s="8" t="n">
        <v>5.3</v>
      </c>
    </row>
    <row r="19">
      <c r="A19" s="4" t="inlineStr">
        <is>
          <t>2025</t>
        </is>
      </c>
    </row>
    <row r="20">
      <c r="A20" s="3" t="inlineStr">
        <is>
          <t>Lessee, Leases, Description [Line Items]</t>
        </is>
      </c>
    </row>
    <row r="21">
      <c r="A21" s="4" t="inlineStr">
        <is>
          <t>Total future minimum lease payments</t>
        </is>
      </c>
      <c r="D21" s="8" t="n">
        <v>5.4</v>
      </c>
    </row>
    <row r="22">
      <c r="A22" s="4" t="inlineStr">
        <is>
          <t>2026</t>
        </is>
      </c>
    </row>
    <row r="23">
      <c r="A23" s="3" t="inlineStr">
        <is>
          <t>Lessee, Leases, Description [Line Items]</t>
        </is>
      </c>
    </row>
    <row r="24">
      <c r="A24" s="4" t="inlineStr">
        <is>
          <t>Total future minimum lease payments</t>
        </is>
      </c>
      <c r="D24" s="8" t="n">
        <v>5.4</v>
      </c>
    </row>
    <row r="25">
      <c r="A25" s="4" t="inlineStr">
        <is>
          <t>Thereafter</t>
        </is>
      </c>
    </row>
    <row r="26">
      <c r="A26" s="3" t="inlineStr">
        <is>
          <t>Lessee, Leases, Description [Line Items]</t>
        </is>
      </c>
    </row>
    <row r="27">
      <c r="A27" s="4" t="inlineStr">
        <is>
          <t>Total future minimum lease payments</t>
        </is>
      </c>
      <c r="D27" s="5" t="n">
        <v>40</v>
      </c>
    </row>
    <row r="28">
      <c r="A28" s="4" t="inlineStr">
        <is>
          <t>Customers | 2022</t>
        </is>
      </c>
    </row>
    <row r="29">
      <c r="A29" s="3" t="inlineStr">
        <is>
          <t>Lessee, Leases, Description [Line Items]</t>
        </is>
      </c>
    </row>
    <row r="30">
      <c r="A30" s="4" t="inlineStr">
        <is>
          <t>Total future minimum lease payments</t>
        </is>
      </c>
      <c r="B30" s="7" t="n">
        <v>2.6</v>
      </c>
    </row>
    <row r="31">
      <c r="A31" s="4" t="inlineStr">
        <is>
          <t>Customers | 2023</t>
        </is>
      </c>
    </row>
    <row r="32">
      <c r="A32" s="3" t="inlineStr">
        <is>
          <t>Lessee, Leases, Description [Line Items]</t>
        </is>
      </c>
    </row>
    <row r="33">
      <c r="A33" s="4" t="inlineStr">
        <is>
          <t>Total future minimum lease payments</t>
        </is>
      </c>
      <c r="B33" s="8" t="n">
        <v>3.5</v>
      </c>
    </row>
    <row r="34">
      <c r="A34" s="4" t="inlineStr">
        <is>
          <t>Customers | 2024</t>
        </is>
      </c>
    </row>
    <row r="35">
      <c r="A35" s="3" t="inlineStr">
        <is>
          <t>Lessee, Leases, Description [Line Items]</t>
        </is>
      </c>
    </row>
    <row r="36">
      <c r="A36" s="4" t="inlineStr">
        <is>
          <t>Total future minimum lease payments</t>
        </is>
      </c>
      <c r="B36" s="8" t="n">
        <v>3.6</v>
      </c>
    </row>
    <row r="37">
      <c r="A37" s="4" t="inlineStr">
        <is>
          <t>Customers | 2025</t>
        </is>
      </c>
    </row>
    <row r="38">
      <c r="A38" s="3" t="inlineStr">
        <is>
          <t>Lessee, Leases, Description [Line Items]</t>
        </is>
      </c>
    </row>
    <row r="39">
      <c r="A39" s="4" t="inlineStr">
        <is>
          <t>Total future minimum lease payments</t>
        </is>
      </c>
      <c r="B39" s="8" t="n">
        <v>3.7</v>
      </c>
    </row>
    <row r="40">
      <c r="A40" s="4" t="inlineStr">
        <is>
          <t>Customers | 2026</t>
        </is>
      </c>
    </row>
    <row r="41">
      <c r="A41" s="3" t="inlineStr">
        <is>
          <t>Lessee, Leases, Description [Line Items]</t>
        </is>
      </c>
    </row>
    <row r="42">
      <c r="A42" s="4" t="inlineStr">
        <is>
          <t>Total future minimum lease payments</t>
        </is>
      </c>
      <c r="B42" s="8" t="n">
        <v>3.8</v>
      </c>
    </row>
    <row r="43">
      <c r="A43" s="4" t="inlineStr">
        <is>
          <t>Customers | Thereafter</t>
        </is>
      </c>
    </row>
    <row r="44">
      <c r="A44" s="3" t="inlineStr">
        <is>
          <t>Lessee, Leases, Description [Line Items]</t>
        </is>
      </c>
    </row>
    <row r="45">
      <c r="A45" s="4" t="inlineStr">
        <is>
          <t>Total future minimum lease payments</t>
        </is>
      </c>
      <c r="B45" s="7" t="n">
        <v>28.3</v>
      </c>
    </row>
    <row r="46">
      <c r="A46" s="4" t="inlineStr">
        <is>
          <t>TEXAS | Customers</t>
        </is>
      </c>
    </row>
    <row r="47">
      <c r="A47" s="3" t="inlineStr">
        <is>
          <t>Lessee, Leases, Description [Line Items]</t>
        </is>
      </c>
    </row>
    <row r="48">
      <c r="A48" s="4" t="inlineStr">
        <is>
          <t>Lease term on lease not yet commenced</t>
        </is>
      </c>
      <c r="B48" s="4" t="inlineStr">
        <is>
          <t>10 years</t>
        </is>
      </c>
    </row>
    <row r="49">
      <c r="A49" s="4" t="inlineStr">
        <is>
          <t>5/1/2023 to 4/30/2033</t>
        </is>
      </c>
    </row>
    <row r="50">
      <c r="A50" s="3" t="inlineStr">
        <is>
          <t>Lessee, Leases, Description [Line Items]</t>
        </is>
      </c>
    </row>
    <row r="51">
      <c r="A51" s="4" t="inlineStr">
        <is>
          <t>Lease term</t>
        </is>
      </c>
      <c r="C51" s="4" t="inlineStr">
        <is>
          <t>10 years</t>
        </is>
      </c>
    </row>
    <row r="52">
      <c r="A52" s="4" t="inlineStr">
        <is>
          <t>5/1/2033 to 4/30/2043</t>
        </is>
      </c>
    </row>
    <row r="53">
      <c r="A53" s="3" t="inlineStr">
        <is>
          <t>Lessee, Leases, Description [Line Items]</t>
        </is>
      </c>
    </row>
    <row r="54">
      <c r="A54" s="4" t="inlineStr">
        <is>
          <t>Number of extension options | extension</t>
        </is>
      </c>
      <c r="C54" s="5" t="n">
        <v>2</v>
      </c>
    </row>
    <row r="55">
      <c r="A55" s="4" t="inlineStr">
        <is>
          <t>Extension term</t>
        </is>
      </c>
      <c r="C55" s="4" t="inlineStr">
        <is>
          <t>5 years</t>
        </is>
      </c>
    </row>
    <row r="56">
      <c r="A56" s="4" t="inlineStr">
        <is>
          <t>Guarantees</t>
        </is>
      </c>
    </row>
    <row r="57">
      <c r="A57" s="3" t="inlineStr">
        <is>
          <t>Lessee, Leases, Description [Line Items]</t>
        </is>
      </c>
    </row>
    <row r="58">
      <c r="A58" s="4" t="inlineStr">
        <is>
          <t>Estimated financial effect of contingent liabilities</t>
        </is>
      </c>
      <c r="D58" s="8" t="n">
        <v>48.1</v>
      </c>
      <c r="J58" s="8" t="n">
        <v>41.5</v>
      </c>
    </row>
    <row r="59">
      <c r="A59" s="4" t="inlineStr">
        <is>
          <t>Guarantees | Credit Facility</t>
        </is>
      </c>
    </row>
    <row r="60">
      <c r="A60" s="3" t="inlineStr">
        <is>
          <t>Lessee, Leases, Description [Line Items]</t>
        </is>
      </c>
    </row>
    <row r="61">
      <c r="A61" s="4" t="inlineStr">
        <is>
          <t>Letters of credit outstanding</t>
        </is>
      </c>
      <c r="D61" s="5" t="n">
        <v>21</v>
      </c>
      <c r="J61" s="7" t="n">
        <v>21.3</v>
      </c>
    </row>
    <row r="62">
      <c r="A62" s="4" t="inlineStr">
        <is>
          <t>Research and development assessments against Brazilian Subsidiary</t>
        </is>
      </c>
    </row>
    <row r="63">
      <c r="A63" s="3" t="inlineStr">
        <is>
          <t>Lessee, Leases, Description [Line Items]</t>
        </is>
      </c>
    </row>
    <row r="64">
      <c r="A64" s="4" t="inlineStr">
        <is>
          <t>Estimated financial effect of contingent liabilities</t>
        </is>
      </c>
      <c r="D64" s="6" t="n">
        <v>2</v>
      </c>
      <c r="H64" s="12" t="inlineStr">
        <is>
          <t>R$ 12</t>
        </is>
      </c>
      <c r="K64" s="6" t="n">
        <v>7</v>
      </c>
      <c r="L64" s="12" t="inlineStr">
        <is>
          <t>R$ 39</t>
        </is>
      </c>
    </row>
    <row r="65">
      <c r="A65" s="4" t="inlineStr">
        <is>
          <t>Additional income and value-added taxes on subsidiaries</t>
        </is>
      </c>
    </row>
    <row r="66">
      <c r="A66" s="3" t="inlineStr">
        <is>
          <t>Lessee, Leases, Description [Line Items]</t>
        </is>
      </c>
    </row>
    <row r="67">
      <c r="A67" s="4" t="inlineStr">
        <is>
          <t>Estimated financial effect of contingent liabilities</t>
        </is>
      </c>
      <c r="B67" s="6" t="n">
        <v>7</v>
      </c>
      <c r="I67" s="5" t="n">
        <v>31</v>
      </c>
    </row>
    <row r="68">
      <c r="A68" s="4" t="inlineStr">
        <is>
          <t>Forecast | Inventory Contract Purchase</t>
        </is>
      </c>
    </row>
    <row r="69">
      <c r="A69" s="3" t="inlineStr">
        <is>
          <t>Lessee, Leases, Description [Line Items]</t>
        </is>
      </c>
    </row>
    <row r="70">
      <c r="A70" s="4" t="inlineStr">
        <is>
          <t>Purchase orders issued for acquisition of inventory</t>
        </is>
      </c>
      <c r="G70" s="6" t="n">
        <v>8</v>
      </c>
    </row>
    <row r="71">
      <c r="A71" s="4" t="inlineStr">
        <is>
          <t>Forecast | Operating Lease</t>
        </is>
      </c>
    </row>
    <row r="72">
      <c r="A72" s="3" t="inlineStr">
        <is>
          <t>Lessee, Leases, Description [Line Items]</t>
        </is>
      </c>
    </row>
    <row r="73">
      <c r="A73" s="4" t="inlineStr">
        <is>
          <t>Annual base rent expense</t>
        </is>
      </c>
      <c r="E73" s="7" t="n">
        <v>2.2</v>
      </c>
      <c r="F73" s="7" t="n">
        <v>2.1</v>
      </c>
    </row>
  </sheetData>
  <mergeCells count="4">
    <mergeCell ref="A1:A2"/>
    <mergeCell ref="B1:C1"/>
    <mergeCell ref="E1:F1"/>
    <mergeCell ref="K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quisitions</t>
        </is>
      </c>
      <c r="B1" s="2" t="inlineStr">
        <is>
          <t>12 Months Ended</t>
        </is>
      </c>
    </row>
    <row r="2">
      <c r="B2" s="2" t="inlineStr">
        <is>
          <t>Dec. 31, 2021</t>
        </is>
      </c>
    </row>
    <row r="3">
      <c r="A3" s="3" t="inlineStr">
        <is>
          <t>Business Combinations1 [Abstract]</t>
        </is>
      </c>
    </row>
    <row r="4">
      <c r="A4" s="4" t="inlineStr">
        <is>
          <t>Acquisitions</t>
        </is>
      </c>
      <c r="B4" s="4" t="inlineStr">
        <is>
          <t>ACQUISITIONS: On November 1, 2021, we completed the acquisition of 100% of the shares of PCI Private Limited (PCI), a fully integrated design, engineering and manufacturing solutions provider with five manufacturing and design facilities across Asia. The agreement governing the acquisition of PCI includes a customary post-closing net working capital adjustment (WCA). The purchase price for PCI was $314.7, net of $11.4 of cash acquired, and including a preliminary net WCA (which is subject to finalization in the first quarter of 2022). The purchase price was funded with a combination of cash and borrowings of $220.0 under the revolving portion of our credit facility (see note 11). Details of our preliminary purchase price allocation in the year of acquisition are as follows: PCI Accounts receivable and other current assets $ 68.9 Inventories 83.6 Property, plant and equipment 22.8 Customer intangible assets 173.4 Other non-current assets 6.9 Goodwill 126.0 Accounts payable and accrued liabilities (121.3) Other current liabilities (8.1) Deferred income taxes and other long-term liabilities (37.5) $ 314.7 Acquired assets and liabilities are recorded on our consolidated balance sheet at their fair values as of the date of acquisition. We expect to finalize our purchase price allocation by the end of the first quarter of 2022, once the WCA has been finalized, and the work of third-party consultants in estimating the fair values of acquired intangible assets (customer intangible assets) has been completed. Had the acquisition occurred on January 1, 2021, PCI would have contributed less than 10% to our consolidated revenue and net earnings for 2021. Newly-recognized customer intangible assets from the acquisition will be amortized on a straight line basis over an estimated useful life of 10 years. As a result, our amortization of intangible assets will increase by approximately $17 annually. Goodwill from the acquisition arose primarily from specific knowledge and capabilities of the acquired workforce and expected synergies from the combination of our operations. Such goodwill is attributable to our ATS segment and is not tax deductible. We engaged third-party consultants to provide valuations of certain inventory, property, plant and equipment and intangible assets in connection with our acquisition of PCI. The fair value of the acquired tangible assets was measured based on their value in-use, by applying the market (sales comparison, brokers' quotes), cost or replacement cost, or the income (discounted cash flow) approach, as deemed appropriate. The valuation of the intangible assets by the third-party consultants will be primarily based on the income approach using a discounted cash flow model and forecasts based on management's subjective estimates and assumptions. Various Level 2 and 3 data inputs of the fair value measurement hierarchy (defined in note 20) were (and will be) used in the valuation of the foregoing assets. We recorded A cquisition Costs (defined in note 15) of $7.3 during 2021, including $4.8 related to our acquisition of PCI, offset in part by a $1.2 release of certain indirect tax liabilities previously recorded in connection with our acquisition of Impakt Holdings, LLC (Impakt). We recorded $0.2 of Acquisition Costs in 2020 related to potential acquisitions, and $3.9 of Acquisition Costs in 2019 (consisting of $1.7 of costs related to potential acquisitions and $2.2 of charges related to the subsequent re-measurement of indemnification assets recorded in connection with our Impakt acquisition). See note 15 (e) . In 2019, we recorded purchase price adjustments totaling $2.7 related to acquisitions completed in 2018 (Atrenne Integrated Solutions, Inc. (Atrenne) and Impakt). There were no purchase price adjustments related to such acquisitions in 2020 or 2021.</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1" customWidth="1" min="2" max="2"/>
  </cols>
  <sheetData>
    <row r="1">
      <c r="A1" s="1" t="inlineStr">
        <is>
          <t>Segment and Geographic Information - Additional Information (Details)</t>
        </is>
      </c>
      <c r="B1" s="2" t="inlineStr">
        <is>
          <t>12 Months Ended</t>
        </is>
      </c>
    </row>
    <row r="2">
      <c r="B2" s="2" t="inlineStr">
        <is>
          <t>Dec. 31, 2021segment</t>
        </is>
      </c>
    </row>
    <row r="3">
      <c r="A3" s="3" t="inlineStr">
        <is>
          <t>Operating Segments [Abstract]</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Revenue by Segment (Details) - USD ($) $ in Millions</t>
        </is>
      </c>
      <c r="B1" s="2" t="inlineStr">
        <is>
          <t>12 Months Ended</t>
        </is>
      </c>
    </row>
    <row r="2">
      <c r="B2" s="2" t="inlineStr">
        <is>
          <t>Dec. 31, 2021</t>
        </is>
      </c>
      <c r="C2" s="2" t="inlineStr">
        <is>
          <t>Dec. 31, 2020</t>
        </is>
      </c>
      <c r="D2" s="2" t="inlineStr">
        <is>
          <t>Dec. 31, 2019</t>
        </is>
      </c>
    </row>
    <row r="3">
      <c r="A3" s="3" t="inlineStr">
        <is>
          <t>Disclosure of operating segments [line items]</t>
        </is>
      </c>
    </row>
    <row r="4">
      <c r="A4" s="4" t="inlineStr">
        <is>
          <t>Revenue</t>
        </is>
      </c>
      <c r="B4" s="7" t="n">
        <v>5634.7</v>
      </c>
      <c r="C4" s="7" t="n">
        <v>5748.1</v>
      </c>
      <c r="D4" s="7" t="n">
        <v>5888.3</v>
      </c>
    </row>
    <row r="5">
      <c r="A5" s="4" t="inlineStr">
        <is>
          <t>ATS</t>
        </is>
      </c>
    </row>
    <row r="6">
      <c r="A6" s="3" t="inlineStr">
        <is>
          <t>Disclosure of operating segments [line items]</t>
        </is>
      </c>
    </row>
    <row r="7">
      <c r="A7" s="4" t="inlineStr">
        <is>
          <t>Revenue</t>
        </is>
      </c>
      <c r="B7" s="7" t="n">
        <v>2315.1</v>
      </c>
      <c r="C7" s="7" t="n">
        <v>2086.3</v>
      </c>
      <c r="D7" s="7" t="n">
        <v>2285.6</v>
      </c>
    </row>
    <row r="8">
      <c r="A8" s="4" t="inlineStr">
        <is>
          <t>Percentage of entity's revenue (percent)</t>
        </is>
      </c>
      <c r="B8" s="4" t="inlineStr">
        <is>
          <t>41.00%</t>
        </is>
      </c>
      <c r="C8" s="4" t="inlineStr">
        <is>
          <t>36.00%</t>
        </is>
      </c>
      <c r="D8" s="4" t="inlineStr">
        <is>
          <t>39.00%</t>
        </is>
      </c>
    </row>
    <row r="9">
      <c r="A9" s="4" t="inlineStr">
        <is>
          <t>CCS</t>
        </is>
      </c>
    </row>
    <row r="10">
      <c r="A10" s="3" t="inlineStr">
        <is>
          <t>Disclosure of operating segments [line items]</t>
        </is>
      </c>
    </row>
    <row r="11">
      <c r="A11" s="4" t="inlineStr">
        <is>
          <t>Revenue</t>
        </is>
      </c>
      <c r="B11" s="7" t="n">
        <v>3319.6</v>
      </c>
      <c r="C11" s="7" t="n">
        <v>3661.8</v>
      </c>
      <c r="D11" s="7" t="n">
        <v>3602.7</v>
      </c>
    </row>
    <row r="12">
      <c r="A12" s="4" t="inlineStr">
        <is>
          <t>Percentage of entity's revenue (percent)</t>
        </is>
      </c>
      <c r="B12" s="4" t="inlineStr">
        <is>
          <t>59.00%</t>
        </is>
      </c>
      <c r="C12" s="4" t="inlineStr">
        <is>
          <t>64.00%</t>
        </is>
      </c>
      <c r="D12" s="4" t="inlineStr">
        <is>
          <t>61.00%</t>
        </is>
      </c>
    </row>
    <row r="13">
      <c r="A13" s="4" t="inlineStr">
        <is>
          <t>Communications</t>
        </is>
      </c>
    </row>
    <row r="14">
      <c r="A14" s="3" t="inlineStr">
        <is>
          <t>Disclosure of operating segments [line items]</t>
        </is>
      </c>
    </row>
    <row r="15">
      <c r="A15" s="4" t="inlineStr">
        <is>
          <t>Percentage of entity's revenue (percent)</t>
        </is>
      </c>
      <c r="B15" s="4" t="inlineStr">
        <is>
          <t>40.00%</t>
        </is>
      </c>
      <c r="C15" s="4" t="inlineStr">
        <is>
          <t>42.00%</t>
        </is>
      </c>
      <c r="D15" s="4" t="inlineStr">
        <is>
          <t>40.00%</t>
        </is>
      </c>
    </row>
    <row r="16">
      <c r="A16" s="4" t="inlineStr">
        <is>
          <t>Enterprise</t>
        </is>
      </c>
    </row>
    <row r="17">
      <c r="A17" s="3" t="inlineStr">
        <is>
          <t>Disclosure of operating segments [line items]</t>
        </is>
      </c>
    </row>
    <row r="18">
      <c r="A18" s="4" t="inlineStr">
        <is>
          <t>Percentage of entity's revenue (percent)</t>
        </is>
      </c>
      <c r="B18" s="4" t="inlineStr">
        <is>
          <t>19.00%</t>
        </is>
      </c>
      <c r="C18" s="4" t="inlineStr">
        <is>
          <t>22.00%</t>
        </is>
      </c>
      <c r="D18" s="4" t="inlineStr">
        <is>
          <t>21.00%</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Reconciliation to IFRS Earnings Before Income Taxes (Details) - USD ($) $ in Millions</t>
        </is>
      </c>
      <c r="B1" s="2" t="inlineStr">
        <is>
          <t>12 Months Ended</t>
        </is>
      </c>
    </row>
    <row r="2">
      <c r="B2" s="2" t="inlineStr">
        <is>
          <t>Dec. 31, 2021</t>
        </is>
      </c>
      <c r="C2" s="2" t="inlineStr">
        <is>
          <t>Dec. 31, 2020</t>
        </is>
      </c>
      <c r="D2" s="2" t="inlineStr">
        <is>
          <t>Dec. 31, 2019</t>
        </is>
      </c>
    </row>
    <row r="3">
      <c r="A3" s="3" t="inlineStr">
        <is>
          <t>Disclosure of operating segments [line items]</t>
        </is>
      </c>
    </row>
    <row r="4">
      <c r="A4" s="4" t="inlineStr">
        <is>
          <t>Segment income</t>
        </is>
      </c>
      <c r="B4" s="7" t="n">
        <v>167.7</v>
      </c>
      <c r="C4" s="7" t="n">
        <v>127.9</v>
      </c>
      <c r="D4" s="7" t="n">
        <v>149.3</v>
      </c>
    </row>
    <row r="5">
      <c r="A5" s="3" t="inlineStr">
        <is>
          <t>Reconciling items:</t>
        </is>
      </c>
    </row>
    <row r="6">
      <c r="A6" s="4" t="inlineStr">
        <is>
          <t>Employee SBC expense</t>
        </is>
      </c>
      <c r="B6" s="8" t="n">
        <v>33.4</v>
      </c>
      <c r="C6" s="8" t="n">
        <v>25.8</v>
      </c>
      <c r="D6" s="8" t="n">
        <v>34.1</v>
      </c>
    </row>
    <row r="7">
      <c r="A7" s="4" t="inlineStr">
        <is>
          <t>Amortization of intangible assets (excluding computer software)</t>
        </is>
      </c>
      <c r="B7" s="8" t="n">
        <v>25.5</v>
      </c>
      <c r="C7" s="8" t="n">
        <v>25.6</v>
      </c>
      <c r="D7" s="8" t="n">
        <v>29.6</v>
      </c>
    </row>
    <row r="8">
      <c r="A8" s="4" t="inlineStr">
        <is>
          <t>Other charges (recoveries) (note 15)</t>
        </is>
      </c>
      <c r="B8" s="8" t="n">
        <v>10.3</v>
      </c>
      <c r="C8" s="8" t="n">
        <v>23.5</v>
      </c>
      <c r="D8" s="8" t="n">
        <v>-49.9</v>
      </c>
    </row>
    <row r="9">
      <c r="A9" s="4" t="inlineStr">
        <is>
          <t>Earnings before income taxes</t>
        </is>
      </c>
      <c r="B9" s="6" t="n">
        <v>136</v>
      </c>
      <c r="C9" s="7" t="n">
        <v>90.2</v>
      </c>
      <c r="D9" s="7" t="n">
        <v>99.8</v>
      </c>
    </row>
    <row r="10">
      <c r="A10" s="4" t="inlineStr">
        <is>
          <t>ATS</t>
        </is>
      </c>
    </row>
    <row r="11">
      <c r="A11" s="3" t="inlineStr">
        <is>
          <t>Disclosure of operating segments [line items]</t>
        </is>
      </c>
    </row>
    <row r="12">
      <c r="A12" s="4" t="inlineStr">
        <is>
          <t>Segment margin (as a percentage)</t>
        </is>
      </c>
      <c r="B12" s="4" t="inlineStr">
        <is>
          <t>4.50%</t>
        </is>
      </c>
      <c r="C12" s="4" t="inlineStr">
        <is>
          <t>3.30%</t>
        </is>
      </c>
      <c r="D12" s="4" t="inlineStr">
        <is>
          <t>2.80%</t>
        </is>
      </c>
    </row>
    <row r="13">
      <c r="A13" s="4" t="inlineStr">
        <is>
          <t>CCS</t>
        </is>
      </c>
    </row>
    <row r="14">
      <c r="A14" s="3" t="inlineStr">
        <is>
          <t>Disclosure of operating segments [line items]</t>
        </is>
      </c>
    </row>
    <row r="15">
      <c r="A15" s="4" t="inlineStr">
        <is>
          <t>Segment margin (as a percentage)</t>
        </is>
      </c>
      <c r="B15" s="4" t="inlineStr">
        <is>
          <t>3.90%</t>
        </is>
      </c>
      <c r="C15" s="4" t="inlineStr">
        <is>
          <t>3.50%</t>
        </is>
      </c>
      <c r="D15" s="4" t="inlineStr">
        <is>
          <t>2.60%</t>
        </is>
      </c>
    </row>
    <row r="16">
      <c r="A16" s="4" t="inlineStr">
        <is>
          <t>Operating segments</t>
        </is>
      </c>
    </row>
    <row r="17">
      <c r="A17" s="3" t="inlineStr">
        <is>
          <t>Disclosure of operating segments [line items]</t>
        </is>
      </c>
    </row>
    <row r="18">
      <c r="A18" s="4" t="inlineStr">
        <is>
          <t>Segment income</t>
        </is>
      </c>
      <c r="B18" s="7" t="n">
        <v>233.9</v>
      </c>
      <c r="C18" s="6" t="n">
        <v>199</v>
      </c>
      <c r="D18" s="7" t="n">
        <v>158.1</v>
      </c>
    </row>
    <row r="19">
      <c r="A19" s="4" t="inlineStr">
        <is>
          <t>Operating segments | ATS</t>
        </is>
      </c>
    </row>
    <row r="20">
      <c r="A20" s="3" t="inlineStr">
        <is>
          <t>Disclosure of operating segments [line items]</t>
        </is>
      </c>
    </row>
    <row r="21">
      <c r="A21" s="4" t="inlineStr">
        <is>
          <t>Segment income</t>
        </is>
      </c>
      <c r="B21" s="5" t="n">
        <v>105</v>
      </c>
      <c r="C21" s="8" t="n">
        <v>69.7</v>
      </c>
      <c r="D21" s="8" t="n">
        <v>64.2</v>
      </c>
    </row>
    <row r="22">
      <c r="A22" s="4" t="inlineStr">
        <is>
          <t>Operating segments | CCS</t>
        </is>
      </c>
    </row>
    <row r="23">
      <c r="A23" s="3" t="inlineStr">
        <is>
          <t>Disclosure of operating segments [line items]</t>
        </is>
      </c>
    </row>
    <row r="24">
      <c r="A24" s="4" t="inlineStr">
        <is>
          <t>Segment income</t>
        </is>
      </c>
      <c r="B24" s="8" t="n">
        <v>128.9</v>
      </c>
      <c r="C24" s="8" t="n">
        <v>129.3</v>
      </c>
      <c r="D24" s="8" t="n">
        <v>93.90000000000001</v>
      </c>
    </row>
    <row r="25">
      <c r="A25" s="4" t="inlineStr">
        <is>
          <t>Reconciling items</t>
        </is>
      </c>
    </row>
    <row r="26">
      <c r="A26" s="3" t="inlineStr">
        <is>
          <t>Reconciling items:</t>
        </is>
      </c>
    </row>
    <row r="27">
      <c r="A27" s="4" t="inlineStr">
        <is>
          <t>Finance costs</t>
        </is>
      </c>
      <c r="B27" s="8" t="n">
        <v>31.7</v>
      </c>
      <c r="C27" s="8" t="n">
        <v>37.7</v>
      </c>
      <c r="D27" s="8" t="n">
        <v>49.5</v>
      </c>
    </row>
    <row r="28">
      <c r="A28" s="4" t="inlineStr">
        <is>
          <t>Employee SBC expense</t>
        </is>
      </c>
      <c r="B28" s="8" t="n">
        <v>33.4</v>
      </c>
      <c r="C28" s="8" t="n">
        <v>25.8</v>
      </c>
      <c r="D28" s="8" t="n">
        <v>34.1</v>
      </c>
    </row>
    <row r="29">
      <c r="A29" s="4" t="inlineStr">
        <is>
          <t>Other charges (recoveries) (note 15)</t>
        </is>
      </c>
      <c r="B29" s="8" t="n">
        <v>10.3</v>
      </c>
      <c r="C29" s="8" t="n">
        <v>23.5</v>
      </c>
      <c r="D29" s="8" t="n">
        <v>-49.9</v>
      </c>
    </row>
    <row r="30">
      <c r="A30" s="4" t="inlineStr">
        <is>
          <t>Reconciling items | Intangible assets, excluding computer software</t>
        </is>
      </c>
    </row>
    <row r="31">
      <c r="A31" s="3" t="inlineStr">
        <is>
          <t>Reconciling items:</t>
        </is>
      </c>
    </row>
    <row r="32">
      <c r="A32" s="4" t="inlineStr">
        <is>
          <t>Amortization of intangible assets (excluding computer software)</t>
        </is>
      </c>
      <c r="B32" s="7" t="n">
        <v>22.5</v>
      </c>
      <c r="C32" s="7" t="n">
        <v>21.8</v>
      </c>
      <c r="D32" s="7" t="n">
        <v>24.6</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External Revenue Allocated by Manufacturing Location (Details)</t>
        </is>
      </c>
      <c r="B1" s="2" t="inlineStr">
        <is>
          <t>12 Months Ended</t>
        </is>
      </c>
    </row>
    <row r="2">
      <c r="B2" s="2" t="inlineStr">
        <is>
          <t>Dec. 31, 2021</t>
        </is>
      </c>
      <c r="C2" s="2" t="inlineStr">
        <is>
          <t>Dec. 31, 2020</t>
        </is>
      </c>
      <c r="D2" s="2" t="inlineStr">
        <is>
          <t>Dec. 31, 2019</t>
        </is>
      </c>
    </row>
    <row r="3">
      <c r="A3" s="4" t="inlineStr">
        <is>
          <t>Thailand</t>
        </is>
      </c>
    </row>
    <row r="4">
      <c r="A4" s="3" t="inlineStr">
        <is>
          <t>Disclosure of operating segments [line items]</t>
        </is>
      </c>
    </row>
    <row r="5">
      <c r="A5" s="4" t="inlineStr">
        <is>
          <t>Percentage of entity's revenue (percent)</t>
        </is>
      </c>
      <c r="B5" s="4" t="inlineStr">
        <is>
          <t>36.00%</t>
        </is>
      </c>
      <c r="C5" s="4" t="inlineStr">
        <is>
          <t>35.00%</t>
        </is>
      </c>
      <c r="D5" s="4" t="inlineStr">
        <is>
          <t>34.00%</t>
        </is>
      </c>
    </row>
    <row r="6">
      <c r="A6" s="4" t="inlineStr">
        <is>
          <t>China</t>
        </is>
      </c>
    </row>
    <row r="7">
      <c r="A7" s="3" t="inlineStr">
        <is>
          <t>Disclosure of operating segments [line items]</t>
        </is>
      </c>
    </row>
    <row r="8">
      <c r="A8" s="4" t="inlineStr">
        <is>
          <t>Percentage of entity's revenue (percent)</t>
        </is>
      </c>
      <c r="B8" s="4" t="inlineStr">
        <is>
          <t>16.00%</t>
        </is>
      </c>
      <c r="C8" s="4" t="inlineStr">
        <is>
          <t>20.00%</t>
        </is>
      </c>
      <c r="D8" s="4" t="inlineStr">
        <is>
          <t>18.00%</t>
        </is>
      </c>
    </row>
    <row r="9">
      <c r="A9" s="4" t="inlineStr">
        <is>
          <t>Malaysia</t>
        </is>
      </c>
    </row>
    <row r="10">
      <c r="A10" s="3" t="inlineStr">
        <is>
          <t>Disclosure of operating segments [line items]</t>
        </is>
      </c>
    </row>
    <row r="11">
      <c r="A11" s="4" t="inlineStr">
        <is>
          <t>Percentage of entity's revenue (percent)</t>
        </is>
      </c>
      <c r="B11" s="4" t="inlineStr">
        <is>
          <t>13.00%</t>
        </is>
      </c>
      <c r="D11" s="4" t="inlineStr">
        <is>
          <t>12.00%</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Allocation of Property, Plant and Equipment, Intangible Assets and Goodwill (Details)</t>
        </is>
      </c>
      <c r="B1" s="2" t="inlineStr">
        <is>
          <t>Dec. 31, 2021</t>
        </is>
      </c>
      <c r="C1" s="2" t="inlineStr">
        <is>
          <t>Dec. 31, 2020</t>
        </is>
      </c>
    </row>
    <row r="2">
      <c r="A2" s="4" t="inlineStr">
        <is>
          <t>China</t>
        </is>
      </c>
    </row>
    <row r="3">
      <c r="A3" s="3" t="inlineStr">
        <is>
          <t>Disclosure of geographical areas [line items]</t>
        </is>
      </c>
    </row>
    <row r="4">
      <c r="A4" s="4" t="inlineStr">
        <is>
          <t>Property, plant and equipment, among countries that exceeded 10% (as a percentage of total)</t>
        </is>
      </c>
      <c r="B4" s="4" t="inlineStr">
        <is>
          <t>11.00%</t>
        </is>
      </c>
      <c r="C4" s="4" t="inlineStr">
        <is>
          <t>14.00%</t>
        </is>
      </c>
    </row>
    <row r="5">
      <c r="A5" s="4" t="inlineStr">
        <is>
          <t>Thailand</t>
        </is>
      </c>
    </row>
    <row r="6">
      <c r="A6" s="3" t="inlineStr">
        <is>
          <t>Disclosure of geographical areas [line items]</t>
        </is>
      </c>
    </row>
    <row r="7">
      <c r="A7" s="4" t="inlineStr">
        <is>
          <t>Property, plant and equipment, among countries that exceeded 10% (as a percentage of total)</t>
        </is>
      </c>
      <c r="B7" s="4" t="inlineStr">
        <is>
          <t>16.00%</t>
        </is>
      </c>
      <c r="C7" s="4" t="inlineStr">
        <is>
          <t>17.00%</t>
        </is>
      </c>
    </row>
    <row r="8">
      <c r="A8" s="4" t="inlineStr">
        <is>
          <t>United States</t>
        </is>
      </c>
    </row>
    <row r="9">
      <c r="A9" s="3" t="inlineStr">
        <is>
          <t>Disclosure of geographical areas [line items]</t>
        </is>
      </c>
    </row>
    <row r="10">
      <c r="A10" s="4" t="inlineStr">
        <is>
          <t>Property, plant and equipment, among countries that exceeded 10% (as a percentage of total)</t>
        </is>
      </c>
      <c r="B10" s="4" t="inlineStr">
        <is>
          <t>22.00%</t>
        </is>
      </c>
      <c r="C10" s="4" t="inlineStr">
        <is>
          <t>18.00%</t>
        </is>
      </c>
    </row>
    <row r="11">
      <c r="A11" s="4" t="inlineStr">
        <is>
          <t>Intangible assets and goodwill, among countries that exceeded 10% (as a percentage of total)</t>
        </is>
      </c>
      <c r="B11" s="4" t="inlineStr">
        <is>
          <t>49.00%</t>
        </is>
      </c>
      <c r="C11" s="4" t="inlineStr">
        <is>
          <t>85.00%</t>
        </is>
      </c>
    </row>
    <row r="12">
      <c r="A12" s="4" t="inlineStr">
        <is>
          <t>South Korea</t>
        </is>
      </c>
    </row>
    <row r="13">
      <c r="A13" s="3" t="inlineStr">
        <is>
          <t>Disclosure of geographical areas [line items]</t>
        </is>
      </c>
    </row>
    <row r="14">
      <c r="A14" s="4" t="inlineStr">
        <is>
          <t>Intangible assets and goodwill, among countries that exceeded 10% (as a percentage of total)</t>
        </is>
      </c>
      <c r="C14" s="4" t="inlineStr">
        <is>
          <t>11.00%</t>
        </is>
      </c>
    </row>
    <row r="15">
      <c r="A15" s="4" t="inlineStr">
        <is>
          <t>Singapore</t>
        </is>
      </c>
    </row>
    <row r="16">
      <c r="A16" s="3" t="inlineStr">
        <is>
          <t>Disclosure of geographical areas [line items]</t>
        </is>
      </c>
    </row>
    <row r="17">
      <c r="A17" s="4" t="inlineStr">
        <is>
          <t>Intangible assets and goodwill, among countries that exceeded 10% (as a percentage of total)</t>
        </is>
      </c>
      <c r="B17" s="4" t="inlineStr">
        <is>
          <t>42.00%</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Customers by Percentage of Total Revenue (Details) - customer</t>
        </is>
      </c>
      <c r="B1" s="2" t="inlineStr">
        <is>
          <t>12 Months Ended</t>
        </is>
      </c>
    </row>
    <row r="2">
      <c r="B2" s="2" t="inlineStr">
        <is>
          <t>Dec. 31, 2019</t>
        </is>
      </c>
      <c r="C2" s="2" t="inlineStr">
        <is>
          <t>Dec. 31, 2021</t>
        </is>
      </c>
      <c r="D2" s="2" t="inlineStr">
        <is>
          <t>Dec. 31, 2020</t>
        </is>
      </c>
    </row>
    <row r="3">
      <c r="A3" s="3" t="inlineStr">
        <is>
          <t>Disclosure of major customers [line items]</t>
        </is>
      </c>
    </row>
    <row r="4">
      <c r="A4" s="4" t="inlineStr">
        <is>
          <t>Number of customers per segment</t>
        </is>
      </c>
      <c r="B4" s="5" t="n">
        <v>1</v>
      </c>
    </row>
    <row r="5">
      <c r="A5" s="4" t="inlineStr">
        <is>
          <t>Customer Concentration Risk | CCS Segment Customer</t>
        </is>
      </c>
    </row>
    <row r="6">
      <c r="A6" s="3" t="inlineStr">
        <is>
          <t>Disclosure of major customers [line items]</t>
        </is>
      </c>
    </row>
    <row r="7">
      <c r="A7" s="4" t="inlineStr">
        <is>
          <t>Number of customers</t>
        </is>
      </c>
      <c r="B7" s="5" t="n">
        <v>2</v>
      </c>
      <c r="C7" s="5" t="n">
        <v>2</v>
      </c>
      <c r="D7" s="5" t="n">
        <v>2</v>
      </c>
    </row>
    <row r="8">
      <c r="A8" s="4" t="inlineStr">
        <is>
          <t>Revenue | Customer Concentration Risk | Cisco Systems</t>
        </is>
      </c>
    </row>
    <row r="9">
      <c r="A9" s="3" t="inlineStr">
        <is>
          <t>Disclosure of major customers [line items]</t>
        </is>
      </c>
    </row>
    <row r="10">
      <c r="A10" s="4" t="inlineStr">
        <is>
          <t>Percentage of revenue attributable to customer (percent)</t>
        </is>
      </c>
      <c r="B10" s="4" t="inlineStr">
        <is>
          <t>12.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Receivable</t>
        </is>
      </c>
      <c r="B1" s="2" t="inlineStr">
        <is>
          <t>12 Months Ended</t>
        </is>
      </c>
    </row>
    <row r="2">
      <c r="B2" s="2" t="inlineStr">
        <is>
          <t>Dec. 31, 2021</t>
        </is>
      </c>
    </row>
    <row r="3">
      <c r="A3" s="3" t="inlineStr">
        <is>
          <t>Financial Instruments [Abstract]</t>
        </is>
      </c>
    </row>
    <row r="4">
      <c r="A4" s="4" t="inlineStr">
        <is>
          <t>Accounts Receivable</t>
        </is>
      </c>
      <c r="B4" s="4" t="inlineStr">
        <is>
          <t>ACCOUNTS RECEIVABLE: A/R sales program and supplier financing programs (SFPs): Our previous agreement (Prior Program) to sell up to $250.0 in A/R on an uncommitted basis (subject to pre-determined limits by customer) to two third-party banks was scheduled to expire in November 2019, but was extended to January 15, 2020 pursuant to its terms, at which time it expired. Based on a review of our then-requirements, we reduced the sales program limit from $250.0 to $200.0 during the extension period. To replace the Prior Program, we entered into an agreement in March 2020 with a third-party bank to sell up to $300.0 in A/R on an uncommitted basis, subject to pre-determined limits by customer. This one-year agreement provides for automatic annual one-year extensions, and was so extended in each of March 2021 and March 2022. This agreement may be terminated at any time by the bank or by us upon 3 months’ prior notice, or by the bank upon specified defaults. We are required to comply with covenants, including those relating to the fulfillment of payment obligations and restrictions on the sale, assignment or creation of liens, with respect to A/R sold under this agreement. At December 31, 2021 and December 31, 2020, we were in compliance with these covenants. Under our A/R sales programs, we continue to collect cash from our customers and remit amounts collected to the bank weekly. On November 1, 2021, upon consummation of our acquisition of PCI, we commenced participation in an SFP pertaining to a PCI customer. As a result, as of December 31, 2021, we participated in three SFPs (one with a CCS segment customer, and two with ATS segment customers), pursuant to which we sell A/R from the relevant customer to third-party banks on an uncommitted basis. The SFPs have indefinite terms and may be terminated at any time by the customer or by us upon specified prior notice. We utilize the SFPs to substantially offset the effect of extended payment terms required by these customers on our working capital for the period. Under our SFPs, the third-party banks collect the relevant receivables directly from the customers. At December 31, 2021, we sold $45.8 of A/R under our current A/R sales program (December 31, 2020 — $119.7) and $98.0 of A/R under our three SFPs, including $21.5 of A/R under the PCI customer's SFP (December 31, 2020 — $65.3 under two SFPs). The A/R sold under each of these programs are de-recognized from our A/R balance, and the proceeds are reflected as cash provided by operating activities in our consolidated statement of cash flows. Upon sale, we assign the rights to the A/R to the banks. A/R are sold net of discount charges, which are recorded as finance costs in our consolidated statement of operations. Contract assets: At December 31, 2021, our A/R balance included $253.5 of contract assets recognized as revenue in accordance with our revenue recognition accounting policy (December 31, 2020 — $231.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1</t>
        </is>
      </c>
    </row>
    <row r="3">
      <c r="A3" s="3" t="inlineStr">
        <is>
          <t>Inventories [Abstract]</t>
        </is>
      </c>
    </row>
    <row r="4">
      <c r="A4" s="4" t="inlineStr">
        <is>
          <t>Inventories</t>
        </is>
      </c>
      <c r="B4" s="4" t="inlineStr">
        <is>
          <t>INVENTORIES: Inventories are comprised of the following: December 31 2020 2021 Raw materials $ 956.2 $ 1,585.8 Work in progress 71.5 71.2 Finished goods 63.8 40.0 $ 1,091.5 $ 1,697.0 We record inventory provisions, net of valuation recoveries, in cost of sales. Inventory provisions reflect write-downs in the value of our inventory to net realizable value, and valuation recoveries primarily reflect realized gains on the disposition of previously written-down inventory. During 2021, we recorded net inventory provisions of $4.9, consisting of $7.2 in inventory provisions pertaining primarily to our ATS segment, offset in part by $2.3 of valuation recoveries in our CCS segment. During 2020, we recorded net inventory provisions of $17.0, split approximately evenly between our CCS and ATS segments. Our net inventory provisions for 2019 of $4.1 were comprised of $9.9 in provisions (approximately two-thirds of which related to specified aged inventory in our ATS segment), which were partially offset by $5.8 of valuation recoveries (split relatively equally between our segments) recorded in the fourth quarter of 2019. We regularly review the estimates and assumptions we use to value our inventory through analysis of historical performance, current conditions and future expect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PROPERTY, PLANT AND EQUIPMENT: Property, plant and equipment are comprised of the following: 2020 Cost Accumulated Net Book Land $ 36.2 $ 12.0 $ 24.2 Buildings including improvements 360.6 210.2 150.4 Machinery and equipment 721.8 563.9 157.9 $ 1,118.6 $ 786.1 $ 332.5 2021 Cost Accumulated Net Book Land $ 35.2 $ 12.0 $ 23.2 Buildings including improvements 383.5 228.0 155.5 Machinery and equipment 739.7 579.7 160.0 $ 1,158.4 $ 819.7 $ 338.7 The following table details the changes to the net book value of property, plant and equipment for the years indicated: Note Land Buildings Machinery Total Balance — January 1, 2020 $ 23.6 $ 154.6 $ 176.8 $ 355.0 Additions — 16.9 34.5 51.4 Depreciation — (20.9) (47.9) (68.8) Write-down of assets and other disposals (i) — (0.9) (4.3) (5.2) Foreign exchange and other 0.6 0.7 (1.2) 0.1 Balance — December 31, 2020 24.2 150.4 157.9 332.5 Additions — 11.0 47.2 58.2 Acquisitions through business combination 3 — 17.8 5.0 22.8 Depreciation — (22.0) (46.8) (68.8) Write-down of assets and other disposals (i) — (0.8) (3.1) (3.9) Foreign exchange and other (1.0) (0.9) (0.2) (2.1) Balance — December 31, 2021 $ 23.2 $ 155.5 $ 160.0 $ 338.7 (i) Includes the write-down of equipment primarily related to disengaged programs in 2020 and 2021 (recorded in each case as restructuring charges), as described in note 15 (a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ght-Of-Use Assets</t>
        </is>
      </c>
      <c r="B1" s="2" t="inlineStr">
        <is>
          <t>12 Months Ended</t>
        </is>
      </c>
    </row>
    <row r="2">
      <c r="B2" s="2" t="inlineStr">
        <is>
          <t>Dec. 31, 2021</t>
        </is>
      </c>
    </row>
    <row r="3">
      <c r="A3" s="3" t="inlineStr">
        <is>
          <t>Right-Of-Use Assets [Abstract]</t>
        </is>
      </c>
    </row>
    <row r="4">
      <c r="A4" s="4" t="inlineStr">
        <is>
          <t>Right-Of-Use Assets</t>
        </is>
      </c>
      <c r="B4" s="4" t="inlineStr">
        <is>
          <t>RIGHT-OF-USE ASSETS: The following table details the changes to the net book value of ROU assets during the periods shown: Land Buildings Other Total Balance — January 1, 2020 $ 7.0 $ 94.7 $ 2.4 $ 104.1 Additions (i) 0.7 26.9 0.3 27.9 Depreciation (0.6) (29.2) (0.5) (30.3) Write-down of assets and lease terminations (ii) — (1.1) — (1.1) Foreign exchange and other — 0.4 — 0.4 Balance — December 31, 2020 7.1 91.7 2.2 101.0 Additions (i) 0.1 42.1 0.4 42.6 Additions through business combination (note 3) 4.3 0.8 — 5.1 Depreciation (0.5) (31.0) (0.5) (32.0) Write-down of assets and lease terminations (ii) — (0.3) — (0.3) Foreign exchange and other (0.3) (2.3) — (2.6) Balance — December 31, 2021 $ 10.7 $ 101.0 $ 2.1 $ 113.8 (i) Additions represent new leases and lease renewals as result of extension of lease terms. Additions for 2021 were reduced by $0.4 (2020 — $4.2) in tenant improvement allowances that we received in connection with a new building lease for one of our Atrenne sites. (ii) During 2021, we recorded $0.3 (2020 — $1.1) (in each case as restructuring charges) to write down certain ROU assets in connection with restructuring actions pertaining to vacated properties, resulting in part from certain sublet recoveries that were lower than the carrying value of the related leases (Sublet Losses). See note 15( a ). We review the carrying amount of ROU assets for impairment whenever events or changes in circumstances (triggering events) indicate that the carrying amount of such assets (or the related CGU or CGUs) may not be recoverable. If any such indication exists, we test the carrying amount of such assets or CGUs for impairment. We did not identify any triggering event during the course of 2019, 2020 or 2021 indicating that the carrying amount of our ROU assets or related CGUs may not be recoverable. However, we recorded non-cash restructuring charges in such years to write-down certain ROU assets related to vacated properties (resulting in part from Sublet Losses, defined in footnote (ii) above) in connection with our restructuring activities, as described in footnote (ii) above and note 15( 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1</t>
        </is>
      </c>
    </row>
    <row r="3">
      <c r="A3" s="3" t="inlineStr">
        <is>
          <t>Intangible Assets [Abstract]</t>
        </is>
      </c>
    </row>
    <row r="4">
      <c r="A4" s="4" t="inlineStr">
        <is>
          <t>Goodwill and Intangible Assets</t>
        </is>
      </c>
      <c r="B4" s="4" t="inlineStr">
        <is>
          <t>GOODWILL AND INTANGIBLE ASSETS: Goodwill and intangible assets are comprised of the following: 2020 Cost Accumulated Net Book Goodwill $ 254.0 $ 55.4 $ 198.6 Intellectual property $ 111.3 $ 111.3 $ — Other intangible assets 503.2 282.6 220.6 Computer software assets 294.4 285.6 8.8 $ 908.9 $ 679.5 $ 229.4 2021 Cost Accumulated Net Book Goodwill $ 379.6 $ 55.4 $ 324.2 Intellectual property $ 111.3 $ 111.3 $ — Other intangible assets 676.6 305.1 371.5 Computer software assets 298.8 288.3 10.5 $ 1,086.7 $ 704.7 $ 382.0 The following table details the changes to the net book value of goodwill and intangible assets for the years indicated: Note Goodwill Other Computer Total Balance — January 1, 2020 $ 198.3 $ 242.3 $ 9.0 $ 449.6 Additions — — 3.5 3.5 Amortization — (21.8) (3.8) (25.6) Foreign exchange and other 0.3 0.1 0.1 0.5 Balance — December 31, 2020 198.6 220.6 8.8 428.0 Additions — — 5.0 5.0 Acquisitions through business combination 3 126.0 173.4 — 299.4 Amortization — (22.5) (3.0) (25.5) Foreign exchange and other (0.4) — (0.3) (0.7) Balance — December 31, 2021 $ 324.2 $ 371.5 $ 10.5 $ 706.2 We review the carrying amounts of goodwill and intangible assets for impairment whenever events or changes in circumstances (triggering events) indicate that the carrying amount of such assets (or the related CGU or CGUs) may not be recoverable. If any such indication exists, we test the carrying amount of such assets or CGUs for impairment. No triggering events occurred during 2019 to 2021. However, see note 15 (a) below for a description of write-downs of specified equipment and ROU assets during such period in connection with our restructuring activities. In addition to an assessment of triggering events during the year, we conduct an Annual Impairment Assessment of CGUs with goodwill in the fourth quarter of each year. We recorded no impairment charges against goodwill or intangible assets during 2019 to 2021 as a result of our 2019, 2020 or 2021 Annual Impairment Assessments. For our Annual Impairment Assessments, we use cash flow projections based primarily on our plan for the following year, our three three Determining the recoverable amount of a CGU is subjective and requires management to exercise significant judgment in estimating, among other things, future growth, profitability, and discount and terminal growth rates. The assumptions used in our 2021 Annual Impairment Assessment were determined based on past experiences adjusted for expected changes in future conditions. Where applicable, we also engaged independent brokers to obtain market prices to estimate our real property and other asset values. For our 2021 Annual Impairment Assessment, we used cash flow projections over a 5-year period, and applied a perpetuity growth rate of 2% thereafter (consistent with long-term inflation guidance) . Our goodwill balance at December 31, 2021 was $324.2 (December 31, 2020 — $198.6; December 31, 2019 — $198.3). At December 31, 2021, our Capital Equipment CGU consisted of $112.4 of goodwill attributable to our November 2018 acquisition of Impakt and $19.5 attributable to prior acquisitions; our A&amp;D CGU consisted of goodwill of $3.7 attributable to our November 2016 acquisition of Lorenz, Inc. and Suntek Manufacturing Technologies, SA de CV (Karel Manufacturing); our Atrenne CGU consisted of goodwill of $62.6 attributable to our April 2018 acquisition of Atrenne; and our PCI CGU consisted of goodwill of $126.0 attributable to our November 2021 acquisition of PCI (based on our preliminary assessment, described in note 3). We used the following assumptions for purposes of our Annual Impairment Assessments of goodwill for the periods shown: Assumption Capital Equipment CGU A&amp;D CGU Atrenne CGU PCI CGU Annual revenue growth rate 2021 — 10% over 5 year period; 2021 — 11% over 5 year period; 2020 — 8% over 5 year period; 2019 — modest growth over 5 year period 2021 — 19% over 5 year period; 2021 — 9% over 5 year period; 2020 — N/A; 2019 — N/A Average annual CGU margins over the 5-year period 2021 — above total company margin (i) ; 2020 — above total company margin (i) ; 2019 — above total company margin (i) 2021 — slightly above total company margin (i) ; 2020 — slightly above total company margin (i) ; 2019 — slightly above total company margin (i) 2021 — above total company margin (i) ; 2020 — above total company margin (i) ; 2019 — above total company margin (i) 2021 — above total company margin (i) ; 2020 — N/A; 2019 — N/A Discount rate (ii) 2021 — 11%; 2021 — 11%; 2021 — 10%; 2021 — 15%; 2020 — N/A; 2019 — N/A (i) Total company margin is defined as total segment income as a percentage of total revenue. See note 25. (ii) For 2021, the pre-tax discount rate by CGU is as follows: Capital Equipment CGU — 14%; A&amp;D CGU — 13%; Atrenne CGU — 13%; and PCI CGU — 18%. Future growth in revenue and margins for these CGUs is supported by new business awarded recently, customer forecasts, assumptions for additional future program wins based on our current revenue pipeline, margin improvements based on restructuring actions implemented, growth due to acquisitions (if included in a CGU), and external industry outlooks. Assumptions for our Capital Equipment CGU for our 2021 Annual Impairment Assessment reflect the continued recovery of, and demand strength (including from new programs and market share gains) in our semiconductor business in 2021 (which is expected to continue). We have also assumed margin expansion for this CGU during the forecast period based on anticipated increased productivity driven by expected additional volumes. Assumptions for our Atrenne CGU for our 2021 Annual Impairment Assessment reflect an expected broad-based market recovery from the impact of COVID-19, as well as anticipated accelerated growth over the 5-year forecast period primarily in our defense business, resulting from expected new program wins following the investment in, and expansion of, a facility (opened in 2021) to accommodate additional capacity for our defense customers and our licensing business. Although our A&amp;D CGU was adversely affected by COVID-19 in 2021, particularly our commercial aerospace business, our assumptions for this CGU for our 2021 Annual Impairment Assessment reflect industry expectations for a recovery of demand within the 5-year forecast period. The discount rate for our PCI CGU reflects the risks inherent in the PCI business. Future events and changing market conditions may impact our assumptions as to prices, costs or other factors that may result in changes to our estimates of future cash flows. Failure to realize the assumed revenues at an appropriate profit margin of a CGU could result in impairment losses in such CGU in future period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Assets</t>
        </is>
      </c>
      <c r="B1" s="2" t="inlineStr">
        <is>
          <t>12 Months Ended</t>
        </is>
      </c>
    </row>
    <row r="2">
      <c r="B2" s="2" t="inlineStr">
        <is>
          <t>Dec. 31, 2021</t>
        </is>
      </c>
    </row>
    <row r="3">
      <c r="A3" s="3" t="inlineStr">
        <is>
          <t>Subclassifications of assets, liabilities and equities [abstract]</t>
        </is>
      </c>
    </row>
    <row r="4">
      <c r="A4" s="4" t="inlineStr">
        <is>
          <t>Other Non-Current Assets</t>
        </is>
      </c>
      <c r="B4" s="4" t="inlineStr">
        <is>
          <t xml:space="preserve">OTHER NON-CURRENT ASSETS: December 31 Note 2020 2021 Net pension assets 18 $ 5.6 $ 5.1 Land rights 9.3 8.9 Deferred investment costs 1.8 2.4 Deferred financing costs 1.5 2.3 Other 7.3 6.5 $ 25.5 $ 2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s</t>
        </is>
      </c>
      <c r="B1" s="2" t="inlineStr">
        <is>
          <t>12 Months Ended</t>
        </is>
      </c>
    </row>
    <row r="2">
      <c r="B2" s="2" t="inlineStr">
        <is>
          <t>Dec. 31, 2021</t>
        </is>
      </c>
    </row>
    <row r="3">
      <c r="A3" s="3" t="inlineStr">
        <is>
          <t>Other Provisions, Contingent Liabilities And Contingent Assets [Abstract]</t>
        </is>
      </c>
    </row>
    <row r="4">
      <c r="A4" s="4" t="inlineStr">
        <is>
          <t>Provisions</t>
        </is>
      </c>
      <c r="B4" s="4" t="inlineStr">
        <is>
          <t>PROVISIONS: Our provisions include restructuring, warranty, legal and other provisions (described in note 2 (k) ). We include details of our restructuring provision in note 15 (a) . The following chart details the changes in our provisions for the year indicated: Restructuring Warranty Legal (i) Other (ii) Total Balance — December 31, 2020 $ 4.7 $ 28.8 $ 0.8 $ 8.9 $ 43.2 Provisions 10.3 11.9 — 0.7 22.9 Reversal of prior year provisions (iii) (0.5) (7.0) — — (7.5) Payments/usage (8.4) (4.8) — (0.2) (13.4) Accretion, foreign exchange and other — 0.1 — (0.2) (0.1) Balance — December 31, 2021 $ 6.1 $ 29.0 $ 0.8 $ 9.2 $ 45.1 Current $ 6.1 $ 10.2 $ 0.8 $ — $ 17.1 Non-current (iv) — 18.8 — 9.2 28.0 December 31, 2021 $ 6.1 $ 29.0 $ 0.8 $ 9.2 $ 45.1 (i) Legal represents our aggregate provisions recorded for various legal actions based on our estimates of the likely outcomes. (ii) Other represents our asset retirement obligations relating to properties that we currently lease. (iii) During 2021, we reversed prior year warranty provisions primarily as a result of expired warranties and changes in estimated costs based on historical experience. (iv) Non-current balances are included in provisions and other non-current liabilities on our consolidated balance sheet. At the end of each reporting period, we evaluate the appropriateness of our provisions, and may make adjustments to reflect actual experience or changes in our estim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KPMG LLP</t>
        </is>
      </c>
    </row>
    <row r="5">
      <c r="A5" s="4" t="inlineStr">
        <is>
          <t>Auditor Location</t>
        </is>
      </c>
      <c r="B5" s="4" t="inlineStr">
        <is>
          <t>Toronto, Canada</t>
        </is>
      </c>
    </row>
    <row r="6">
      <c r="A6" s="4" t="inlineStr">
        <is>
          <t>Auditor Firm ID</t>
        </is>
      </c>
      <c r="B6" s="4" t="inlineStr">
        <is>
          <t>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redit Facilities and Lease Obligations</t>
        </is>
      </c>
      <c r="B1" s="2" t="inlineStr">
        <is>
          <t>12 Months Ended</t>
        </is>
      </c>
    </row>
    <row r="2">
      <c r="B2" s="2" t="inlineStr">
        <is>
          <t>Dec. 31, 2021</t>
        </is>
      </c>
    </row>
    <row r="3">
      <c r="A3" s="3" t="inlineStr">
        <is>
          <t>Financial Instruments [Abstract]</t>
        </is>
      </c>
    </row>
    <row r="4">
      <c r="A4" s="4" t="inlineStr">
        <is>
          <t>Credit Facilities and Lease Obligations</t>
        </is>
      </c>
      <c r="B4" s="4" t="inlineStr">
        <is>
          <t xml:space="preserve">CREDIT FACILITIES AND LEASE OBLIGATIONS: We are party to a credit agreement with Bank of America, N.A., as Administrative Agent, and the other lenders party thereto, which prior to the amendment described below, provided a term loan in the original principal amount of $350.0 (Initial Term Loan) and a term loan in the original principal amount of $250.0 (First Incremental Term Loan), each of which was scheduled to mature in June 2025, and a $450.0 revolving credit facility (Revolver) that was scheduled to mature in June 2023. On December 6, 2021, the credit agreement was amended (as so amended, the Credit Facility) primarily: (i) to provide a new term loan (Second Incremental Term Loan) in the original principal amount of $365.0 (all of which was drawn on the amendment date and used as described below); (ii) to increase the commitments under the Revolver to $600.0 and extend its maturity date (see below), (iii) to ease certain covenant restrictions; and (iv) to include specified LIBOR successor provisions (see note 20). The Initial Term Loan and the Second Incremental Term Loan are collectively referred to as the Term Loans. The Initial Term Loan was unchanged by the December 2021 amendment to the Credit Facility, and continues to mature in June 2025. The Second Incremental Term Loan and the Revolver each mature on March 28, 2025, unless either (i) the Initial Term Loan has been prepaid or refinanced or (ii) commitments under the Revolver are available and have been reserved to repay the Initial Term Loan in full, in which case such obligations mature on December 6, 2026. The Second Incremental Term Loan requires quarterly principal repayments (commencing March 31, 2022) of $4.5625, and each of the Term Loans requires a lump sum repayment of the remainder outstanding at maturity. The Initial Term Loan required quarterly principal repayments of $0.875, and the First Incremental Term Loan required quarterly principal repayments of $0.625, all of which (in each case) were paid by the end of the first half of 2020. We are also required to make annual prepayments of outstanding obligations under the Credit Facility (applied first to the Term Loans, then to the Revolver, in the manner set forth in the Credit Facility) ranging from 0% — 50% (based on a defined leverage ratio) of specified excess cash flow (ECF) for the prior fiscal year. A mandatory prepayment of $107.0 (ECF Amount) was required and paid during the first half of 2020 based on this provision. No such prepayments based on 2020 ECF were required in 2021, or will be required in 2022 based on 2021 ECF. In addition, prepayments of outstanding obligations under the Credit Facility (applied as described above) may also be required in the amount of specified net cash proceeds received above a specified annual threshold (including proceeds from the disposal of certain assets). No Credit Facility prepayments based on 2020 net cash proceeds were required in 2021, or will be required in 2022 based on 2021 net cash proceeds. Any outstanding amounts under the Revolver are due at maturity. Except under specified circumstances, and subject to the payment of breakage costs (if any), we are generally permitted to make voluntary prepayments of outstanding amounts under the Revolver and the Term Loans without any other premium or penalty. Repaid amounts on the Term Loans may not be re-borrowed. At December 31, 2021, the aggregate remaining mandatory principal repayments under the Credit Facility are as follows (assuming no further mandatory principal repayments are required based on ECF or net cash proceeds): Total 2022 2023 2024 2025 2026 Initial Term Loan $ 295.4 $ — $ — $ — $ 295.4 $ — Second Incremental Term Loan (i) $ 365.0 $ 18.25 $ 18.25 $ 18.25 $ 18.25 $ 292.0 (i) This assumes that the conditions required for a December 2026 maturity date are satisfied. The Credit Facility has an accordion feature that allows us to increase the term loans and/or revolving loan commitments thereunder by $150.0, plus an unlimited amount to the extent that a specified leverage ratio on a pro forma basis does not exceed specified limits, in each case on an uncommitted basis and subject to the satisfaction of certain terms and conditions. The Revolver also includes a $50.0 sub-limit for swing line loans, providing for short-term borrowings up to a maximum of ten Borrowings under the Revolver bear interest, depending on the currency of the borrowing and our election for such currency, at LIBOR, Base Rate, Canadian Prime, an Alternative Currency Daily Rate, or an Alternative Currency Term Rate (each as defined in the Credit Facility) plus a specified margin. The margin for borrowings under the Revolver and the Second Incremental Term Loan ranges from 1.50% to 2.25% for LIBOR borrowings and Alternative Currency borrowings, and from 0.50% to 1.25% for Base Rate and Canadian Prime borrowings, in each case depending on the rate we select and our consolidated leverage ratio (as defined in the Credit Facility). Commitment fees range from 0.30% to 0.45% depending on our consolidated leverage ratio. The Initial Term Loan currently bears interest at LIBOR plus 2.125%. The Second Incremental Term Loan currently bears interest at LIBOR plus 2.0%. See note 20 for a description of the LIBOR successor provisions under the Credit Facility. Prior to the December 2021 Credit Facility amendment, the margin for borrowings under the Revolver ranged from 0.75% to 2.5%, commitment fees ranged from 0.35% to 0.50%, in each case depending on the rate we selected and our consolidated leverage ratio, the Initial Term Loan bore interest at LIBOR plus 2.125%, and the First Incremental Term Loan bore interest at LIBOR plus 2.5%. We have entered into interest rate swap agreements to hedge against our exposures to the interest rate variability on a portion of our Term Loans. See note 20 for further detail. We are required to comply with certain restrictive covenants under the Credit Facility, including those relating to the incurrence of certain indebtedness, the existence of certain liens, the sale of certain assets, specified investments and payments, sale and leaseback transactions, and certain financial covenants relating to a defined interest coverage ratio and leverage ratio that are tested on a quarterly basis. Our Credit Facility also prohibits share repurchases for cancellation if our leverage ratio (as defined in such facility) exceeds a specified amount (Repurchase Restriction). At December 31, 2021 and December 31, 2020, we were in compliance with all restrictive and financial covenants under the Credit Facility, and the Repurchase Restriction was not in effect. I n the third quarter of 2019, we were not in compliance with certain restrictive covenants related to the Repurchase Restriction. These defaults, as well as related cross defaults, were waived in October 2019 (Waivers). Also see note 15 (d) below . The obligations under the Credit Facility are guaranteed by us and certain specified subsidiaries. Subject to specified exemptions and limitations, all assets of the guarantors are pledged as security for the obligations under the Credit Facility. The Credit Facility contains customary events of default. If an event of default occurs and is continuing (and is not waived), the administrative agent may declare all amounts outstanding under the Credit Facility to be immediately due and payable, and may cancel the lenders’ commitments to make further advances thereunder. In the event of a payment or other specified defaults, outstanding obligations accrue interest at a specified default rate. No such defaults occurred during 2020 or 2021. In the first quarter of 2021 (Q1 2021), we repaid an aggregate of $30.0 under the First Incremental Term Loan. On October 27, 2021, we borrowed $220.0 under the Revolver to fund a portion of the purchase price for our November 2021 acquisition of PCI (see note 3). On December 6, 2021, upon receipt of the net proceeds from the $365.0 Second Incremental Term Loan, we repaid all remaining amounts outstanding under the First Incremental Term Loan ($145.0), terminating such loan, and repaid $215.0 of the $220.0 borrowed under the Revolver. On December 29, 2021, we repaid the remaining $5.0 outstanding under the Revolver. During the first quarter of 2020 (Q1 2020), we made the scheduled quarterly principal repayment of $0.875 under the Initial Term Loan, and also prepaid an aggregate of $60.0 under the First Incremental Term Loan. On April 27, 2020, we prepaid $47.0 under the Initial Term Loan. These two prepayments were first applied to all remaining scheduled quarterly principal repayments of the Initial Term Loan and First Incremental Term Loan prior to maturity, as applicable, and thereafter to remaining applicable principal amounts outstanding thereunder. These prepayments also represented payment in full of the ECF Amount. In June 2020, we prepaid an additional $1.5 under the Initial Term Loan and $12.5 under the First Incremental Term Loan. No further prepayments were required or made thereafter during 2020. During 2019, we borrowed $48.0 under the Revolver, primarily to fund share repurchases in the first quarter of 2019 (Q1 2019) (see note 12) and repaid an aggregate of $207.0 of the amount then-outstanding under the Revolver (including by use of $110.0 of the $113.0 in proceeds we received upon the completion of our 2019 Toronto real property sale (Toronto Proceeds)). We made scheduled principal repayments of $1.5 in each quarter of 2019 under the Initial Term Loan and First Incremental Term Loan. Activity under our Credit Facility for the periods indicated is set forth below: Revolver Term loans Outstanding balances as of December 31, 2018 $ 159.0 $ 598.3 Amount borrowed in Q1 2019 48.0 — Amount repaid in Q1 2019 (110.0) (1.5) Amount repaid in Q2 2019 (44.0) (1.5) Amount repaid in Q3 2019 (53.0) (1.5) Amount repaid in Q4 2019 — (1.5) Outstanding balances as of December 31, 2019 $ — $ 592.3 Amount repaid in Q1 2020 — (60.9) Amount repaid in Q2 2020 — (61.0) Outstanding balances as of December 31, 2020 $ — $ 470.4 Amount repaid in Q1 2021 — (30.0) Amount borrowed in Q4 2021 220.0 365.0 Amount repaid in Q4 2021 (220.0) (145.0) Outstanding balances as of December 31, 2021 $ — $ 660.4 The following table sets forth, at the dates shown: outstanding borrowings under the Credit Facility, excluding ordinary course letters of credit (L/Cs); notional amounts under our interest rate swaps, outstanding lease obligations; and information regarding outstanding L/Cs, surety bonds and overdraft facilities: Outstanding borrowings Notional amounts under interest rate swaps (note 20) December 31 December 31 December 31 December 31 Borrowings under the Revolver (i) $ — $ — $ — $ — Borrowings under the Term Loans (i) Initial Term Loan $ 295.4 $ 295.4 $ 175.0 $ 100.0 First Incremental Term Loan 175.0 — 100.0 — Second Incremental Term Loan — 365.0 — 100.0 Total $ 470.4 $ 660.4 $ 275.0 $ 200.0 Total borrowings under Credit Facility $ 470.4 $ 660.4 Unamortized debt issuance costs related to Term Loans (i) (7.2) (4.6) Lease obligations (ii) 122.7 138.6 $ 585.9 $ 794.4 Total Credit Facility and lease obligations: Current portion $ 99.8 $ 51.5 Long-term portion 486.1 742.9 $ 585.9 $ 794.4 L/Cs, surety bonds and overdraft facilities: Outstanding L/Cs under the Revolver $ 21.3 $ 21.0 Outstanding L/Cs and surety bonds outside the Revolver 20.2 27.1 Total $ 41.5 $ 48.1 Available uncommitted bank overdraft facilities $ 162.7 $ 198.5 Amounts outstanding under available uncommitted bank overdraft facilities $ — $ — (i) We incur debt issuance costs upon execution and amendment of the Credit Facility. Debt issuance costs incurred in 2021 in connection with the Revolver totaling $2.2 ($0.3 in 2020; $1.1 in 2019) were deferred as other assets on our consolidated balance sheets and are amortized on a straight line basis over the term (or remaining term, as applicable) of the Revolver. Debt issuance costs incurred in 2021 in connection with our term loans totaling $1.8 (nil in 2020; $1.6 in 2019) were deferred as long-term debt on our consolidated balance sheets and are amortized over their respective terms using the effective interest rate method. In December 2021, we accelerated the amortization of $2.6 of unamortized deferred financing costs related to the termination of the First Incremental Term Loan, which we recorded in other charges (see note 15). (ii) Our lease obligations above represent the present value of unpaid lease payments which have been discounted using our incremental borrowing rate on the lease commencement dates. As of December 31, 2021, the current portion of our lease obligations was $34.5 (2020 — $32.2) and the long-term portion was $104.1 (2020 — $90.5). At December 31, 2021, the contractual undiscounted cash flows for our lease obligations were as follows: Years ending December 31 Total 2022 $ 40.4 2023 33.5 2024 21.2 2025 16.1 2026 12.8 Thereafter 39.0 $ 163.0 In addition to the lease obligations we recorded in our financial statements at December 31, 2021 (set forth under "Lease obligations" and footnote (ii) in the table above), we had commitments under additional real property leases not recognized as liabilities as of such date because the relevant leases had not yet commenced. A description of, and minimum lease obligations under, these leases are disclosed in not e 24. Other lease related expenses that were recognized in the consolidated statement of operations are as follows: Year ended December 31 2019 2020 2021 Interest expense on lease obligations $ 6.6 $ 6.1 $ 6.6 Variable lease payments not included in the measurement of lease obligations $ 0.7 $ 0.8 $ 0.9 Expenses relating to short-term leases or low-value leases $ 4.6 $ 3.7 $ 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pital Stock</t>
        </is>
      </c>
      <c r="B1" s="2" t="inlineStr">
        <is>
          <t>12 Months Ended</t>
        </is>
      </c>
    </row>
    <row r="2">
      <c r="B2" s="2" t="inlineStr">
        <is>
          <t>Dec. 31, 2021</t>
        </is>
      </c>
    </row>
    <row r="3">
      <c r="A3" s="3" t="inlineStr">
        <is>
          <t>Share Capital and Share-based Payment Arrangements [Abstract]</t>
        </is>
      </c>
    </row>
    <row r="4">
      <c r="A4" s="4" t="inlineStr">
        <is>
          <t>Capital Stock</t>
        </is>
      </c>
      <c r="B4" s="4" t="inlineStr">
        <is>
          <t xml:space="preserve">CAPITAL STOCK:We are authorized to issue an unlimited number of SVS, which entitle the holder to one vote per share, and an unlimited number of multiple voting shares (MVS), which entitle the holder to 25 votes per share. The SVS and MVS vote together as a single class on all matters submitted to a vote of shareholders, including the election of directors, except as otherwise required by law. The holders of the SVS and MVS are entitled to share ratably, as a single class, in any dividends declared subject to any preferential rights of any outstanding preferred shares in respect of the payment of dividends. Each MVS is convertible at any time at the option of the holder thereof and automatically, under certain circumstances, into one SVS. We are also authorized to issue an unlimited number of preferred shares, issuable in series. No preferred shares have been issued to date. (a) Capital transactions: Number of shares (in millions) SVS MVS Issued and outstanding at December 31, 2018 117.7 18.6 Issued from treasury (i) 0.8 — Cancelled under normal course issuer bid (NCIB) (8.3) — Issued and outstanding at December 31, 2019 110.2 18.6 Issued from treasury (i) 0.3 — Cancelled under NCIB (0.0062) — Issued and outstanding at December 31, 2020 110.5 18.6 Issued from treasury (i) 0.03 — Cancelled under NCIB (4.37) — Issued and outstanding at December 31, 2021 106.1 18.6 (i) In 2021, 0.02 million SVS were issued from treasury upon the exercise of stock options for aggregate cash proceeds of $0.2 . No SVS were issued from treasury upon the exercise of stock options in either 2020 or 2019. In 2021, we issued 0.01 million (2020 — 0.3 million; 2019 — 0.8 million) SVS from treasury with an ascribed value of $0.1 (2020 — $2.2; 2019 — $10.4) upon the vesting of certain RSUs and PSUs. We settled other RSUs and PSUs with SVS purchased in the open market (described below). We have repurchased SVS in the open market and otherwise for cancellation in recent years pursuant to NCIBs, which allow us to repurchase a limited number of SVS during a specified period. We may not repurchase SVS for cancellation when the Repurchase Restriction is in effect (during a portion of 2019). The Repurchase Restriction was not in effect during 2020 or 2021 or at December 31, 2021. The maximum number of SVS we are permitted to repurchase for cancellation under each NCIB (when permitted) is reduced by the number of SVS purchased by a broker in the open market during the term of such NCIB to satisfy delivery obligations under our SBC plans. The Repurchase Restriction (when in effect) is not applicable to open market purchases for this purpose. On November 19, 2020, the TSX accepted our notice to launch an NCIB (2020 NCIB), which allowed us to repurchase, at our discretion, from November 24, 2020 until the earlier of November 23, 2021 or the completion of purchases thereunder, up to approximately 9.0 million SVS in the open market, or as otherwise permitted, subject to the normal terms and limitations of such bids. As part of the NCIB process, we from time-to-time entered into automatic share purchase plans (ASPPs) with a broker, instructing the broker to purchase our SVS in the open market on our behalf (for cancellation under the 2020 NCIB), including during any applicable trading blackout periods (ASPP Purchases), up to specified daily quantities at specified prices through the term of each ASPP. In each of December 2020, March 2021, and June 2021 we entered into ASPPs, each of which have since expired. At December 31, 2020, we had accrued $15.0, representing the estimated contractual maximum number of permitted SVS repurchases (Contractual Maximum) for cancellation under the December 2020 ASPP (2.0 million SVS). This accrual was reversed in Q1 2021. No repurchases were made under the December 2020 ASPP prior to its expiration in January 2021. Repurchases of 1.7 million SVS (for cancellation) were made under the March 2021 and June 2021 ASPPs during 2021. or as otherwise permitted, subject to the normal terms and limitations of such bids. As of December 31, 2021, approximately 8.3 million SVS remain available for repurchase under the 2021 NCIB either for cancellation or SBC delivery purposes. In December 2021, we entered into an ASPP (NCIB ASPP) with a broker, instructing the broker to purchase on our behalf (for cancellation under the 2021 NCIB), during specified dates, including during any applicable trading blackout periods, up to the NYSE and TSX daily maximums (subject to certain conditions) at specified share prices. At December 31, 2021, we recorded an accrual of $7.5 (NCIB Accrual), representing the estimated Contractual Maximum (0.7 million SVS) for cancellation under the NCIB ASPP. As of December 31, 2021, 0.0036 million SVS were repurchased under the NCIB ASPP. In December 2021, we entered into an additional ASPP (SBC ASPP) with a broker, instructing the broker to purchase on our behalf (for delivery obligations under our SBC plans), during specified dates (including during any applicable trading blackout periods), and subject to certain conditions, up to 3.7 million SVS. As of December 31, 2021, 0.7 million SVS were repurchased under the SBC ASPP. At December 31, 2021, we recorded an accrual of $33.8 (SBC Accrual), representing the estimated remaining Contractual Maximum (3.0 million SVS) under the SBC ASPP. In December 2019, we completed a previous NCIB, which allowed us to repurchase, at our discretion, up to approximately 9.5 million of our SVS in the open market, or as otherwise permitted. We purchased a total of 8.3 million SVS for cancellation under this NCIB. Information regarding share repurchase activities for the years indicated is set forth below: Year ended December 31 2019 2020 2021 Aggregate cost (1) of SVS repurchased for cancellation (2) $ 67.3 $ 0.1 $ 35.9 Number of SVS repurchased for cancellation (in millions) (3) 8.3 0.0062 4.37 Weighted average price per share for repurchases $ 8.15 $ 7.45 $ 8.21 Aggregate cost (1) of SVS repurchased for delivery under SBC plans (4) $ 9.2 $ 19.1 $ 20.6 Number of SVS repurchased for delivery under SBC plans (in millions) (5) 1.2 2.9 1.9 (1) Includes transaction fees. (2) For 2020, excludes an accrual of $15.0 we recorded at December 31, 2020 for the estimated Contractual Maximum for cancellation under the December 2020 ASPP. For 2021, excludes the $7.5 NCIB Accrual. (3) Includes 1.7 million ASPP Purchases of SVS for cancellation in 2021 (there were no ASPP Purchases in 2020 or 2019). (4) For 2021, excludes the $33.8 SBC Accrual. (5) Includes 0.7 million ASPP Purchases for SBC delivery obligations in 2021 (there were no ASPP Purchases in 2020 or 2019). December 31 2019 2020 2021 Number of SVS held by trustee for delivery under SBC plans (1)(2) (in millions) 1.7 2.4 1.4 Value of SVS held by trustee for delivery under SBC plans (2) $ 14.8 $ 15.7 $ 15.1 (1) For accounting purposes, we classify these shares as treasury stock until they are delivered pursuant to the plans. (2) SVS held in 2021 exclude the SBC Accrual. (b) Employee SBC : LTIP: Under the LTIP, we may grant stock options, stock appreciation rights, RSUs and PSUs to eligible employees, consultants and directors. We may, at the time of grant, authorize the grantees to settle these awards either in cash or in SVS. Absent such permitted election, vested grants under the LTIP will be settled in SVS (on a one-for-one basis), either with SVS purchased in the open market or issued from treasury (up to a maximum aggregate of 29.0 million SVS). As of December 31, 2021, 10.0 million SVS remain reserved for issuance from treasury under the LTIP, covering potential issuances of SVS for outstanding awards and for potential future award grants. Celestica Share Unit Plan (CSUP): Under the CSUP, we may grant RSUs and PSUs to eligible employees. We have the option to settle vested RSUs and PSUs issued thereunder in SVS (on a one-for-one basis) purchased in the open market, or in cash. Employee SBC Expense: Employee SBC expense may fluctuate from period-to-period to account for, among other things, new grants, forfeitures resulting from employee terminations or resignations, and the recognition of accelerated SBC expense for employees eligible for retirement. The portion of employee SBC expense that relates to performance-based compensation is subject to adjustment in any period to reflect changes in the estimated level of achievement of pre-determined performance goals and financial targets. N o significant adjustments were recorded in 2021 with respect to PSUs expected to vest at the beginning of February 2022. Based on reviews of the status of the non-market performance vesting condition and modifier, we recorded an $8.4 expense reversal in 2020 to reflect reductions in the estimated number of PSUs expected to vest at the end of January 2021. Information regarding employee SBC expense for the years indicated is set forth below: Year ended December 31 2019 2020 2021 Employee SBC expense in cost of sales $ 14.6 $ 11.1 $ 13.0 Employee SBC expense in SG&amp;A 19.5 14.7 20.4 Total $ 34.1 $ 25.8 $ 33.4 For RSUs and DSUs issued to eligible directors under our Directors’ Share Compensation Plan (DSC Plan), see paragraph (c) below. (i) Stock options: We are permitted to grant stock options under our LTIP. Stock options are granted at prices equal to the closing market price on the day prior to the grant date and are exercisable during a period not to exceed 10 years from the grant date. Stock option grants and exercises were as follows for the years indicated: Number of Weighted Average (in millions) Outstanding at January 1, 2019 0.3 $ 11.93 Exercised — $ — Outstanding at December 31, 2019 0.3 $ 12.50 Exercised — $ — Outstanding at December 31, 2020 0.3 $ 12.78 Granted 0.09 $ 10.58 Exercised (0.02) $ 6.54 Outstanding at December 31, 2021 0.4 $ 12.70 The following stock options* were outstanding as at December 31, 2021: Range of Exercise Prices Outstanding Weighted Average Weighted Average Remaining Life Exercisable Weighted Average (in millions) (years) (in millions) $6.56 to $13.87 0.4 $12.70 4.9 0.3 $13.33 * The exercise prices were determined by converting the grant date fair value into U.S. dollars at the year-end exchange rate. We amortize the estimated grant date fair value of stock options to expense over the vesting period (generally 4 years). The grant date fair value of outstanding stock options was determined using the Black-Scholes option pricing model and the following assumptions in the year of the grant: risk-free interest rate (based on U.S. government bond yields) of 1.09%, expected volatility of the market price of our shares (based on historical volatility of our share price) of 43%, and the expected option life of 7 years (based on historical option holder behavior). No stock options were granted in 2020 or 2019. (ii) RSUs and PSUs: We grant RSUs and PSUs to employees pursuant to our LTIP and CSUP. Each vested unit generally entitles the holder to receive one SVS. Under the CSUP, we have the option to satisfy the delivery of shares upon vesting of the awards by purchasing SVS in the open market or by settling such awards in cash. Under the LTIP, we may (at the time of grant) authorize the grantees to settle awards in either cash or SVS (absent such permitted election, grants will be settled in SVS purchased in the open market or issued from treasury, subject to certain limits). We have generally settled these awards with SVS purchased in the open market by a broker, or issued from treasury. Unless a grantee has been authorized, and elects, to settle these awards in cash, Celestica intends to settle all outstanding RSUs and PSUs with SVS purchased in the open market by a broker, or issued from treasury. As a result, we account for these share unit awards as equity-settled awards. We amortize the grant date fair value of RSUs and PSUs to expense over the vesting period. The grant date fair value of RSUs is based on the market value of our SVS at the time of grant. With respect to PSUs, employees are granted a target number of PSUs (set forth for the years indicated in the table below). The number of PSUs that will actually vest will vary from 0% to 200% of the target amount granted based on the level of achievement of the relevant performance conditions. PSUs (representing in each case 100% of target) are primarily granted in the first quarter of each year. These PSUs vest based on the level of achievement of a pre-determined non-market performance measurement in the final year of the three-year performance period, subject to modification by each of a separate pre-determined non-market financial target and our relative TSR performance over the three-year vesting period. See note 2 (l) . The grant date fair value of the TSR modifier is based on a Monte Carlo simulation model and a premium of 109% for 2021 (2020 — 112%; 2019 — 102%). The grant date fair value of the non-TSR-based performance measurement and modifier is based on the market value of our SVS at the time of grant and is subject to adjustment to reflect changes in the estimated level of achievement related to the applicable performance condition. Vested awards were settled with SVS purchased in the open market by a broker, or issued from treasury. The assumptions used in the measurement of the grant date fair values of PSUs were as follows: Year ended December 31 2019 2020 2021 Expected volatility 28 % 30 % 49 % Expected life 3 years 3 years 3 years Risk-free interest rate (based on 3-year Treasury bonds) 2.5 % 1.4 % 0.2 % Information regarding aggregate RSU, PSU and stock option grants to employees, as applicable, for the years indicated is set forth below: Year ended December 31 2019 2020 2021 RSUs Granted: Number of awards (in millions) 3.0 2.4 3.0 Weighted average grant date fair value per unit $ 7.88 $ 8.60 $ 8.36 PSUs Granted: Number of awards (in millions, representing 100% of target) 2.1 1.7 2.9 Weighted average grant date fair value per unit $ 8.14 $ 9.88 $ 9.49 Stock Options Granted: Number of awards (in millions) — — 0.09 Weighted average grant date fair value per option $ — $ — $ 4.22 December 31 2019 2020 2021 Number of outstanding RSUs (in millions) 4.6 4.5 4.6 Number of outstanding PSUs (in millions, representing 100% of target granted) 3.8 4.6 6.1 (c) Director SBC : We grant DSUs to certain members of our Board of Directors and Onex under our DSC Plan. We also grant RSUs (under specified circumstances) to certain directors as compensation under the DSC Plan. RSUs granted to directors vest ratably over a three-year period and are governed by the terms of our LTIP. Each vested RSU entitles the holder thereof to one SVS; however, if permitted by the Company under the terms of the grant, a director may elect to receive a payment of cash in lieu of SVS. Unvested RSUs vest immediately on the date the director Retires. See note 2 (l) for additional detail. As Celestica is permitted to, and intends to, settle DSUs with shares purchased in the open market, we account for these awards as equity-settled awards. On January 29, 2020, William A. Etherington retired from Celestica’s Board of Directors. In accordance with the DSC Plan, the DSUs held by Mr. Etherington will be redeemed on or prior to the 90 th day following the date on which he is no longer a director or employee of any corporation that does not deal at arm’s length with the Company. As of December 31, 2021, Mr. Etherington held 0.475 million DSUs. Information regarding director SBC expense for the years indicated is set forth below: Year ended December 31 2019 2020 2021 Director SBC expense in SG&amp;A (1) $ 2.4 $ 2.0 $ 2.1 DSUs Granted: Number of awards (in millions) 0.2 0.2 0.12 Weighted average grant date fair value per unit $ 7.62 $ 5.64 $ 8.98 RSUs Granted: Number of awards (in millions) 0.016 0.022 0.054 Weighted average grant date fair value per unit $ 7.62 $ 5.71 $ 8.92 December 31 2019 2020 2021 Number of DSUs outstanding (in millions) 1.8 2.0 2.2 Number of RSUs issued to directors outstanding (in millions) 0.02 0.03 0.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Loss, Net of Tax</t>
        </is>
      </c>
      <c r="B1" s="2" t="inlineStr">
        <is>
          <t>12 Months Ended</t>
        </is>
      </c>
    </row>
    <row r="2">
      <c r="B2" s="2" t="inlineStr">
        <is>
          <t>Dec. 31, 2021</t>
        </is>
      </c>
    </row>
    <row r="3">
      <c r="A3" s="3" t="inlineStr">
        <is>
          <t>Subclassifications of assets, liabilities and equities [abstract]</t>
        </is>
      </c>
    </row>
    <row r="4">
      <c r="A4" s="4" t="inlineStr">
        <is>
          <t>Accumulated Other Comprehensive Loss, Net of Tax</t>
        </is>
      </c>
      <c r="B4" s="4" t="inlineStr">
        <is>
          <t>ACCUMULATED OTHER COMPREHENSIVE LOSS, NET OF TAX: Year ended December 31 Note 2019 2020 2021 Opening balance of foreign currency translation account $ (14.4) $ (14.6) $ (10.3) Foreign currency translation adjustments (0.2) 4.3 (7.7) Closing balance (14.6) (10.3) (18.0) Opening balance of unrealized net gain (loss) on currency forward cash flow hedges $ (7.7) $ 3.1 $ 11.6 Net gain (loss) on currency forward cash flow hedges (i) 6.7 9.0 (5.3) Reclassification of net loss (gain) on currency forward cash flow hedges to operations (ii) 4.1 (0.5) (8.2) Closing balance (iii) 3.1 11.6 (1.9) Opening balance of unrealized net loss on interest rate swap cash flow hedges $ (4.4) $ (12.1) $ (16.5) Net gain (loss) on interest rate swap cash flow hedges (10.2) (12.8) 2.4 Reclassification of net loss on interest rate swap cash flow hedges to operations 2.5 8.4 7.2 Closing balance (iv) (12.1) (16.5) (6.9) Actuarial gains (losses) on pension and non-pension post-employment benefit plans 18 $ (8.7) $ (9.1) $ 9.3 Reclassification of actuarial losses (gains) to deficit 8.7 9.1 (9.3) Loss on purchase of pension annuities 18 — (0.2) — Reclassification of loss on purchase of pension annuities to deficit 18 — 0.2 — Closing balance — — — Accumulated other comprehensive loss $ (23.6) $ (15.2) $ (26.8) (i) Net of income tax recovery of $0.5 for 2021 (2020 — net of $0.8 income tax expense; 2019 — net of $0.2 income tax expense). (ii) Net of release of $0.6 income tax expense associated with the reclassification of net hedge (gain) loss to the consolidated statements of operations for 2021 (2020 — net of nil income tax expense; 2019 — net of release of $0.5 of income tax benefit). (iii) Net of income tax recovery of $0.1 as of December 31, 2021 (December 31, 2020 — net of $1.0 of income tax expense; December 31, 2019 — net of $0.2 of income tax expense). (iv) No income tax impact as of December 31, 2021, December 31, 2020 or December 31,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xpenses By Nature</t>
        </is>
      </c>
      <c r="B1" s="2" t="inlineStr">
        <is>
          <t>12 Months Ended</t>
        </is>
      </c>
    </row>
    <row r="2">
      <c r="B2" s="2" t="inlineStr">
        <is>
          <t>Dec. 31, 2021</t>
        </is>
      </c>
    </row>
    <row r="3">
      <c r="A3" s="3" t="inlineStr">
        <is>
          <t>Analysis of income and expense [abstract]</t>
        </is>
      </c>
    </row>
    <row r="4">
      <c r="A4" s="4" t="inlineStr">
        <is>
          <t>Expenses By Nature</t>
        </is>
      </c>
      <c r="B4" s="4" t="inlineStr">
        <is>
          <t>EXPENSES BY NATURE: We have presented our consolidated statement of operations by function. Items included in our cost of sales and SG&amp;A for the years indicated are set forth below: Year ended December 31 2019 2020 2021 Employee-related costs $ 815.2 $ 810.7 $ 819.4 SBC expense included in above employee-related costs 34.1 25.8 33.4 Freight and transportation costs 90.3 107.9 142.5 Depreciation expense (i) 105.8 99.1 100.8 Rental expense (i) 5.3 4.5 2.4 (i) The amortization of ROU assets is included in depreciation expense. See note 7. We expense the costs of low-value and short-term leases in our consolidated statement of operations on a straight-line basis as rental expense. See note 11 for disclosure of these lease expen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Charges (Recoveries)</t>
        </is>
      </c>
      <c r="B1" s="2" t="inlineStr">
        <is>
          <t>12 Months Ended</t>
        </is>
      </c>
    </row>
    <row r="2">
      <c r="B2" s="2" t="inlineStr">
        <is>
          <t>Dec. 31, 2021</t>
        </is>
      </c>
    </row>
    <row r="3">
      <c r="A3" s="3" t="inlineStr">
        <is>
          <t>Analysis of income and expense [abstract]</t>
        </is>
      </c>
    </row>
    <row r="4">
      <c r="A4" s="4" t="inlineStr">
        <is>
          <t>Other Charges (Recoveries)</t>
        </is>
      </c>
      <c r="B4" s="4" t="inlineStr">
        <is>
          <t xml:space="preserve">OTHER CHARGES (RECOVERIES): Year ended December 31 Note 2019 2020 2021 Restructuring charges (a) $ 37.9 $ 25.8 $ 10.5 Losses on post-employment benefit plan (b) 18 4.1 — — Transition costs (recoveries) (c) (95.8) — 1.2 Credit Facility-related charges (d) 2.0 — 3.0 Acquisition Costs and Other (e) 1.9 (2.3) (4.4) $ (49.9) $ 23.5 $ 10.3 (a) Restructuring: Our restructuring activities in 2021 consisted primarily of actions to adjust our cost base to address reduced levels of demand in certain of our businesses and geographies, due in part to the impact of COVID-19, including actions in the first half of 2021 to right-size our commercial aerospace facilities. We implemented restructuring actions in 2020 associated primarily with our previously-disclosed disengagement from programs with Cisco Systems, Inc., as well as other actions intended to adjust our cost base similar to (and for the same reasons as) those taken in 2021. We recorded net restructuring charges of $10.5 in 2021, consisting of cash restructuring charges of $9.8, primarily for employee termination costs, and net non-cash charges of $0.7 (consisting of non-cash restructuring charges of $1.5 and non-cash restructuring recoveries of $0.8). The non-cash charges consisted primarily of the write-down of equipment related to disengaged programs. The non-cash recoveries primarily reflect gains on the sale of surplus equipment. Our restructuring provision at December 31, 2021 was $6.1 (December 31, 2020 — $4.7; December 31, 2019 — $11.2), which we recorded in the current portion of provisions on our consolidated balance sheet. See note 10. We recorded restructuring charges of $25.8 in 2020, consisting of cash charges of $23.3, primarily for employee termination costs, and non-cash charges of $2.5. The non-cash restructuring charges represented the write-down of ROU assets ($1.1) in connection with vacated properties (resulting in part from Sublet Losses), and the write-down of certain equipment related to disengaged programs, offset in part by $0.3 in gains on the disposition of surplus equipment in the fourth quarter of 2020 (Q4 2020). At the end of 2019, we completed our cost efficiency initiative (CEI), which commenced in the fourth quarter of 2017, and consisted of restructuring actions related to our CCS segment portfolio review and our Capital Equipment business. The CEI resulted in reductions to our workforce, as well as consolidation of certain sites to better align capacity and infrastructure with then-anticipated customer demand, related transfers of customer programs and production, re-alignment of business processes, management reorganizations, and other associated activities. We recorded restructuring charges of $37.9 in 2019, all in connection with our CEI, consisting of cash charges of $28.1, primarily for employee termination costs, and non-cash charges of $9.8, representing the write-down of certain equipment, primarily related to our Capital Equipment business and disengaged programs, and the write-down of ROU assets ($1.0) pertaining to vacated properties, resulting in part from Sublet Losses. See notes 2 (k) and 10 for further details regarding our restructuring provisions. (b) Losses on post-employment benefit plan: During the fourth quarter of 2019 (Q4 2019), we recorded non-cash charges of $4.1, representing additional obligations under our Thailand post-employment benefit plan as a result of changes in labor protection laws in Thailand that increased the severance benefits for specified employees upon termination. (c) Transition Costs (Recoveries): Transition Costs are comprised of transition-related relocation and duplicate costs pertaining to: (i) the relocation of our Toronto manufacturing operations and our corporate headquarters in connection with the 2019 sale of our Toronto real property (Toronto Transition Costs); and (ii) the transfer of manufacturing lines from closed sites to other sites within our global network (Internal Relocation Costs). Transition Costs consist of direct relocation and duplicate costs (such as rent expense, utility costs, depreciation charges, and personnel costs) incurred during the transition periods, as well as cease-use costs incurred in connection with idle or vacated portions of the relevant premises. Transition Recoveries consist of the $102.0 gain (Property Gain) we recorded in Q1 2019 in connection with our Toronto real property sale. See note 7 of our 2019 audited consolidated financial statements. We recorded $1.2 of Internal Relocation Costs in 2021 (2020 — de minimis; 2019 — $2.4). (d) Credit Facility-related charges: Credit Facility-related charges for 2021 consist primarily of a $2.6 charge to accelerate the amortization of unamortized deferred financing costs upon termination of the First Incremental Term Loan in Q4 2021 in connection with our December 2021 amendment to the Credit Facility (described in note 11). During Q4 2019, we incurred $2.0 in fees (Waiver Fees) in connection with obtaining the Waivers in October 2019 (described in note 11). (e) Acquisition Costs and Other: We incur consulting, transaction and integration costs relating to potential and completed acquisitions. We also incur charges or releases related to the subsequent re-measurement of indemnification assets or the release of indemnification or other liabilities recorded in connection with acquisitions, when applicable. Collectively, these costs, charges and releases are referred to as Acquisition Costs (Recoveries). We recorded net Acquisition Costs in 2021 of $6.1, consisting of $7.3 in costs related to acquisition activities, including the acquisition of PCI , offset in part by a $1.2 release of certain indirect tax liabilities previously recorded in connection with our acquisition of Impak t. We recorded $0.2 of Acquisition Costs in 2020 related to potential acquisitions, and $3.9 of Acquisition Costs in 2019 (consisting of $1.7 of costs related to potential acquisitions and $2.2 of charges related to the subsequent re-measurement of indemnification assets recorded in connection with our Impakt acquisi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Costs</t>
        </is>
      </c>
      <c r="B1" s="2" t="inlineStr">
        <is>
          <t>12 Months Ended</t>
        </is>
      </c>
    </row>
    <row r="2">
      <c r="B2" s="2" t="inlineStr">
        <is>
          <t>Dec. 31, 2021</t>
        </is>
      </c>
    </row>
    <row r="3">
      <c r="A3" s="3" t="inlineStr">
        <is>
          <t>Analysis of income and expense [abstract]</t>
        </is>
      </c>
    </row>
    <row r="4">
      <c r="A4" s="4" t="inlineStr">
        <is>
          <t>Finance Costs</t>
        </is>
      </c>
      <c r="B4" s="4" t="inlineStr">
        <is>
          <t>FINANCE COSTS: Finance costs consist of interest expense and fees related to our Credit Facility (including debt issuance and related amortization costs), our interest rate swap agreements, our A/R sales program and SFPs, and interest expense on our lease obligations, net of interest income earned. See notes 4 and 11. We paid finance costs of $26.0 in 2021 (2020 — $29.5; 2019 — $44.5), including $3.6 in debt issuance costs in 2021 (2020 — $0.6; 2019 — $2.9). We also paid $2.0 in Waiver Fees in 2019, which we recorded in other charges (recoveries) (see note 15 (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Abstract]</t>
        </is>
      </c>
    </row>
    <row r="4">
      <c r="A4" s="4" t="inlineStr">
        <is>
          <t>Related Party Transactions</t>
        </is>
      </c>
      <c r="B4" s="4" t="inlineStr">
        <is>
          <t xml:space="preserve">RELATED PARTY TRANSACTIONS: Onex beneficially owns, controls, or directs, directly or indirectly, all of our outstanding MVS. Accordingly, Onex has the ability to exercise significant influence over our business and affairs and generally has the power to determine all matters submitted to a vote of our shareholders where the SVS and MVS vote together as a single class. Mr. Gerald Schwartz, the Chairman of the Board and Chief Executive Officer of Onex, indirectly owns shares representing the majority of the voting rights of the shares of Onex. We are party to a services agreement with Onex for the services of Mr. Tawfiq Popatia, an officer of Onex, as a director of Celestica, pursuant to which Onex receives compensation for such services. This agreement automatically renews for successive one granted to Onex prior to January 1, 2007 may be settled with SVS issued from treasury or purchased in the open market, or with cash (at the discretion of the Company). DSUs granted to Onex after January 1, 2007 may only be settled with SVS purchased in the open market, or with cash (at the discretion of the Company). A consortium of four real estate partnerships, approximately 27% of the interests of which are held by a privately-held partnership in which Mr. Schwartz has a material interest; and approximately 25% of the interests of which are held by a partnership in which Mr. Schwartz has a non-voting interest, holds a 5% non-voting interest in the purchaser of our former Toronto real property, which we sold in 2019. See note 15 (c) . Compensation of key management personnel: Our key management team consists of directors and senior executive officers. The aggregate compensation expenses we recognized under IFRS for our directors and senior executive officers for the periods shown were as follows: Year ended December 31 2019 2020 2021 Short-term employee benefits and costs $ 4.4 $ 8.7 $ 7.3 Post-employment and other long-term benefits 0.3 0.2 0.6 SBC (including DSUs and RSUs to eligible directors) 15.6 12.5 17.3 $ 20.3 $ 21.4 $ 2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ension and Non-pension Post-employment Benefit Plans</t>
        </is>
      </c>
      <c r="B1" s="2" t="inlineStr">
        <is>
          <t>12 Months Ended</t>
        </is>
      </c>
    </row>
    <row r="2">
      <c r="B2" s="2" t="inlineStr">
        <is>
          <t>Dec. 31, 2021</t>
        </is>
      </c>
    </row>
    <row r="3">
      <c r="A3" s="3" t="inlineStr">
        <is>
          <t>Disclosure of information about defined benefit plans [abstract]</t>
        </is>
      </c>
    </row>
    <row r="4">
      <c r="A4" s="4" t="inlineStr">
        <is>
          <t>Pension and Non-pension Post-employment Benefit Plans</t>
        </is>
      </c>
      <c r="B4" s="4" t="inlineStr">
        <is>
          <t>PENSION AND NON-PENSION POST-EMPLOYMENT BENEFIT PLANS: (a) Plan summaries: We provide pension and non-pension post-employment benefit plans for our employees. At December 31, 2021, such plans included our pension plan for employees in the United Kingdom (U.K. Main pension plan), which generally provides participants with stated benefits on retirement based on their pensionable service, either in annuities and/or lump sum payments. The U.K. Main pension plan is closed to new members, and approximately 1% of such plan members remain active employees of the Company. Our previous supplementary pension plan for employees in the United Kingdom (U.K.) was wound-up in 2019. Defined contribution pension plans are offered to certain employees, mainly in Canada and the U.S. We provide non-pension post-employment benefits (under other benefit plans) to retired and terminated employees in Canada, the U.S., Mexico, Thailand and South Korea. These benefits may include one-time retirement and specified termination benefits, medical, surgical, hospitalization coverage, supplemental health, dental and/or group life insurance. To mitigate the actuarial and investment risks of our defined benefit pension plans, we purchase annuities from time to time (using existing plan assets) from third party insurance companies for certain, or all, plan participants. The purchase of annuities by the pension plan substantially hedges the financial risks associated with the related pension obligations. In August 2020, the trustees of our U.K. Main pension plan purchased annuities to hedge the pension benefits payable to newly-retired members of such plan. The purchase of the annuity resulted in a non-cash loss of $0.2 for the third quarter of 2020 (Q3 2020) which we recorded in OCI and simultaneously re-classified to deficit. The overall governance of our pension plans is conducted by our Human Resources and Compensation Committee which, through annual reviews, approves material plan changes, reviews funding levels, investment performance, compliance matters and plan assumptions, and ensures that the plans are administered in accordance with local statutory requirements. We have established a Canadian Pension Committee to govern our Canadian pension plans. The U.K. Main pension plan is governed by a Board of Trustees, composed of employee and company representation. Both the Canadian Pension Committee and the U.K. Board of Trustees review funding levels, investment performance and compliance matters for their respective plans. Our pension funding policy is to contribute amounts sufficient, at minimum, to meet local statutory funding requirements. For our defined benefit pension plans (primarily our U.K. Main pension plan), local regulatory bodies either define the minimum funding requirement or approve the funding plans submitted by us. We may make additional discretionary contributions taking into account actuarial assessments and other factors. The contributions that we make to support ongoing plan obligations are recorded in the respective asset or liability accounts on our consolidated balance sheet. Our U.K. Main pension plan requires an actuarial valuation to be completed every three years. The actuarial valuation was completed using a measurement date of April 2019; the next valuation will have a measurement date of April 2022. We currently fund our non-pension post-employment benefit plans as we incur benefit payment obligations thereunder. Excluding our mandatory plans, the most recent actuarial measurements for our largest non-pension post-employment benefit plans were completed using valuation dates of May 2019 (Canada) and January 2020 (U.S.). The next actuarial measurements for these plans will have valuation dates of May 2022 and January 2022 (tentatively scheduled for mid-2022), respectively. We accrue the expected costs of providing non-pension post-employment benefits during the periods in which the employees render service. We used a measurement date of December 31, 2021 for the accounting valuation for pension and non-pension post-employment benefits. Our pension plans are exposed to market risks such as changes in interest rates, inflation, and fluctuations in investment values, as well as financial risks including counterparty risks of financial institutions from which annuities have been purchased for specified plans. See note 20 (c) . Our plans are also exposed to non-financial risks, including the membership’s mortality and demographic changes, as well as regulatory changes. We manage the funding level risk of defined benefit pension plans through our asset allocation strategy for each plan. In the U.K., the majority of the obligations under our U.K. Main pension plan have been hedged with the purchase of annuities with insurance companies as described above, but are not designated as hedges for application of hedge accounting purposes. Pension fund assets are invested primarily in fixed income and equity securities. Asset allocation between fixed income and equity securities is adjusted based on the expected life of the plan and the expected retirement dates of the plan participants. Our pension funds do not invest directly in our shares, but may invest indirectly as a result of the inclusion of our shares in certain investment funds. All of our plan assets are measured at their fair value using the fair value hierarchy inputs described in note 20. At December 31, 2021, $33.2 (December 31, 2020 — $31.8) of our plan assets were measured using Level 1 inputs of the fair value hierarchy and $328.7 (December 31, 2020 — $348.3) of our plan assets (comprised of insurance annuities) were measured using Level 3 inputs of the fair value hierarchy. None of our plan assets were measured using Level 2 inputs. Approximately 96% of our plan assets consist of annuities purchased with insurance companies, and assets held with financial institutions with a Standard and Poor’s long-term rating of A or above at December 31, 2021. The annuities purchased for our U.K. Main pension plan are held with financial institutions that are governed by local regulatory bodies. The remaining assets are held with financial institutions where ratings are not available. For these institutions, Celestica monitors counterparty risk based on the diversification of plan assets. These plan assets are maintained in segregated accounts by a custodian that is independent from the fund managers. We believe that the counterparty risk is low. Plan assets are measured at their fair values; however, the amounts we are permitted to record for defined benefit plan assets may be restricted under IFRS, as described in note 2 (l) . Based on a plan-by-plan review of the terms, conditions, and statutory minimum funding requirements of our defined benefit plans in 2021, we determined that the present value of future pension refunds or reductions in future contributions to our pension plans exceeds the total of the fair value of plan assets net of the present value of related obligations for all of our defined benefit plans, except for our defined benefit plan in Japan. As a result of this review, we reduced the recorded amount of our Japan defined benefit plan assets by $1.6 as at December 31, 2021 (December 31, 2020 — nil), which was reflected in OCI. (b) Plan financials: The table below presents the market value of defined pension and other benefit plan assets: Fair Market Actual Asset 2020 2021 2020 2021 Quoted market prices: Debt investment funds $ 10.8 $ 10.6 3 % 3 % Equity investment funds 7.8 7.6 2 % 2 % Non-quoted market prices: Insurance annuities 348.3 328.7 92 % 91 % Other 13.2 15.0 3 % 4 % Total $ 380.1 $ 361.9 100 % 100 % The following tables provide a summary of the financial position of our defined pension and other benefit plans: Pension Plans Other Benefit Plans 2020 2021 2020 2021 Plan assets, beginning of year $ 328.5 $ 378.1 $ 1.8 $ 2.0 Interest income 6.4 5.2 — — Actuarial gains (losses) in other comprehensive income (i) 36.4 (5.2) — — Administrative expenses paid from plan assets (1.1) (0.8) — — Employer contributions 4.0 4.7 0.4 0.8 Employer direct benefit payments 1.1 1.4 2.6 1.7 Employer direct settlement payments — — 4.8 1.1 Settlement payments from employer — — (4.8) (1.1) Settlement payments from plan — — (0.1) (0.2) Benefit payments from plan (12.5) (16.8) (0.2) (0.5) Benefit payments from employer (1.1) (1.4) (2.6) (1.7) Foreign currency exchange rate changes and other 16.4 (5.3) 0.1 (0.1) Plan assets, end of year $ 378.1 $ 359.9 $ 2.0 $ 2.0 (i) Actuarial gains or losses are determined based on actual return on plan assets less interest income as set forth in the table above. For 2020, includes a $0.2 loss resulting from the purchase of annuities in August 2020. Pension Plans Other Benefit Plans 2020 2021 2020 2021 Accrued benefit obligations, beginning of year $ 346.0 $ 396.9 $ 87.4 $ 95.6 Current service cost 1.9 2.5 3.2 3.4 Past service cost (credit) and settlement/curtailment losses (i) (0.8) — 2.3 0.3 Interest cost 6.9 5.6 2.4 2.4 Actuarial losses (gains) in other comprehensive income from: — Changes in demographic assumptions (1.2) (1.1) — — — Changes in financial assumptions 41.0 (7.6) 5.0 (7.5) — Experience adjustments 0.1 — 1.3 0.1 Settlement payments from employer — — (4.8) (1.1) Settlement payments from plan — — (0.1) (0.2) Benefit payments from plan (12.5) (16.8) (0.2) (0.5) Benefit payments from employer (1.1) (1.4) (2.6) (1.7) Foreign currency exchange rate changes and other 16.6 (4.2) 1.7 (1.7) Accrued benefit obligations, end of year $ 396.9 $ 373.9 $ 95.6 $ 89.1 Weighted average duration of benefit obligations (in years) 18 18 13 12 (i) The settlement losses relate to employee terminations in connection with 2020 and 2021 restructuring actions. The present value of the defined benefit obligations, the fair value of plan assets and the surplus or deficit in our defined benefit pension and other benefit plans are summarized as follows: Pension Plans Other Benefit Plans 2020 2021 2020 2021 Accrued benefit obligations, end of year $ (396.9) $ (373.9) $ (95.6) $ (89.1) Plan assets, end of year 378.1 359.9 2.0 2.0 Reduction of plan assets due to IFRS restrictions described in note 2 (l) — (1.6) — — Deficiency of plan assets over accrued benefit obligations $ (18.8) $ (15.6) $ (93.6) $ (87.1) The following table outlines the plan balances as reported on our consolidated balance sheet: December 31 December 31 2020 2021 Pension Other Total Pension Other Total Pension and non-pension post-employment benefit obligations $ (24.4) $ (92.9) $ (117.3) $ (20.7) $ (86.8) $ (107.5) Current other post-employment benefit obligations — (0.7) (0.7) — (0.3) (0.3) Non-current net pension assets (note 9) 5.6 — 5.6 5.1 — 5.1 $ (18.8) $ (93.6) $ (112.4) $ (15.6) $ (87.1) $ (102.7) The following table outlines the net expense recognized in our consolidated statement of operations for pension and non-pension post-employment benefit plans: Pension Plans Other Benefit Plans 2019 2020 2021 2019 2020 2021 Current service cost $ 1.9 $ 1.9 $ 2.5 $ 2.6 $ 3.2 $ 3.4 Net interest cost 0.6 0.5 0.4 2.6 2.4 2.4 Past service cost (credit) and settlement/curtailment losses — (0.8) — 8.0 2.3 0.3 Plan administrative expenses and other 1.5 1.1 1.3 — — — 4.0 2.7 4.2 13.2 7.9 6.1 Defined contribution pension plan expense (note 18(c)) 10.1 10.6 11.6 — — — Total expense for the year $ 14.1 $ 13.3 $ 15.8 $ 13.2 $ 7.9 $ 6.1 We generally record the expenses for pension plans and non-pension post-employment benefits in cost of sales, SG&amp;A expenses, or other charges (see note 15 ), depending on the nature of the expenses. The following table outlines the gains and losses, net of tax, recognized in OCI and reclassified directly to deficit for the years shown: Year ended December 31 2019 2020 2021 Cumulative losses, beginning of year $ 69.0 $ 77.7 $ 87.0 Loss on pension annuity purchases (see note 18(a)) — 0.2 — Actuarial losses (gains) recognized during the year (i) 8.7 9.1 (9.3) Cumulative losses, end of year (ii) $ 77.7 $ 87.0 $ 77.7 (i) Net of income tax expense of nil for 2021 (2020 — net of $0.4 income tax recovery; 2019 — net of $0.3 income tax recovery). (ii) Net of income tax recovery of $1.5 as at December 31, 2021 (December 31, 2020 — net of $1.5 income tax recovery; December 31, 2019 — net of $1.1 income tax recovery). The following percentages and assumptions were used in measuring the plans for the years indicated: Pension Plans Other Benefit Plans 2019 2020 2021 2019 2020 2021 Weighted average discount rate at December 31 (i) for: Benefit obligations 2.1 1.4 1.8 2.9 2.5 3.2 Net pension cost 2.9 2.1 1.4 3.8 2.9 2.5 Weighted average rate of compensation increase for: Benefit obligations 3.8 1.1 1.1 4.6 4.6 4.6 Net pension cost 4.1 3.8 1.1 4.2 4.6 4.6 Healthcare cost trend rates: Immediate trend — — — 5.3 5.3 5.2 Ultimate trend — — — 4.0 4.0 4.0 Year the ultimate trend rate is expected to be achieved — — — 2040 2040 2040 (i) The weighted average discount rate is determined using publicly available rates for highly-rated bonds by currency in countries where we have a pension or non-pension benefit plan. A lower discount rate would increase the present value of the benefit obligation. We evaluate these assumptions on a regular basis taking into consideration current market conditions and historical market data. Actual results could differ materially from those estimates and assumptions. A one percentage-point increase or decrease in one of the following actuarial assumptions, holding other assumptions constant in each case, would increase (decrease) our benefit obligations as follows: Pension Plans Other Benefit Plans Year ended Year ended 1% Increase 1% Decrease 1% Increase 1% Decrease Discount rate $ (58.4) $ 76.1 $ (9.8) $ 11.9 Healthcare cost trend rate $ — $ — $ 7.2 $ (5.9) The sensitivity figures shown above were calculated by determining the change in our benefit obligations as at December 31, 2021 due to a 100 basis point increase or decrease to each of our significant actuarial assumptions used, specifically the discount rate and healthcare cost trend rate, in isolation, leaving all other assumptions unchanged from the original calculation. (c) Plan contributions: We made the following plan contributions for the years indicated below and estimate our contribution for 2022 to be as follows: Year ended December 31 Estimated Contribution * 2019 2020 2021 2022 Defined contribution plan $ 10.1 $ 10.6 $ 11.6 $ 11.6 Defined benefit plan 3.7 5.1 6.1 2.9 Total $ 13.8 $ 15.7 $ 17.7 $ 14.5 Non-pension post-employment benefit plans (i) $ 9.1 $ 7.8 $ 3.6 $ 4.9 * Our actual contributions could differ materially from these estimates. (i) Contributions for 2019 and 2020 include higher settlement payments than in 2021 as a result of higher employee terminations in connection with our restructuring actions during such years. See note 15 (a)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INCOME TAXES Year ended December 31 2019 2020 2021 Current income tax expense: Current year (i) $ 35.1 $ 38.9 $ 44.3 Adjustments for prior years, including changes to net provisions related to tax uncertainties (ii) (12.3) (6.0) (3.4) 22.8 32.9 40.9 Deferred income tax expense (recovery): Origination and reversal of temporary differences (i) (iii) (iv) 15.4 10.1 1.3 Changes in previously unrecognized tax losses and deductible temporary differences, including adjustments for prior years (iv) (8.7) (13.4) (10.1) 6.7 (3.3) (8.8) Income tax expense $ 29.5 $ 29.6 $ 32.1 A reconciliation of income taxes calculated at the statutory income tax rate to the income tax expense at the effective tax rate is as follows: Year ended December 31 2019 2020 2021 Earnings before income taxes $ 99.8 $ 90.2 $ 136.0 Income tax expense at Celestica’s statutory income tax rate of 26.5% (2019 - 2021) $ 26.4 $ 23.9 $ 36.1 Impact on income taxes from: Foreign income taxed at different rates (6.7) (16.3) (16.9) Foreign exchange 5.0 (8.6) 1.2 Other, including non-taxable/non-deductible items and changes to net provisions related to tax uncertainties (i) (ii) (iv) (5.8) 25.0 8.2 Change in tax rates (iii) (0.8) — (7.6) Change in unrecognized tax losses and deductible temporary differences (iv) 11.4 5.6 11.1 Income tax expense $ 29.5 $ 29.6 $ 32.1 (i) These line items for 2021 in the two tables above include a deferred tax expense of $6.0 related to taxable temporary differences associated with the anticipated repatriation of undistributed earnings (Repatriation Expense) from certain of our Chinese subsidiaries. These line items for 2020 in the two tables above include a $16.5 Repatriation Expense related to certain of our Chinese and Thai subsidiaries ($7.2 of which was realized as a current tax expense for withholding tax on dividends paid in 2021), and current tax expense of $1.8 for withholding tax on dividends paid in 2020. These items for 2019 in the two tables above include a $6.0 Repatriation Expense related to certain of our Chinese and Thai subsidiaries, which was realized as a current tax expense for withholding tax on dividends paid in 2020. (ii) These line items for 2019, 2020 and 2021 in the two tables above include tax benefits related to return-to-provision adjustments for changes in estimates related to prior years based on changes in facts or circumstances (RTP Adjustments), and net adjustments for tax liabilities and uncertainties (discussed below). (iii) This line item for 2021 in the table above relates to a deferred tax recovery recorded in connection with the revaluation of certain temporary differences using the future effective tax rate of our Thailand subsidiary in connection with the transition from a 100% income tax exemption to a 50% exemption in 2022 under an applicable tax incentive (Revaluation Impact). See the discussion of tax incentives below. (iv) These line items for 2019 in the two tables above include the tax expense related to the taxable portion of the Property Gain and the recognition of offsetting previously-unrecognized tax losses (discussed below). Our effective income tax rate can vary significantly period-to-period for various reasons, including as a result of the mix and volume of business in various tax jurisdictions within the Americas, Europe and Asia, in jurisdictions with tax holidays and tax incentives, and in jurisdictions for which no net deferred income tax assets have been recognized because management believes it is not probable that future taxable profit will be available against which tax losses and deductible temporary differences could be utilized. Our effective income tax rate can also vary due to the impact of restructuring charges, foreign exchange fluctuations, operating losses, cash repatriations, and changes in our provisions related to tax uncertainties. During 2021, we recorded net income tax expense of $32.1, which included a $7.6 Revaluation Impact, largely offset by a $6.0 Repatriation Expense related to certain of our Chinese subsidiaries . Taxable foreign exchange impacts (Currency Impacts) were not significant in 2021 . During 2020, we recorded a net income tax expense of $29.6, which included $18.3 of tax expenses relating to current and future withholding taxes associated with repatriations of undistributed earnings from certain of our Chinese and Thai subsidiaries that occurred in 2020 or were then-anticipated to occur in the foreseeable future, offset in large part by the following favorable impacts: (i) $4.1 in RTP Adjustments, (ii) the recognition of $2.6 of previously unrecognized deferred tax assets of our Japanese subsidiary, (iii) $5.1 in favorable Currency Impacts arising primarily from the strengthening of the Chinese renminbi relative to the U.S. dollar (our functional currency), and (iv) a $5.7 reversal of tax uncertainties in certain of our Asian subsidiaries in Q1 2020. During 2019, we recorded a net income tax expense of $29.5, which was favorably impacted by $6.4 in tax benefits arising from RTP Adjustments, and an aggregate of $4.5 in reversals of certain previously-recorded tax liabilities and uncertainties, offset in part by $6.0 in withholding taxes associated with the then-anticipated repatriations of undistributed earnings with respect to certain of our Chinese and Thai subsidiaries. While our net income tax expense included Currency Impacts from fluctuations in foreign currencies relative to the U.S. dollar during each quarter of 2019, overall net Currency Impacts for 2019 were not significant. In connection with the sale of our Toronto real property, there was no net tax impact (see note 15 (c) ), as the deferred tax expense of $5.7 was offset by the recognition of previously unrecognized tax losses. Changes in deferred tax assets and liabilities for the periods indicated are as follows: Unrealized Accounting Pensions and Tax Property, Other Reclassification between deferred tax assets and deferred tax liabilities (i) Total Deferred tax assets: Balance — January 1, 2020 $ — $ 9.6 $ (0.2) $ 62.9 $ — $ 11.4 $ (50.1) $ 33.6 Credited to net earnings — 0.9 0.4 8.6 — — — 9.9 Credited (charged) directly to equity — — 0.6 (0.3) — — — 0.3 Effects of foreign exchange — — (0.1) 1.0 — — — 0.9 Other — — — — — (11.4) 6.6 (4.8) Balance — December 31, 2020 — 10.5 0.7 72.2 — — (43.5) 39.9 Credited (charged) to net earnings — 7.2 2.1 (3.2) — 2.7 — 8.8 Credited directly to equity — — — — — 1.1 — 1.1 Additions from business combinations — 0.1 — — — 1.0 — 1.1 Effects of foreign exchange — (0.1) — 0.2 — (0.5) — (0.4) Other — — — — — (3.1) 0.3 (2.8) Balance — December 31, 2021 $ — $ 17.7 $ 2.8 $ 69.2 $ — $ 1.2 $ (43.2) $ 47.7 Deferred tax liabilities: Balance — January 1, 2020 $ 26.4 $ — $ — $ — $ 52.1 $ — $ (50.1) $ 28.4 Charged (credited) to net earnings (0.2) — — — (6.7) 13.5 — 6.6 Charged directly to equity — — — — — 0.8 — 0.8 Effects of foreign exchange 1.0 — — — 0.1 0.2 — 1.3 Other — — — — — (11.4) 6.6 (4.8) Balance — December 31, 2020 27.2 — — — 45.5 3.1 (43.5) 32.3 Charged (credited) to net earnings (0.2) — — — 0.2 — — — Additions from business combinations — — — — 30.7 — — 30.7 Effects of foreign exchange 0.2 — — — (0.2) — — — Other — — — — — (3.1) 0.3 (2.8) Balance — December 31, 2021 $ 27.2 $ — $ — $ — $ 76.2 $ — $ (43.2) $ 60.2 (i) This reclassification reflects the offsetting of deferred tax assets and deferred tax liabilities to the extent they relate to the same taxing authorities and there is a legally enforceable right to such offset. The amount of deductible temporary differences and unused tax losses for which no deferred tax assets have been recognized at December 31, 2021 was $1,764.1 (December 31, 2020 — $1,721.9). We have not recognized deferred tax assets in respect of these items because, based on management’s estimates, it is not probable that future taxable profit will be available against which we can utilize the benefits. A portion of our unused tax losses expires between 2022 and 2041 and a portion can be carried forward indefinitely. Deductible temporary differences do not expire under current applicable tax legislation. The aggregate amount of temporary differences associated with investments in subsidiaries for which we have not recognized deferred tax liabilities is $10.4 (December 31, 2020 — $1.1). As of December 31, 2021, we recorded aggregate net deferred tax assets of $4.9 for one of our Asian subsidiaries which realized losses in 2021, and for our U.S. group of subsidiaries which realized losses in 2019, 2020, and 2021. As of December 31, 2020, we recorded aggregate net deferred tax assets of $8.3 for one of our Asian subsidiaries which realized losses in 2020, another Asian subsidiary which realized losses in 2019, and for our U.S. group of subsidiaries which realized losses in 2019 and 2020. As of December 31, 2019, we recorded aggregate net deferred tax assets of $6.8 for one of our Asian subsidiaries which realized losses in 2019 and for our U.S. group of subsidiaries which realized losses in 2018 and 2019. We recognize deferred tax assets based on our estimate of the future taxable profit we expect these subsidiaries to achieve based on our review of financial projections. Certain countries in which we do business grant tax incentives to attract or retain our business. Our tax expense could increase significantly if certain tax incentives from which we benefit are retracted. A retraction could occur if we fail to satisfy the conditions on which these tax incentives are based, or if they are not renewed or replaced upon expiration. Our tax expense could also increase if tax rates applicable to us in such jurisdictions are otherwise increased, or due to changes in legislation or administrative practices. Changes in our outlook in any particular country could impact our ability to meet the required conditions. Our tax incentives currently consist of tax exemptions for the profits of, and for dividend withholding taxes for, our Thailand and Laos subsidiaries. These tax exemptions are subject to certain conditions with which we intend to comply, and expire as described below. We have two income tax incentives in Thailand (one of our previous Thailand tax incentives expired in Q4 2019, and another expired in Q3 2020). One of our remaining incentives initially allows for a 100% income tax exemption (including distribution taxes), and after eight five eight We received an approval from the Malaysian authorities in Q4 2020 for an income tax incentive for one of our Malaysian subsidiaries, which provides for a 50% income tax exemption for a period of five years for certain product sets manufactured by such subsidiary. At the end of 2021, the commencement date of this incentive had yet to be determined by the Malaysian authorities. Although a significant portion of this incentive may be retroactively applicable to past periods, we cannot assure that this will be the case. Due to uncertainty of the period for which this incentive applies, we cannot currently quantify the applicable benefit. See note 24 for contingencies regarding a Brazilian sales tax matter and a Romanian income and value-added tax matt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12 Months Ended</t>
        </is>
      </c>
    </row>
    <row r="2">
      <c r="B2" s="2" t="inlineStr">
        <is>
          <t>Dec. 31, 2021</t>
        </is>
      </c>
    </row>
    <row r="3">
      <c r="A3" s="3" t="inlineStr">
        <is>
          <t>Financial Instruments [Abstract]</t>
        </is>
      </c>
    </row>
    <row r="4">
      <c r="A4" s="4" t="inlineStr">
        <is>
          <t>Financial Instruments and Risk Management</t>
        </is>
      </c>
      <c r="B4" s="4" t="inlineStr">
        <is>
          <t>FINANCIAL INSTRUMENTS AND RISK MANAGEMENT: Our financial assets are comprised primarily of cash and cash equivalents, A/R, and derivatives used for hedging purposes. Our financial liabilities are comprised primarily of A/P, certain accrued and other liabilities, the Term Loans, borrowings under the Revolver, lease obligations, and derivatives. Subsequent to initial recognition, we record the majority of our financial assets and liabilities at amortized cost except for derivative assets and liabilities, which we measure at fair value. Cash and cash equivalents are comprised of the following: December 31 2020 2021 Cash $ 447.0 $ 384.4 Cash equivalents 16.8 9.6 $ 463.8 $ 394.0 Our current portfolio of cash equivalents consists of bank deposits. The majority of our cash and cash equivalents are held with financial institutions each of which had at December 31, 2021 a Standard and Poor’s short-term rating of A-1 or above. Financial risk management objectives: We have exposures to a variety of financial risks through our operations. We regularly monitor these risks and have established policies and business practices to mitigate the adverse effects of these potential exposures. We have used derivative financial instruments, such as foreign currency forward and swap contracts, as well as interest rate swap agreements, to reduce the effects of some of these risks. We do not enter into or trade financial instruments, including derivative financial instruments, for speculative purposes. (a) Currency risk: Due to the global nature of our operations, we are exposed to exchange rate fluctuations on our financial instruments denominated in various currencies. The majority of our currency risk is driven by operational costs, including income tax expense, incurred in local currencies by our subsidiaries. As part of our risk management program, we attempt to mitigate currency risk through a hedging program using forecasts of our anticipated future cash flows and monetary assets and monetary liabilities denominated in foreign currencies. We enter into foreign currency forward contracts and swaps, generally for periods of up to 12 months, to lock in the exchange rates for future foreign currency transactions, which are intended to reduce the foreign currency risk related to our operating costs and future cash flows denominated in local currencies. While these contracts are intended to reduce the effects of fluctuations in foreign currency exchange rates on our operating costs and cash flows, our hedging strategy does not mitigate the longer-term impacts of changes to foreign exchange rates. Although our functional currency is the U.S. dollar, currency risk on our income tax expense arises as we are generally required to file our tax returns in the local currency for each particular country in which we have operations. While our hedging program is designed to mitigate currency risk vis-à-vis the U.S. dollar, we remain subject to taxable foreign exchange impacts in our translated local currency financial results relevant for tax reporting purposes. We cannot predict changes in currency exchange rates, the impact of exchange rate changes on our operating results, nor the degree to which we will be able to manage the impact of currency exchange rate changes. Such changes, including negative impacts on currency exchange rates related to the COVID-19 pandemic, could have a material effect on our business, financial performance and financial condition. Our major currency exposures at December 31, 2021 are summarized in U.S. dollar equivalents in the following table. The local currency amounts have been converted to U.S. dollar equivalents using spot rates at December 31, 2021. Canadian Euro Thai baht Chinese renminbi Malaysian ringgit Cash and cash equivalents $ 3.6 $ 9.2 $ 0.8 $ 16.9 $ 3.4 A/R 7.8 39.3 — 19.6 8.4 Income taxes and value-added taxes receivable 14.1 1.0 10.5 6.5 4.4 Other financial assets — 2.0 0.5 0.6 1.6 Pension and non-pension post-employment liabilities (84.8) (0.6) (19.7) (1.2) — Income taxes and value-added taxes payable (1.2) (0.3) (5.9) (14.2) (0.4) A/P and certain accrued and other liabilities and provisions (88.7) (39.2) (32.5) (56.7) (28.7) Net financial assets (liabilities) $ (149.2) $ 11.4 $ (46.3) $ (28.5) $ (11.3) Foreign currency risk sensitivity analysis: The financial impact of a one-percentage point strengthening or weakening of the following currencies against the U.S. dollar for our financial instruments denominated in such non-functional currencies is summarized in the following table as at December 31, 2021. The financial instruments impacted by a change in exchange rates include our exposures to the above financial assets or liabilities denominated in non-functional currencies and our foreign exchange forward contracts and swaps. Canadian Euro Thai baht Chinese renminbi Malaysian ringgit Increase (decrease) 1% Strengthening Net earnings $ (0.6) $ — $ (0.1) $ (0.2) $ (0.1) OCI $ 1.1 $ (0.1) $ 0.8 $ 0.4 $ 0.5 1% Weakening Net earnings $ 0.6 $ — $ 0.1 $ 0.2 $ 0.1 OCI $ (1.0) $ 0.1 $ (0.7) $ (0.4) $ (0.4) (b) Interest rate risk: Borrowings under the Credit Facility bear interest at specified rates, plus specified margins. See note 11. Our borrowings under this facility at December 31, 2021 totaled $660.4 (December 31, 2020 — $470.4), comprised of an aggregate of $660.4 under the Term Loans (December 31, 2020 — $470.4 under the Initial Term Loan and the First Incremental Term Loan), and other than ordinary course letters of credit (described below), no amounts outstanding under the Revolver (December 31, 2020 — other than ordinary course letters of credit, no amounts outstanding under the Revolver). Such borrowings expose us to interest rate risk due to the potential variability of market interest rates. Without accounting for the interest rate swaps described below, a one-percentage point increase in these rates would increase interest expense, based on outstanding borrowings of $660.4 as at December 31, 2021, by $6.6 annually. As part of our risk management program, we attempt to mitigate interest rate risk through interest rate swaps. In order to partially hedge against our exposure to interest rate variability on our Term Loans, we have entered into various agreements with third-party banks to swap the variable interest rate (based on LIBOR plus a margin) with a fixed rate of interest for a portion of the borrowings under our Term Loans. At December 31, 2021, we had: (i) interest rate swaps hedging the interest rate risk associated with $100.0 of our Initial Term Loan borrowings that expire in August 2023, reflecting our exercise of a partial cancellation option in September 2021, as described below (Initial Swaps), and additional interest rate swaps hedging the interest rate risk associated with $100.0 of our Initial Term Loan borrowings, for which the cash flows commence upon the expiration of the Initial Swaps and continue through June 2024 (First Extended Initial Swaps) and (ii) interest rate swaps hedging the interest rate risk associated with $100.0 of our Second Incremental Term Loan borrowings, which expire in December 2023 (Incremental Swaps). Prior to repayment in full of the First Incremental Term Loan on December 6, 2021 (see note 11), we had interest rate swaps hedging the interest rate risk associated with $100.0 of outstanding borrowings thereunder, which were scheduled to expire in December 2023 (reflecting our exercise of a partial cancellation option in December 2020, as described below). As the First Incremental Term Loan and the Second Incremental Term Loan have the same interest rate risk, these interest rate swaps continued, and now cover $100.0 of outstanding borrowings under the Second Incremental Term Loan. In December 2020, we exercised an option to cancel $75.0 of the notional amount of interest rate swaps covering the First Incremental Term Loan (increasing the unhedged amount under the First Incremental Term Loan by a corresponding amount, and leaving $100.0 of notional amount in place for outstanding borrowings under the First Incremental Term Loan). In September 2021, we exercised an option to cancel $75.0 of the notional amount of the Initial Swaps (increasing the unhedged amount under the Initial Term Loan by a corresponding amount, and leaving $100.0 of notional amount in place for outstanding borrowings under the Initial Term Loan). The cancelled portion of the interest rate swaps covering the First Incremental Term Loan and the Initial Term Loan were remeasured to their fair value on the date of cancellation and as a result, no gain or loss was incurred upon cancellation. The terms of the interest rate swap agreements with respect to the floating market rate and the interest payment dates match that of the underlying debt, such that any hedge ineffectiveness is not expected to be significant. At December 31, 2021, the interest rate risk related to $460.4 of borrowings under the Credit Facility was unhedged, consisting of unhedged amounts outstanding under the Term Loans ($195.4 under the Initial Term Loan and $265.0 under the Second Incremental Term Loan), and no amounts outstanding (other than ordinary course letters of credit) under the Revolver (December 31, 2020 — $195.4, consisting of $120.4 under the Initial Term Loan and $75.0 under the First Incremental Term Loan, and no amounts outstanding (other than ordinary course letters of credit) under the Revolver). A one-percentage point increase in applicable interest rates would increase interest expense, based on the outstanding borrowings under the Credit Facility at December 31, 2021, and including the impact of our interest rate swap agreements, by $4.6 annually. In February 2022, we entered into the following additional interest rate swaps with various third-party banks: (i) interest rate swaps hedging the interest rate risk associated with $100.0 of our Initial Term Loan borrowings (and any subsequent term loans replacing the Initial Term Loans), for which the cash flows commence upon expiration of the First Extended Initial Swaps and continue through December 2025, (ii) interest rate swaps hedging the interest rate risk associated with $100.0 of our Second Incremental Term Loan borrowings, for which the cash flows commence upon expiration of the Incremental Swaps and continue through December 2025, and (iii) interest rate swaps hedging the interest rate risk associated with another $130.0 of our Second Incremental Term Loan borrowings (Additional Incremental Swaps) effective from February 2022 through December 2025. We have an option to cancel up to $50.0 of the notional amount of the Additional Incremental Swaps from January 2024 through October 2025. We obtain third-party valuations of the swaps under the interest rate swap agreements. The valuations of the swaps are primarily measured through various pricing models or discounted cash flow analyses that incorporate observable market parameters, such as interest rate yield curves and volatility, and credit risk adjustments. The valuations of the interest rate swaps are measured primarily based on Level 2 data inputs of the fair value measurement hierarchy. The unrealized portion of the change in fair value of the swaps is recorded in OCI. The realized portion of the change in fair value of the swaps is released from accumulated OCI and recognized under finance costs in our consolidated statement of operations in the respective interest payment periods. At December 31, 2021, the fair value of our interest rate swap agreements was a net unrealized loss of $6.9, consisting of aggregate unrealized gains of $0.5 for certain of our swaps, which we recorded in other non-current assets, and aggregate unrealized losses of $7.4 on the remainder (December 31, 2020 — aggregate unrealized loss of $16.5 (no unrealized gains)), which we recorded in other non-current liabilities on our consolidated balance sheet. As we have swapped $200.0 of our borrowings under the Term Loans from floating to fixed rates as at December 31, 2021, the financial impact of a 25 basis point increase in the floating market interest rate would decrease the net unrealized loss by $1.0 and a 25 basis point decrease in the floating interest rate would increase our unrealized loss on the interest rate swaps by $1.0. Global reform of major interest rate benchmarks is currently underway, including the anticipated replacement of some IBORs (including LIBOR) with alternative nearly risk-free rates. See note 2, " Recently issued accounting standards and amendments ." We have obligations under our Credit Facility, certain lease arrangements and derivative instruments, that are indexed to LIBOR (LIBOR Agreements). The interest rates under these agreements are subject to change when relevant LIBOR benchmark rates cease to exist. There remains uncertainty over the timing and methods of transition to such alternate rates. Our Credit Facility provides that when the administrative agent, the majority of lenders or we determine that LIBOR (or the corresponding rate for any Alternative Currency, as defined in the Credit Facility), is unavailable or being replaced (or, in the case of LIBOR borrowings under the Revolver and the Second Incremental Term Loan, at our joint election with the administrative agent), then we and the administrative agent may amend the underlying credit agreement to reflect a successor rate as specified therein. Once LIBOR becomes unavailable and if no successor rate has been established, applicable loans under the Credit Facility accruing interest at LIBOR will convert to Base Rate loans. The Credit Facility has not yet been amended to reflect a successor rate for LIBOR. Certain of our lease arrangements that include progress payments provide that a successor rate will be determined by the lessor when LIBOR ceases to be available or is no longer representative, or if earlier, by mutually-agreed amendments to the lease agreements to adopt a replacement benchmark. It remains uncertain when the benchmark transitions will be complete or what replacement rates will be used. Our variable rate Term Loans are partially hedged with interest rate swap agreements (as of December 31, 2021 — 30% hedged with an aggregate notional amount of $200.0 ). Hedge ineffectiveness could result due to the cessation of LIBOR, if such agreements transition using a different benchmark or spread adjustment as compared to the underlying hedged debt. As of December 31, 2021, we are in the process of negotiating a successor rate to LIBOR with one of the two counterparty banks under the Incremental Swaps (with a notional amount of $50.0), to ensure that such agreements mirror the LIBOR successor provisions under the Credit Facility. However, we cannot assure the outcome of these negotiations, or what the LIBOR successor provisions will be. We have not begun the process to amend relevant LIBOR provisions with the other counterparty bank, or with the counterparty banks under the Initial Swaps and the First Extended Initial Swaps. As a result, we cannot assure that benchmark transitions under our interest rate swap agreements will be successful, or if so, what replacement rates will be used. Our A/R sales program and three customers SFPs have transitioned to alternative benchmark rates with predetermined spreads, with no significant impact on our consolidated financial statements for the year ended December 31, 2021. While we expect that reasonable alternatives to LIBOR benchmarks will be implemented in advance of their cessation dates, we cannot assure that this will be the case. If LIBOR is no longer available and the alternative reference rate is higher, interest rates under the affected LIBOR Agreements would increase, which would adversely impact our interest expense, our financial performance and cash flows. We will continue to monitor developments with respect to the cessation of LIBOR and the selection of alternative benchmark rates, and evaluate potential impacts on our LIBOR Agreements, processes, systems, risk management methodology and valuations, financial reporting, taxes, and financial results. However, we are currently unable to predict what the future replacement rate or consequences on our operations or financial results will be. (c) Credit risk: Credit risk refers to the risk that a counterparty may default on its contractual obligations resulting in a financial loss to us. We believe our credit risk of counterparty non-performance continues to be relatively low. We are in regular contact with our customers, suppliers and logistics providers, and have not experienced significant counterparty credit-related non-performance. However, if a key supplier (or any company within such supplier's supply chain) or customer fails to comply with their contractual obligations, this could result in a significant financial loss to us. We would also suffer a significant financial loss if an institution from which we purchased foreign currency exchange contracts or swaps, interest rate swaps, or annuities for our pension plans defaults on their contractual obligations. With respect to our financial market activities, we have adopted a policy of dealing only with credit-worthy counterparties to help mitigate the risk of financial loss from defaults. We monitor the credit risk of the counterparties with whom we conduct business, through a combined process of credit rating reviews and portfolio reviews. To attempt to mitigate the risk of financial loss from defaults under our foreign currency forward contracts and swaps, and our interest rate swaps, our contracts are held by counterparty financial institutions, each of which had a Standard and Poor’s rating of A-2 or above at December 31, 2021. In addition, we maintain cash and short-term investments in highly-rated investments or on deposit with major financial institutions. Each financial institution with which we had our A/R sales program and our SFPs had a Standard and Poor’s short-term rating of A-2 or above and a long-term rating of A- or above at December 31, 2021. The financial institutions from which annuities have been purchased for the defined benefit component of our U.K. Main pension plan are governed by local regulatory bodies. We also provide unsecured credit to our customers in the normal course of business. Customer exposures that potentially subject us to credit risk include our A/R, inventory on hand, and non-cancellable purchase orders in support of customer demand. From time to time, we extend the payment terms applicable to certain customers, and/or provide longer payment terms when deemed commercially reasonable. Longer payment terms could adversely impact our working capital requirements, and increase our financial exposure and credit risk. We attempt to mitigate customer credit risk by monitoring our customers’ financial condition and performing ongoing credit evaluations as appropriate. In certain instances, we obtain letters of credit or other forms of security from our customers. We may also purchase credit insurance from a financial institution to reduce our credit exposure to certain customers. We consider credit risk in determining our allowance for doubtful accounts, and we believe that such allowance, as adjusted from time to time, is adequate. The carrying amount of financial assets recorded in our consolidated financial statements, net of our allowance for doubtful accounts, represents our estimate of maximum exposure to credit risk. In light of COVID-19, we assessed the financial stability and liquidity of our customers in Q1 2020. We also enhanced the monitoring of, and/or developed plans intended to mitigate, the limited number of identified exposures in Q1 2020, which enhancements and plans remain in effect. No significant adjustments were made to our allowance for doubtful accounts during 2021 in connection with our ongoing assessments and monitoring initiatives. At December 31, 2021, less than 2% of our gross A/R was over 90 days past due (December 31, 2020 — 1%). A/R are net of an allowance for doubtful accounts of $5.7 at December 31, 2021 (December 31, 2020 — $5.0). (d) Liquidity risk: Liquidity risk is the risk that we may not have cash available to satisfy our financial obligations as they come due. The majority of our financial liabilities recorded in accounts payable, accrued and other current liabilities and provisions are due within 90 days. We manage liquidity risk through maintenance of cash on hand and access to the various financing arrangements described in notes 4 and 11. We believe that cash flow from operating activities, together with cash on hand, cash from accepted sales of A/R, and borrowings available under the Revolver and potentially available under uncommitted intraday and overnight bank overdraft facilities, are sufficient to fund our currently anticipated financial obligations, and will remain available in the current environment. As our A/R sales program and SFPs are each uncommitted, there can be no assurance that any participant bank will purchase any of the A/R that we wish to sell. Fair values: We estimate the fair value of each class of financial instrument. The carrying values of cash and cash equivalents, our A/R, A/P, accrued liabilities and provisions, and our borrowings under the Revolver approximate their fair values due to their short-term nature. The carrying value of the Term Loans approximates their fair value as they bear interest at a variable market rate. The fair values of foreign currency contracts are estimated using generally accepted valuation models based on a discounted cash flow analysis with inputs of observable market data, including currency rates and discount factors. Discount factors are adjusted by our own credit risk or the credit risk of the counterparty, depending on whether the fair values are in liability or asset positions, respectively. We obtained third-party valuations of the swaps under our interest rate swap agreements. The valuations of the swaps are primarily measured through various pricing models or discounted cash flow analyses that incorporate observable market parameters, such as interest rate yield curves and volatility, and credit risk adjustments, and are based on Level 2 data inputs of the fair value measurement hierarchy (described below). Fair value measurements: In the table below, we have segregated our financial assets and liabilities that are measured at fair value, based on the inputs used to determine fair value at the measurement date. The three levels within the fair value hierarchy, based on the reliability of inputs, are as follows: • Level 1 inputs are quoted prices (unadjusted) in active markets for identical assets or liabilities; • Level 2 inputs are inputs other than quoted prices included in Level 1 that are observable for the asset or liability either directly ( i.e. prices) or indirectly ( i.e. derived from prices); and • Level 3 inputs are inputs for the asset or liability that are not based on observable market data ( i.e. unobservable inputs). December 31, 2020 December 31, 2021 Level 1 Level 2 Level 1 Level 2 Assets: Interest rate swaps $ — $ — $ — $ 0.5 Foreign currency forwards and swaps — 29.4 — 7.4 $ — $ 29.4 $ — $ 7.9 Liabilities: Interest rate swaps $ — $ (16.5) $ — $ (7.4) Foreign currency forwards and swaps — (6.1) — (6.2) $ — $ (22.6) $ — $ (13.6) See note 18 for the input levels used to measure the fair value of our pension assets. Foreign currency forward and swap contracts are valued using an income approach, by comparing the current quoted market forward rates to our contract rates and discounting the values with appropriate market observable credit risk adjusted rates. We have not valued any of the financial instruments described in the table above using Level 3 (unobservable) inputs. There were no transfers of fair value measurements between Level 1 and Level 2 of the fair value hierarchy in 2021 or 2020. Currency derivatives and hedging activities: We enter into foreign currency forward contracts and foreign currency swaps to hedge our foreign currency risk related to anticipated future cash flows, monetary assets and monetary liabilities denominated in foreign currencies . At December 31, 2021 and 2020, we had foreign currency forwards and swaps to trade U.S. dollars in exchange for the following currencies: As at December 31, 2021 Currency Contract amount Weighted average (i) Maximum Fair value Canadian dollar $ 195.5 0.79 12 $ 0.6 Thai baht 109.9 0.03 12 (1.0) Malaysian ringgit 48.8 0.24 12 0.2 Mexican peso 23.5 0.05 12 0.2 Chinese renminbi 55.2 0.15 12 1.2 Euro 20.6 1.14 4 0.6 Romanian leu 40.6 0.23 12 (1.1) Singapore dollar 27.8 0.74 12 — Japanese yen 11.6 0.0088 4 0.5 Korean won 6.0 0.0008 4 — Total (ii) $ 539.5 $ 1.2 As at December 31, 2020 Currency Contract amount Weighted average (i) Maximum Fair value Canadian dollar $ 230.8 0.76 12 $ 11.7 Thai baht 107.7 0.03 12 4.7 Malaysian ringgit 48.7 0.24 12 1.6 Mexican peso 20.1 0.05 12 1.6 British pound 0.8 1.33 4 0.1 Chinese renminbi 44.0 0.15 12 2.8 Euro 39.5 1.21 10 (1.5) Romanian leu 28.6 0.23 12 2.0 Singapore dollar 27.5 0.73 12 1.0 Japanese yen 8.0 0.01 4 (0.2) Korean won 6.9 0.0009 1 (0.5) Total (ii) $ 562.6 $ 23.3 (i) Represents the U.S. dollar equivalent (not in millions) of one unit of the foreign currency, weighted based on the notional amounts of the underlying foreign currency forward and swap contracts outstanding as at December 31, 2021. (ii) As of December 31, 2021, the fair value of outstanding foreign currency forward and swap contracts related to effective cash flow hedges where we applied hedge accounting was a loss of $2.2 (December 31, 2020 — gain of $14.5), and the fair value of outstanding foreign currency forward and swap contracts related to economic hedges where we record the changes in the fair values of such contracts through our consolidated statement of operations was a gain of $3.4 (December 31, 2020 — gain of $8.8). At December 31, 2021, the fair value of our outstanding contracts was a net unrealized gain of $1.2 (December 31, 2020 — net unrealized gain of $23.3), resulting from fluctuations in foreign exchange rates between the contract execution and the period-end date. Changes in the fair value of hedging derivatives to which we apply cash flow hedge accounting, to the extent effective, are deferred in accumulated OCI until the expenses or items being hedged are recognized in our consolidated statement of operations. Any hedge ineffectiveness, which at December 31, 2021 was not significant, is recognized immediately in our consolidated statement of operations. At December 31, 2021, we recorded $7.4 of derivative assets in other current assets and $6.2 of derivative liabilities in accrued and other current liabilities (December 31, 2020 — $29.4 of derivative assets in other current assets and $6.1 of derivative liabilities in accrued and other current liabilities). Certain foreign currency forward and swap contracts to trade U.S. dollars do not qualify as hedges, most significantly certain Canadian dollar contracts, and we mark these contracts to market each period in our consolidated statement of operations. See note 2( p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6" t="n">
        <v>394</v>
      </c>
      <c r="C3" s="7" t="n">
        <v>463.8</v>
      </c>
    </row>
    <row r="4">
      <c r="A4" s="4" t="inlineStr">
        <is>
          <t>Accounts receivable</t>
        </is>
      </c>
      <c r="B4" s="8" t="n">
        <v>1260.3</v>
      </c>
      <c r="C4" s="8" t="n">
        <v>1093.4</v>
      </c>
    </row>
    <row r="5">
      <c r="A5" s="4" t="inlineStr">
        <is>
          <t>Inventories</t>
        </is>
      </c>
      <c r="B5" s="5" t="n">
        <v>1697</v>
      </c>
      <c r="C5" s="8" t="n">
        <v>1091.5</v>
      </c>
    </row>
    <row r="6">
      <c r="A6" s="4" t="inlineStr">
        <is>
          <t>Income taxes receivable</t>
        </is>
      </c>
      <c r="B6" s="8" t="n">
        <v>8.6</v>
      </c>
      <c r="C6" s="8" t="n">
        <v>6.8</v>
      </c>
    </row>
    <row r="7">
      <c r="A7" s="4" t="inlineStr">
        <is>
          <t>Other current assets</t>
        </is>
      </c>
      <c r="B7" s="8" t="n">
        <v>75.40000000000001</v>
      </c>
      <c r="C7" s="8" t="n">
        <v>81.7</v>
      </c>
    </row>
    <row r="8">
      <c r="A8" s="4" t="inlineStr">
        <is>
          <t>Total current assets</t>
        </is>
      </c>
      <c r="B8" s="8" t="n">
        <v>3435.3</v>
      </c>
      <c r="C8" s="8" t="n">
        <v>2737.2</v>
      </c>
    </row>
    <row r="9">
      <c r="A9" s="4" t="inlineStr">
        <is>
          <t>Property, plant and equipment</t>
        </is>
      </c>
      <c r="B9" s="8" t="n">
        <v>338.7</v>
      </c>
      <c r="C9" s="8" t="n">
        <v>332.5</v>
      </c>
    </row>
    <row r="10">
      <c r="A10" s="4" t="inlineStr">
        <is>
          <t>Right-of-use assets</t>
        </is>
      </c>
      <c r="B10" s="8" t="n">
        <v>113.8</v>
      </c>
      <c r="C10" s="5" t="n">
        <v>101</v>
      </c>
    </row>
    <row r="11">
      <c r="A11" s="4" t="inlineStr">
        <is>
          <t>Goodwill</t>
        </is>
      </c>
      <c r="B11" s="8" t="n">
        <v>324.2</v>
      </c>
      <c r="C11" s="8" t="n">
        <v>198.6</v>
      </c>
    </row>
    <row r="12">
      <c r="A12" s="4" t="inlineStr">
        <is>
          <t>Intangible assets</t>
        </is>
      </c>
      <c r="B12" s="5" t="n">
        <v>382</v>
      </c>
      <c r="C12" s="8" t="n">
        <v>229.4</v>
      </c>
    </row>
    <row r="13">
      <c r="A13" s="4" t="inlineStr">
        <is>
          <t>Deferred income taxes</t>
        </is>
      </c>
      <c r="B13" s="8" t="n">
        <v>47.7</v>
      </c>
      <c r="C13" s="8" t="n">
        <v>39.9</v>
      </c>
    </row>
    <row r="14">
      <c r="A14" s="4" t="inlineStr">
        <is>
          <t>Other non-current assets</t>
        </is>
      </c>
      <c r="B14" s="8" t="n">
        <v>25.2</v>
      </c>
      <c r="C14" s="8" t="n">
        <v>25.5</v>
      </c>
    </row>
    <row r="15">
      <c r="A15" s="4" t="inlineStr">
        <is>
          <t>Total assets</t>
        </is>
      </c>
      <c r="B15" s="8" t="n">
        <v>4666.9</v>
      </c>
      <c r="C15" s="8" t="n">
        <v>3664.1</v>
      </c>
    </row>
    <row r="16">
      <c r="A16" s="3" t="inlineStr">
        <is>
          <t>Current liabilities:</t>
        </is>
      </c>
    </row>
    <row r="17">
      <c r="A17" s="4" t="inlineStr">
        <is>
          <t>Current portion of borrowings under credit facility &amp; lease obligations</t>
        </is>
      </c>
      <c r="B17" s="8" t="n">
        <v>51.5</v>
      </c>
      <c r="C17" s="8" t="n">
        <v>99.8</v>
      </c>
    </row>
    <row r="18">
      <c r="A18" s="4" t="inlineStr">
        <is>
          <t>Accounts payable</t>
        </is>
      </c>
      <c r="B18" s="8" t="n">
        <v>1238.3</v>
      </c>
      <c r="C18" s="8" t="n">
        <v>854.5</v>
      </c>
    </row>
    <row r="19">
      <c r="A19" s="4" t="inlineStr">
        <is>
          <t>Accrued and other current liabilities</t>
        </is>
      </c>
      <c r="B19" s="8" t="n">
        <v>884.3</v>
      </c>
      <c r="C19" s="8" t="n">
        <v>553.1</v>
      </c>
    </row>
    <row r="20">
      <c r="A20" s="4" t="inlineStr">
        <is>
          <t>Income taxes payable</t>
        </is>
      </c>
      <c r="B20" s="8" t="n">
        <v>62.3</v>
      </c>
      <c r="C20" s="8" t="n">
        <v>51.8</v>
      </c>
    </row>
    <row r="21">
      <c r="A21" s="4" t="inlineStr">
        <is>
          <t>Current portion of provisions</t>
        </is>
      </c>
      <c r="B21" s="8" t="n">
        <v>17.1</v>
      </c>
      <c r="C21" s="5" t="n">
        <v>19</v>
      </c>
    </row>
    <row r="22">
      <c r="A22" s="4" t="inlineStr">
        <is>
          <t>Total current liabilities</t>
        </is>
      </c>
      <c r="B22" s="8" t="n">
        <v>2253.5</v>
      </c>
      <c r="C22" s="8" t="n">
        <v>1578.2</v>
      </c>
    </row>
    <row r="23">
      <c r="A23" s="4" t="inlineStr">
        <is>
          <t>Long-term portion of borrowings under credit facility &amp; lease obligations</t>
        </is>
      </c>
      <c r="B23" s="8" t="n">
        <v>742.9</v>
      </c>
      <c r="C23" s="8" t="n">
        <v>486.1</v>
      </c>
    </row>
    <row r="24">
      <c r="A24" s="4" t="inlineStr">
        <is>
          <t>Pension and non-pension post-employment benefit obligations</t>
        </is>
      </c>
      <c r="B24" s="8" t="n">
        <v>107.5</v>
      </c>
      <c r="C24" s="8" t="n">
        <v>117.3</v>
      </c>
    </row>
    <row r="25">
      <c r="A25" s="4" t="inlineStr">
        <is>
          <t>Provisions and other non-current liabilities</t>
        </is>
      </c>
      <c r="B25" s="8" t="n">
        <v>39.8</v>
      </c>
      <c r="C25" s="8" t="n">
        <v>41.2</v>
      </c>
    </row>
    <row r="26">
      <c r="A26" s="4" t="inlineStr">
        <is>
          <t>Deferred income taxes</t>
        </is>
      </c>
      <c r="B26" s="8" t="n">
        <v>60.2</v>
      </c>
      <c r="C26" s="8" t="n">
        <v>32.3</v>
      </c>
    </row>
    <row r="27">
      <c r="A27" s="4" t="inlineStr">
        <is>
          <t>Total liabilities</t>
        </is>
      </c>
      <c r="B27" s="8" t="n">
        <v>3203.9</v>
      </c>
      <c r="C27" s="8" t="n">
        <v>2255.1</v>
      </c>
    </row>
    <row r="28">
      <c r="A28" s="3" t="inlineStr">
        <is>
          <t>Equity:</t>
        </is>
      </c>
    </row>
    <row r="29">
      <c r="A29" s="4" t="inlineStr">
        <is>
          <t>Capital stock</t>
        </is>
      </c>
      <c r="B29" s="8" t="n">
        <v>1764.5</v>
      </c>
      <c r="C29" s="8" t="n">
        <v>1834.2</v>
      </c>
    </row>
    <row r="30">
      <c r="A30" s="4" t="inlineStr">
        <is>
          <t>Treasury stock</t>
        </is>
      </c>
      <c r="B30" s="8" t="n">
        <v>-48.9</v>
      </c>
      <c r="C30" s="8" t="n">
        <v>-15.7</v>
      </c>
    </row>
    <row r="31">
      <c r="A31" s="4" t="inlineStr">
        <is>
          <t>Contributed surplus</t>
        </is>
      </c>
      <c r="B31" s="8" t="n">
        <v>1029.8</v>
      </c>
      <c r="C31" s="8" t="n">
        <v>974.5</v>
      </c>
    </row>
    <row r="32">
      <c r="A32" s="4" t="inlineStr">
        <is>
          <t>Deficit</t>
        </is>
      </c>
      <c r="B32" s="8" t="n">
        <v>-1255.6</v>
      </c>
      <c r="C32" s="8" t="n">
        <v>-1368.8</v>
      </c>
    </row>
    <row r="33">
      <c r="A33" s="4" t="inlineStr">
        <is>
          <t>Accumulated other comprehensive loss</t>
        </is>
      </c>
      <c r="B33" s="8" t="n">
        <v>-26.8</v>
      </c>
      <c r="C33" s="8" t="n">
        <v>-15.2</v>
      </c>
    </row>
    <row r="34">
      <c r="A34" s="4" t="inlineStr">
        <is>
          <t>Total equity</t>
        </is>
      </c>
      <c r="B34" s="5" t="n">
        <v>1463</v>
      </c>
      <c r="C34" s="5" t="n">
        <v>1409</v>
      </c>
    </row>
    <row r="35">
      <c r="A35" s="4" t="inlineStr">
        <is>
          <t>Total liabilities and equity</t>
        </is>
      </c>
      <c r="B35" s="7" t="n">
        <v>4666.9</v>
      </c>
      <c r="C35" s="7" t="n">
        <v>366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Disclosures</t>
        </is>
      </c>
      <c r="B1" s="2" t="inlineStr">
        <is>
          <t>12 Months Ended</t>
        </is>
      </c>
    </row>
    <row r="2">
      <c r="B2" s="2" t="inlineStr">
        <is>
          <t>Dec. 31, 2021</t>
        </is>
      </c>
    </row>
    <row r="3">
      <c r="A3" s="3" t="inlineStr">
        <is>
          <t>Corporate Information And Statement Of IFRS Compliance [Abstract]</t>
        </is>
      </c>
    </row>
    <row r="4">
      <c r="A4" s="4" t="inlineStr">
        <is>
          <t>Capital Disclosures</t>
        </is>
      </c>
      <c r="B4" s="4" t="inlineStr">
        <is>
          <t>CAPITAL DISCLOSURES: Our main objectives in managing our capital resources are to ensure liquidity and to have funds available for working capital or other investments we determine are required to grow our business. Our capital resources consist of cash provided by operating activities, access to the Revolver, uncommitted intraday and overnight bank overdraft facilities, an uncommitted A/R sales program and SFPs, and our ability to issue debt or equity securities. We regularly review our borrowing capacity and make adjustments, as permitted, for changes in economic conditions and changes in our requirements. See note 11 for a discussion of the terms of the Credit Facility, and amounts outstanding thereunder at December 31, 2021. We had $579.0 available as of December 31, 2021 under the Revolver for future borrowings. As of December 31, 2021, we also had access (in each case on an uncommitted basis) to $198.5 in intraday and overnight bank overdraft facilities, our $300.0 A/R sales program and the SFPs to provide short-term liquidity. At December 31, 2021, we sold $45.8 of A/R under our A/R sales program and $98.0 under the SFPs (see note 4). The timing and the amounts we borrow and repay under these facilities can vary significantly from month-to-month depending on our working capital and other cash requirements. We have repurchased and canceled SVS under NCIBs in recent years. In addition, we purchase SVS from time-to-time in the open market through a broker to satisfy delivery obligations under our SBC plans. See note 12 for details. We have not distributed, nor do we have any current plan to distribute, any dividends to our shareholders. Our strategy on capital risk management has not changed significantly since the end of 2020. Other than the restrictive and financial covenants associated with our Credit Facility described in note 11, we are not subject to any contractual or regulatory capital requirements. While some of our international operations are subject to government restrictions on the flow of capital into and out of their jurisdictions, these restrictions have not had a material impact on our operations or cash flow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eighted Average Number of Shares Diluted</t>
        </is>
      </c>
      <c r="B1" s="2" t="inlineStr">
        <is>
          <t>12 Months Ended</t>
        </is>
      </c>
    </row>
    <row r="2">
      <c r="B2" s="2" t="inlineStr">
        <is>
          <t>Dec. 31, 2021</t>
        </is>
      </c>
    </row>
    <row r="3">
      <c r="A3" s="3" t="inlineStr">
        <is>
          <t>Earnings per share [abstract]</t>
        </is>
      </c>
    </row>
    <row r="4">
      <c r="A4" s="4" t="inlineStr">
        <is>
          <t>Weighted Average Number of Shares Diluted</t>
        </is>
      </c>
      <c r="B4" s="4" t="inlineStr">
        <is>
          <t>WEIGHTED AVERAGE NUMBER OF SHARES DILUTED (in millions): 2019 2020 2021 Weighted average number of shares (basic) 131.0 129.1 126.7 Dilutive effect of outstanding awards under SBC plans 0.8 — — Weighted average number of shares (diluted) 131.8 129.1 126.7 For each of the years ended December 31, 2021, December 31, 2020, and December 31, 2019, we excluded 0.3 million stock options from the diluted weighted average per share calculation as they were out-of-the-money. References to shares in this note 22 are to our SVS and MVS taken coll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VID-19 Government Subsidies</t>
        </is>
      </c>
      <c r="B1" s="2" t="inlineStr">
        <is>
          <t>12 Months Ended</t>
        </is>
      </c>
    </row>
    <row r="2">
      <c r="B2" s="2" t="inlineStr">
        <is>
          <t>Dec. 31, 2021</t>
        </is>
      </c>
    </row>
    <row r="3">
      <c r="A3" s="3" t="inlineStr">
        <is>
          <t>Government Subsidies [Abstract]</t>
        </is>
      </c>
    </row>
    <row r="4">
      <c r="A4" s="4" t="inlineStr">
        <is>
          <t>COVID-19 Government Subsidies</t>
        </is>
      </c>
      <c r="B4" s="4" t="inlineStr">
        <is>
          <t>COVID-19 GOVERNMENT SUBSIDIES: The governments of various jurisdictions in which we have operations have approved legislation and taken administrative actions intended to aid businesses that have been adversely impacted by COVID-19, including making Subsidies available to eligible entities to subsidize or offset qualifying expenses, including employee wages, or to lower payroll taxes or required social insurance program contributions (in certain countries), in each case subject to limits and other specified criteria (collectively, COVID Subsidies). We determined that we qualified for COVID Subsidies during 2021 and 2020, the most significant of which were provided under the Canadian Emergency Wage Subsidy (CEWS) first announced by the Government of Canada in April 2020. Due to changes in legislation, however, we have not applied for further COVID Subsidies under the CEWS since June 2021. For 2021, we determined that we qualified for an estimated aggregate of approximately $11 (2020 — approximately $34) of COVID Subsidies, which we recognized as a reduction to the related expenses in cost of goods sold of approximately $8 (2020 — approximately $27) and SG&amp;A of approximately $3 (2020 — approximately $7) in our consolidated statement of operations. All recognized COVID Subsidies have been receiv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Contingencies and Guarantees</t>
        </is>
      </c>
      <c r="B1" s="2" t="inlineStr">
        <is>
          <t>12 Months Ended</t>
        </is>
      </c>
    </row>
    <row r="2">
      <c r="B2" s="2" t="inlineStr">
        <is>
          <t>Dec. 31, 2021</t>
        </is>
      </c>
    </row>
    <row r="3">
      <c r="A3" s="3" t="inlineStr">
        <is>
          <t>Other Provisions, Contingent Liabilities And Contingent Assets [Abstract]</t>
        </is>
      </c>
    </row>
    <row r="4">
      <c r="A4" s="4" t="inlineStr">
        <is>
          <t>Commitments, Contingencies and Guarantees</t>
        </is>
      </c>
      <c r="B4" s="4" t="inlineStr">
        <is>
          <t xml:space="preserve">COMMITMENTS, CONTINGENCIES AND GUARANTEES: At December 31, 2021, we had commitments (not recognized as liabilities as of such date) under IT support agreements that require future minimum payments as follows: 2022 $ 27.3 2023 23.5 2024 20.9 2025 16.8 2026 13.3 Thereafter 24.9 Total future minimum payments $ 126.7 As at December 31, 2021, management had approved $45.9 f or capital expenditures, primarily for machinery and equipment to support new customer programs, and issued $10.1 of such amount in purchase orders to third-party vendors. We also have a contractual commitment with a supplier to purchase $8 of component parts in 2022. We have contingent liabilities in the form of L/Cs , letters of guarantee and surety bonds (collectively, Guarantees) which we have provided to various third parties. The Guarantees cover various payments, including customs and excise taxes, utility commitments and certain bank guarantees. At December 31, 2021, we had $48.1 of Guarantees (December 31, 2020 — $41.5), including $21.0 (December 31, 2020 — $21.3) of L/Cs outstanding under our Revolver. We are required to make scheduled quarterly principal amortization payments under the Second Incremental Term Loan, certain annual mandatory prepayments under the Credit Facility under specified circumstances, payments of outstanding amounts under the Credit Facility at maturity (see note 11), contractual payments under our lease obligations (described in note 11 and below), and contributions to our pension and non-pension post-employment benefit plans (see note 18). We are also required to make interest payments on amounts outstanding under the Credit Facility, and to pay fees and charges related to our Credit Facility, our A/R sales program and SFPs, and under our interest rate swap agreements, the amounts under the swap to be determined based on market rates at the time the interest payments are due (see notes 4, 11 and 20). See note 20 for our obligations under the foreign exchange contracts we held at December 31, 2021. Additional real property lease commitments: In March 2019, as part of the sale of our Toronto real property, we entered into a 10-year lease for our new corporate headquarters (Headquarters Lease), to be built by the purchaser of such property on the site of our former location. The commencement date of this lease will be determined by such purchaser based on completion of construction of the new building, and is currently targeted to be May 2023, with occupancy in November 2023. Upon such commencement, our estimated annual basic rent will be approximately $2.1 million Canadian dollars for each of the first five years, and approximately $2.2 million Canadian dollars for each of the remaining five years. We may, at our option, extend the lease for two further consecutive five In September 2021, in connection with an outsourcing arrangement with a new customer, we agreed to lease a portion of their facilities located in Richardson, Texas for a 10-year period (Texas Lease). The commencement dates for this lease were/are September 2021, April 2022 and April 2027 (each for different portions of the total amount leased). The rental amounts for the portions of the lease that had not yet commenced ($2.6 in 2022; $3.5 in 2023; $3.6 in 2024; $3.7 in 2025, $3.8 in 2026 and $28.3 thereafter), were not recognized as liabilities as of December 31, 2021. At December 31, 2021, we had lease commitments under the Headquarters Lease and the Texas Lease (not recognized as liabilities as of such date) which require future minimum lease payments as follows: 2022 $ 2.6 2023 3.8 2024 5.3 2025 5.4 2026 5.4 Thereafter 40.0 Total future minimum lease payments $ 62.5 Indemnifications: We provide routine indemnifications, the terms of which range in duration and scope, and often are not explicitly defined, including for third-party intellectual property infringement, certain negligence claims, and for our directors and officers. We have also provided indemnifications in connection with the sale of certain assets. The maximum potential liability from these indemnifications cannot be reasonably estimated. In some cases, we have recourse against other parties or insurance to mitigate our risk of loss from these indemnifications. Historically, we have not made significant payments relating to these types of indemnifications. Litigation: In the normal course of our operations, we may be subject to lawsuits, investigations and other claims, including environmental, labor, product, customer disputes, and other matters. Management believes that adequate provisions have been recorded where required. Although it is not always possible to estimate the extent of potential costs, if any, management believes that the ultimate resolution of all such pending matters will not have a material adverse impact on our financial performance, financial position or liquidity. Income taxes and other matters: We are subject to tax audits in various jurisdictions. Reviews by tax authorities generally focus on, but are not limited to, the validity of our inter-company transactions, including financing and transfer pricing policies which may involve subjective areas of taxation and significant judgment. The successful pursuit of assertions made by any government authority, including tax authorities, could result in our owing significant amounts of tax or other reimbursements, interest and possibly penalties. We believe we adequately accrue for any probable potential adverse ruling. However, there can be no assurance as to the final resolution of any claims and any resulting proceedings. If any claims and any ensuing proceedings are determined adversely to us, the amounts we may be required to pay could be material, and in excess of amounts accrued. In 2017, the Brazilian Ministry of Science, Technology, Innovation and Communications (MCTIC) issued assessments seeking to disqualify certain research and development (R&amp;D) expenses for the years 2006 to 2009, which entitled our Brazilian subsidiary (which ceased operations in 2009) to charge reduced sales tax levies to its customers. We received lower re-assessments for 2007 and 2008 during Q1 2020 in response to our initial appeal, and in Q4 2021, the MCTIC accepted our appeal in respect of 2006 resulting in no adjustment to our original filing position for such year. We intend to continue to appeal the original assessments for 2009 and the re-assessments for 2007 and 2008. As of December 31, 2021, the assessments and re-assessments, including interest and penalties, total approximately 12 million Brazilian real (approximately $2 at year-end exchange rates) for all such years, reduced from original assessments totaling approximately 39 million Brazilian real (approximately $7 at year-end exchange rat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1</t>
        </is>
      </c>
    </row>
    <row r="3">
      <c r="A3" s="3" t="inlineStr">
        <is>
          <t>Operating Segments [Abstract]</t>
        </is>
      </c>
    </row>
    <row r="4">
      <c r="A4" s="4" t="inlineStr">
        <is>
          <t>Segment and Geographic Information</t>
        </is>
      </c>
      <c r="B4" s="4" t="inlineStr">
        <is>
          <t>SEGMENT AND GEOGRAPHIC INFORMATION: Operating segments are defined as components of an enterprise that engage in business activities from which they may earn revenue and incur expenses; for which discrete financial information is available; and whose operating results are regularly reviewed by the chief operating decision maker in deciding how to allocate resources and to assess performance. No operating segments have been aggregated to determine our reportable segments. We have two operating and reportable segments: ATS and CCS. Our ATS segment consists of our ATS end market, and is comprised of our A&amp;D, Industrial, Energy, HealthTech, and Capital Equipment (semiconductor, display, and power &amp; signal distribution equipment) businesses. Our CCS segment consists of our Communications and Enterprise (servers and storage) end markets. Factors considered in determining the two reportable segments include the nature of applicable business activities, management structure, market strategy and margin profiles. Products and services in our ATS segment are extensive and are often more regulated than in our CCS segment, and can include the following: government-certified and highly-specialized manufacturing, electronic and enclosure-related services for A&amp;D customers; high-precision semiconductor and display equipment and integrated subsystems; a wide range of industrial automation, controls, test and measurement devices; advanced solutions for surgical instruments, diagnostic imaging and patient monitoring; and efficiency products to help manage and monitor the energy and power industries. Our ATS segment businesses typically have higher margin profiles and margin volatility, higher working capital requirements, and longer product life cycles than the businesses in our CCS segment. Products and services in our CCS segment consist predominantly of enterprise-level data communications and information processing infrastructure products, and can include routers, switches, data center interconnects, servers and storage-related products used by a wide range of businesses and cloud-based and other service providers to manage digital connectivity, commerce and social media applications. Our CCS segment businesses typically have lower margin profiles, lower working capital requirements, and higher volumes than the businesses in our ATS segment. Within our CCS segment, however, our Hardware Platform Solutions (HPS) business (which includes firmware/software enablement across all primary IT infrastructure data center technologies and aftermarket services), typically has a higher margin profile than our traditional CCS businesses, but also requires specific investments (including R&amp;D) and higher working capital. Our CCS segment generally experiences a high degree of volatility in terms of revenue and product/service mix and as a result, our CCS segment margin can fluctuate from period to period . Segment performance is evaluated based on segment revenue, segment income and segment margin (segment income as a percentage of segment revenue). Revenue is attributed to the segment in which the product is manufactured or the service is performed. Segment income is defined as a segment’s net revenue less its cost of sales and its allocable portion of selling, general and administrative expenses and research and development expenses (collectively, Segment Costs). Identifiable Segment Costs are allocated directly to the applicable segment while other Segment Costs, including indirect costs and certain corporate charges, are allocated to our segments based on an analysis of the relative usage or benefit derived by each segment from such costs. Segment income excludes finance costs (defined in note 16), employee SBC expense, amortization of intangible assets (excluding computer software), and other charges (recoveries) (the components of which are described in note 15), as these costs and charges/recoveries are managed and reviewed by our CEO at the company level. Our segments do not record inter-segment revenue. Although segment income and segment margin are used to evaluate the performance of our segments, we may incur operating costs in one segment that may also benefit the other segment. Our accounting policies for segment reporting are the same as those applied to the Company as a whole. Information regarding each reportable segment for the periods indicated is set forth below: Revenue by segment: Year ended December 31 2019 2020 2021 % of total % of total % of total ATS $ 2,285.6 39% $ 2,086.3 36% $ 2,315.1 41% CCS 3,602.7 61% 3,661.8 64% 3,319.6 59% Communications revenue as a % of total revenue 40 % 42 % 40 % Enterprise revenue as a % of total revenue 21 % 22 % 19 % Total $ 5,888.3 $ 5,748.1 $ 5,634.7 Segment income, segment margin, and reconciliation of segment income to IFRS earnings before income taxes: Year ended December 31 2019 2020 2021 Segment Margin Segment Margin Segment Margin ATS segment income and margin $ 64.2 2.8 % $ 69.7 3.3 % $ 105.0 4.5 % CCS segment income and margin 93.9 2.6 % 129.3 3.5 % 128.9 3.9 % Total segment income 158.1 199.0 233.9 Reconciling items: Finance costs 49.5 37.7 31.7 Employee SBC expense 34.1 25.8 33.4 Amortization of intangible assets (excluding computer software) 24.6 21.8 22.5 Other charges (recoveries) (note 15) (49.9) 23.5 10.3 IFRS earnings before income taxes $ 99.8 $ 90.2 $ 136.0 The following table details our external revenue allocated by manufacturing location among countries that generated 10% or more of total revenue for the years indicated: Year ended December 31 2019 2020 2021 Thailand 34 % 35 % 36 % China 18 % 20 % 16 % Malaysia 12 % * 13 % Canada * * * * Less than 10%. The following table details our allocation of property, plant and equipment and ROU assets among countries that represented 10% or more of total property, plant and equipment and ROU assets for the years indicated: December 31 2020 2021 China 14 % 11 % Thailand 17 % 16 % United States 18 % 22 % Canada * * * Less than 10%. The following table details our allocation of intangible assets and goodwill among countries that represented 10% or more of total intangible assets and goodwill for the years indicated: December 31 2020 2021 United States 85 % 49 % South Korea 11 % * Singapore * 42 % Canada * * * Less than 10%. Customers: No individual customer represented 10% or more of total revenue in 2020 or 2021. Cisco Systems, Inc. (a former CCS segment customer) was the only customer that individually represented 10% or more of total revenue for 2019 (12%). At December 31, 2021, we ha d two customers that individually represented 10% or more of total A/R (each in our CCS segment) (December 31, 2020 — two customers (each in our CCS segment); December 31, 20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Significant Accounting Policies (Policies)</t>
        </is>
      </c>
      <c r="B1" s="2" t="inlineStr">
        <is>
          <t>12 Months Ended</t>
        </is>
      </c>
    </row>
    <row r="2">
      <c r="B2" s="2" t="inlineStr">
        <is>
          <t>Dec. 31, 2021</t>
        </is>
      </c>
    </row>
    <row r="3">
      <c r="A3" s="3" t="inlineStr">
        <is>
          <t>Disclosure Of Significant Accounting Policies [Abstract]</t>
        </is>
      </c>
    </row>
    <row r="4">
      <c r="A4" s="4" t="inlineStr">
        <is>
          <t>Statement of compliance</t>
        </is>
      </c>
      <c r="B4" s="4" t="inlineStr">
        <is>
          <t>Statement of compliance: The consolidated financial statements have been prepared in accordance with International Financial Reporting Standards (IFRS) as issued by the International Accounting Standards Board (IASB). The consolidated financial statements were authorized for issuance by our Board of Directors on March 10, 2022 .</t>
        </is>
      </c>
    </row>
    <row r="5">
      <c r="A5" s="4" t="inlineStr">
        <is>
          <t>Functional and presentation currency</t>
        </is>
      </c>
      <c r="B5" s="4" t="inlineStr">
        <is>
          <t>Functional and presentation currency: The consolidated financial statements are presented in United States (U.S.) dollars, which is also Celestica's functional currency. Unless otherwise noted, all financial information is presented in millions of U.S. dollars (except percentages and per share amounts).</t>
        </is>
      </c>
    </row>
    <row r="6">
      <c r="A6" s="4" t="inlineStr">
        <is>
          <t>Use of estimates and judgments</t>
        </is>
      </c>
      <c r="B6" s="4" t="inlineStr">
        <is>
          <t>Use of estimates and judgments: The preparation of financial statements in conformity with IFRS requires management to make judgments, estimates and assumptions that affect the application of accounting policies and the reported amounts of assets and liabilities, revenue and expenses, and related disclosures with respect to contingent assets and liabilities. We base our judgments, estimates and assumptions on current facts (including, in recent periods, the prolonged impact of coronavirus disease 2019 and related mutations (COVID-19) and materials constraints), historical experience and various other factors that we believe are reasonable under the circumstances. The economic environment also impacts certain estimates and discount rates necessary to prepare our consolidated financial statements, including significant estimates and discount rates applicable to the determination of the recoverable amounts used in the impairment testing of our non-financial assets. Our assessment of these factors forms the basis for our judgments on the carrying values of our assets and liabilities, and the accrual of our costs and expenses. Actual results could differ materially from our estimates and assumptions. We review our estimates and underlying assumptions on an ongoing basis and make revisions as determined necessary by management. Revisions are recognized in the period in which the estimates are revised and may also impact future periods. Our review of the estimates, judgments and assumptions used in the preparation of our financial statements for 2021 included those relating to, among others: our determination of the timing of revenue recognition, the determination of whether indicators of impairment existed for our assets and cash generating units (CGUs 1 ), our measurement of deferred tax assets and liabilities, our estimated inventory provisions and expected credit losses, customer creditworthiness, and the determination of the fair value of assets acquired and liabilities assumed in connection with a business combination . Any revisions to estimates, judgments or assumptions may result in, among other things, write-downs or impairments to our assets or CGUs, and/or adjustments to the carrying amount of our accounts receivable (A/R) and/or inventories, or to the valuation of our deferred tax assets and/or pension obligations, any of which could have a material impact on our financial performance and financial condition. _____________________ 1 CGUs are the smallest identifiable group of assets that cannot be tested individually and generate cash inflows that are largely independent of those of other assets or groups of assets, and can be comprised of a single site, a group of sites, or a line of business. Key sources of estimation uncertainty and judgment: We have applied significant estimates, judgments and assumptions in the following areas which we believe could have a significant impact on our reported results and financial position: our determination of the timing of revenue recognition; whether events or changes in circumstances are indicators that an impairment review of our assets or CGUs should be conducted; the measurement of our CGUs' recoverable amounts, which includes estimating future growth, profitability, and discount and terminal growth rates; and the allocation of the purchase price and other valuations related to our business acquisitions. We describe our use of judgment and estimation uncertainties in greater detail in the accounting policies described under “Significant Accounting Policies” below.</t>
        </is>
      </c>
    </row>
    <row r="7">
      <c r="A7" s="4" t="inlineStr">
        <is>
          <t>Recently issued accounting standards and amendments</t>
        </is>
      </c>
      <c r="B7" s="4" t="inlineStr">
        <is>
          <t>Recently issued accounting standards and amendments: Interest R ate Benchmark Reform (Amendments to IFRS 9 (Financial Instruments) , IAS 39 (Financial Instruments: Recognition and Measurement) and IFRS 7 (Financial Instruments: Disclosures): In September 2019, the IASB issued amendments to IFRS 9, IAS 39, and IFRS 7, effective January 1, 2020, representing phase one of its response to the effects of the Interbank Offered Rates (IBOR) reform on financial reporting. These amendments allow entities to assume that the interest rate benchmark on which hedged cash flows and hedged risk are based, and the interest rate benchmark on which the cash flows of the hedging instrument are based, are not altered as a result of IBOR reform. The amendments provide temporary relief that allows hedge accounting to continue, and any hedge ineffectiveness to continue to be recorded in the income statement, during the period of uncertainty before the replacement of existing interest rate benchmarks. The amendments apply to all hedging relationships that are directly affected by IBOR reform, and application of the relief is mandatory. A hedging relationship is affected if the reform gives rise to uncertainties about the timing and/or amount of benchmark-based cash flows of the hedged item or the hedging instrument. The relief will cease to apply when the uncertainty arising from IBOR reform is no longer present. On January 1, 2020, and in accordance with applicable transition provisions, we adopted the amendments retrospectively to hedging relationships that existed at the start of the reporting period or were designated thereafter, and we continue to apply hedge accounting to the amount in accumulated other comprehensive income (loss) (OCI) with respect to our interest rate swap cash flow hedges. The amendments also contain specific disclosure requirements for hedging relationships to which the relief is applied. See note 20(b) for disclosure of interest rate risks related to IBOR reform . The amendments did not have a significant impact on our disclosures or the amounts reported in our consolidated financial statements for the year ended December 31, 2020. In August 2020, the IASB issued Interest Rate Benchmark Reform-Phase 2, which amends IFRS 9, IAS 39, IFRS 4, Insurance Contracts , IFRS 7, and IFRS 16, Leases . The amendments complement those issued in 2019 and focus on the effects on financial statements when a company replaces a previous interest rate benchmark with an alternative benchmark rate as a result of IBOR reform. We adopted the Phase 2 amendments as of January 1, 2021. The adoption of the Phase 2 amendments had no significant impact on our consolidated financial statements for the year ended December 31, 2021. See note 20 for further detail. We will continue to monitor relevant developments and will evaluate the impact of the Phase 2 amendments on our consolidated financial statements as IBOR reform progresses. Initial adoption and application of IFRS 16, Leases: Effective January 1, 2019, we adopted IFRS 16 , Leases, which brought most leases on-balance sheet for lessees under a single model, eliminating the distinction between operating and finance leases. IFRS 16 superseded IAS 17, Leases , and related interpretations. In connection therewith, as of such date, we recognize right-of-use (ROU) assets and related lease obligations as of the applicable lease commencement date. In adopting this standard, we applied the modified retrospective approach, permitting us to recognize the cumulative effect of such adoption as an adjustment to our opening balance sheet as of January 1, 2019, without restatement of prior period comparative information. In connection therewith, we recognized ROU assets of $111.5 and related lease obligations of $112.0, and reduced our accrued liabilities by $0.5 on our consolidated balance sheet as of January 1, 2019. There was no net impact on our deficit as of January 1, 2019. We discounted our lease payments using a weighted-average rate of 4.7% as of January 1, 2019. In computing the initial adjustment, we elected to apply the practical expedients available under IFRS 16, and accordingly expense the costs of low-value and short-term leases in our consolidated statement of operations on a straight-line basis over the lease term. The amortization of the ROU assets is recognized as a depreciation charge, and the interest expense on the related lease obligations is recognized as finance costs in our consolidated statement of operations. Prior to the adoption of IFRS 16, we recognized operating lease expenses on a straight-line basis over the lease term generally in cost of sales or SG&amp;A in our consolidated statement of operations. There were no changes to our finance leases required by the adoption of IFRS 16, which we continue to capitalize at their commencement (included in property, plant and equipment on our consolidated balance sheet), and include the corresponding liability, net of finance costs, on our consolidated balance sheet (see note 11</t>
        </is>
      </c>
    </row>
    <row r="8">
      <c r="A8" s="4" t="inlineStr">
        <is>
          <t>Basis of measurement</t>
        </is>
      </c>
      <c r="B8" s="4" t="inlineStr">
        <is>
          <t>Basis of measurement:These consolidated financial statements have been prepared primarily on the historical cost basis. Other measurement bases, where used, are described in the applicable notes.</t>
        </is>
      </c>
    </row>
    <row r="9">
      <c r="A9" s="4" t="inlineStr">
        <is>
          <t>Basis of consolidation</t>
        </is>
      </c>
      <c r="B9" s="4" t="inlineStr">
        <is>
          <t>Basis of consolidation:These consolidated financial statements include our direct and indirect subsidiaries, all of which are wholly-owned. Any subsidiaries that are formed or acquired during the year are consolidated from their respective dates of formation or acquisition. Inter-company transactions and balances are eliminated on consolidation.</t>
        </is>
      </c>
    </row>
    <row r="10">
      <c r="A10" s="4" t="inlineStr">
        <is>
          <t>Business combinations</t>
        </is>
      </c>
      <c r="B10" s="4" t="inlineStr">
        <is>
          <t xml:space="preserve">Business combinations: We use the acquisition method to account for any business combinations. All identifiable assets and liabilities are recorded at fair value on our consolidated balance sheet as of the acquisition date. Any goodwill that arises from business combinations is tested annually for impairment (see note 2 (j) ). Potential obligations for contingent consideration and other contingencies are also recorded at fair value on our consolidated balance sheet as of the acquisition date. We record subsequent changes in the fair value of such potential obligations from the date of acquisition to the settlement date in our consolidated statement of operations. We expense integration costs (for the establishment of business processes, infrastructure and information systems for acquired operations) and acquisition-related consulting and transaction costs as incurred in our consolidated statement of operations. </t>
        </is>
      </c>
    </row>
    <row r="11">
      <c r="A11" s="4" t="inlineStr">
        <is>
          <t>Foreign currency translation</t>
        </is>
      </c>
      <c r="B11" s="4" t="inlineStr">
        <is>
          <t>Foreign currency translation: The majority of our subsidiaries have a U.S. dollar functional currency, which represents the currency of the primary economic environment in which they operate. For these subsidiaries, we translate monetary assets and liabilities denominated in foreign currencies into U.S. dollars at the period-end exchange rates. We translate non-monetary assets and liabilities denominated in foreign currencies into U.S. dollars at historic rates, and we translate revenue and expenses into U.S. dollars at the average exchange rates prevailing during the month of the transaction. Exchange gains and losses also arise on the settlement of foreign-currency denominated transactions. We recognize foreign currency differences arising on translation in our consolidated statement of operations. Upon consolidation, for our subsidiaries with a non-U.S. dollar functional currency, we translate assets and liabilities denominated in foreign currencies into U.S. dollars using the period-end exchange rates, and we translate revenue and expenses into U.S. dollars at the average exchange rates prevailing during the month of the transaction. We defer gains and losses arising from the translation of these operations in the foreign currency translation account included in accumulated OCI. For the purposes of foreign currency translation of transactions at our subsidiaries with a non-U.S. dollar functional currency, we translate foreign currency transactions into the relevant non-U.S. dollar functional currency using the exchange rate prevailing during the month of the transaction for revenues and expenses or the exchange rate as at period end for the translation of these foreign currency denominated monetary assets and liabilities, and such gains and losses arising from these translations are recorded in the statement of operations in their non-U.S. dollar functional currency before translation into U.S. dollar for consolidation purposes.</t>
        </is>
      </c>
    </row>
    <row r="12">
      <c r="A12" s="4" t="inlineStr">
        <is>
          <t>Cash and cash equivalents</t>
        </is>
      </c>
      <c r="B12" s="4" t="inlineStr">
        <is>
          <t>Cash and cash equivalents: Cash and cash equivalents include cash on account and short-term investments with original maturities of three months or less. Cash and cash equivalents are classified as financial assets measured at fair value through profit or loss (see paragraph (o) below). These instruments are subject to an insignificant risk of change in fair value over their terms and, as a result, we carry cash and cash equivalents at cost.</t>
        </is>
      </c>
    </row>
    <row r="13">
      <c r="A13" s="4" t="inlineStr">
        <is>
          <t>Inventories</t>
        </is>
      </c>
      <c r="B13" s="4" t="inlineStr">
        <is>
          <t>Inventories:We procure inventory and manufacture products based on specific customer orders and forecasts, and value our inventory on a first-in, first-out basis at the lower of cost and net realizable value. The cost of our finished goods and work in progress includes direct materials, labor and overhead. We may require valuation adjustments if actual market conditions or demand for our customers' products or services are less favorable than originally projected. The determination of net realizable value involves significant management judgment and estimation. When estimating the net realizable value of our inventory, we consider factors such as shrinkage, the aging of and future demand for the inventory, and contractual arrangements with customers. We attempt to utilize excess inventory in other products we manufacture or return such inventory to the relevant suppliers or customers. We use future sales volume forecasts to estimate excess inventory on-hand. A change to these assumptions may impact our inventory valuation and our gross margins. We adjust previous write-downs in our consolidated statement of operations in the period a change in estimate occurs.</t>
        </is>
      </c>
    </row>
    <row r="14">
      <c r="A14" s="4" t="inlineStr">
        <is>
          <t>Property, plant and equipment</t>
        </is>
      </c>
      <c r="B14" s="4" t="inlineStr">
        <is>
          <t>Property, plant and equipment: We carry property, plant and equipment at cost less accumulated depreciation and accumulated impairment losses. Cost consists of expenditures directly attributable to the acquisition or construction of the asset, and costs directly attributable to bringing the asset to the condition necessary for its intended use. We capitalize the cost of an asset when the economic benefits associated with that asset are probable and when the cost can be measured reliably. We capitalize the costs of major renovations and we write-off the carrying amount of replaced assets. We expense all other maintenance and repair costs in our consolidated statement of operations as incurred. We do not depreciate land. We recognize depreciation expense on a straight-line basis over the estimated useful life of the asset as follows: Buildings Up to 40 years Building/leasehold improvements Up to 40 years or if shorter, term of lease Machinery and equipment 3 to 15 years We estimate the useful life of property, plant and equipment based on the nature of the asset, historical experience, expected changes in technology, and the expected duration of related customer programs. When major components of an asset have a significantly different useful life than their primary asset, the components are accounted for and depreciated separately. We review our estimates of residual values, useful lives and the methods of depreciation annually at year end and, if required, adjust them prospectively. We determine gains and losses on the disposal or retirement of property, plant and equipment by comparing the proceeds from disposal with the carrying amount of the asset and we recognize these gains and losses in our consolidated statement of operations in the period of disposal or retirement. Also see note 2( j ).</t>
        </is>
      </c>
    </row>
    <row r="15">
      <c r="A15" s="4" t="inlineStr">
        <is>
          <t>Leases</t>
        </is>
      </c>
      <c r="B15" s="4" t="inlineStr">
        <is>
          <t xml:space="preserve">Leases: We are the lessee of property, plant and equipment, primarily buildings and machinery. At the inception of a contract, we assess whether an arrangement is, or contains, a lease in accordance with IFRS 16. Where we determine there is a lease under IFRS 16, we recognize an ROU asset (representing our right to use such leased asset) and a related lease obligation on the applicable lease commencement date. An ROU asset is first measured based on the initial amount of the related lease obligation, subject to certain adjustments, if any, and then subsequently measured at such cost less accumulated depreciation and accumulated impairment losses (see note 2( j )). Depreciation expense on an ROU asset is recorded on a straight-line basis over the lease term in cost of sales or SG&amp;A in our consolidated statement of operations, primarily based on the nature and use of the asset. The lease obligation is initially measured at the present value of the unpaid lease payments on the commencement date, discounted using the interest rate implicit in the lease (if readily determinable) or otherwise on our incremental borrowing rate (taking country-specific risks into consideration) on the lease commencement date. We generally use our incremental borrowing rate as the discount rate. The interest expense on the related lease obligation is </t>
        </is>
      </c>
    </row>
    <row r="16">
      <c r="A16" s="4" t="inlineStr">
        <is>
          <t>Goodwill and intangible assets</t>
        </is>
      </c>
      <c r="B16" s="4" t="inlineStr">
        <is>
          <t>Goodwill and intangible assets: Goodwill: We initially record goodwill related to business acquisitions on our consolidated balance sheet in the amount of the excess of the fair value of the aggregate consideration paid or payable (including the estimated fair value of any contingent consideration) over the fair value of the identifiable net assets acquired. In subsequent reporting periods, we measure goodwill at cost less accumulated impairment losses, if any. We do not amortize goodwill. For purposes of impairment testing, we allocate goodwill to the CGU, or group of CGUs, that we expect will benefit from the related acquisition. See note 2 (j) . Intangible assets: We record acquired intangible assets on our consolidated balance sheet at fair value on the date of acquisition. We capitalize acquired intangible assets when the economic benefits associated with the asset are probable and when the cost can be measured reliably. We estimate the useful life of acquired intangible assets based on the nature of the asset, historical experience and the projected period of expected future economic benefits to be provided by the asset. In subsequent reporting periods, we measure such intangible assets at cost less accumulated amortization and accumulated impairment losses, if any. We amortize these assets on a straight-line basis over their estimated useful lives as follows: Intellectual property 3 to 5 years Other intangible assets 4 to 15 years Computer software assets 1 to 10 years Intellectual property assets consist primarily of certain acquired non-patented intellectual property and process technology. Other intangible assets consist primarily of customer relationships and contract intangibles. Computer software assets consist primarily of software licenses. We review our estimates of residual values, useful lives and the methods of amortization annually at year end and, if required, adjust for these prospectively. We reflect changes in useful lives on a prospective basis.</t>
        </is>
      </c>
    </row>
    <row r="17">
      <c r="A17" s="4" t="inlineStr">
        <is>
          <t>Impairment of goodwill, intangible assets, property, plant and equipment, and ROU assets</t>
        </is>
      </c>
      <c r="B17" s="4" t="inlineStr">
        <is>
          <t>Impairment of goodwill, intangible assets, property, plant and equipment, and ROU assets: We review the carrying amount of goodwill, intangible assets, property, plant and equipment, and ROU assets for impairment whenever events or changes in circumstances (triggering events) indicate that the carrying amount of such assets, or the related CGU or CGUs, may not be recoverable. If any such indication exists, we test the carrying amount of such assets or CGUs for impairment. In addition to an assessment of triggering events during the year, we conduct an annual impairment assessment of CGUs with goodwill in the fourth quarter of each year to correspond with our annual planning cycle (Annual Impairment Assessment). Judgment is required in the determination of: (i) our CGUs, which includes an assessment of whether the relevant asset, or group of assets, largely generates independent cash inflows, and an evaluation of how management monitors the business operations pertaining to such asset, or asset group; and (ii) whether events or changes in circumstances during the year are indicators that a review for impairment should be conducted. We recognize an impairment loss when the carrying amount of an asset, CGU or group of CGUs exceeds its recoverable amount. The recoverable amount of an asset, CGU or group of CGUs is measured as the greater of its expected value-in-use and its estimated fair value less costs of disposal. Determining the recoverable amount is subjective and requires management to exercise significant judgment in estimating future growth, profitability, discount and terminal growth rates, and in projecting future cash flows, among other factors. Determination of our expected value-in-use is based on a discounted cash flow analysis of the relevant asset, CGU or group of CGUs. Determining estimated fair value less costs of disposal requires valuations and use of appraisals. Future events and changing market conditions may impact our assumptions as to prices, costs or other factors that may result in changes to our estimates of future cash flows. Where applicable, we engage independent brokers to obtain market prices to estimate our real property and other asset values. We recognize impairment losses in our consolidated statement of operations. If it is determined that an impairment exists, we first allocate the impairment losses to the relevant CGU (or group of CGUs) to reduce the carrying amount of its (or their) goodwill, if any. If the goodwill is reduced to nil and the impairment losses have not been fully allocated, we then reduce the carrying amount of other assets in such CGU (or group of CGUs), generally on a pro-rata basis, until the impairment losses have been recognized in full. See notes 6, 7, and 8. We do not reverse impairment losses for goodwill in future periods. We reverse impairment losses for property, plant and equipment, ROU assets and intangible assets if the events or conditions that resulted in such losses in prior periods no longer exist or have decreased as a result of changes in circumstances. At each reporting date, we review for indicators that could change the estimates we used to determine the recoverable amount of the relevant assets. The amount of the reversal will be limited to the carrying amount that would have been determined, net of depreciation or amortization, had we recognized no impairment loss in prior periods.</t>
        </is>
      </c>
    </row>
    <row r="18">
      <c r="A18" s="4" t="inlineStr">
        <is>
          <t>Provisions</t>
        </is>
      </c>
      <c r="B18" s="4" t="inlineStr">
        <is>
          <t>Provisions: We recognize a provision for legal or constructive obligations arising from past events when the amount can be reliably estimated and it is probable that an outflow of resources will be required to settle an obligation. The nature and type of provisions vary and management judgment is required to determine the extent of an obligation and whether the outflow of resources is probable. At the end of each reporting period, we evaluate the appropriateness of the remaining balances. We may be required to adjust recorded amounts to reflect actual experience or changes in estimates in future periods. Restructuring: We incur restructuring charges relating to workforce reductions, site consolidations, and costs associated with businesses we are downsizing or exiting. Our restructuring charges include employee severance and benefit costs, consultant costs, gains, losses or impairments related to owned sites and equipment we no longer use and which are available for sale, impairment of related intangible assets, and costs or impairments related to leased sites and equipment we no longer use. The recognition of restructuring charges requires management to make certain judgments and estimates regarding the nature, timing and amounts associated with our restructuring actions. Our assumptions include the timing of employee terminations, the measurement of termination costs, any anticipated sublease recoveries from exited sites, the timing of dispositions, and the estimated fair values less costs of disposal for assets we no longer use and which are available for sale. We develop detailed plans and record termination costs in the period that employees are informed of their termination. For owned sites and equipment that are no longer in use and are available for sale, we recognize an impairment loss based on their estimated fair value less costs of disposal, with estimated fair value based on market prices for similar assets. We may engage third parties to assist in the determination of the estimated fair values less costs of disposal for these assets. For leased sites that we intend to exit in connection with restructuring activities, we assess the recoverability of our ROU assets, and write down such assets (recorded as restructuring charges) if the carrying value exceeds any estimated sublease recoveries. To estimate future sublease recoveries, we may engage independent brokers to determine the estimated tenant rents we can expect to realize. At the end of each reporting period, we evaluate the appropriateness of our restructuring charges and balances. We may be required to adjust recorded amounts to reflect actual experience or changes in estimates for future periods. See note 15 (a) . Legal and other contingencies: In the normal course of our operations, we may be subject to lawsuits, investigations and other claims, including, but not limited to, environmental, labor, product, customer disputes, and other matters. The filing of a suit or formal assertion of a claim does not automatically trigger a requirement to record a provision. We record a provision for loss contingencies, including legal claims, based on management’s estimate of the probable outcome. Judgment is required when there is a range of possible outcomes. Management considers the degree of probability of the outcome and the ability to make a reasonable estimate of the loss. We may also use third party advisors in making our determination. The ultimate outcome, including the amount and timing of any payments required, may vary significantly from our original estimates. Potential material legal and other material contingent obligations that have not been recognized as provisions, as the outcome is remote or not probable, or the amount cannot be reliably estimated, are disclosed as contingent liabilities. See note 24. Warranty: We offer product and service warranties to our customers. We record a provision for future warranty costs based on management’s estimate of probable claims under these warranties. In determining the amount of the provision, we consider several factors including the terms of the warranty (which vary by customer, product or service), the current volume of products sold or services rendered during the warranty period, and historical warranty information. We review and adjust these estimates as necessary to reflect our experience and new information. The amount and aging of our provision will vary depending on various factors including the length of the warranty offered, the remaining life of the warranty and the extent and timing of warranty claims. We classify the portion of our warranty provision for which payment is expected in the next 12 months as current, and the remainder as non-current.</t>
        </is>
      </c>
    </row>
    <row r="19">
      <c r="A19" s="4" t="inlineStr">
        <is>
          <t>Employee benefits</t>
        </is>
      </c>
      <c r="B19" s="4" t="inlineStr">
        <is>
          <t>Employee benefits: Pension and non-pension post-employment benefits: We classify pension and non-pension post-employment benefits as either defined contribution plans or defined benefit plans. Under defined contribution plans, our obligation is to make a fixed contribution to a separate entity. The related investment risk is borne by the employee. We recognize our obligations to make contributions to defined contribution plans as an employee benefit expense in our consolidated statement of operations in the period the employee services are rendered. Under defined benefit plans, our obligation is to provide an agreed-upon benefit to specified plan participants. We remain exposed to both actuarial and investment risks with respect to defined benefit plans. Our obligation is actuarially determined using the projected unit credit method, based on service and management’s estimates. Actuarial valuations require management to make judgments and estimates relating to salary escalation, compensation levels at the time of retirement, retirement ages, the discount rate used in measuring the net interest on the net defined benefit asset or liability, and expected healthcare costs (as applicable). These actuarial assumptions could change from period-to-period and actual results could differ materially from the estimates originally made by management. We evaluate our assumptions on a regular basis, taking into consideration current market conditions and historical data. Market-driven changes may affect the actual rate of return on plan assets compared to our assumptions, as well as our discount rates and other variables which could cause actual results to differ materially from our estimates. Changes in assumptions could impact our defined benefit pension plan valuations and our future defined benefit pension expense and required funding. Our obligation for each defined benefit plan consists of the present value of the defined benefit obligation less the fair value of plan assets, and is presented on a net basis on our consolidated balance sheet. When the actuarial calculation results in a benefit, the asset we recognize is restricted to the present value of economic benefits available in the form of future refunds from the plan or reductions in future contributions to the plan. To calculate the present value of economic benefits, we also consider any minimum funding requirements that apply to the plan. An economic benefit is available if it is realizable during the life of the plan, or on settlement of the plan liabilities. We recognize past service costs or credits arising from plan amendments, whether vested or unvested, immediately in our consolidated statement of operations. We determine the net interest expense (income) on the net defined benefit liability (asset) for each year by applying the discount rate used to measure the defined benefit obligation at the beginning of the year to the net defined benefit liability (asset) position, taking into account any changes in the net defined benefit liability (asset) during the year as a result of contributions and benefit payments. Net interest expense and other expenses related to defined benefit plans are recognized in our consolidated statement of operations. The difference between the interest income on plan assets and the actual net return on plan assets is included in the re-measurement of the net defined benefit liability (asset). We recognize actuarial gains and losses on plan assets or obligations, as well as any year-over-year change in the impairment of the balance sheet position in OCI and we reclassify the amounts to deficit. Curtailment gains or losses may arise from significant changes to a plan. We record curtailment gains or losses in our consolidated statement of operations when the curtailment occurs. To mitigate the actuarial and investment risks of our defined benefit pension plans, we from time to time purchase annuities (using existing plan assets) from third party insurance companies for certain, or all, plan participants. The purchase of annuities by the pension plan substantially hedges the financial risks associated with the related pension obligations. Where the annuities are purchased on behalf of, and held by the pension plan, the relevant employer retains the ultimate responsibility for the payment of benefits to plan participants, and we retain the pension assets and liabilities on our consolidated balance sheet. Our annuity purchases have resulted (and future annuity purchases may result) in losses, due to a reduction in the value of the plan assets relative to plan obligations as of the date of the annuity purchase. We record these non-cash losses in OCI on our consolidated balance sheet and simultaneously reclassify such amounts to deficit in the same period. Alternatively, where we purchase annuities from insurance companies on behalf of applicable plan participants with the intention of winding-up the relevant plan in the future (with the expectation of transferring the annuities to the individual plan members), the insurance company assumes responsibility for the payment of benefits to the relevant plan participants once the wind-up is complete. In this case, settlement accounting is applied to the purchase of the annuities and the loss (if any) is recorded in other charges in our consolidated statement of operations. In addition, both the pension assets and liabilities will be removed from our consolidated balance sheet once the wind-up of the plan is complete.</t>
        </is>
      </c>
    </row>
    <row r="20">
      <c r="A20" s="4" t="inlineStr">
        <is>
          <t>Stock-based compensation (SBC)</t>
        </is>
      </c>
      <c r="B20" s="4" t="inlineStr">
        <is>
          <t>Stock-based compensation (SBC): We generally grant restricted share units (RSUs) and performance share units (PSUs), and from time to time grant stock options, to employees under our SBC plans. Stock options and RSUs vest in installments over the vesting period. Stock options generally vest one-quarter per year over a four-year period, and RSUs generally vest one-third per year over a three-year period. We treat each installment under a grant of stock options and RSUs as a separate grant in determining the compensation expense. PSUs vest at the end of their respective terms, generally three years from the grant date, to the extent that specified performance conditions have been met. Stock options: Stock options are exercisable for SVS. We recognize the grant date fair value of stock options granted to employees as compensation expense in our consolidated statement of operations, with a corresponding charge to contributed surplus on our consolidated balance sheet, over the vesting period. We adjust compensation expense to reflect the estimated number of options we expect to vest at the end of the vesting period. When options are exercised, we credit the proceeds to capital stock on our consolidated balance sheet. We measure the fair value of stock options using the Black-Scholes option pricing model. Measurement inputs include the price of our SVS on the grant date, the exercise price of the stock option, and our estimates of the following: expected price volatility of our SVS (based on weighted average historic volatility), weighted average expected life of the stock option (based on historical experience and general option-holder behavior), and the risk-free interest rate. RSUs: The cost we record for RSUs is based on the market value of our SVS at the time of grant. We amortize the cost of RSUs to compensation expense in our consolidated statement of operations, with a corresponding charge to contributed surplus on our consolidated balance sheet, over the vesting period. Unless a grantee has been authorized, and elects, to settle RSUs in cash, we intend to settle these awards with SVS purchased in the open market by a broker, or issued from treasury. PSUs: The number of PSUs that will actually vest varies from 0% to 200% of a target amount granted, based on the level of achievement of a pre-determined non-market performance measurement in the final year of the three-year performance period, subject to modification by each of a separate pre-determined non-market financial target, and our relative total shareholder return (TSR), a market performance condition, compared to a pre-defined group of companies over the three-year performance period. The cost we record for PSUs is based on our estimate of the outcome of the applicable performance conditions. The grant date fair value of the non-TSR-based performance measurement and modifier is based on the market value of our SVS at the time of grant and is subject to adjustment in subsequent periods to reflect changes in the estimated level of achievement related to the applicable performance condition. The grant date fair value of the TSR modifier is based on a Monte Carlo simulation model. We recognize compensation expense in our consolidated statement of operations on a straight-line basis over the requisite service period and we reduce this expense for the estimated PSU awards that are not expected to vest because the employment conditions are not expected to be satisfied. Unless a grantee has been authorized, and elects, to settle PSUs in cash, we intend to settle these awards with SVS purchased in the open market by a broker or issued from treasury. Deferred Share Units (DSUs): The compensation of our Board of Directors is comprised of annual Board and Board Chair retainer fees, annual standing Board committee Chair retainer fees (where applicable), and travel fees (collectively, Annual Fees) payable in quarterly installments in arrears.* Directors must elect to receive 0%, 25% or 50% of their Annual Fees in cash, with the balance in DSUs, until such director satisfies the requirements of the Company's Director Share Ownership Guidelines. Once a director has satisfied such requirements, the director may then elect to receive 0%, 25% or 50% of their Annual Fees in cash, with the balance either in DSUs or in RSUs (if no election is made, 100% of such director's Annual Fees will be paid in DSUs). The number of DSUs or RSUs we grant is determined by dividing the elected percentage of the dollar value of the Annual Fees earned in the quarter by the closing price of our SVS on the NYSE on the last business day of such quarter (in the case of DSUs) or the trading day preceding the date of grant (in the case of RSUs). Each DSU represents the right to receive one SVS or an equivalent value in cash after the individual ceases to serve as a director, and is neither an employee of the Company, nor a director or employee of any corporation that does not deal at arm's length with the Company (Retires). DSUs granted prior to January 1, 2007 may be settled with SVS issued from treasury or purchased in the open market, or with cash (at the discretion of the Company). DSUs granted after January 1, 2007 may only be settled with SVS purchased in the open market, or with cash (at the discretion of the Company). RSUs granted to directors vest ratably over a three-year period and are governed by the terms of our Long-Term Incentive Plan (LTIP). Each vested RSU entitles the holder thereof to one SVS; however, if permitted by the Company under the terms of the grant, a director may elect to receive a payment of cash in lieu of SVS. Unvested RSUs vest immediately on the date the director Retires. We expense the cost of director compensation through SG&amp;A in our consolidated statement of operations in the period the services are rendered. * Mr. Popatia is an officer of Onex Corporation (Onex) and does not receive compensation as a director of the Company; however, Onex receives compensation for providing his services as a director, payable in DSUs in equal quarterly installments in arrears. See note 17.</t>
        </is>
      </c>
    </row>
    <row r="21">
      <c r="A21" s="4" t="inlineStr">
        <is>
          <t>Deferred financing costs</t>
        </is>
      </c>
      <c r="B21" s="4" t="inlineStr">
        <is>
          <t>Deferred financing costs:Deferred financing costs consist of costs relating to the establishment or amendment of our credit facility (including in connection with subsequent security arrangements). We defer financing costs related to our revolving facility as other assets on our consolidated balance sheet, and amortize these costs in our consolidated statement of operations on a straight-line basis over the term of the revolving facility (or the remainder of the term for amendments or subsequent security arrangements). We record financing costs relating to the issuance of our term loans as a reduction to the cost of the related debt (see note 11), which we amortize in our consolidated statement of operations using the effective interest rate method over the term of the related debt or when the debt is retired, if earlier.</t>
        </is>
      </c>
    </row>
    <row r="22">
      <c r="A22" s="4" t="inlineStr">
        <is>
          <t>Income taxes</t>
        </is>
      </c>
      <c r="B22" s="4" t="inlineStr">
        <is>
          <t>Income taxes: Our income tax expense for a reporting period is comprised of current and deferred income taxes. Current income taxes and deferred income taxes are recognized in our consolidated statement of operations, except to the extent that they relate to items recognized in OCI or directly in equity, in which case they are recognized in OCI or directly in equity, respectively. In the ordinary course of business, there are many transactions for which the ultimate tax outcome is uncertain until we resolve it with the relevant tax authority, which may take many years. The final tax outcome of these matters may be different from the estimates management originally made in determining our tax provision. Management periodically evaluates the positions taken in our tax returns where applicable tax rules are subject to interpretation. We establish provisions related to tax uncertainties where appropriate, based on our estimate of the amount that ultimately will be paid to or received from the tax authorities. We recognize accrued interest and penalties relating to tax uncertainties in current income tax expense. The various judgments and estimates used by management in establishing provisions related to tax uncertainties can significantly affect the amounts we recognize in our consolidated financial statements. We use the liability method of accounting for deferred income taxes. Under this method, we recognize deferred income tax assets and liabilities for future income tax consequences attributable to temporary differences between the financial statement carrying amounts of assets and liabilities and their respective income tax bases, and on unused tax losses and tax credit carryforwards. We measure deferred income taxes using tax rates and laws that have been enacted or substantively enacted at the reporting date and that we expect will apply when the related deferred income tax asset is realized or the deferred income tax liability is settled. We recognize deferred income tax assets to the extent we believe it is probable, based on management’s estimates, that future taxable profit will be available against which the deductible temporary differences as well as unused tax losses and tax credit carryforwards can be utilized. Estimates of future taxable profit in different tax jurisdictions are an area of estimation uncertainty. We review our deferred income tax assets at each reporting date and reduce them to the extent we determine it is no longer probable that we will realize the related tax benefits. Unrecognized deferred tax assets are reassessed at each reporting date and recognized to the extent that it has become probable that future taxable profits will be available against which they can be used. We recognize the effect of a change in income tax rates in the period of enactment or substantive enactment. We do not recognize deferred income taxes if they arise from the initial recognition of goodwill, or for temporary differences arising from the initial recognition of an asset or a liability in a transaction that is not a business combination and that affects neither accounting nor taxable profit or loss. We also do not recognize deferred income taxes on temporary differences relating to investments in subsidiaries to the extent we are able to control the timing of the reversal of the temporary differences and it is probable that the temporary differences will not reverse in the foreseeable future.</t>
        </is>
      </c>
    </row>
    <row r="23">
      <c r="A23" s="4" t="inlineStr">
        <is>
          <t>Financial assets and financial liabilities</t>
        </is>
      </c>
      <c r="B23" s="4" t="inlineStr">
        <is>
          <t>Financial assets and financial liabilities: We recognize financial assets and financial liabilities initially at fair value and subsequently measure these at either fair value or amortized cost based on their classification as described below. Also see note 2 (q) , “Impairment of financial assets.”</t>
        </is>
      </c>
    </row>
    <row r="24">
      <c r="A24" s="4" t="inlineStr">
        <is>
          <t>Fair value through profit or loss (FVTPL)</t>
        </is>
      </c>
      <c r="B24" s="4" t="inlineStr">
        <is>
          <t>Fair value through profit or loss (FVTPL): Financial assets and any financial liabilities that we purchase or incur, respectively, with the intention of generating earnings in the near term, and derivatives other than cash flow hedges, are classified as FVTPL. This category includes short-term investments in money market funds (if applicable) that we group with cash equivalents, and derivative assets and derivative liabilities that do not qualify for hedge accounting. For investments that we classify as FVTPL, we initially recognize such financial assets on our consolidated balance sheet at fair value, and recognize subsequent changes in our consolidated statement of operations (unless they relate to effective hedging relationships for accounting purposes, in which case the subsequent changes are recorded in OCI). See note 2( p</t>
        </is>
      </c>
    </row>
    <row r="25">
      <c r="A25" s="4" t="inlineStr">
        <is>
          <t>Amortized cost</t>
        </is>
      </c>
      <c r="B25" s="4" t="inlineStr">
        <is>
          <t>Amortized cost:Financial assets that we hold with the intention of collecting the contractual cash flows (in the form of payment of principal and related interest) are measured at amortized cost, and include our A/R, term deposits and non-customer receivables. We initially recognize the carrying amount of such assets on our consolidated balance sheet at fair value plus directly attributable transaction costs, and subsequently measure these at amortized cost using the effective interest rate method, less any impairment losses.</t>
        </is>
      </c>
    </row>
    <row r="26">
      <c r="A26" s="4" t="inlineStr">
        <is>
          <t>Other financial liabilities</t>
        </is>
      </c>
      <c r="B26" s="4" t="inlineStr">
        <is>
          <t>Financial liabilities that are not classified as FVTPL include our accounts payable (A/P), the majority of our accrued liabilities and certain other provisions, as well as borrowings under our credit facility, including our term loans. We initially recognize the carrying amount of such liabilities on our consolidated balance sheet at fair value plus transaction costs that are directly attributable to the issuance of such liabilities. These financial liabilities are measured at amortized cost subsequent to initial recognition.</t>
        </is>
      </c>
    </row>
    <row r="27">
      <c r="A27" s="4" t="inlineStr">
        <is>
          <t>Derivatives and hedge accounting</t>
        </is>
      </c>
      <c r="B27" s="4" t="inlineStr">
        <is>
          <t>Derivatives and hedge accounting: We enter into forward exchange and swap contracts to hedge the cash flow risk associated with firm purchase commitments and forecasted transactions in foreign currencies that we consider to be highly probable, and to hedge foreign-currency denominated balances. We use estimates to forecast future cash flows and the future financial position of net monetary assets or liabilities denominated in foreign currencies. We enter into interest rate swap agreements to mitigate the interest rate risk on a portion of our term loan borrowings. We apply hedge accounting to those hedge relationships that are considered effective. Management assesses the effectiveness of hedges by comparing actual outcomes against our estimates on a regular basis. Subsequent revisions in estimates of future cash flow forecasts, if significant, may result in the discontinuation of hedge accounting for that hedge. We do not enter into derivative contracts for speculative purposes. At the inception of a hedging relationship, we formally document the relationship between our hedging instrument and the hedged item, as well as our risk management objectives and strategy for undertaking the various hedge transactions. Our process includes linking all derivatives to specific assets and liabilities on our consolidated balance sheet or to specific firm commitments or forecasted transactions. We also formally assess, both at the hedge’s inception and at the end of each quarter, whether the derivatives used in hedged transactions are highly effective in offsetting changes in the cash flows of the hedged items. We record the gain or loss from these forward exchange and swap contracts in the same line item where the underlying exposures are recognized in our consolidated statement of operations. Forward exchange and swap contracts that are not effective hedges for accounting purposes are marked to market each period, resulting in a gain or loss in our consolidated statement of operations. We measure all derivative contracts at fair value on our consolidated balance sheet. The majority of our derivative assets and liabilities arise from the foreign currency forward and swap contracts and interest rate swaps that we designate as cash flow hedges. In a cash flow hedge, we defer the changes in the fair value of the hedging derivative, to the extent effective, in accumulated OCI until we recognize the hedged item in our consolidated statement of operations. Any cash flow hedge ineffectiveness is recognized in our consolidated statement of operations immediately. For hedging instruments that we discontinue before the end of the original hedge term, we amortize the unrealized hedge gain or loss in accumulated OCI to our consolidated statement of operations over the remaining term of the hedging relationship or when the hedged item is recognized in net income, if this occurs prior to the end of the original term of the hedging relationship. If the hedged item ceases to exist before the end of the original hedge term, we recognize the unrealized hedge gain or loss in accumulated OCI immediately in our consolidated statement of operations. For our current foreign currency forward and swap cash flow hedges, the majority of the underlying expenses we hedge are for inventory, labour and facility costs, which are included in cost of sales in our consolidated statement of operations. For our interest rate swap agreements, the underlying interest expenses that we hedge are included in finance costs in our consolidated statement of opera tions. We value our derivative assets and liabilities based on inputs that are either readily available in public markets or derived from information available in public markets. The inputs we use include discount rates, forward exchange rates, interest rate yield curves and volatility, and credit risk adjustments. Changes in these inputs can cause significant volatility in the fair value of our financial instruments.</t>
        </is>
      </c>
    </row>
    <row r="28">
      <c r="A28" s="4" t="inlineStr">
        <is>
          <t>Impairment of financial assets</t>
        </is>
      </c>
      <c r="B28" s="4" t="inlineStr">
        <is>
          <t>Impairment of financial assets: We review financial assets for impairment at each reporting date. Financial assets are deemed to be impaired when objective evidence resulting from one or more events subsequent to the initial recognition of the asset indicates the estimated future cash flows of the asset have decreased. We use a forward-looking expected credit loss (ECL) model in determining our allowance for doubtful accounts as it relates to trade receivables, contract assets (under IFRS 15, Revenue from Contracts with Customers ), and other financial assets. Our allowance is based on historical experience, and includes consideration of the aging of the balances, the customer's creditworthiness, current economic conditions, expectation of bankruptcies, and political and economic volatility in the markets/location of our customers, among other factors. We measure an impairment loss as the excess of the carrying amount over the present value of the estimated future cash flows discounted using the financial asset’s original discount rate, and we recognize this loss in our consolidated statement of operations. A financial asset is written-off or written-down to its net realizable value as soon as it is determined to be impaired. We adjust previous write-downs to reflect changes in estimates or actual experience.</t>
        </is>
      </c>
    </row>
    <row r="29">
      <c r="A29" s="4" t="inlineStr">
        <is>
          <t>Revenue and deferred investment costs</t>
        </is>
      </c>
      <c r="B29" s="4" t="inlineStr">
        <is>
          <t>Revenue and deferred investment costs: We derive the majority of our revenue from the sale of electronic products we manufacture and services we provide to customer specifications. We recognize revenue from the sale of products and services rendered when our performance obligations have been satisfied or when the associated control over the products has passed to the customer and no material uncertainties remain as to the collection of our receivables. Where the products are custom-made to meet a customer's specific requirements, and such customer is obligated to compensate us for the work performed to date, we recognize revenue over time as production progresses to completion, or as services are rendered. We generally estimate revenue for our work in progress based on costs incurred to date plus a reasonable profit margin for eligible products for which we do not have alternative uses. For other contracts that do not qualify for revenue recognition over time, we recognize revenue at the point in time where control is passed to the customer, which is generally upon shipment when no further performance obligation remains except for our standard manufacturing or service warranties. We apply significant estimates, judgment and assumptions in interpreting our customer contracts, determining the timing of revenue recognition and measuring work in progress. As our invoices are typically issued at the time of the delivery of final products to the customers, the earlier recognition of revenue on certain custom-made products has resulted in unbilled contract assets which we include in A/R on our consolidated balance sheet. We record certain investment costs, comprised of contract acquisition or fulfillment costs, to the extent we consider the recoverability of these costs probable, in other current and non-current assets on our consolidated balance sheet. We subsequently amortize these investment costs over the projected period of expected future economic benefits, or as recoveries are realized, from the new contracts. We monitor these deferred costs for potential impairment on a regular basis.</t>
        </is>
      </c>
    </row>
    <row r="30">
      <c r="A30" s="4" t="inlineStr">
        <is>
          <t>Government Subsidies</t>
        </is>
      </c>
      <c r="B30" s="4" t="inlineStr">
        <is>
          <t>Government subsidies:We receive governmental subsidies, grants and credits (collectively, Subsidies), from time to time related to operating expenditures or equipment purchases. We recognize such Subsidies when there is reasonable assurance that we qualify for, and have complied with the conditions of, the Subsidy, and that the Subsidy will be received. If we receive a Subsidy but cannot reasonably assure that we have complied with its conditions, we will defer recognition of the Subsidy and record a liability on our consolidated balance sheet until the conditions are fulfilled. For Subsidies that relate to operating expenditures, we recognize the Subsidy as a reduction to the expenditure that the Subsidy was intended to offset, in the period the cost is incurred or when the conditions are fulfilled if they were not met when the costs were incurred. For Subsidies that relate to the purchase of equipment, we reduce the cost of the asset in the period the cost is incurred or when the conditions are fulfilled if they were not met when the costs were incurred, and we calculate amortization on the net amou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Basis of Preparation and Significant Accounting Policies (Tables)</t>
        </is>
      </c>
      <c r="B1" s="2" t="inlineStr">
        <is>
          <t>12 Months Ended</t>
        </is>
      </c>
    </row>
    <row r="2">
      <c r="B2" s="2" t="inlineStr">
        <is>
          <t>Dec. 31, 2021</t>
        </is>
      </c>
    </row>
    <row r="3">
      <c r="A3" s="3" t="inlineStr">
        <is>
          <t>Disclosure Of Significant Accounting Policies [Abstract]</t>
        </is>
      </c>
    </row>
    <row r="4">
      <c r="A4" s="4" t="inlineStr">
        <is>
          <t>Disclosure of Detailed Information About Property, Plant and Equipment</t>
        </is>
      </c>
      <c r="B4" s="4" t="inlineStr">
        <is>
          <t>We recognize depreciation expense on a straight-line basis over the estimated useful life of the asset as follows: Buildings Up to 40 years Building/leasehold improvements Up to 40 years or if shorter, term of lease Machinery and equipment 3 to 15 years 2020 Cost Accumulated Net Book Land $ 36.2 $ 12.0 $ 24.2 Buildings including improvements 360.6 210.2 150.4 Machinery and equipment 721.8 563.9 157.9 $ 1,118.6 $ 786.1 $ 332.5 2021 Cost Accumulated Net Book Land $ 35.2 $ 12.0 $ 23.2 Buildings including improvements 383.5 228.0 155.5 Machinery and equipment 739.7 579.7 160.0 $ 1,158.4 $ 819.7 $ 338.7 The following table details the changes to the net book value of property, plant and equipment for the years indicated: Note Land Buildings Machinery Total Balance — January 1, 2020 $ 23.6 $ 154.6 $ 176.8 $ 355.0 Additions — 16.9 34.5 51.4 Depreciation — (20.9) (47.9) (68.8) Write-down of assets and other disposals (i) — (0.9) (4.3) (5.2) Foreign exchange and other 0.6 0.7 (1.2) 0.1 Balance — December 31, 2020 24.2 150.4 157.9 332.5 Additions — 11.0 47.2 58.2 Acquisitions through business combination 3 — 17.8 5.0 22.8 Depreciation — (22.0) (46.8) (68.8) Write-down of assets and other disposals (i) — (0.8) (3.1) (3.9) Foreign exchange and other (1.0) (0.9) (0.2) (2.1) Balance — December 31, 2021 $ 23.2 $ 155.5 $ 160.0 $ 338.7 (i) Includes the write-down of equipment primarily related to disengaged programs in 2020 and 2021 (recorded in each case as restructuring charges), as described in note 15 (a ).</t>
        </is>
      </c>
    </row>
    <row r="5">
      <c r="A5" s="4" t="inlineStr">
        <is>
          <t>Disclosure of Detailed Information About Intangible Assets</t>
        </is>
      </c>
      <c r="B5" s="4" t="inlineStr">
        <is>
          <t>We amortize these assets on a straight-line basis over their estimated useful lives as follows: Intellectual property 3 to 5 years Other intangible assets 4 to 15 years Computer software assets 1 to 10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s1 [Abstract]</t>
        </is>
      </c>
    </row>
    <row r="4">
      <c r="A4" s="4" t="inlineStr">
        <is>
          <t>Details of the Purchase Price Allocation by Year of Acquisition</t>
        </is>
      </c>
      <c r="B4" s="4" t="inlineStr">
        <is>
          <t xml:space="preserve">Details of our preliminary purchase price allocation in the year of acquisition are as follows: PCI Accounts receivable and other current assets $ 68.9 Inventories 83.6 Property, plant and equipment 22.8 Customer intangible assets 173.4 Other non-current assets 6.9 Goodwill 126.0 Accounts payable and accrued liabilities (121.3) Other current liabilities (8.1) Deferred income taxes and other long-term liabilities (37.5) $ 31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ntories (Tables)</t>
        </is>
      </c>
      <c r="B1" s="2" t="inlineStr">
        <is>
          <t>12 Months Ended</t>
        </is>
      </c>
    </row>
    <row r="2">
      <c r="B2" s="2" t="inlineStr">
        <is>
          <t>Dec. 31, 2021</t>
        </is>
      </c>
    </row>
    <row r="3">
      <c r="A3" s="3" t="inlineStr">
        <is>
          <t>Inventories [Abstract]</t>
        </is>
      </c>
    </row>
    <row r="4">
      <c r="A4" s="4" t="inlineStr">
        <is>
          <t>Schedule of Current Inventory</t>
        </is>
      </c>
      <c r="B4" s="4" t="inlineStr">
        <is>
          <t xml:space="preserve">Inventories are comprised of the following: December 31 2020 2021 Raw materials $ 956.2 $ 1,585.8 Work in progress 71.5 71.2 Finished goods 63.8 40.0 $ 1,091.5 $ 1,697.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Disclosure of Detailed Information About Property, Plant and Equipment</t>
        </is>
      </c>
      <c r="B4" s="4" t="inlineStr">
        <is>
          <t>We recognize depreciation expense on a straight-line basis over the estimated useful life of the asset as follows: Buildings Up to 40 years Building/leasehold improvements Up to 40 years or if shorter, term of lease Machinery and equipment 3 to 15 years 2020 Cost Accumulated Net Book Land $ 36.2 $ 12.0 $ 24.2 Buildings including improvements 360.6 210.2 150.4 Machinery and equipment 721.8 563.9 157.9 $ 1,118.6 $ 786.1 $ 332.5 2021 Cost Accumulated Net Book Land $ 35.2 $ 12.0 $ 23.2 Buildings including improvements 383.5 228.0 155.5 Machinery and equipment 739.7 579.7 160.0 $ 1,158.4 $ 819.7 $ 338.7 The following table details the changes to the net book value of property, plant and equipment for the years indicated: Note Land Buildings Machinery Total Balance — January 1, 2020 $ 23.6 $ 154.6 $ 176.8 $ 355.0 Additions — 16.9 34.5 51.4 Depreciation — (20.9) (47.9) (68.8) Write-down of assets and other disposals (i) — (0.9) (4.3) (5.2) Foreign exchange and other 0.6 0.7 (1.2) 0.1 Balance — December 31, 2020 24.2 150.4 157.9 332.5 Additions — 11.0 47.2 58.2 Acquisitions through business combination 3 — 17.8 5.0 22.8 Depreciation — (22.0) (46.8) (68.8) Write-down of assets and other disposals (i) — (0.8) (3.1) (3.9) Foreign exchange and other (1.0) (0.9) (0.2) (2.1) Balance — December 31, 2021 $ 23.2 $ 155.5 $ 160.0 $ 338.7 (i) Includes the write-down of equipment primarily related to disengaged programs in 2020 and 2021 (recorded in each case as restructuring charges), as described in note 15 (a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Operations - USD ($) shares in Millions, $ in Millions</t>
        </is>
      </c>
      <c r="B1" s="2" t="inlineStr">
        <is>
          <t>12 Months Ended</t>
        </is>
      </c>
    </row>
    <row r="2">
      <c r="B2" s="2" t="inlineStr">
        <is>
          <t>Dec. 31, 2021</t>
        </is>
      </c>
      <c r="C2" s="2" t="inlineStr">
        <is>
          <t>Dec. 31, 2020</t>
        </is>
      </c>
      <c r="D2" s="2" t="inlineStr">
        <is>
          <t>Dec. 31, 2019</t>
        </is>
      </c>
    </row>
    <row r="3">
      <c r="A3" s="3" t="inlineStr">
        <is>
          <t>Profit or loss [abstract]</t>
        </is>
      </c>
    </row>
    <row r="4">
      <c r="A4" s="4" t="inlineStr">
        <is>
          <t>Revenue</t>
        </is>
      </c>
      <c r="B4" s="7" t="n">
        <v>5634.7</v>
      </c>
      <c r="C4" s="7" t="n">
        <v>5748.1</v>
      </c>
      <c r="D4" s="7" t="n">
        <v>5888.3</v>
      </c>
    </row>
    <row r="5">
      <c r="A5" s="4" t="inlineStr">
        <is>
          <t>Cost of sales</t>
        </is>
      </c>
      <c r="B5" s="8" t="n">
        <v>5147.7</v>
      </c>
      <c r="C5" s="8" t="n">
        <v>5310.5</v>
      </c>
      <c r="D5" s="8" t="n">
        <v>5503.6</v>
      </c>
    </row>
    <row r="6">
      <c r="A6" s="4" t="inlineStr">
        <is>
          <t>Gross profit</t>
        </is>
      </c>
      <c r="B6" s="5" t="n">
        <v>487</v>
      </c>
      <c r="C6" s="8" t="n">
        <v>437.6</v>
      </c>
      <c r="D6" s="8" t="n">
        <v>384.7</v>
      </c>
    </row>
    <row r="7">
      <c r="A7" s="4" t="inlineStr">
        <is>
          <t>Selling, general and administrative expenses (SG&amp;A)</t>
        </is>
      </c>
      <c r="B7" s="8" t="n">
        <v>245.1</v>
      </c>
      <c r="C7" s="8" t="n">
        <v>230.7</v>
      </c>
      <c r="D7" s="8" t="n">
        <v>227.3</v>
      </c>
    </row>
    <row r="8">
      <c r="A8" s="4" t="inlineStr">
        <is>
          <t>Research and development</t>
        </is>
      </c>
      <c r="B8" s="8" t="n">
        <v>38.4</v>
      </c>
      <c r="C8" s="8" t="n">
        <v>29.9</v>
      </c>
      <c r="D8" s="8" t="n">
        <v>28.4</v>
      </c>
    </row>
    <row r="9">
      <c r="A9" s="4" t="inlineStr">
        <is>
          <t>Amortization of intangible assets</t>
        </is>
      </c>
      <c r="B9" s="8" t="n">
        <v>25.5</v>
      </c>
      <c r="C9" s="8" t="n">
        <v>25.6</v>
      </c>
      <c r="D9" s="8" t="n">
        <v>29.6</v>
      </c>
    </row>
    <row r="10">
      <c r="A10" s="4" t="inlineStr">
        <is>
          <t>Other charges (recoveries)</t>
        </is>
      </c>
      <c r="B10" s="8" t="n">
        <v>10.3</v>
      </c>
      <c r="C10" s="8" t="n">
        <v>23.5</v>
      </c>
      <c r="D10" s="8" t="n">
        <v>-49.9</v>
      </c>
    </row>
    <row r="11">
      <c r="A11" s="4" t="inlineStr">
        <is>
          <t>Earnings from operations</t>
        </is>
      </c>
      <c r="B11" s="8" t="n">
        <v>167.7</v>
      </c>
      <c r="C11" s="8" t="n">
        <v>127.9</v>
      </c>
      <c r="D11" s="8" t="n">
        <v>149.3</v>
      </c>
    </row>
    <row r="12">
      <c r="A12" s="4" t="inlineStr">
        <is>
          <t>Finance costs</t>
        </is>
      </c>
      <c r="B12" s="8" t="n">
        <v>31.7</v>
      </c>
      <c r="C12" s="8" t="n">
        <v>37.7</v>
      </c>
      <c r="D12" s="8" t="n">
        <v>49.5</v>
      </c>
    </row>
    <row r="13">
      <c r="A13" s="4" t="inlineStr">
        <is>
          <t>Earnings before income taxes</t>
        </is>
      </c>
      <c r="B13" s="5" t="n">
        <v>136</v>
      </c>
      <c r="C13" s="8" t="n">
        <v>90.2</v>
      </c>
      <c r="D13" s="8" t="n">
        <v>99.8</v>
      </c>
    </row>
    <row r="14">
      <c r="A14" s="3" t="inlineStr">
        <is>
          <t>Income tax expense (recovery)</t>
        </is>
      </c>
    </row>
    <row r="15">
      <c r="A15" s="4" t="inlineStr">
        <is>
          <t>Current</t>
        </is>
      </c>
      <c r="B15" s="8" t="n">
        <v>40.9</v>
      </c>
      <c r="C15" s="8" t="n">
        <v>32.9</v>
      </c>
      <c r="D15" s="8" t="n">
        <v>22.8</v>
      </c>
    </row>
    <row r="16">
      <c r="A16" s="4" t="inlineStr">
        <is>
          <t>Deferred</t>
        </is>
      </c>
      <c r="B16" s="8" t="n">
        <v>-8.800000000000001</v>
      </c>
      <c r="C16" s="8" t="n">
        <v>-3.3</v>
      </c>
      <c r="D16" s="8" t="n">
        <v>6.7</v>
      </c>
    </row>
    <row r="17">
      <c r="A17" s="4" t="inlineStr">
        <is>
          <t>Income tax expense</t>
        </is>
      </c>
      <c r="B17" s="8" t="n">
        <v>32.1</v>
      </c>
      <c r="C17" s="8" t="n">
        <v>29.6</v>
      </c>
      <c r="D17" s="8" t="n">
        <v>29.5</v>
      </c>
    </row>
    <row r="18">
      <c r="A18" s="4" t="inlineStr">
        <is>
          <t>Net earnings</t>
        </is>
      </c>
      <c r="B18" s="7" t="n">
        <v>103.9</v>
      </c>
      <c r="C18" s="7" t="n">
        <v>60.6</v>
      </c>
      <c r="D18" s="7" t="n">
        <v>70.3</v>
      </c>
    </row>
    <row r="19">
      <c r="A19" s="4" t="inlineStr">
        <is>
          <t>Basic earnings per share (in dollars per share)</t>
        </is>
      </c>
      <c r="B19" s="9" t="n">
        <v>0.82</v>
      </c>
      <c r="C19" s="9" t="n">
        <v>0.47</v>
      </c>
      <c r="D19" s="9" t="n">
        <v>0.54</v>
      </c>
    </row>
    <row r="20">
      <c r="A20" s="4" t="inlineStr">
        <is>
          <t>Diluted earnings per share (in dollars per share)</t>
        </is>
      </c>
      <c r="B20" s="9" t="n">
        <v>0.82</v>
      </c>
      <c r="C20" s="9" t="n">
        <v>0.47</v>
      </c>
      <c r="D20" s="9" t="n">
        <v>0.53</v>
      </c>
    </row>
    <row r="21">
      <c r="A21" s="3" t="inlineStr">
        <is>
          <t>Shares used in computing per share amounts (in millions):</t>
        </is>
      </c>
    </row>
    <row r="22">
      <c r="A22" s="4" t="inlineStr">
        <is>
          <t>Basic (in shares)</t>
        </is>
      </c>
      <c r="B22" s="8" t="n">
        <v>126.7</v>
      </c>
      <c r="C22" s="8" t="n">
        <v>129.1</v>
      </c>
      <c r="D22" s="5" t="n">
        <v>131</v>
      </c>
    </row>
    <row r="23">
      <c r="A23" s="4" t="inlineStr">
        <is>
          <t>Diluted (in shares)</t>
        </is>
      </c>
      <c r="B23" s="8" t="n">
        <v>126.7</v>
      </c>
      <c r="C23" s="8" t="n">
        <v>129.1</v>
      </c>
      <c r="D23" s="8" t="n">
        <v>131.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ight-Of-Use Assets (Tables)</t>
        </is>
      </c>
      <c r="B1" s="2" t="inlineStr">
        <is>
          <t>12 Months Ended</t>
        </is>
      </c>
    </row>
    <row r="2">
      <c r="B2" s="2" t="inlineStr">
        <is>
          <t>Dec. 31, 2021</t>
        </is>
      </c>
    </row>
    <row r="3">
      <c r="A3" s="3" t="inlineStr">
        <is>
          <t>Right-Of-Use Assets [Abstract]</t>
        </is>
      </c>
    </row>
    <row r="4">
      <c r="A4" s="4" t="inlineStr">
        <is>
          <t>Disclosure Of Information Of The Net Book Value Of Right-Of-Use Asset</t>
        </is>
      </c>
      <c r="B4" s="4" t="inlineStr">
        <is>
          <t>The following table details the changes to the net book value of ROU assets during the periods shown: Land Buildings Other Total Balance — January 1, 2020 $ 7.0 $ 94.7 $ 2.4 $ 104.1 Additions (i) 0.7 26.9 0.3 27.9 Depreciation (0.6) (29.2) (0.5) (30.3) Write-down of assets and lease terminations (ii) — (1.1) — (1.1) Foreign exchange and other — 0.4 — 0.4 Balance — December 31, 2020 7.1 91.7 2.2 101.0 Additions (i) 0.1 42.1 0.4 42.6 Additions through business combination (note 3) 4.3 0.8 — 5.1 Depreciation (0.5) (31.0) (0.5) (32.0) Write-down of assets and lease terminations (ii) — (0.3) — (0.3) Foreign exchange and other (0.3) (2.3) — (2.6) Balance — December 31, 2021 $ 10.7 $ 101.0 $ 2.1 $ 113.8 (i) Additions represent new leases and lease renewals as result of extension of lease terms. Additions for 2021 were reduced by $0.4 (2020 — $4.2) in tenant improvement allowances that we received in connection with a new building lease for one of our Atrenne sites. (ii) During 2021, we recorded $0.3 (2020 — $1.1) (in each case as restructuring charges) to write down certain ROU assets in connection with restructuring actions pertaining to vacated properties, resulting in part from certain sublet recoveries that were lower than the carrying value of the related leases (Sublet Losses). See note 15( a</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Intangible Assets [Abstract]</t>
        </is>
      </c>
    </row>
    <row r="4">
      <c r="A4" s="4" t="inlineStr">
        <is>
          <t>Disclosure of Changes in Goodwill and Intangible Assets</t>
        </is>
      </c>
      <c r="B4" s="4" t="inlineStr">
        <is>
          <t xml:space="preserve">Goodwill and intangible assets are comprised of the following: 2020 Cost Accumulated Net Book Goodwill $ 254.0 $ 55.4 $ 198.6 Intellectual property $ 111.3 $ 111.3 $ — Other intangible assets 503.2 282.6 220.6 Computer software assets 294.4 285.6 8.8 $ 908.9 $ 679.5 $ 229.4 2021 Cost Accumulated Net Book Goodwill $ 379.6 $ 55.4 $ 324.2 Intellectual property $ 111.3 $ 111.3 $ — Other intangible assets 676.6 305.1 371.5 Computer software assets 298.8 288.3 10.5 $ 1,086.7 $ 704.7 $ 382.0 The following table details the changes to the net book value of goodwill and intangible assets for the years indicated: Note Goodwill Other Computer Total Balance — January 1, 2020 $ 198.3 $ 242.3 $ 9.0 $ 449.6 Additions — — 3.5 3.5 Amortization — (21.8) (3.8) (25.6) Foreign exchange and other 0.3 0.1 0.1 0.5 Balance — December 31, 2020 198.6 220.6 8.8 428.0 Additions — — 5.0 5.0 Acquisitions through business combination 3 126.0 173.4 — 299.4 Amortization — (22.5) (3.0) (25.5) Foreign exchange and other (0.4) — (0.3) (0.7) Balance — December 31, 2021 $ 324.2 $ 371.5 $ 10.5 $ 706.2 </t>
        </is>
      </c>
    </row>
    <row r="5">
      <c r="A5" s="4" t="inlineStr">
        <is>
          <t>Disclosure of Assumptions For Annual Impairment Assessments of Goodwill</t>
        </is>
      </c>
      <c r="B5" s="4" t="inlineStr">
        <is>
          <t>We used the following assumptions for purposes of our Annual Impairment Assessments of goodwill for the periods shown: Assumption Capital Equipment CGU A&amp;D CGU Atrenne CGU PCI CGU Annual revenue growth rate 2021 — 10% over 5 year period; 2021 — 11% over 5 year period; 2020 — 8% over 5 year period; 2019 — modest growth over 5 year period 2021 — 19% over 5 year period; 2021 — 9% over 5 year period; 2020 — N/A; 2019 — N/A Average annual CGU margins over the 5-year period 2021 — above total company margin (i) ; 2020 — above total company margin (i) ; 2019 — above total company margin (i) 2021 — slightly above total company margin (i) ; 2020 — slightly above total company margin (i) ; 2019 — slightly above total company margin (i) 2021 — above total company margin (i) ; 2020 — above total company margin (i) ; 2019 — above total company margin (i) 2021 — above total company margin (i) ; 2020 — N/A; 2019 — N/A Discount rate (ii) 2021 — 11%; 2021 — 11%; 2021 — 10%; 2021 — 15%; 2020 — N/A; 2019 — N/A (i) Total company margin is defined as total segment income as a percentage of total revenue. See note 25. (ii) For 2021, the pre-tax discount rate by CGU is as follows: Capital Equipment CGU — 14%; A&amp;D CGU — 13%; Atrenne CGU — 13%; and PCI CGU — 1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Assets (Tables)</t>
        </is>
      </c>
      <c r="B1" s="2" t="inlineStr">
        <is>
          <t>12 Months Ended</t>
        </is>
      </c>
    </row>
    <row r="2">
      <c r="B2" s="2" t="inlineStr">
        <is>
          <t>Dec. 31, 2021</t>
        </is>
      </c>
    </row>
    <row r="3">
      <c r="A3" s="3" t="inlineStr">
        <is>
          <t>Subclassifications of assets, liabilities and equities [abstract]</t>
        </is>
      </c>
    </row>
    <row r="4">
      <c r="A4" s="4" t="inlineStr">
        <is>
          <t>Disclosure of Detailed Information About Non-current Assets</t>
        </is>
      </c>
      <c r="B4" s="4" t="inlineStr">
        <is>
          <t xml:space="preserve">December 31 Note 2020 2021 Net pension assets 18 $ 5.6 $ 5.1 Land rights 9.3 8.9 Deferred investment costs 1.8 2.4 Deferred financing costs 1.5 2.3 Other 7.3 6.5 $ 25.5 $ 25.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s (Tables)</t>
        </is>
      </c>
      <c r="B1" s="2" t="inlineStr">
        <is>
          <t>12 Months Ended</t>
        </is>
      </c>
    </row>
    <row r="2">
      <c r="B2" s="2" t="inlineStr">
        <is>
          <t>Dec. 31, 2021</t>
        </is>
      </c>
    </row>
    <row r="3">
      <c r="A3" s="3" t="inlineStr">
        <is>
          <t>Other Provisions, Contingent Liabilities And Contingent Assets [Abstract]</t>
        </is>
      </c>
    </row>
    <row r="4">
      <c r="A4" s="4" t="inlineStr">
        <is>
          <t>Disclosure of Changes in Provisions</t>
        </is>
      </c>
      <c r="B4" s="4" t="inlineStr">
        <is>
          <t>The following chart details the changes in our provisions for the year indicated: Restructuring Warranty Legal (i) Other (ii) Total Balance — December 31, 2020 $ 4.7 $ 28.8 $ 0.8 $ 8.9 $ 43.2 Provisions 10.3 11.9 — 0.7 22.9 Reversal of prior year provisions (iii) (0.5) (7.0) — — (7.5) Payments/usage (8.4) (4.8) — (0.2) (13.4) Accretion, foreign exchange and other — 0.1 — (0.2) (0.1) Balance — December 31, 2021 $ 6.1 $ 29.0 $ 0.8 $ 9.2 $ 45.1 Current $ 6.1 $ 10.2 $ 0.8 $ — $ 17.1 Non-current (iv) — 18.8 — 9.2 28.0 December 31, 2021 $ 6.1 $ 29.0 $ 0.8 $ 9.2 $ 45.1 (i) Legal represents our aggregate provisions recorded for various legal actions based on our estimates of the likely outcomes. (ii) Other represents our asset retirement obligations relating to properties that we currently lease. (iii) During 2021, we reversed prior year warranty provisions primarily as a result of expired warranties and changes in estimated costs based on historical experience. (iv) Non-current balances are included in provisions and other non-current liabilities on our consolidated balance shee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Credit Facilities and Lease Obligations (Tables)</t>
        </is>
      </c>
      <c r="B1" s="2" t="inlineStr">
        <is>
          <t>12 Months Ended</t>
        </is>
      </c>
    </row>
    <row r="2">
      <c r="B2" s="2" t="inlineStr">
        <is>
          <t>Dec. 31, 2021</t>
        </is>
      </c>
    </row>
    <row r="3">
      <c r="A3" s="3" t="inlineStr">
        <is>
          <t>Financial Instruments [Abstract]</t>
        </is>
      </c>
    </row>
    <row r="4">
      <c r="A4" s="4" t="inlineStr">
        <is>
          <t>Contractual Obligation, Fiscal Year Maturity</t>
        </is>
      </c>
      <c r="B4" s="4" t="inlineStr">
        <is>
          <t>At December 31, 2021, the aggregate remaining mandatory principal repayments under the Credit Facility are as follows (assuming no further mandatory principal repayments are required based on ECF or net cash proceeds): Total 2022 2023 2024 2025 2026 Initial Term Loan $ 295.4 $ — $ — $ — $ 295.4 $ — Second Incremental Term Loan (i) $ 365.0 $ 18.25 $ 18.25 $ 18.25 $ 18.25 $ 292.0 (i) This assumes that the conditions required for a December 2026 maturity date are satisfied.</t>
        </is>
      </c>
    </row>
    <row r="5">
      <c r="A5" s="4" t="inlineStr">
        <is>
          <t>Schedule of Credit Facility Activity</t>
        </is>
      </c>
      <c r="B5" s="4" t="inlineStr">
        <is>
          <t xml:space="preserve">Activity under our Credit Facility for the periods indicated is set forth below: Revolver Term loans Outstanding balances as of December 31, 2018 $ 159.0 $ 598.3 Amount borrowed in Q1 2019 48.0 — Amount repaid in Q1 2019 (110.0) (1.5) Amount repaid in Q2 2019 (44.0) (1.5) Amount repaid in Q3 2019 (53.0) (1.5) Amount repaid in Q4 2019 — (1.5) Outstanding balances as of December 31, 2019 $ — $ 592.3 Amount repaid in Q1 2020 — (60.9) Amount repaid in Q2 2020 — (61.0) Outstanding balances as of December 31, 2020 $ — $ 470.4 Amount repaid in Q1 2021 — (30.0) Amount borrowed in Q4 2021 220.0 365.0 Amount repaid in Q4 2021 (220.0) (145.0) Outstanding balances as of December 31, 2021 $ — $ 660.4 </t>
        </is>
      </c>
    </row>
    <row r="6">
      <c r="A6" s="4" t="inlineStr">
        <is>
          <t>Borrowings Under the Revolving Facility and Term Loan and Lease Obligations</t>
        </is>
      </c>
      <c r="B6" s="4" t="inlineStr">
        <is>
          <t xml:space="preserve">The following table sets forth, at the dates shown: outstanding borrowings under the Credit Facility, excluding ordinary course letters of credit (L/Cs); notional amounts under our interest rate swaps, outstanding lease obligations; and information regarding outstanding L/Cs, surety bonds and overdraft facilities: Outstanding borrowings Notional amounts under interest rate swaps (note 20) December 31 December 31 December 31 December 31 Borrowings under the Revolver (i) $ — $ — $ — $ — Borrowings under the Term Loans (i) Initial Term Loan $ 295.4 $ 295.4 $ 175.0 $ 100.0 First Incremental Term Loan 175.0 — 100.0 — Second Incremental Term Loan — 365.0 — 100.0 Total $ 470.4 $ 660.4 $ 275.0 $ 200.0 Total borrowings under Credit Facility $ 470.4 $ 660.4 Unamortized debt issuance costs related to Term Loans (i) (7.2) (4.6) Lease obligations (ii) 122.7 138.6 $ 585.9 $ 794.4 Total Credit Facility and lease obligations: Current portion $ 99.8 $ 51.5 Long-term portion 486.1 742.9 $ 585.9 $ 794.4 L/Cs, surety bonds and overdraft facilities: Outstanding L/Cs under the Revolver $ 21.3 $ 21.0 Outstanding L/Cs and surety bonds outside the Revolver 20.2 27.1 Total $ 41.5 $ 48.1 Available uncommitted bank overdraft facilities $ 162.7 $ 198.5 Amounts outstanding under available uncommitted bank overdraft facilities $ — $ — </t>
        </is>
      </c>
    </row>
    <row r="7">
      <c r="A7" s="4" t="inlineStr">
        <is>
          <t>Contractual Undiscounted Cash Flows For Lease Obligations</t>
        </is>
      </c>
      <c r="B7" s="4" t="inlineStr">
        <is>
          <t xml:space="preserve">t December 31, 2021, the contractual undiscounted cash flows for our lease obligations were as follows: Years ending December 31 Total 2022 $ 40.4 2023 33.5 2024 21.2 2025 16.1 2026 12.8 Thereafter 39.0 $ 163.0 Year ended December 31 2019 2020 2021 Interest expense on lease obligations $ 6.6 $ 6.1 $ 6.6 Variable lease payments not included in the measurement of lease obligations $ 0.7 $ 0.8 $ 0.9 Expenses relating to short-term leases or low-value leases $ 4.6 $ 3.7 $ 1.5 At December 31, 2021, we had commitments (not recognized as liabilities as of such date) under IT support agreements that require future minimum payments as follows: 2022 $ 27.3 2023 23.5 2024 20.9 2025 16.8 2026 13.3 Thereafter 24.9 Total future minimum payments $ 126.7 At December 31, 2021, we had lease commitments under the Headquarters Lease and the Texas Lease (not recognized as liabilities as of such date) which require future minimum lease payments as follows: 2022 $ 2.6 2023 3.8 2024 5.3 2025 5.4 2026 5.4 Thereafter 40.0 Total future minimum lease payments $ 62.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apital Stock (Tables)</t>
        </is>
      </c>
      <c r="B1" s="2" t="inlineStr">
        <is>
          <t>12 Months Ended</t>
        </is>
      </c>
    </row>
    <row r="2">
      <c r="B2" s="2" t="inlineStr">
        <is>
          <t>Dec. 31, 2021</t>
        </is>
      </c>
    </row>
    <row r="3">
      <c r="A3" s="3" t="inlineStr">
        <is>
          <t>Share Capital and Share-based Payment Arrangements [Abstract]</t>
        </is>
      </c>
    </row>
    <row r="4">
      <c r="A4" s="4" t="inlineStr">
        <is>
          <t>Disclosure of Detailed Information About Capital Transactions</t>
        </is>
      </c>
      <c r="B4" s="4" t="inlineStr">
        <is>
          <t>Capital transactions: Number of shares (in millions) SVS MVS Issued and outstanding at December 31, 2018 117.7 18.6 Issued from treasury (i) 0.8 — Cancelled under normal course issuer bid (NCIB) (8.3) — Issued and outstanding at December 31, 2019 110.2 18.6 Issued from treasury (i) 0.3 — Cancelled under NCIB (0.0062) — Issued and outstanding at December 31, 2020 110.5 18.6 Issued from treasury (i) 0.03 — Cancelled under NCIB (4.37) — Issued and outstanding at December 31, 2021 106.1 18.6 (i) In 2021, 0.02 million SVS were issued from treasury upon the exercise of stock options for aggregate cash proceeds of $0.2 . No SVS were issued from treasury upon the exercise of stock options in either 2020 or 2019. In 2021, we issued 0.01 million (2020 — 0.3 million; 2019 — 0.8 million) SVS from treasury with an ascribed value of $0.1 (2020 — $2.2; 2019 — $10.4) upon the vesting of certain RSUs and PSUs. We settled other RSUs and PSUs with SVS purchased in the open market (described below).</t>
        </is>
      </c>
    </row>
    <row r="5">
      <c r="A5" s="4" t="inlineStr">
        <is>
          <t>Disclosure of repurchase and reverse repurchase agreements</t>
        </is>
      </c>
      <c r="B5" s="4" t="inlineStr">
        <is>
          <t xml:space="preserve">Information regarding share repurchase activities for the years indicated is set forth below: Year ended December 31 2019 2020 2021 Aggregate cost (1) of SVS repurchased for cancellation (2) $ 67.3 $ 0.1 $ 35.9 Number of SVS repurchased for cancellation (in millions) (3) 8.3 0.0062 4.37 Weighted average price per share for repurchases $ 8.15 $ 7.45 $ 8.21 Aggregate cost (1) of SVS repurchased for delivery under SBC plans (4) $ 9.2 $ 19.1 $ 20.6 Number of SVS repurchased for delivery under SBC plans (in millions) (5) 1.2 2.9 1.9 (1) Includes transaction fees. (2) For 2020, excludes an accrual of $15.0 we recorded at December 31, 2020 for the estimated Contractual Maximum for cancellation under the December 2020 ASPP. For 2021, excludes the $7.5 NCIB Accrual. (3) Includes 1.7 million ASPP Purchases of SVS for cancellation in 2021 (there were no ASPP Purchases in 2020 or 2019). (4) For 2021, excludes the $33.8 SBC Accrual. (5) Includes 0.7 million ASPP Purchases for SBC delivery obligations in 2021 (there were no ASPP Purchases in 2020 or 2019). December 31 2019 2020 2021 Number of SVS held by trustee for delivery under SBC plans (1)(2) (in millions) 1.7 2.4 1.4 Value of SVS held by trustee for delivery under SBC plans (2) $ 14.8 $ 15.7 $ 15.1 (1) For accounting purposes, we classify these shares as treasury stock until they are delivered pursuant to the plans. (2) </t>
        </is>
      </c>
    </row>
    <row r="6">
      <c r="A6" s="4" t="inlineStr">
        <is>
          <t>Additional information about share-based payment arrangements</t>
        </is>
      </c>
      <c r="B6" s="4" t="inlineStr">
        <is>
          <t xml:space="preserve">Information regarding employee SBC expense for the years indicated is set forth below: Year ended December 31 2019 2020 2021 Employee SBC expense in cost of sales $ 14.6 $ 11.1 $ 13.0 Employee SBC expense in SG&amp;A 19.5 14.7 20.4 Total $ 34.1 $ 25.8 $ 33.4 Year ended December 31 2019 2020 2021 Director SBC expense in SG&amp;A (1) $ 2.4 $ 2.0 $ 2.1 DSUs Granted: Number of awards (in millions) 0.2 0.2 0.12 Weighted average grant date fair value per unit $ 7.62 $ 5.64 $ 8.98 RSUs Granted: Number of awards (in millions) 0.016 0.022 0.054 Weighted average grant date fair value per unit $ 7.62 $ 5.71 $ 8.92 December 31 2019 2020 2021 Number of DSUs outstanding (in millions) 1.8 2.0 2.2 Number of RSUs issued to directors outstanding (in millions) 0.02 0.03 0.07 </t>
        </is>
      </c>
    </row>
    <row r="7">
      <c r="A7" s="4" t="inlineStr">
        <is>
          <t>Disclosure of Detailed Information About Stock Option Transactions</t>
        </is>
      </c>
      <c r="B7" s="4" t="inlineStr">
        <is>
          <t xml:space="preserve">Stock option grants and exercises were as follows for the years indicated: Number of Weighted Average (in millions) Outstanding at January 1, 2019 0.3 $ 11.93 Exercised — $ — Outstanding at December 31, 2019 0.3 $ 12.50 Exercised — $ — Outstanding at December 31, 2020 0.3 $ 12.78 Granted 0.09 $ 10.58 Exercised (0.02) $ 6.54 Outstanding at December 31, 2021 0.4 $ 12.70 </t>
        </is>
      </c>
    </row>
    <row r="8">
      <c r="A8" s="4" t="inlineStr">
        <is>
          <t>Disclosure of Range of Exercise Prices of Outstanding Share Options</t>
        </is>
      </c>
      <c r="B8" s="4" t="inlineStr">
        <is>
          <t>The following stock options* were outstanding as at December 31, 2021: Range of Exercise Prices Outstanding Weighted Average Weighted Average Remaining Life Exercisable Weighted Average (in millions) (years) (in millions) $6.56 to $13.87 0.4 $12.70 4.9 0.3 $13.33</t>
        </is>
      </c>
    </row>
    <row r="9">
      <c r="A9" s="4" t="inlineStr">
        <is>
          <t>Disclosure of Number and Weighted Average Remaining Contractual Life of Outstanding Share Options</t>
        </is>
      </c>
      <c r="B9" s="4" t="inlineStr">
        <is>
          <t>The following stock options* were outstanding as at December 31, 2021: Range of Exercise Prices Outstanding Weighted Average Weighted Average Remaining Life Exercisable Weighted Average (in millions) (years) (in millions) $6.56 to $13.87 0.4 $12.70 4.9 0.3 $13.33</t>
        </is>
      </c>
    </row>
    <row r="10">
      <c r="A10" s="4" t="inlineStr">
        <is>
          <t>Equity Instruments Other than Options, Measurement Inputs</t>
        </is>
      </c>
      <c r="B10" s="4" t="inlineStr">
        <is>
          <t>The assumptions used in the measurement of the grant date fair values of PSUs were as follows: Year ended December 31 2019 2020 2021 Expected volatility 28 % 30 % 49 % Expected life 3 years 3 years 3 years Risk-free interest rate (based on 3-year Treasury bonds) 2.5 % 1.4 % 0.2 %</t>
        </is>
      </c>
    </row>
    <row r="11">
      <c r="A11" s="4" t="inlineStr">
        <is>
          <t>Disclosure of Detailed Information About RSU and PSU Transactions</t>
        </is>
      </c>
      <c r="B11" s="4" t="inlineStr">
        <is>
          <t xml:space="preserve">Information regarding aggregate RSU, PSU and stock option grants to employees, as applicable, for the years indicated is set forth below: Year ended December 31 2019 2020 2021 RSUs Granted: Number of awards (in millions) 3.0 2.4 3.0 Weighted average grant date fair value per unit $ 7.88 $ 8.60 $ 8.36 PSUs Granted: Number of awards (in millions, representing 100% of target) 2.1 1.7 2.9 Weighted average grant date fair value per unit $ 8.14 $ 9.88 $ 9.49 Stock Options Granted: Number of awards (in millions) — — 0.09 Weighted average grant date fair value per option $ — $ — $ 4.22 December 31 2019 2020 2021 Number of outstanding RSUs (in millions) 4.6 4.5 4.6 Number of outstanding PSUs (in millions, representing 100% of target granted) 3.8 4.6 6.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Net of Tax (Tables)</t>
        </is>
      </c>
      <c r="B1" s="2" t="inlineStr">
        <is>
          <t>12 Months Ended</t>
        </is>
      </c>
    </row>
    <row r="2">
      <c r="B2" s="2" t="inlineStr">
        <is>
          <t>Dec. 31, 2021</t>
        </is>
      </c>
    </row>
    <row r="3">
      <c r="A3" s="3" t="inlineStr">
        <is>
          <t>Subclassifications of assets, liabilities and equities [abstract]</t>
        </is>
      </c>
    </row>
    <row r="4">
      <c r="A4" s="4" t="inlineStr">
        <is>
          <t>Disclosure of Detailed Information about Accumulated Other Comprehensive Income</t>
        </is>
      </c>
      <c r="B4" s="4" t="inlineStr">
        <is>
          <t>Year ended December 31 Note 2019 2020 2021 Opening balance of foreign currency translation account $ (14.4) $ (14.6) $ (10.3) Foreign currency translation adjustments (0.2) 4.3 (7.7) Closing balance (14.6) (10.3) (18.0) Opening balance of unrealized net gain (loss) on currency forward cash flow hedges $ (7.7) $ 3.1 $ 11.6 Net gain (loss) on currency forward cash flow hedges (i) 6.7 9.0 (5.3) Reclassification of net loss (gain) on currency forward cash flow hedges to operations (ii) 4.1 (0.5) (8.2) Closing balance (iii) 3.1 11.6 (1.9) Opening balance of unrealized net loss on interest rate swap cash flow hedges $ (4.4) $ (12.1) $ (16.5) Net gain (loss) on interest rate swap cash flow hedges (10.2) (12.8) 2.4 Reclassification of net loss on interest rate swap cash flow hedges to operations 2.5 8.4 7.2 Closing balance (iv) (12.1) (16.5) (6.9) Actuarial gains (losses) on pension and non-pension post-employment benefit plans 18 $ (8.7) $ (9.1) $ 9.3 Reclassification of actuarial losses (gains) to deficit 8.7 9.1 (9.3) Loss on purchase of pension annuities 18 — (0.2) — Reclassification of loss on purchase of pension annuities to deficit 18 — 0.2 — Closing balance — — — Accumulated other comprehensive loss $ (23.6) $ (15.2) $ (26.8) (i) Net of income tax recovery of $0.5 for 2021 (2020 — net of $0.8 income tax expense; 2019 — net of $0.2 income tax expense). (ii) Net of release of $0.6 income tax expense associated with the reclassification of net hedge (gain) loss to the consolidated statements of operations for 2021 (2020 — net of nil income tax expense; 2019 — net of release of $0.5 of income tax benefit). (iii) Net of income tax recovery of $0.1 as of December 31, 2021 (December 31, 2020 — net of $1.0 of income tax expense; December 31, 2019 — net of $0.2 of income tax expense). (iv) No income tax impact as of December 31, 2021, December 31, 2020 or December 31, 201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xpenses By Nature (Tables)</t>
        </is>
      </c>
      <c r="B1" s="2" t="inlineStr">
        <is>
          <t>12 Months Ended</t>
        </is>
      </c>
    </row>
    <row r="2">
      <c r="B2" s="2" t="inlineStr">
        <is>
          <t>Dec. 31, 2021</t>
        </is>
      </c>
    </row>
    <row r="3">
      <c r="A3" s="3" t="inlineStr">
        <is>
          <t>Analysis of income and expense [abstract]</t>
        </is>
      </c>
    </row>
    <row r="4">
      <c r="A4" s="4" t="inlineStr">
        <is>
          <t>Schedule of Additional Information of Expenses</t>
        </is>
      </c>
      <c r="B4" s="4" t="inlineStr">
        <is>
          <t>Items included in our cost of sales and SG&amp;A for the years indicated are set forth below: Year ended December 31 2019 2020 2021 Employee-related costs $ 815.2 $ 810.7 $ 819.4 SBC expense included in above employee-related costs 34.1 25.8 33.4 Freight and transportation costs 90.3 107.9 142.5 Depreciation expense (i) 105.8 99.1 100.8 Rental expense (i) 5.3 4.5 2.4 (i) The amortization of ROU assets is included in depreciation expense. See note 7. We expense the costs of low-value and short-term leases in our consolidated statement of operations on a straight-line basis as rental expense. See note 11 for disclosure of these lease expens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ther Charges (Recoveries) (Tables)</t>
        </is>
      </c>
      <c r="B1" s="2" t="inlineStr">
        <is>
          <t>12 Months Ended</t>
        </is>
      </c>
    </row>
    <row r="2">
      <c r="B2" s="2" t="inlineStr">
        <is>
          <t>Dec. 31, 2021</t>
        </is>
      </c>
    </row>
    <row r="3">
      <c r="A3" s="3" t="inlineStr">
        <is>
          <t>Analysis of income and expense [abstract]</t>
        </is>
      </c>
    </row>
    <row r="4">
      <c r="A4" s="4" t="inlineStr">
        <is>
          <t>Disclosure of Detailed Information about Other Operating Expense</t>
        </is>
      </c>
      <c r="B4" s="4" t="inlineStr">
        <is>
          <t xml:space="preserve">Year ended December 31 Note 2019 2020 2021 Restructuring charges (a) $ 37.9 $ 25.8 $ 10.5 Losses on post-employment benefit plan (b) 18 4.1 — — Transition costs (recoveries) (c) (95.8) — 1.2 Credit Facility-related charges (d) 2.0 — 3.0 Acquisition Costs and Other (e) 1.9 (2.3) (4.4) $ (49.9) $ 23.5 $ 10.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Abstract]</t>
        </is>
      </c>
    </row>
    <row r="4">
      <c r="A4" s="4" t="inlineStr">
        <is>
          <t>Disclosure of Related Party Transactions</t>
        </is>
      </c>
      <c r="B4" s="4" t="inlineStr">
        <is>
          <t xml:space="preserve">The aggregate compensation expenses we recognized under IFRS for our directors and senior executive officers for the periods shown were as follows: Year ended December 31 2019 2020 2021 Short-term employee benefits and costs $ 4.4 $ 8.7 $ 7.3 Post-employment and other long-term benefits 0.3 0.2 0.6 SBC (including DSUs and RSUs to eligible directors) 15.6 12.5 17.3 $ 20.3 $ 21.4 $ 25.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1</t>
        </is>
      </c>
      <c r="C2" s="2" t="inlineStr">
        <is>
          <t>Dec. 31, 2020</t>
        </is>
      </c>
      <c r="D2" s="2" t="inlineStr">
        <is>
          <t>Dec. 31, 2019</t>
        </is>
      </c>
    </row>
    <row r="3">
      <c r="A3" s="3" t="inlineStr">
        <is>
          <t>Disclosure of analysis of other comprehensive income by item [line items]</t>
        </is>
      </c>
    </row>
    <row r="4">
      <c r="A4" s="4" t="inlineStr">
        <is>
          <t>Net earnings</t>
        </is>
      </c>
      <c r="B4" s="7" t="n">
        <v>103.9</v>
      </c>
      <c r="C4" s="7" t="n">
        <v>60.6</v>
      </c>
      <c r="D4" s="7" t="n">
        <v>70.3</v>
      </c>
    </row>
    <row r="5">
      <c r="A5" s="3" t="inlineStr">
        <is>
          <t>Items that will not be reclassified to net earnings:</t>
        </is>
      </c>
    </row>
    <row r="6">
      <c r="A6" s="4" t="inlineStr">
        <is>
          <t>Gains (losses) on pension and non-pension post-employment benefit plans</t>
        </is>
      </c>
      <c r="B6" s="8" t="n">
        <v>9.300000000000001</v>
      </c>
      <c r="C6" s="8" t="n">
        <v>-9.300000000000001</v>
      </c>
      <c r="D6" s="8" t="n">
        <v>-8.699999999999999</v>
      </c>
    </row>
    <row r="7">
      <c r="A7" s="3" t="inlineStr">
        <is>
          <t>Items that may be reclassified to net earnings:</t>
        </is>
      </c>
    </row>
    <row r="8">
      <c r="A8" s="4" t="inlineStr">
        <is>
          <t>Currency translation differences for foreign operations</t>
        </is>
      </c>
      <c r="B8" s="8" t="n">
        <v>-7.7</v>
      </c>
      <c r="C8" s="8" t="n">
        <v>4.3</v>
      </c>
      <c r="D8" s="8" t="n">
        <v>-0.2</v>
      </c>
    </row>
    <row r="9">
      <c r="A9" s="4" t="inlineStr">
        <is>
          <t>Total comprehensive income</t>
        </is>
      </c>
      <c r="B9" s="8" t="n">
        <v>101.6</v>
      </c>
      <c r="C9" s="8" t="n">
        <v>59.7</v>
      </c>
      <c r="D9" s="8" t="n">
        <v>64.5</v>
      </c>
    </row>
    <row r="10">
      <c r="A10" s="4" t="inlineStr">
        <is>
          <t>Currency forward</t>
        </is>
      </c>
    </row>
    <row r="11">
      <c r="A11" s="3" t="inlineStr">
        <is>
          <t>Items that may be reclassified to net earnings:</t>
        </is>
      </c>
    </row>
    <row r="12">
      <c r="A12" s="4" t="inlineStr">
        <is>
          <t>Changes from derivatives designated as hedges</t>
        </is>
      </c>
      <c r="B12" s="8" t="n">
        <v>-13.5</v>
      </c>
      <c r="C12" s="8" t="n">
        <v>8.5</v>
      </c>
      <c r="D12" s="8" t="n">
        <v>10.8</v>
      </c>
    </row>
    <row r="13">
      <c r="A13" s="4" t="inlineStr">
        <is>
          <t>Interest rate swap</t>
        </is>
      </c>
    </row>
    <row r="14">
      <c r="A14" s="3" t="inlineStr">
        <is>
          <t>Items that may be reclassified to net earnings:</t>
        </is>
      </c>
    </row>
    <row r="15">
      <c r="A15" s="4" t="inlineStr">
        <is>
          <t>Changes from derivatives designated as hedges</t>
        </is>
      </c>
      <c r="B15" s="7" t="n">
        <v>9.6</v>
      </c>
      <c r="C15" s="7" t="n">
        <v>-4.4</v>
      </c>
      <c r="D15" s="7" t="n">
        <v>-7.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and Non-pension Post-employment Benefit Plans (Tables)</t>
        </is>
      </c>
      <c r="B1" s="2" t="inlineStr">
        <is>
          <t>12 Months Ended</t>
        </is>
      </c>
    </row>
    <row r="2">
      <c r="B2" s="2" t="inlineStr">
        <is>
          <t>Dec. 31, 2021</t>
        </is>
      </c>
    </row>
    <row r="3">
      <c r="A3" s="3" t="inlineStr">
        <is>
          <t>Disclosure of information about defined benefit plans [abstract]</t>
        </is>
      </c>
    </row>
    <row r="4">
      <c r="A4" s="4" t="inlineStr">
        <is>
          <t>Market Value of Plan Assets</t>
        </is>
      </c>
      <c r="B4" s="4" t="inlineStr">
        <is>
          <t>The table below presents the market value of defined pension and other benefit plan assets: Fair Market Actual Asset 2020 2021 2020 2021 Quoted market prices: Debt investment funds $ 10.8 $ 10.6 3 % 3 % Equity investment funds 7.8 7.6 2 % 2 % Non-quoted market prices: Insurance annuities 348.3 328.7 92 % 91 % Other 13.2 15.0 3 % 4 % Total $ 380.1 $ 361.9 100 % 100 %</t>
        </is>
      </c>
    </row>
    <row r="5">
      <c r="A5" s="4" t="inlineStr">
        <is>
          <t>Summary of Financial Position of Pension and Other Benefit Plans</t>
        </is>
      </c>
      <c r="B5" s="4" t="inlineStr">
        <is>
          <t>The following tables provide a summary of the financial position of our defined pension and other benefit plans: Pension Plans Other Benefit Plans 2020 2021 2020 2021 Plan assets, beginning of year $ 328.5 $ 378.1 $ 1.8 $ 2.0 Interest income 6.4 5.2 — — Actuarial gains (losses) in other comprehensive income (i) 36.4 (5.2) — — Administrative expenses paid from plan assets (1.1) (0.8) — — Employer contributions 4.0 4.7 0.4 0.8 Employer direct benefit payments 1.1 1.4 2.6 1.7 Employer direct settlement payments — — 4.8 1.1 Settlement payments from employer — — (4.8) (1.1) Settlement payments from plan — — (0.1) (0.2) Benefit payments from plan (12.5) (16.8) (0.2) (0.5) Benefit payments from employer (1.1) (1.4) (2.6) (1.7) Foreign currency exchange rate changes and other 16.4 (5.3) 0.1 (0.1) Plan assets, end of year $ 378.1 $ 359.9 $ 2.0 $ 2.0 (i) Actuarial gains or losses are determined based on actual return on plan assets less interest income as set forth in the table above. For 2020, includes a $0.2 loss resulting from the purchase of annuities in August 2020. Pension Plans Other Benefit Plans 2020 2021 2020 2021 Accrued benefit obligations, beginning of year $ 346.0 $ 396.9 $ 87.4 $ 95.6 Current service cost 1.9 2.5 3.2 3.4 Past service cost (credit) and settlement/curtailment losses (i) (0.8) — 2.3 0.3 Interest cost 6.9 5.6 2.4 2.4 Actuarial losses (gains) in other comprehensive income from: — Changes in demographic assumptions (1.2) (1.1) — — — Changes in financial assumptions 41.0 (7.6) 5.0 (7.5) — Experience adjustments 0.1 — 1.3 0.1 Settlement payments from employer — — (4.8) (1.1) Settlement payments from plan — — (0.1) (0.2) Benefit payments from plan (12.5) (16.8) (0.2) (0.5) Benefit payments from employer (1.1) (1.4) (2.6) (1.7) Foreign currency exchange rate changes and other 16.6 (4.2) 1.7 (1.7) Accrued benefit obligations, end of year $ 396.9 $ 373.9 $ 95.6 $ 89.1 Weighted average duration of benefit obligations (in years) 18 18 13 12 (i) The settlement losses relate to employee terminations in connection with 2020 and 2021 restructuring actions. The present value of the defined benefit obligations, the fair value of plan assets and the surplus or deficit in our defined benefit pension and other benefit plans are summarized as follows: Pension Plans Other Benefit Plans 2020 2021 2020 2021 Accrued benefit obligations, end of year $ (396.9) $ (373.9) $ (95.6) $ (89.1) Plan assets, end of year 378.1 359.9 2.0 2.0 Reduction of plan assets due to IFRS restrictions described in note 2 (l) — (1.6) — — Deficiency of plan assets over accrued benefit obligations $ (18.8) $ (15.6) $ (93.6) $ (87.1)</t>
        </is>
      </c>
    </row>
    <row r="6">
      <c r="A6" s="4" t="inlineStr">
        <is>
          <t>Schedule of Amounts Reported in Balance Sheet</t>
        </is>
      </c>
      <c r="B6" s="4" t="inlineStr">
        <is>
          <t>The following table outlines the plan balances as reported on our consolidated balance sheet: December 31 December 31 2020 2021 Pension Other Total Pension Other Total Pension and non-pension post-employment benefit obligations $ (24.4) $ (92.9) $ (117.3) $ (20.7) $ (86.8) $ (107.5) Current other post-employment benefit obligations — (0.7) (0.7) — (0.3) (0.3) Non-current net pension assets (note 9) 5.6 — 5.6 5.1 — 5.1 $ (18.8) $ (93.6) $ (112.4) $ (15.6) $ (87.1) $ (102.7)</t>
        </is>
      </c>
    </row>
    <row r="7">
      <c r="A7" s="4" t="inlineStr">
        <is>
          <t>Net Expense Recognized In Consolidated Statement of Operations For Pension and Non-pension Post-employment Benefit Plans</t>
        </is>
      </c>
      <c r="B7" s="4" t="inlineStr">
        <is>
          <t xml:space="preserve">The following table outlines the net expense recognized in our consolidated statement of operations for pension and non-pension post-employment benefit plans: Pension Plans Other Benefit Plans 2019 2020 2021 2019 2020 2021 Current service cost $ 1.9 $ 1.9 $ 2.5 $ 2.6 $ 3.2 $ 3.4 Net interest cost 0.6 0.5 0.4 2.6 2.4 2.4 Past service cost (credit) and settlement/curtailment losses — (0.8) — 8.0 2.3 0.3 Plan administrative expenses and other 1.5 1.1 1.3 — — — 4.0 2.7 4.2 13.2 7.9 6.1 Defined contribution pension plan expense (note 18(c)) 10.1 10.6 11.6 — — — Total expense for the year $ 14.1 $ 13.3 $ 15.8 $ 13.2 $ 7.9 $ 6.1 </t>
        </is>
      </c>
    </row>
    <row r="8">
      <c r="A8" s="4" t="inlineStr">
        <is>
          <t>Actuarial Gains and Losses, Net of Tax, Recognized in OCI and Reclassified</t>
        </is>
      </c>
      <c r="B8" s="4" t="inlineStr">
        <is>
          <t>The following table outlines the gains and losses, net of tax, recognized in OCI and reclassified directly to deficit for the years shown: Year ended December 31 2019 2020 2021 Cumulative losses, beginning of year $ 69.0 $ 77.7 $ 87.0 Loss on pension annuity purchases (see note 18(a)) — 0.2 — Actuarial losses (gains) recognized during the year (i) 8.7 9.1 (9.3) Cumulative losses, end of year (ii) $ 77.7 $ 87.0 $ 77.7 (i) Net of income tax expense of nil for 2021 (2020 — net of $0.4 income tax recovery; 2019 — net of $0.3 income tax recovery). (ii) Net of income tax recovery of $1.5 as at December 31, 2021 (December 31, 2020 — net of $1.5 income tax recovery; December 31, 2019 — net of $1.1 income tax recovery).</t>
        </is>
      </c>
    </row>
    <row r="9">
      <c r="A9" s="4" t="inlineStr">
        <is>
          <t>Percentages and Assumptions Used in Measuring the Plans</t>
        </is>
      </c>
      <c r="B9" s="4" t="inlineStr">
        <is>
          <t>The following percentages and assumptions were used in measuring the plans for the years indicated: Pension Plans Other Benefit Plans 2019 2020 2021 2019 2020 2021 Weighted average discount rate at December 31 (i) for: Benefit obligations 2.1 1.4 1.8 2.9 2.5 3.2 Net pension cost 2.9 2.1 1.4 3.8 2.9 2.5 Weighted average rate of compensation increase for: Benefit obligations 3.8 1.1 1.1 4.6 4.6 4.6 Net pension cost 4.1 3.8 1.1 4.2 4.6 4.6 Healthcare cost trend rates: Immediate trend — — — 5.3 5.3 5.2 Ultimate trend — — — 4.0 4.0 4.0 Year the ultimate trend rate is expected to be achieved — — — 2040 2040 2040 (i) The weighted average discount rate is determined using publicly available rates for highly-rated bonds by currency in countries where we have a pension or non-pension benefit plan. A lower discount rate would increase the present value of the benefit obligation.</t>
        </is>
      </c>
    </row>
    <row r="10">
      <c r="A10" s="4" t="inlineStr">
        <is>
          <t>Disclosure of Sensitivity Analysis for Actuarial Assumptions</t>
        </is>
      </c>
      <c r="B10" s="4" t="inlineStr">
        <is>
          <t>A one percentage-point increase or decrease in one of the following actuarial assumptions, holding other assumptions constant in each case, would increase (decrease) our benefit obligations as follows: Pension Plans Other Benefit Plans Year ended Year ended 1% Increase 1% Decrease 1% Increase 1% Decrease Discount rate $ (58.4) $ 76.1 $ (9.8) $ 11.9 Healthcare cost trend rate $ — $ — $ 7.2 $ (5.9)</t>
        </is>
      </c>
    </row>
    <row r="11">
      <c r="A11" s="4" t="inlineStr">
        <is>
          <t>Schedule of Plan Contributions</t>
        </is>
      </c>
      <c r="B11" s="4" t="inlineStr">
        <is>
          <t>We made the following plan contributions for the years indicated below and estimate our contribution for 2022 to be as follows: Year ended December 31 Estimated Contribution * 2019 2020 2021 2022 Defined contribution plan $ 10.1 $ 10.6 $ 11.6 $ 11.6 Defined benefit plan 3.7 5.1 6.1 2.9 Total $ 13.8 $ 15.7 $ 17.7 $ 14.5 Non-pension post-employment benefit plans (i) $ 9.1 $ 7.8 $ 3.6 $ 4.9 * Our actual contributions could differ materially from these estimates. (i) Contributions for 2019 and 2020 include higher settlement payments than in 2021 as a result of higher employee terminations in connection with our restructuring actions during such years. See note 15 (a)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Disclosure Of Major Components Of Tax Expense</t>
        </is>
      </c>
      <c r="B4" s="4" t="inlineStr">
        <is>
          <t xml:space="preserve">Year ended December 31 2019 2020 2021 Current income tax expense: Current year (i) $ 35.1 $ 38.9 $ 44.3 Adjustments for prior years, including changes to net provisions related to tax uncertainties (ii) (12.3) (6.0) (3.4) 22.8 32.9 40.9 Deferred income tax expense (recovery): Origination and reversal of temporary differences (i) (iii) (iv) 15.4 10.1 1.3 Changes in previously unrecognized tax losses and deductible temporary differences, including adjustments for prior years (iv) (8.7) (13.4) (10.1) 6.7 (3.3) (8.8) Income tax expense $ 29.5 $ 29.6 $ 32.1 </t>
        </is>
      </c>
    </row>
    <row r="5">
      <c r="A5" s="4" t="inlineStr">
        <is>
          <t>Disclosure Of Reconciliation Of Income Taxes Calculated At The Statutory Income Tax Rate To The Effective Tax Rate</t>
        </is>
      </c>
      <c r="B5" s="4" t="inlineStr">
        <is>
          <t>A reconciliation of income taxes calculated at the statutory income tax rate to the income tax expense at the effective tax rate is as follows: Year ended December 31 2019 2020 2021 Earnings before income taxes $ 99.8 $ 90.2 $ 136.0 Income tax expense at Celestica’s statutory income tax rate of 26.5% (2019 - 2021) $ 26.4 $ 23.9 $ 36.1 Impact on income taxes from: Foreign income taxed at different rates (6.7) (16.3) (16.9) Foreign exchange 5.0 (8.6) 1.2 Other, including non-taxable/non-deductible items and changes to net provisions related to tax uncertainties (i) (ii) (iv) (5.8) 25.0 8.2 Change in tax rates (iii) (0.8) — (7.6) Change in unrecognized tax losses and deductible temporary differences (iv) 11.4 5.6 11.1 Income tax expense $ 29.5 $ 29.6 $ 32.1 (i) These line items for 2021 in the two tables above include a deferred tax expense of $6.0 related to taxable temporary differences associated with the anticipated repatriation of undistributed earnings (Repatriation Expense) from certain of our Chinese subsidiaries. These line items for 2020 in the two tables above include a $16.5 Repatriation Expense related to certain of our Chinese and Thai subsidiaries ($7.2 of which was realized as a current tax expense for withholding tax on dividends paid in 2021), and current tax expense of $1.8 for withholding tax on dividends paid in 2020. These items for 2019 in the two tables above include a $6.0 Repatriation Expense related to certain of our Chinese and Thai subsidiaries, which was realized as a current tax expense for withholding tax on dividends paid in 2020. (ii) These line items for 2019, 2020 and 2021 in the two tables above include tax benefits related to return-to-provision adjustments for changes in estimates related to prior years based on changes in facts or circumstances (RTP Adjustments), and net adjustments for tax liabilities and uncertainties (discussed below). (iii) This line item for 2021 in the table above relates to a deferred tax recovery recorded in connection with the revaluation of certain temporary differences using the future effective tax rate of our Thailand subsidiary in connection with the transition from a 100% income tax exemption to a 50% exemption in 2022 under an applicable tax incentive (Revaluation Impact). See the discussion of tax incentives below.</t>
        </is>
      </c>
    </row>
    <row r="6">
      <c r="A6" s="4" t="inlineStr">
        <is>
          <t>Changes In Deferred Tax Assets And Liabilities</t>
        </is>
      </c>
      <c r="B6" s="4" t="inlineStr">
        <is>
          <t xml:space="preserve">Changes in deferred tax assets and liabilities for the periods indicated are as follows: Unrealized Accounting Pensions and Tax Property, Other Reclassification between deferred tax assets and deferred tax liabilities (i) Total Deferred tax assets: Balance — January 1, 2020 $ — $ 9.6 $ (0.2) $ 62.9 $ — $ 11.4 $ (50.1) $ 33.6 Credited to net earnings — 0.9 0.4 8.6 — — — 9.9 Credited (charged) directly to equity — — 0.6 (0.3) — — — 0.3 Effects of foreign exchange — — (0.1) 1.0 — — — 0.9 Other — — — — — (11.4) 6.6 (4.8) Balance — December 31, 2020 — 10.5 0.7 72.2 — — (43.5) 39.9 Credited (charged) to net earnings — 7.2 2.1 (3.2) — 2.7 — 8.8 Credited directly to equity — — — — — 1.1 — 1.1 Additions from business combinations — 0.1 — — — 1.0 — 1.1 Effects of foreign exchange — (0.1) — 0.2 — (0.5) — (0.4) Other — — — — — (3.1) 0.3 (2.8) Balance — December 31, 2021 $ — $ 17.7 $ 2.8 $ 69.2 $ — $ 1.2 $ (43.2) $ 47.7 Deferred tax liabilities: Balance — January 1, 2020 $ 26.4 $ — $ — $ — $ 52.1 $ — $ (50.1) $ 28.4 Charged (credited) to net earnings (0.2) — — — (6.7) 13.5 — 6.6 Charged directly to equity — — — — — 0.8 — 0.8 Effects of foreign exchange 1.0 — — — 0.1 0.2 — 1.3 Other — — — — — (11.4) 6.6 (4.8) Balance — December 31, 2020 27.2 — — — 45.5 3.1 (43.5) 32.3 Charged (credited) to net earnings (0.2) — — — 0.2 — — — Additions from business combinations — — — — 30.7 — — 30.7 Effects of foreign exchange 0.2 — — — (0.2) — — — Other — — — — — (3.1) 0.3 (2.8) Balance — December 31, 2021 $ 27.2 $ — $ — $ — $ 76.2 $ — $ (43.2) $ 60.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Financial Instruments and Risk Management (Tables)</t>
        </is>
      </c>
      <c r="B1" s="2" t="inlineStr">
        <is>
          <t>12 Months Ended</t>
        </is>
      </c>
    </row>
    <row r="2">
      <c r="B2" s="2" t="inlineStr">
        <is>
          <t>Dec. 31, 2021</t>
        </is>
      </c>
    </row>
    <row r="3">
      <c r="A3" s="3" t="inlineStr">
        <is>
          <t>Financial Instruments [Abstract]</t>
        </is>
      </c>
    </row>
    <row r="4">
      <c r="A4" s="4" t="inlineStr">
        <is>
          <t>Disclosure of Detailed Information about Cash and Cash Equivalents</t>
        </is>
      </c>
      <c r="B4" s="4" t="inlineStr">
        <is>
          <t xml:space="preserve">Cash and cash equivalents are comprised of the following: December 31 2020 2021 Cash $ 447.0 $ 384.4 Cash equivalents 16.8 9.6 $ 463.8 $ 394.0 </t>
        </is>
      </c>
    </row>
    <row r="5">
      <c r="A5" s="4" t="inlineStr">
        <is>
          <t>Disclosure of Risks from Financial Instruments</t>
        </is>
      </c>
      <c r="B5" s="4" t="inlineStr">
        <is>
          <t>The local currency amounts have been converted to U.S. dollar equivalents using spot rates at December 31, 2021. Canadian Euro Thai baht Chinese renminbi Malaysian ringgit Cash and cash equivalents $ 3.6 $ 9.2 $ 0.8 $ 16.9 $ 3.4 A/R 7.8 39.3 — 19.6 8.4 Income taxes and value-added taxes receivable 14.1 1.0 10.5 6.5 4.4 Other financial assets — 2.0 0.5 0.6 1.6 Pension and non-pension post-employment liabilities (84.8) (0.6) (19.7) (1.2) — Income taxes and value-added taxes payable (1.2) (0.3) (5.9) (14.2) (0.4) A/P and certain accrued and other liabilities and provisions (88.7) (39.2) (32.5) (56.7) (28.7) Net financial assets (liabilities) $ (149.2) $ 11.4 $ (46.3) $ (28.5) $ (11.3)</t>
        </is>
      </c>
    </row>
    <row r="6">
      <c r="A6" s="4" t="inlineStr">
        <is>
          <t>Disclosure of Foreign Currency Risk Analysis</t>
        </is>
      </c>
      <c r="B6" s="4" t="inlineStr">
        <is>
          <t>The financial impact of a one-percentage point strengthening or weakening of the following currencies against the U.S. dollar for our financial instruments denominated in such non-functional currencies is summarized in the following table as at December 31, 2021. The financial instruments impacted by a change in exchange rates include our exposures to the above financial assets or liabilities denominated in non-functional currencies and our foreign exchange forward contracts and swaps. Canadian Euro Thai baht Chinese renminbi Malaysian ringgit Increase (decrease) 1% Strengthening Net earnings $ (0.6) $ — $ (0.1) $ (0.2) $ (0.1) OCI $ 1.1 $ (0.1) $ 0.8 $ 0.4 $ 0.5 1% Weakening Net earnings $ 0.6 $ — $ 0.1 $ 0.2 $ 0.1 OCI $ (1.0) $ 0.1 $ (0.7) $ (0.4) $ (0.4)</t>
        </is>
      </c>
    </row>
    <row r="7">
      <c r="A7" s="4" t="inlineStr">
        <is>
          <t>Disclosure of Fair Value Measurement of Assets</t>
        </is>
      </c>
      <c r="B7" s="4" t="inlineStr">
        <is>
          <t>In the table below, we have segregated our financial assets and liabilities that are measured at fair value, based on the inputs used to determine fair value at the measurement date. The three levels within the fair value hierarchy, based on the reliability of inputs, are as follows: • Level 1 inputs are quoted prices (unadjusted) in active markets for identical assets or liabilities; • Level 2 inputs are inputs other than quoted prices included in Level 1 that are observable for the asset or liability either directly ( i.e. prices) or indirectly ( i.e. derived from prices); and • Level 3 inputs are inputs for the asset or liability that are not based on observable market data ( i.e. unobservable inputs). December 31, 2020 December 31, 2021 Level 1 Level 2 Level 1 Level 2 Assets: Interest rate swaps $ — $ — $ — $ 0.5 Foreign currency forwards and swaps — 29.4 — 7.4 $ — $ 29.4 $ — $ 7.9 Liabilities: Interest rate swaps $ — $ (16.5) $ — $ (7.4) Foreign currency forwards and swaps — (6.1) — (6.2) $ — $ (22.6) $ — $ (13.6)</t>
        </is>
      </c>
    </row>
    <row r="8">
      <c r="A8" s="4" t="inlineStr">
        <is>
          <t>Disclosure of Fair Value Measurement of Liabilities</t>
        </is>
      </c>
      <c r="B8" s="4" t="inlineStr">
        <is>
          <t>In the table below, we have segregated our financial assets and liabilities that are measured at fair value, based on the inputs used to determine fair value at the measurement date. The three levels within the fair value hierarchy, based on the reliability of inputs, are as follows: • Level 1 inputs are quoted prices (unadjusted) in active markets for identical assets or liabilities; • Level 2 inputs are inputs other than quoted prices included in Level 1 that are observable for the asset or liability either directly ( i.e. prices) or indirectly ( i.e. derived from prices); and • Level 3 inputs are inputs for the asset or liability that are not based on observable market data ( i.e. unobservable inputs). December 31, 2020 December 31, 2021 Level 1 Level 2 Level 1 Level 2 Assets: Interest rate swaps $ — $ — $ — $ 0.5 Foreign currency forwards and swaps — 29.4 — 7.4 $ — $ 29.4 $ — $ 7.9 Liabilities: Interest rate swaps $ — $ (16.5) $ — $ (7.4) Foreign currency forwards and swaps — (6.1) — (6.2) $ — $ (22.6) $ — $ (13.6)</t>
        </is>
      </c>
    </row>
    <row r="9">
      <c r="A9" s="4" t="inlineStr">
        <is>
          <t>Disclosure of Derivatives and Hedging Activities</t>
        </is>
      </c>
      <c r="B9" s="4" t="inlineStr">
        <is>
          <t>At December 31, 2021 and 2020, we had foreign currency forwards and swaps to trade U.S. dollars in exchange for the following currencies: As at December 31, 2021 Currency Contract amount Weighted average (i) Maximum Fair value Canadian dollar $ 195.5 0.79 12 $ 0.6 Thai baht 109.9 0.03 12 (1.0) Malaysian ringgit 48.8 0.24 12 0.2 Mexican peso 23.5 0.05 12 0.2 Chinese renminbi 55.2 0.15 12 1.2 Euro 20.6 1.14 4 0.6 Romanian leu 40.6 0.23 12 (1.1) Singapore dollar 27.8 0.74 12 — Japanese yen 11.6 0.0088 4 0.5 Korean won 6.0 0.0008 4 — Total (ii) $ 539.5 $ 1.2 As at December 31, 2020 Currency Contract amount Weighted average (i) Maximum Fair value Canadian dollar $ 230.8 0.76 12 $ 11.7 Thai baht 107.7 0.03 12 4.7 Malaysian ringgit 48.7 0.24 12 1.6 Mexican peso 20.1 0.05 12 1.6 British pound 0.8 1.33 4 0.1 Chinese renminbi 44.0 0.15 12 2.8 Euro 39.5 1.21 10 (1.5) Romanian leu 28.6 0.23 12 2.0 Singapore dollar 27.5 0.73 12 1.0 Japanese yen 8.0 0.01 4 (0.2) Korean won 6.9 0.0009 1 (0.5) Total (ii) $ 562.6 $ 23.3 (i) Represents the U.S. dollar equivalent (not in millions) of one unit of the foreign currency, weighted based on the notional amounts of the underlying foreign currency forward and swap contracts outstanding as at December 31, 2021. (ii) As of December 31, 2021, the fair value of outstanding foreign currency forward and swap contracts related to effective cash flow hedges where we applied hedge accounting was a loss of $2.2 (December 31, 2020 — gain of $14.5), and the fair value of outstanding foreign currency forward and swap contracts related to economic hedges where we record the changes in the fair values of such contracts through our consolidated statement of operations was a gain of $3.4 (December 31, 2020 — gain of $8.8).</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Weighted Average Number of Shares Diluted (Tables)</t>
        </is>
      </c>
      <c r="B1" s="2" t="inlineStr">
        <is>
          <t>12 Months Ended</t>
        </is>
      </c>
    </row>
    <row r="2">
      <c r="B2" s="2" t="inlineStr">
        <is>
          <t>Dec. 31, 2021</t>
        </is>
      </c>
    </row>
    <row r="3">
      <c r="A3" s="3" t="inlineStr">
        <is>
          <t>Earnings per share [abstract]</t>
        </is>
      </c>
    </row>
    <row r="4">
      <c r="A4" s="4" t="inlineStr">
        <is>
          <t>Disclosure of Weighted Average Diluted Shares</t>
        </is>
      </c>
      <c r="B4" s="4" t="inlineStr">
        <is>
          <t xml:space="preserve">2019 2020 2021 Weighted average number of shares (basic) 131.0 129.1 126.7 Dilutive effect of outstanding awards under SBC plans 0.8 — — Weighted average number of shares (diluted) 131.8 129.1 126.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Contingencies and Guarantees (Tables)</t>
        </is>
      </c>
      <c r="B1" s="2" t="inlineStr">
        <is>
          <t>12 Months Ended</t>
        </is>
      </c>
    </row>
    <row r="2">
      <c r="B2" s="2" t="inlineStr">
        <is>
          <t>Dec. 31, 2021</t>
        </is>
      </c>
    </row>
    <row r="3">
      <c r="A3" s="3" t="inlineStr">
        <is>
          <t>Other Provisions, Contingent Liabilities And Contingent Assets [Abstract]</t>
        </is>
      </c>
    </row>
    <row r="4">
      <c r="A4" s="4" t="inlineStr">
        <is>
          <t>Disclosure of Detailed Information About Leases</t>
        </is>
      </c>
      <c r="B4" s="4" t="inlineStr">
        <is>
          <t xml:space="preserve">t December 31, 2021, the contractual undiscounted cash flows for our lease obligations were as follows: Years ending December 31 Total 2022 $ 40.4 2023 33.5 2024 21.2 2025 16.1 2026 12.8 Thereafter 39.0 $ 163.0 Year ended December 31 2019 2020 2021 Interest expense on lease obligations $ 6.6 $ 6.1 $ 6.6 Variable lease payments not included in the measurement of lease obligations $ 0.7 $ 0.8 $ 0.9 Expenses relating to short-term leases or low-value leases $ 4.6 $ 3.7 $ 1.5 At December 31, 2021, we had commitments (not recognized as liabilities as of such date) under IT support agreements that require future minimum payments as follows: 2022 $ 27.3 2023 23.5 2024 20.9 2025 16.8 2026 13.3 Thereafter 24.9 Total future minimum payments $ 126.7 At December 31, 2021, we had lease commitments under the Headquarters Lease and the Texas Lease (not recognized as liabilities as of such date) which require future minimum lease payments as follows: 2022 $ 2.6 2023 3.8 2024 5.3 2025 5.4 2026 5.4 Thereafter 40.0 Total future minimum lease payments $ 62.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12 Months Ended</t>
        </is>
      </c>
    </row>
    <row r="2">
      <c r="B2" s="2" t="inlineStr">
        <is>
          <t>Dec. 31, 2021</t>
        </is>
      </c>
    </row>
    <row r="3">
      <c r="A3" s="3" t="inlineStr">
        <is>
          <t>Operating Segments [Abstract]</t>
        </is>
      </c>
    </row>
    <row r="4">
      <c r="A4" s="4" t="inlineStr">
        <is>
          <t>Revenues by Reportable Segment</t>
        </is>
      </c>
      <c r="B4" s="4" t="inlineStr">
        <is>
          <t xml:space="preserve">Information regarding each reportable segment for the periods indicated is set forth below: Revenue by segment: Year ended December 31 2019 2020 2021 % of total % of total % of total ATS $ 2,285.6 39% $ 2,086.3 36% $ 2,315.1 41% CCS 3,602.7 61% 3,661.8 64% 3,319.6 59% Communications revenue as a % of total revenue 40 % 42 % 40 % Enterprise revenue as a % of total revenue 21 % 22 % 19 % Total $ 5,888.3 $ 5,748.1 $ 5,634.7 </t>
        </is>
      </c>
    </row>
    <row r="5">
      <c r="A5" s="4" t="inlineStr">
        <is>
          <t>Information by Reportable Segment</t>
        </is>
      </c>
      <c r="B5" s="4" t="inlineStr">
        <is>
          <t xml:space="preserve">Segment income, segment margin, and reconciliation of segment income to IFRS earnings before income taxes: Year ended December 31 2019 2020 2021 Segment Margin Segment Margin Segment Margin ATS segment income and margin $ 64.2 2.8 % $ 69.7 3.3 % $ 105.0 4.5 % CCS segment income and margin 93.9 2.6 % 129.3 3.5 % 128.9 3.9 % Total segment income 158.1 199.0 233.9 Reconciling items: Finance costs 49.5 37.7 31.7 Employee SBC expense 34.1 25.8 33.4 Amortization of intangible assets (excluding computer software) 24.6 21.8 22.5 Other charges (recoveries) (note 15) (49.9) 23.5 10.3 IFRS earnings before income taxes $ 99.8 $ 90.2 $ 136.0 </t>
        </is>
      </c>
    </row>
    <row r="6">
      <c r="A6" s="4" t="inlineStr">
        <is>
          <t>Disclosure of Geographical Areas</t>
        </is>
      </c>
      <c r="B6" s="4" t="inlineStr">
        <is>
          <t>The following table details our external revenue allocated by manufacturing location among countries that generated 10% or more of total revenue for the years indicated: Year ended December 31 2019 2020 2021 Thailand 34 % 35 % 36 % China 18 % 20 % 16 % Malaysia 12 % * 13 % Canada * * * * Less than 10%. The following table details our allocation of property, plant and equipment and ROU assets among countries that represented 10% or more of total property, plant and equipment and ROU assets for the years indicated: December 31 2020 2021 China 14 % 11 % Thailand 17 % 16 % United States 18 % 22 % Canada * * * Less than 10%. The following table details our allocation of intangible assets and goodwill among countries that represented 10% or more of total intangible assets and goodwill for the years indicated: December 31 2020 2021 United States 85 % 49 % South Korea 11 % * Singapore * 42 % Canada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paration and Significant Accounting Policies - Recently Adopted Accounting Standards (Details) - USD ($) $ in Millions</t>
        </is>
      </c>
      <c r="B1" s="2" t="inlineStr">
        <is>
          <t>Dec. 31, 2021</t>
        </is>
      </c>
      <c r="C1" s="2" t="inlineStr">
        <is>
          <t>Dec. 31, 2020</t>
        </is>
      </c>
      <c r="D1" s="2" t="inlineStr">
        <is>
          <t>Dec. 31, 2019</t>
        </is>
      </c>
      <c r="E1" s="2" t="inlineStr">
        <is>
          <t>Jan. 01, 2019</t>
        </is>
      </c>
    </row>
    <row r="2">
      <c r="A2" s="3" t="inlineStr">
        <is>
          <t>Disclosure of initial application of standards or interpretations [line items]</t>
        </is>
      </c>
    </row>
    <row r="3">
      <c r="A3" s="4" t="inlineStr">
        <is>
          <t>Right-of-use assets</t>
        </is>
      </c>
      <c r="B3" s="7" t="n">
        <v>113.8</v>
      </c>
      <c r="C3" s="6" t="n">
        <v>101</v>
      </c>
      <c r="D3" s="7" t="n">
        <v>104.1</v>
      </c>
    </row>
    <row r="4">
      <c r="A4" s="4" t="inlineStr">
        <is>
          <t>Accrued and other current liabilities</t>
        </is>
      </c>
      <c r="B4" s="7" t="n">
        <v>884.3</v>
      </c>
      <c r="C4" s="7" t="n">
        <v>553.1</v>
      </c>
    </row>
    <row r="5">
      <c r="A5" s="4" t="inlineStr">
        <is>
          <t>IFRS 16</t>
        </is>
      </c>
    </row>
    <row r="6">
      <c r="A6" s="3" t="inlineStr">
        <is>
          <t>Disclosure of initial application of standards or interpretations [line items]</t>
        </is>
      </c>
    </row>
    <row r="7">
      <c r="A7" s="4" t="inlineStr">
        <is>
          <t>Right-of-use assets</t>
        </is>
      </c>
      <c r="E7" s="7" t="n">
        <v>111.5</v>
      </c>
    </row>
    <row r="8">
      <c r="A8" s="4" t="inlineStr">
        <is>
          <t>Lease liabilities</t>
        </is>
      </c>
      <c r="E8" s="5" t="n">
        <v>112</v>
      </c>
    </row>
    <row r="9">
      <c r="A9" s="4" t="inlineStr">
        <is>
          <t>Accrued and other current liabilities</t>
        </is>
      </c>
      <c r="E9" s="7" t="n">
        <v>0.5</v>
      </c>
    </row>
    <row r="10">
      <c r="A10" s="4" t="inlineStr">
        <is>
          <t>Weighted average incremental borrowing rate used to determine lease obligation (percentage)</t>
        </is>
      </c>
      <c r="E10" s="4" t="inlineStr">
        <is>
          <t>4.7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80" customWidth="1" min="1" max="1"/>
    <col width="16" customWidth="1" min="2" max="2"/>
  </cols>
  <sheetData>
    <row r="1">
      <c r="A1" s="1" t="inlineStr">
        <is>
          <t>Basis of Preparation and Significant Accounting Policies - Narrative (Details)</t>
        </is>
      </c>
      <c r="B1" s="2" t="inlineStr">
        <is>
          <t>12 Months Ended</t>
        </is>
      </c>
    </row>
    <row r="2">
      <c r="B2" s="2" t="inlineStr">
        <is>
          <t>Dec. 31, 2021</t>
        </is>
      </c>
    </row>
    <row r="3">
      <c r="A3" s="4" t="inlineStr">
        <is>
          <t>Buildings</t>
        </is>
      </c>
    </row>
    <row r="4">
      <c r="A4" s="3" t="inlineStr">
        <is>
          <t>Disclosure of detailed information about intangible assets [line items]</t>
        </is>
      </c>
    </row>
    <row r="5">
      <c r="A5" s="4" t="inlineStr">
        <is>
          <t>Useful life of property, plant and equipment</t>
        </is>
      </c>
      <c r="B5" s="4" t="inlineStr">
        <is>
          <t>40 years</t>
        </is>
      </c>
    </row>
    <row r="6">
      <c r="A6" s="4" t="inlineStr">
        <is>
          <t>Options</t>
        </is>
      </c>
    </row>
    <row r="7">
      <c r="A7" s="3" t="inlineStr">
        <is>
          <t>Disclosure of detailed information about intangible assets [line items]</t>
        </is>
      </c>
    </row>
    <row r="8">
      <c r="A8" s="4" t="inlineStr">
        <is>
          <t>Vesting period</t>
        </is>
      </c>
      <c r="B8" s="4" t="inlineStr">
        <is>
          <t>4 years</t>
        </is>
      </c>
    </row>
    <row r="9">
      <c r="A9" s="4" t="inlineStr">
        <is>
          <t>RSUs</t>
        </is>
      </c>
    </row>
    <row r="10">
      <c r="A10" s="3" t="inlineStr">
        <is>
          <t>Disclosure of detailed information about intangible assets [line items]</t>
        </is>
      </c>
    </row>
    <row r="11">
      <c r="A11" s="4" t="inlineStr">
        <is>
          <t>Vesting period</t>
        </is>
      </c>
      <c r="B11" s="4" t="inlineStr">
        <is>
          <t>3 years</t>
        </is>
      </c>
    </row>
    <row r="12">
      <c r="A12" s="4" t="inlineStr">
        <is>
          <t>Conversion rate, numerator (in shares)</t>
        </is>
      </c>
      <c r="B12" s="5" t="n">
        <v>1</v>
      </c>
    </row>
    <row r="13">
      <c r="A13" s="4" t="inlineStr">
        <is>
          <t>PSUs</t>
        </is>
      </c>
    </row>
    <row r="14">
      <c r="A14" s="3" t="inlineStr">
        <is>
          <t>Disclosure of detailed information about intangible assets [line items]</t>
        </is>
      </c>
    </row>
    <row r="15">
      <c r="A15" s="4" t="inlineStr">
        <is>
          <t>Vesting period</t>
        </is>
      </c>
      <c r="B15" s="4" t="inlineStr">
        <is>
          <t>3 years</t>
        </is>
      </c>
    </row>
    <row r="16">
      <c r="A16" s="4" t="inlineStr">
        <is>
          <t>Award requisite service period</t>
        </is>
      </c>
      <c r="B16" s="4" t="inlineStr">
        <is>
          <t>3 years</t>
        </is>
      </c>
    </row>
    <row r="17">
      <c r="A17" s="4" t="inlineStr">
        <is>
          <t>DSUs</t>
        </is>
      </c>
    </row>
    <row r="18">
      <c r="A18" s="3" t="inlineStr">
        <is>
          <t>Disclosure of detailed information about intangible assets [line items]</t>
        </is>
      </c>
    </row>
    <row r="19">
      <c r="A19" s="4" t="inlineStr">
        <is>
          <t>Conversion rate, numerator (in shares)</t>
        </is>
      </c>
      <c r="B19" s="5" t="n">
        <v>1</v>
      </c>
    </row>
    <row r="20">
      <c r="A20" s="4" t="inlineStr">
        <is>
          <t>25% vested in year 1 | RSUs</t>
        </is>
      </c>
    </row>
    <row r="21">
      <c r="A21" s="3" t="inlineStr">
        <is>
          <t>Disclosure of detailed information about intangible assets [line items]</t>
        </is>
      </c>
    </row>
    <row r="22">
      <c r="A22" s="4" t="inlineStr">
        <is>
          <t>Vesting (as a) percentage</t>
        </is>
      </c>
      <c r="B22" s="4" t="inlineStr">
        <is>
          <t>33.33%</t>
        </is>
      </c>
    </row>
    <row r="23">
      <c r="A23" s="4" t="inlineStr">
        <is>
          <t>25% vested in year 2 | Options</t>
        </is>
      </c>
    </row>
    <row r="24">
      <c r="A24" s="3" t="inlineStr">
        <is>
          <t>Disclosure of detailed information about intangible assets [line items]</t>
        </is>
      </c>
    </row>
    <row r="25">
      <c r="A25" s="4" t="inlineStr">
        <is>
          <t>Vesting (as a) percentage</t>
        </is>
      </c>
      <c r="B25" s="4" t="inlineStr">
        <is>
          <t>25.00%</t>
        </is>
      </c>
    </row>
    <row r="26">
      <c r="A26" s="4" t="inlineStr">
        <is>
          <t>25% vested in year 2 | RSUs</t>
        </is>
      </c>
    </row>
    <row r="27">
      <c r="A27" s="3" t="inlineStr">
        <is>
          <t>Disclosure of detailed information about intangible assets [line items]</t>
        </is>
      </c>
    </row>
    <row r="28">
      <c r="A28" s="4" t="inlineStr">
        <is>
          <t>Vesting (as a) percentage</t>
        </is>
      </c>
      <c r="B28" s="4" t="inlineStr">
        <is>
          <t>33.33%</t>
        </is>
      </c>
    </row>
    <row r="29">
      <c r="A29" s="4" t="inlineStr">
        <is>
          <t>25% vested in year 3 | Options</t>
        </is>
      </c>
    </row>
    <row r="30">
      <c r="A30" s="3" t="inlineStr">
        <is>
          <t>Disclosure of detailed information about intangible assets [line items]</t>
        </is>
      </c>
    </row>
    <row r="31">
      <c r="A31" s="4" t="inlineStr">
        <is>
          <t>Vesting (as a) percentage</t>
        </is>
      </c>
      <c r="B31" s="4" t="inlineStr">
        <is>
          <t>25.00%</t>
        </is>
      </c>
    </row>
    <row r="32">
      <c r="A32" s="4" t="inlineStr">
        <is>
          <t>25% vested in year 3 | RSUs</t>
        </is>
      </c>
    </row>
    <row r="33">
      <c r="A33" s="3" t="inlineStr">
        <is>
          <t>Disclosure of detailed information about intangible assets [line items]</t>
        </is>
      </c>
    </row>
    <row r="34">
      <c r="A34" s="4" t="inlineStr">
        <is>
          <t>Vesting (as a) percentage</t>
        </is>
      </c>
      <c r="B34" s="4" t="inlineStr">
        <is>
          <t>33.33%</t>
        </is>
      </c>
    </row>
    <row r="35">
      <c r="A35" s="4" t="inlineStr">
        <is>
          <t>25% vested in year 4 | Options</t>
        </is>
      </c>
    </row>
    <row r="36">
      <c r="A36" s="3" t="inlineStr">
        <is>
          <t>Disclosure of detailed information about intangible assets [line items]</t>
        </is>
      </c>
    </row>
    <row r="37">
      <c r="A37" s="4" t="inlineStr">
        <is>
          <t>Vesting (as a) percentage</t>
        </is>
      </c>
      <c r="B37" s="4" t="inlineStr">
        <is>
          <t>25.00%</t>
        </is>
      </c>
    </row>
    <row r="38">
      <c r="A38" s="4" t="inlineStr">
        <is>
          <t>Bottom of range | Machinery and equipment</t>
        </is>
      </c>
    </row>
    <row r="39">
      <c r="A39" s="3" t="inlineStr">
        <is>
          <t>Disclosure of detailed information about intangible assets [line items]</t>
        </is>
      </c>
    </row>
    <row r="40">
      <c r="A40" s="4" t="inlineStr">
        <is>
          <t>Useful life of property, plant and equipment</t>
        </is>
      </c>
      <c r="B40" s="4" t="inlineStr">
        <is>
          <t>3 years</t>
        </is>
      </c>
    </row>
    <row r="41">
      <c r="A41" s="4" t="inlineStr">
        <is>
          <t>Bottom of range | PSUs</t>
        </is>
      </c>
    </row>
    <row r="42">
      <c r="A42" s="3" t="inlineStr">
        <is>
          <t>Disclosure of detailed information about intangible assets [line items]</t>
        </is>
      </c>
    </row>
    <row r="43">
      <c r="A43" s="4" t="inlineStr">
        <is>
          <t>Vesting (as a) percentage</t>
        </is>
      </c>
      <c r="B43" s="4" t="inlineStr">
        <is>
          <t>0.00%</t>
        </is>
      </c>
    </row>
    <row r="44">
      <c r="A44" s="4" t="inlineStr">
        <is>
          <t>Bottom of range | DSUs</t>
        </is>
      </c>
    </row>
    <row r="45">
      <c r="A45" s="3" t="inlineStr">
        <is>
          <t>Disclosure of detailed information about intangible assets [line items]</t>
        </is>
      </c>
    </row>
    <row r="46">
      <c r="A46" s="4" t="inlineStr">
        <is>
          <t>Percentage of annual fees paid to board of directors in cash (percent)</t>
        </is>
      </c>
      <c r="B46" s="4" t="inlineStr">
        <is>
          <t>0.00%</t>
        </is>
      </c>
    </row>
    <row r="47">
      <c r="A47" s="4" t="inlineStr">
        <is>
          <t>Percentage of annual fees paid to Board of Directors paid in form of awards (percent)</t>
        </is>
      </c>
      <c r="B47" s="4" t="inlineStr">
        <is>
          <t>100.00%</t>
        </is>
      </c>
    </row>
    <row r="48">
      <c r="A48" s="4" t="inlineStr">
        <is>
          <t>Middle Of Range | DSUs</t>
        </is>
      </c>
    </row>
    <row r="49">
      <c r="A49" s="3" t="inlineStr">
        <is>
          <t>Disclosure of detailed information about intangible assets [line items]</t>
        </is>
      </c>
    </row>
    <row r="50">
      <c r="A50" s="4" t="inlineStr">
        <is>
          <t>Percentage of annual fees paid to board of directors in cash (percent)</t>
        </is>
      </c>
      <c r="B50" s="4" t="inlineStr">
        <is>
          <t>25.00%</t>
        </is>
      </c>
    </row>
    <row r="51">
      <c r="A51" s="4" t="inlineStr">
        <is>
          <t>Top of range | Building/leasehold improvements</t>
        </is>
      </c>
    </row>
    <row r="52">
      <c r="A52" s="3" t="inlineStr">
        <is>
          <t>Disclosure of detailed information about intangible assets [line items]</t>
        </is>
      </c>
    </row>
    <row r="53">
      <c r="A53" s="4" t="inlineStr">
        <is>
          <t>Useful life of property, plant and equipment</t>
        </is>
      </c>
      <c r="B53" s="4" t="inlineStr">
        <is>
          <t>40 years</t>
        </is>
      </c>
    </row>
    <row r="54">
      <c r="A54" s="4" t="inlineStr">
        <is>
          <t>Top of range | Machinery and equipment</t>
        </is>
      </c>
    </row>
    <row r="55">
      <c r="A55" s="3" t="inlineStr">
        <is>
          <t>Disclosure of detailed information about intangible assets [line items]</t>
        </is>
      </c>
    </row>
    <row r="56">
      <c r="A56" s="4" t="inlineStr">
        <is>
          <t>Useful life of property, plant and equipment</t>
        </is>
      </c>
      <c r="B56" s="4" t="inlineStr">
        <is>
          <t>15 years</t>
        </is>
      </c>
    </row>
    <row r="57">
      <c r="A57" s="4" t="inlineStr">
        <is>
          <t>Top of range | PSUs</t>
        </is>
      </c>
    </row>
    <row r="58">
      <c r="A58" s="3" t="inlineStr">
        <is>
          <t>Disclosure of detailed information about intangible assets [line items]</t>
        </is>
      </c>
    </row>
    <row r="59">
      <c r="A59" s="4" t="inlineStr">
        <is>
          <t>Vesting (as a) percentage</t>
        </is>
      </c>
      <c r="B59" s="4" t="inlineStr">
        <is>
          <t>200.00%</t>
        </is>
      </c>
    </row>
    <row r="60">
      <c r="A60" s="4" t="inlineStr">
        <is>
          <t>Top of range | DSUs</t>
        </is>
      </c>
    </row>
    <row r="61">
      <c r="A61" s="3" t="inlineStr">
        <is>
          <t>Disclosure of detailed information about intangible assets [line items]</t>
        </is>
      </c>
    </row>
    <row r="62">
      <c r="A62" s="4" t="inlineStr">
        <is>
          <t>Percentage of annual fees paid to board of directors in cash (percent)</t>
        </is>
      </c>
      <c r="B62" s="4" t="inlineStr">
        <is>
          <t>50.00%</t>
        </is>
      </c>
    </row>
    <row r="63">
      <c r="A63" s="4" t="inlineStr">
        <is>
          <t>Intellectual property | Bottom of range</t>
        </is>
      </c>
    </row>
    <row r="64">
      <c r="A64" s="3" t="inlineStr">
        <is>
          <t>Disclosure of detailed information about intangible assets [line items]</t>
        </is>
      </c>
    </row>
    <row r="65">
      <c r="A65" s="4" t="inlineStr">
        <is>
          <t>Useful life of intangible assets</t>
        </is>
      </c>
      <c r="B65" s="4" t="inlineStr">
        <is>
          <t>3 years</t>
        </is>
      </c>
    </row>
    <row r="66">
      <c r="A66" s="4" t="inlineStr">
        <is>
          <t>Intellectual property | Top of range</t>
        </is>
      </c>
    </row>
    <row r="67">
      <c r="A67" s="3" t="inlineStr">
        <is>
          <t>Disclosure of detailed information about intangible assets [line items]</t>
        </is>
      </c>
    </row>
    <row r="68">
      <c r="A68" s="4" t="inlineStr">
        <is>
          <t>Useful life of intangible assets</t>
        </is>
      </c>
      <c r="B68" s="4" t="inlineStr">
        <is>
          <t>5 years</t>
        </is>
      </c>
    </row>
    <row r="69">
      <c r="A69" s="4" t="inlineStr">
        <is>
          <t>Other intangible assets | Bottom of range</t>
        </is>
      </c>
    </row>
    <row r="70">
      <c r="A70" s="3" t="inlineStr">
        <is>
          <t>Disclosure of detailed information about intangible assets [line items]</t>
        </is>
      </c>
    </row>
    <row r="71">
      <c r="A71" s="4" t="inlineStr">
        <is>
          <t>Useful life of intangible assets</t>
        </is>
      </c>
      <c r="B71" s="4" t="inlineStr">
        <is>
          <t>4 years</t>
        </is>
      </c>
    </row>
    <row r="72">
      <c r="A72" s="4" t="inlineStr">
        <is>
          <t>Other intangible assets | Top of range</t>
        </is>
      </c>
    </row>
    <row r="73">
      <c r="A73" s="3" t="inlineStr">
        <is>
          <t>Disclosure of detailed information about intangible assets [line items]</t>
        </is>
      </c>
    </row>
    <row r="74">
      <c r="A74" s="4" t="inlineStr">
        <is>
          <t>Useful life of intangible assets</t>
        </is>
      </c>
      <c r="B74" s="4" t="inlineStr">
        <is>
          <t>15 years</t>
        </is>
      </c>
    </row>
    <row r="75">
      <c r="A75" s="4" t="inlineStr">
        <is>
          <t>Computer software assets | Bottom of range</t>
        </is>
      </c>
    </row>
    <row r="76">
      <c r="A76" s="3" t="inlineStr">
        <is>
          <t>Disclosure of detailed information about intangible assets [line items]</t>
        </is>
      </c>
    </row>
    <row r="77">
      <c r="A77" s="4" t="inlineStr">
        <is>
          <t>Useful life of intangible assets</t>
        </is>
      </c>
      <c r="B77" s="4" t="inlineStr">
        <is>
          <t>1 year</t>
        </is>
      </c>
    </row>
    <row r="78">
      <c r="A78" s="4" t="inlineStr">
        <is>
          <t>Computer software assets | Top of range</t>
        </is>
      </c>
    </row>
    <row r="79">
      <c r="A79" s="3" t="inlineStr">
        <is>
          <t>Disclosure of detailed information about intangible assets [line items]</t>
        </is>
      </c>
    </row>
    <row r="80">
      <c r="A80" s="4" t="inlineStr">
        <is>
          <t>Useful life of intangible assets</t>
        </is>
      </c>
      <c r="B80" s="4" t="inlineStr">
        <is>
          <t>10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Additional Information (Details) - USD ($) $ in Millions</t>
        </is>
      </c>
      <c r="B1" s="2" t="inlineStr">
        <is>
          <t>Nov. 01, 2021</t>
        </is>
      </c>
      <c r="C1" s="2" t="inlineStr">
        <is>
          <t>Dec. 31, 2021</t>
        </is>
      </c>
      <c r="D1" s="2" t="inlineStr">
        <is>
          <t>Dec. 31, 2020</t>
        </is>
      </c>
      <c r="E1" s="2" t="inlineStr">
        <is>
          <t>Dec. 31, 2019</t>
        </is>
      </c>
    </row>
    <row r="2">
      <c r="A2" s="3" t="inlineStr">
        <is>
          <t>Disclosure of detailed information about business combination [line items]</t>
        </is>
      </c>
    </row>
    <row r="3">
      <c r="A3" s="4" t="inlineStr">
        <is>
          <t>Costs related to acquisition activities</t>
        </is>
      </c>
      <c r="C3" s="7" t="n">
        <v>7.3</v>
      </c>
      <c r="E3" s="7" t="n">
        <v>3.9</v>
      </c>
    </row>
    <row r="4">
      <c r="A4" s="4" t="inlineStr">
        <is>
          <t>Acquisition-related costs for potential acquisitions</t>
        </is>
      </c>
      <c r="D4" s="7" t="n">
        <v>0.2</v>
      </c>
      <c r="E4" s="8" t="n">
        <v>1.7</v>
      </c>
    </row>
    <row r="5">
      <c r="A5" s="4" t="inlineStr">
        <is>
          <t>Business combination, purchase price adjustment</t>
        </is>
      </c>
      <c r="C5" s="6" t="n">
        <v>0</v>
      </c>
      <c r="D5" s="6" t="n">
        <v>0</v>
      </c>
      <c r="E5" s="8" t="n">
        <v>2.7</v>
      </c>
    </row>
    <row r="6">
      <c r="A6" s="4" t="inlineStr">
        <is>
          <t>PCI</t>
        </is>
      </c>
    </row>
    <row r="7">
      <c r="A7" s="3" t="inlineStr">
        <is>
          <t>Disclosure of detailed information about business combination [line items]</t>
        </is>
      </c>
    </row>
    <row r="8">
      <c r="A8" s="4" t="inlineStr">
        <is>
          <t>Percentage of voting equity interests acquired</t>
        </is>
      </c>
      <c r="B8" s="4" t="inlineStr">
        <is>
          <t>100.00%</t>
        </is>
      </c>
    </row>
    <row r="9">
      <c r="A9" s="4" t="inlineStr">
        <is>
          <t>Consideration transferred, acquisition-date fair value</t>
        </is>
      </c>
      <c r="B9" s="7" t="n">
        <v>314.7</v>
      </c>
    </row>
    <row r="10">
      <c r="A10" s="4" t="inlineStr">
        <is>
          <t>Cash acquired</t>
        </is>
      </c>
      <c r="B10" s="8" t="n">
        <v>11.4</v>
      </c>
    </row>
    <row r="11">
      <c r="A11" s="4" t="inlineStr">
        <is>
          <t>Portion of consideration paid consisting of borrowings</t>
        </is>
      </c>
      <c r="B11" s="5" t="n">
        <v>220</v>
      </c>
    </row>
    <row r="12">
      <c r="A12" s="4" t="inlineStr">
        <is>
          <t>Percent of revenue contributed by acquiree as if combination occurred at beginning of period</t>
        </is>
      </c>
      <c r="C12" s="4" t="inlineStr">
        <is>
          <t>10.00%</t>
        </is>
      </c>
    </row>
    <row r="13">
      <c r="A13" s="4" t="inlineStr">
        <is>
          <t>Percent of net earnings contributed by acquiree as if combination occurred at beginning of period</t>
        </is>
      </c>
      <c r="C13" s="4" t="inlineStr">
        <is>
          <t>10.00%</t>
        </is>
      </c>
    </row>
    <row r="14">
      <c r="A14" s="4" t="inlineStr">
        <is>
          <t>Customer intangible assets acquired</t>
        </is>
      </c>
      <c r="B14" s="6" t="n">
        <v>17</v>
      </c>
    </row>
    <row r="15">
      <c r="A15" s="4" t="inlineStr">
        <is>
          <t>Costs related to acquisition activities</t>
        </is>
      </c>
      <c r="C15" s="7" t="n">
        <v>4.8</v>
      </c>
    </row>
    <row r="16">
      <c r="A16" s="4" t="inlineStr">
        <is>
          <t>PCI | Customer Intangible Assets</t>
        </is>
      </c>
    </row>
    <row r="17">
      <c r="A17" s="3" t="inlineStr">
        <is>
          <t>Disclosure of detailed information about business combination [line items]</t>
        </is>
      </c>
    </row>
    <row r="18">
      <c r="A18" s="4" t="inlineStr">
        <is>
          <t>Customer intangible assets acquired, useful life</t>
        </is>
      </c>
      <c r="B18" s="4" t="inlineStr">
        <is>
          <t>10 years</t>
        </is>
      </c>
    </row>
    <row r="19">
      <c r="A19" s="4" t="inlineStr">
        <is>
          <t>Impakt</t>
        </is>
      </c>
    </row>
    <row r="20">
      <c r="A20" s="3" t="inlineStr">
        <is>
          <t>Disclosure of detailed information about business combination [line items]</t>
        </is>
      </c>
    </row>
    <row r="21">
      <c r="A21" s="4" t="inlineStr">
        <is>
          <t>Adjustment of acquisition costs related to indirect tax liabilities recognized</t>
        </is>
      </c>
      <c r="C21" s="7" t="n">
        <v>1.2</v>
      </c>
    </row>
    <row r="22">
      <c r="A22" s="4" t="inlineStr">
        <is>
          <t>Acquisition cost related to the subsequent re-measurement of indemnification assets</t>
        </is>
      </c>
      <c r="E22" s="7" t="n">
        <v>2.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Acquisitions - Purchase Price Allocation (Details) - USD ($) $ in Millions</t>
        </is>
      </c>
      <c r="B1" s="2" t="inlineStr">
        <is>
          <t>Dec. 31, 2021</t>
        </is>
      </c>
      <c r="C1" s="2" t="inlineStr">
        <is>
          <t>Nov. 01, 2021</t>
        </is>
      </c>
      <c r="D1" s="2" t="inlineStr">
        <is>
          <t>Dec. 31, 2020</t>
        </is>
      </c>
    </row>
    <row r="2">
      <c r="A2" s="3" t="inlineStr">
        <is>
          <t>Disclosure of detailed information about business combination [line items]</t>
        </is>
      </c>
    </row>
    <row r="3">
      <c r="A3" s="4" t="inlineStr">
        <is>
          <t>Goodwill</t>
        </is>
      </c>
      <c r="B3" s="7" t="n">
        <v>324.2</v>
      </c>
      <c r="D3" s="7" t="n">
        <v>198.6</v>
      </c>
    </row>
    <row r="4">
      <c r="A4" s="4" t="inlineStr">
        <is>
          <t>PCI</t>
        </is>
      </c>
    </row>
    <row r="5">
      <c r="A5" s="3" t="inlineStr">
        <is>
          <t>Disclosure of detailed information about business combination [line items]</t>
        </is>
      </c>
    </row>
    <row r="6">
      <c r="A6" s="4" t="inlineStr">
        <is>
          <t>Accounts receivable and other current assets</t>
        </is>
      </c>
      <c r="C6" s="7" t="n">
        <v>68.90000000000001</v>
      </c>
    </row>
    <row r="7">
      <c r="A7" s="4" t="inlineStr">
        <is>
          <t>Inventories</t>
        </is>
      </c>
      <c r="C7" s="8" t="n">
        <v>83.59999999999999</v>
      </c>
    </row>
    <row r="8">
      <c r="A8" s="4" t="inlineStr">
        <is>
          <t>Property, plant and equipment</t>
        </is>
      </c>
      <c r="C8" s="8" t="n">
        <v>22.8</v>
      </c>
    </row>
    <row r="9">
      <c r="A9" s="4" t="inlineStr">
        <is>
          <t>Customer intangible assets</t>
        </is>
      </c>
      <c r="C9" s="8" t="n">
        <v>173.4</v>
      </c>
    </row>
    <row r="10">
      <c r="A10" s="4" t="inlineStr">
        <is>
          <t>Other non-current assets</t>
        </is>
      </c>
      <c r="C10" s="8" t="n">
        <v>6.9</v>
      </c>
    </row>
    <row r="11">
      <c r="A11" s="4" t="inlineStr">
        <is>
          <t>Goodwill</t>
        </is>
      </c>
      <c r="C11" s="5" t="n">
        <v>126</v>
      </c>
    </row>
    <row r="12">
      <c r="A12" s="4" t="inlineStr">
        <is>
          <t>Accounts payable and accrued liabilities</t>
        </is>
      </c>
      <c r="C12" s="8" t="n">
        <v>-121.3</v>
      </c>
    </row>
    <row r="13">
      <c r="A13" s="4" t="inlineStr">
        <is>
          <t>Other current liabilities</t>
        </is>
      </c>
      <c r="C13" s="8" t="n">
        <v>-8.1</v>
      </c>
    </row>
    <row r="14">
      <c r="A14" s="4" t="inlineStr">
        <is>
          <t>Deferred income taxes and other long-term liabilities</t>
        </is>
      </c>
      <c r="C14" s="8" t="n">
        <v>-37.5</v>
      </c>
    </row>
    <row r="15">
      <c r="A15" s="4" t="inlineStr">
        <is>
          <t>Identifiable net assets acquired</t>
        </is>
      </c>
      <c r="C15" s="7" t="n">
        <v>31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cols>
    <col width="72" customWidth="1" min="1" max="1"/>
    <col width="80" customWidth="1" min="2" max="2"/>
    <col width="13" customWidth="1" min="3" max="3"/>
    <col width="17" customWidth="1" min="4" max="4"/>
    <col width="19" customWidth="1" min="5" max="5"/>
    <col width="24" customWidth="1" min="6" max="6"/>
    <col width="25" customWidth="1" min="7" max="7"/>
    <col width="20" customWidth="1" min="8" max="8"/>
    <col width="13" customWidth="1" min="9" max="9"/>
    <col width="13" customWidth="1" min="10" max="10"/>
    <col width="13" customWidth="1" min="11" max="11"/>
    <col width="25" customWidth="1" min="12" max="12"/>
    <col width="13" customWidth="1" min="13" max="13"/>
    <col width="27" customWidth="1" min="14" max="14"/>
    <col width="13" customWidth="1" min="15" max="15"/>
  </cols>
  <sheetData>
    <row r="1">
      <c r="A1" s="1" t="inlineStr">
        <is>
          <t>Consolidated Statement of Changes in Equity - USD ($) $ in Millions</t>
        </is>
      </c>
      <c r="C1" s="2" t="inlineStr">
        <is>
          <t>Total</t>
        </is>
      </c>
      <c r="D1" s="2" t="inlineStr">
        <is>
          <t>Currency forward</t>
        </is>
      </c>
      <c r="E1" s="2" t="inlineStr">
        <is>
          <t>Interest rate swap</t>
        </is>
      </c>
      <c r="F1" s="2" t="inlineStr">
        <is>
          <t>Capital stock (note 13)</t>
        </is>
      </c>
      <c r="G1" s="2" t="inlineStr">
        <is>
          <t>Treasury stock (note 13)</t>
        </is>
      </c>
      <c r="H1" s="2" t="inlineStr">
        <is>
          <t>Contributed surplus</t>
        </is>
      </c>
      <c r="I1" s="2" t="inlineStr">
        <is>
          <t>Deficit</t>
        </is>
      </c>
      <c r="J1" s="2" t="inlineStr">
        <is>
          <t>AOC loss</t>
        </is>
      </c>
      <c r="K1" s="2" t="inlineStr">
        <is>
          <t>[1]</t>
        </is>
      </c>
      <c r="L1" s="2" t="inlineStr">
        <is>
          <t>AOC lossCurrency forward</t>
        </is>
      </c>
      <c r="M1" s="2" t="inlineStr">
        <is>
          <t>[1]</t>
        </is>
      </c>
      <c r="N1" s="2" t="inlineStr">
        <is>
          <t>AOC lossInterest rate swap</t>
        </is>
      </c>
      <c r="O1" s="2" t="inlineStr">
        <is>
          <t>[1]</t>
        </is>
      </c>
    </row>
    <row r="2">
      <c r="A2" s="4" t="inlineStr">
        <is>
          <t>Equity, beginning balance at Dec. 31, 2018</t>
        </is>
      </c>
      <c r="C2" s="7" t="n">
        <v>1332.3</v>
      </c>
      <c r="F2" s="7" t="n">
        <v>1954.1</v>
      </c>
      <c r="G2" s="7" t="n">
        <v>-20.2</v>
      </c>
      <c r="H2" s="7" t="n">
        <v>906.6</v>
      </c>
      <c r="I2" s="7" t="n">
        <v>-1481.7</v>
      </c>
      <c r="J2" s="7" t="n">
        <v>-26.5</v>
      </c>
    </row>
    <row r="3">
      <c r="A3" s="3" t="inlineStr">
        <is>
          <t>Capital transactions:</t>
        </is>
      </c>
    </row>
    <row r="4">
      <c r="A4" s="4" t="inlineStr">
        <is>
          <t>Issuance of capital stock</t>
        </is>
      </c>
      <c r="C4" s="5" t="n">
        <v>0</v>
      </c>
      <c r="F4" s="8" t="n">
        <v>10.4</v>
      </c>
      <c r="H4" s="8" t="n">
        <v>-10.4</v>
      </c>
    </row>
    <row r="5">
      <c r="A5" s="4" t="inlineStr">
        <is>
          <t>Repurchase of capital stock for cancellation(b)</t>
        </is>
      </c>
      <c r="C5" s="8" t="n">
        <v>-67.3</v>
      </c>
      <c r="F5" s="8" t="n">
        <v>-132.4</v>
      </c>
      <c r="H5" s="8" t="n">
        <v>65.09999999999999</v>
      </c>
    </row>
    <row r="6">
      <c r="A6" s="4" t="inlineStr">
        <is>
          <t>Purchase of treasury stock for stock-based plans</t>
        </is>
      </c>
      <c r="C6" s="8" t="n">
        <v>-9.199999999999999</v>
      </c>
      <c r="G6" s="8" t="n">
        <v>-9.199999999999999</v>
      </c>
    </row>
    <row r="7">
      <c r="A7" s="4" t="inlineStr">
        <is>
          <t>Equity-settled stock-based compensation (SBC)</t>
        </is>
      </c>
      <c r="C7" s="8" t="n">
        <v>35.9</v>
      </c>
      <c r="G7" s="8" t="n">
        <v>14.6</v>
      </c>
      <c r="H7" s="8" t="n">
        <v>21.3</v>
      </c>
    </row>
    <row r="8">
      <c r="A8" s="3" t="inlineStr">
        <is>
          <t>Total comprehensive income:</t>
        </is>
      </c>
    </row>
    <row r="9">
      <c r="A9" s="4" t="inlineStr">
        <is>
          <t>Net earnings</t>
        </is>
      </c>
      <c r="C9" s="8" t="n">
        <v>70.3</v>
      </c>
      <c r="I9" s="8" t="n">
        <v>70.3</v>
      </c>
    </row>
    <row r="10">
      <c r="A10" s="4" t="inlineStr">
        <is>
          <t>Gains (losses) on pension and non-pension post-employment benefit plans</t>
        </is>
      </c>
      <c r="C10" s="8" t="n">
        <v>-8.699999999999999</v>
      </c>
      <c r="I10" s="8" t="n">
        <v>-8.699999999999999</v>
      </c>
    </row>
    <row r="11">
      <c r="A11" s="4" t="inlineStr">
        <is>
          <t>Currency translation differences for foreign operations</t>
        </is>
      </c>
      <c r="C11" s="8" t="n">
        <v>-0.2</v>
      </c>
      <c r="J11" s="8" t="n">
        <v>-0.2</v>
      </c>
    </row>
    <row r="12">
      <c r="A12" s="4" t="inlineStr">
        <is>
          <t>Changes from derivatives designated as hedges</t>
        </is>
      </c>
      <c r="D12" s="7" t="n">
        <v>10.8</v>
      </c>
      <c r="E12" s="7" t="n">
        <v>-7.7</v>
      </c>
      <c r="L12" s="7" t="n">
        <v>10.8</v>
      </c>
      <c r="N12" s="7" t="n">
        <v>-7.7</v>
      </c>
    </row>
    <row r="13">
      <c r="A13" s="4" t="inlineStr">
        <is>
          <t>Equity, ending balance at Dec. 31, 2019</t>
        </is>
      </c>
      <c r="C13" s="8" t="n">
        <v>1356.2</v>
      </c>
      <c r="F13" s="8" t="n">
        <v>1832.1</v>
      </c>
      <c r="G13" s="8" t="n">
        <v>-14.8</v>
      </c>
      <c r="H13" s="8" t="n">
        <v>982.6</v>
      </c>
      <c r="I13" s="8" t="n">
        <v>-1420.1</v>
      </c>
      <c r="J13" s="8" t="n">
        <v>-23.6</v>
      </c>
    </row>
    <row r="14">
      <c r="A14" s="3" t="inlineStr">
        <is>
          <t>Capital transactions:</t>
        </is>
      </c>
    </row>
    <row r="15">
      <c r="A15" s="4" t="inlineStr">
        <is>
          <t>Issuance of capital stock</t>
        </is>
      </c>
      <c r="C15" s="5" t="n">
        <v>0</v>
      </c>
      <c r="F15" s="8" t="n">
        <v>2.2</v>
      </c>
      <c r="H15" s="8" t="n">
        <v>-2.2</v>
      </c>
    </row>
    <row r="16">
      <c r="A16" s="4" t="inlineStr">
        <is>
          <t>Repurchase of capital stock for cancellation(b)</t>
        </is>
      </c>
      <c r="B16" s="4" t="inlineStr">
        <is>
          <t>[2]</t>
        </is>
      </c>
      <c r="C16" s="8" t="n">
        <v>-15.1</v>
      </c>
      <c r="F16" s="8" t="n">
        <v>-0.1</v>
      </c>
      <c r="H16" s="5" t="n">
        <v>-15</v>
      </c>
    </row>
    <row r="17">
      <c r="A17" s="4" t="inlineStr">
        <is>
          <t>Purchase of treasury stock for stock-based plans</t>
        </is>
      </c>
      <c r="C17" s="8" t="n">
        <v>-19.1</v>
      </c>
      <c r="G17" s="8" t="n">
        <v>-19.1</v>
      </c>
    </row>
    <row r="18">
      <c r="A18" s="4" t="inlineStr">
        <is>
          <t>Equity-settled stock-based compensation (SBC)</t>
        </is>
      </c>
      <c r="C18" s="8" t="n">
        <v>27.3</v>
      </c>
      <c r="G18" s="8" t="n">
        <v>18.2</v>
      </c>
      <c r="H18" s="8" t="n">
        <v>9.1</v>
      </c>
    </row>
    <row r="19">
      <c r="A19" s="3" t="inlineStr">
        <is>
          <t>Total comprehensive income:</t>
        </is>
      </c>
    </row>
    <row r="20">
      <c r="A20" s="4" t="inlineStr">
        <is>
          <t>Net earnings</t>
        </is>
      </c>
      <c r="C20" s="8" t="n">
        <v>60.6</v>
      </c>
      <c r="I20" s="8" t="n">
        <v>60.6</v>
      </c>
    </row>
    <row r="21">
      <c r="A21" s="4" t="inlineStr">
        <is>
          <t>Gains (losses) on pension and non-pension post-employment benefit plans</t>
        </is>
      </c>
      <c r="C21" s="8" t="n">
        <v>-9.300000000000001</v>
      </c>
      <c r="I21" s="8" t="n">
        <v>-9.300000000000001</v>
      </c>
    </row>
    <row r="22">
      <c r="A22" s="4" t="inlineStr">
        <is>
          <t>Currency translation differences for foreign operations</t>
        </is>
      </c>
      <c r="C22" s="8" t="n">
        <v>4.3</v>
      </c>
      <c r="J22" s="8" t="n">
        <v>4.3</v>
      </c>
    </row>
    <row r="23">
      <c r="A23" s="4" t="inlineStr">
        <is>
          <t>Changes from derivatives designated as hedges</t>
        </is>
      </c>
      <c r="D23" s="8" t="n">
        <v>8.5</v>
      </c>
      <c r="E23" s="8" t="n">
        <v>-4.4</v>
      </c>
      <c r="L23" s="8" t="n">
        <v>8.5</v>
      </c>
      <c r="N23" s="8" t="n">
        <v>-4.4</v>
      </c>
    </row>
    <row r="24">
      <c r="A24" s="4" t="inlineStr">
        <is>
          <t>Equity, ending balance at Dec. 31, 2020</t>
        </is>
      </c>
      <c r="C24" s="5" t="n">
        <v>1409</v>
      </c>
      <c r="F24" s="8" t="n">
        <v>1834.2</v>
      </c>
      <c r="G24" s="8" t="n">
        <v>-15.7</v>
      </c>
      <c r="H24" s="8" t="n">
        <v>974.5</v>
      </c>
      <c r="I24" s="8" t="n">
        <v>-1368.8</v>
      </c>
      <c r="J24" s="8" t="n">
        <v>-15.2</v>
      </c>
    </row>
    <row r="25">
      <c r="A25" s="3" t="inlineStr">
        <is>
          <t>Capital transactions:</t>
        </is>
      </c>
    </row>
    <row r="26">
      <c r="A26" s="4" t="inlineStr">
        <is>
          <t>Issuance of capital stock</t>
        </is>
      </c>
      <c r="C26" s="8" t="n">
        <v>0.2</v>
      </c>
      <c r="F26" s="8" t="n">
        <v>0.3</v>
      </c>
      <c r="H26" s="8" t="n">
        <v>-0.1</v>
      </c>
    </row>
    <row r="27">
      <c r="A27" s="4" t="inlineStr">
        <is>
          <t>Repurchase of capital stock for cancellation(b)</t>
        </is>
      </c>
      <c r="B27" s="4" t="inlineStr">
        <is>
          <t>[3]</t>
        </is>
      </c>
      <c r="C27" s="8" t="n">
        <v>-28.4</v>
      </c>
      <c r="F27" s="5" t="n">
        <v>-70</v>
      </c>
      <c r="H27" s="8" t="n">
        <v>41.6</v>
      </c>
    </row>
    <row r="28">
      <c r="A28" s="4" t="inlineStr">
        <is>
          <t>Purchase of treasury stock for stock-based plans</t>
        </is>
      </c>
      <c r="B28" s="4" t="inlineStr">
        <is>
          <t>[4]</t>
        </is>
      </c>
      <c r="C28" s="8" t="n">
        <v>-54.4</v>
      </c>
      <c r="G28" s="8" t="n">
        <v>-54.4</v>
      </c>
    </row>
    <row r="29">
      <c r="A29" s="4" t="inlineStr">
        <is>
          <t>Equity-settled stock-based compensation (SBC)</t>
        </is>
      </c>
      <c r="C29" s="5" t="n">
        <v>35</v>
      </c>
      <c r="G29" s="8" t="n">
        <v>21.2</v>
      </c>
      <c r="H29" s="8" t="n">
        <v>13.8</v>
      </c>
    </row>
    <row r="30">
      <c r="A30" s="3" t="inlineStr">
        <is>
          <t>Total comprehensive income:</t>
        </is>
      </c>
    </row>
    <row r="31">
      <c r="A31" s="4" t="inlineStr">
        <is>
          <t>Net earnings</t>
        </is>
      </c>
      <c r="C31" s="8" t="n">
        <v>103.9</v>
      </c>
      <c r="I31" s="8" t="n">
        <v>103.9</v>
      </c>
    </row>
    <row r="32">
      <c r="A32" s="4" t="inlineStr">
        <is>
          <t>Gains (losses) on pension and non-pension post-employment benefit plans</t>
        </is>
      </c>
      <c r="C32" s="8" t="n">
        <v>9.300000000000001</v>
      </c>
      <c r="I32" s="8" t="n">
        <v>9.300000000000001</v>
      </c>
    </row>
    <row r="33">
      <c r="A33" s="4" t="inlineStr">
        <is>
          <t>Currency translation differences for foreign operations</t>
        </is>
      </c>
      <c r="C33" s="8" t="n">
        <v>-7.7</v>
      </c>
      <c r="J33" s="8" t="n">
        <v>-7.7</v>
      </c>
    </row>
    <row r="34">
      <c r="A34" s="4" t="inlineStr">
        <is>
          <t>Changes from derivatives designated as hedges</t>
        </is>
      </c>
      <c r="D34" s="7" t="n">
        <v>-13.5</v>
      </c>
      <c r="E34" s="7" t="n">
        <v>9.6</v>
      </c>
      <c r="L34" s="7" t="n">
        <v>-13.5</v>
      </c>
      <c r="N34" s="7" t="n">
        <v>9.6</v>
      </c>
    </row>
    <row r="35">
      <c r="A35" s="4" t="inlineStr">
        <is>
          <t>Equity, ending balance at Dec. 31, 2021</t>
        </is>
      </c>
      <c r="C35" s="6" t="n">
        <v>1463</v>
      </c>
      <c r="F35" s="7" t="n">
        <v>1764.5</v>
      </c>
      <c r="G35" s="7" t="n">
        <v>-48.9</v>
      </c>
      <c r="H35" s="7" t="n">
        <v>1029.8</v>
      </c>
      <c r="I35" s="7" t="n">
        <v>-1255.6</v>
      </c>
      <c r="J35" s="7" t="n">
        <v>-26.8</v>
      </c>
    </row>
    <row r="36"/>
    <row r="37">
      <c r="A37" s="4" t="inlineStr">
        <is>
          <t>[1]</t>
        </is>
      </c>
      <c r="B37" s="4" t="inlineStr">
        <is>
          <t>Accumulated other comprehensive (AOC) loss is net of tax. See note 13.</t>
        </is>
      </c>
    </row>
    <row r="38">
      <c r="A38" s="4" t="inlineStr">
        <is>
          <t>[2]</t>
        </is>
      </c>
      <c r="B38" s="4" t="inlineStr">
        <is>
          <t>Includes $15.0 accrued as of December 31, 2020 for the estimated contractual maximum of permitted subordinate voting share (SVS) repurchases (Contractual Maximum) for cancellation under an automatic share purchase plan (ASPP) executed in December 2020. See note 12.</t>
        </is>
      </c>
    </row>
    <row r="39">
      <c r="A39" s="4" t="inlineStr">
        <is>
          <t>[3]</t>
        </is>
      </c>
      <c r="B39" s="4" t="inlineStr">
        <is>
          <t xml:space="preserve">We paid $35.9 to repurchase SVS for cancellation in 2021. Also includes $7.5 accrued as of December 31, 2021 for the estimated Contractual Maximum for cancellation under an ASPP executed in December 2021. See note 12. </t>
        </is>
      </c>
    </row>
    <row r="40">
      <c r="A40" s="4" t="inlineStr">
        <is>
          <t>[4]</t>
        </is>
      </c>
      <c r="B40" s="4" t="inlineStr">
        <is>
          <t>Includes $33.8 accrued as of December 31, 2021 for the estimated Contractual Maximum to settle awards under our SBC plans under an ASPP executed in December 2021. See note 12.</t>
        </is>
      </c>
    </row>
  </sheetData>
  <mergeCells count="108">
    <mergeCell ref="A1:B1"/>
    <mergeCell ref="J2:K2"/>
    <mergeCell ref="L2:M2"/>
    <mergeCell ref="N2:O2"/>
    <mergeCell ref="J3:K3"/>
    <mergeCell ref="L3:M3"/>
    <mergeCell ref="N3:O3"/>
    <mergeCell ref="J4:K4"/>
    <mergeCell ref="L4:M4"/>
    <mergeCell ref="N4:O4"/>
    <mergeCell ref="J5:K5"/>
    <mergeCell ref="L5:M5"/>
    <mergeCell ref="N5:O5"/>
    <mergeCell ref="J6:K6"/>
    <mergeCell ref="L6:M6"/>
    <mergeCell ref="N6:O6"/>
    <mergeCell ref="J7:K7"/>
    <mergeCell ref="L7:M7"/>
    <mergeCell ref="N7:O7"/>
    <mergeCell ref="J8:K8"/>
    <mergeCell ref="L8:M8"/>
    <mergeCell ref="N8:O8"/>
    <mergeCell ref="J9:K9"/>
    <mergeCell ref="L9:M9"/>
    <mergeCell ref="N9:O9"/>
    <mergeCell ref="J10:K10"/>
    <mergeCell ref="L10:M10"/>
    <mergeCell ref="N10:O10"/>
    <mergeCell ref="J11:K11"/>
    <mergeCell ref="L11:M11"/>
    <mergeCell ref="N11:O11"/>
    <mergeCell ref="J12:K12"/>
    <mergeCell ref="L12:M12"/>
    <mergeCell ref="N12:O12"/>
    <mergeCell ref="J13:K13"/>
    <mergeCell ref="L13:M13"/>
    <mergeCell ref="N13:O13"/>
    <mergeCell ref="J14:K14"/>
    <mergeCell ref="L14:M14"/>
    <mergeCell ref="N14:O14"/>
    <mergeCell ref="J15:K15"/>
    <mergeCell ref="L15:M15"/>
    <mergeCell ref="N15:O15"/>
    <mergeCell ref="J16:K16"/>
    <mergeCell ref="L16:M16"/>
    <mergeCell ref="N16:O16"/>
    <mergeCell ref="J17:K17"/>
    <mergeCell ref="L17:M17"/>
    <mergeCell ref="N17:O17"/>
    <mergeCell ref="J18:K18"/>
    <mergeCell ref="L18:M18"/>
    <mergeCell ref="N18:O18"/>
    <mergeCell ref="J19:K19"/>
    <mergeCell ref="L19:M19"/>
    <mergeCell ref="N19:O19"/>
    <mergeCell ref="J20:K20"/>
    <mergeCell ref="L20:M20"/>
    <mergeCell ref="N20:O20"/>
    <mergeCell ref="J21:K21"/>
    <mergeCell ref="L21:M21"/>
    <mergeCell ref="N21:O21"/>
    <mergeCell ref="J22:K22"/>
    <mergeCell ref="L22:M22"/>
    <mergeCell ref="N22:O22"/>
    <mergeCell ref="J23:K23"/>
    <mergeCell ref="L23:M23"/>
    <mergeCell ref="N23:O23"/>
    <mergeCell ref="J24:K24"/>
    <mergeCell ref="L24:M24"/>
    <mergeCell ref="N24:O24"/>
    <mergeCell ref="J25:K25"/>
    <mergeCell ref="L25:M25"/>
    <mergeCell ref="N25:O25"/>
    <mergeCell ref="J26:K26"/>
    <mergeCell ref="L26:M26"/>
    <mergeCell ref="N26:O26"/>
    <mergeCell ref="J27:K27"/>
    <mergeCell ref="L27:M27"/>
    <mergeCell ref="N27:O27"/>
    <mergeCell ref="J28:K28"/>
    <mergeCell ref="L28:M28"/>
    <mergeCell ref="N28:O28"/>
    <mergeCell ref="J29:K29"/>
    <mergeCell ref="L29:M29"/>
    <mergeCell ref="N29:O29"/>
    <mergeCell ref="J30:K30"/>
    <mergeCell ref="L30:M30"/>
    <mergeCell ref="N30:O30"/>
    <mergeCell ref="J31:K31"/>
    <mergeCell ref="L31:M31"/>
    <mergeCell ref="N31:O31"/>
    <mergeCell ref="J32:K32"/>
    <mergeCell ref="L32:M32"/>
    <mergeCell ref="N32:O32"/>
    <mergeCell ref="J33:K33"/>
    <mergeCell ref="L33:M33"/>
    <mergeCell ref="N33:O33"/>
    <mergeCell ref="J34:K34"/>
    <mergeCell ref="L34:M34"/>
    <mergeCell ref="N34:O34"/>
    <mergeCell ref="J35:K35"/>
    <mergeCell ref="L35:M35"/>
    <mergeCell ref="N35:O35"/>
    <mergeCell ref="A36:N36"/>
    <mergeCell ref="B37:N37"/>
    <mergeCell ref="B38:N38"/>
    <mergeCell ref="B39:N39"/>
    <mergeCell ref="B40:N4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8" customWidth="1" min="5" max="5"/>
    <col width="28" customWidth="1" min="6" max="6"/>
    <col width="18" customWidth="1" min="7" max="7"/>
  </cols>
  <sheetData>
    <row r="1">
      <c r="A1" s="1" t="inlineStr">
        <is>
          <t>Accounts Receivable (Details)</t>
        </is>
      </c>
      <c r="B1" s="2" t="inlineStr">
        <is>
          <t>1 Months Ended</t>
        </is>
      </c>
      <c r="D1" s="2" t="inlineStr">
        <is>
          <t>11 Months Ended</t>
        </is>
      </c>
      <c r="E1" s="2" t="inlineStr">
        <is>
          <t>12 Months Ended</t>
        </is>
      </c>
    </row>
    <row r="2">
      <c r="B2" s="2" t="inlineStr">
        <is>
          <t>Mar. 31, 2020USD ($)</t>
        </is>
      </c>
      <c r="C2" s="2" t="inlineStr">
        <is>
          <t>Jan. 15, 2020USD ($)</t>
        </is>
      </c>
      <c r="D2" s="2" t="inlineStr">
        <is>
          <t>Nov. 30, 2019USD ($)</t>
        </is>
      </c>
      <c r="E2" s="2" t="inlineStr">
        <is>
          <t>Dec. 31, 2021USD ($)program</t>
        </is>
      </c>
      <c r="F2" s="2" t="inlineStr">
        <is>
          <t>Dec. 31, 2020USD ($)program</t>
        </is>
      </c>
      <c r="G2" s="2" t="inlineStr">
        <is>
          <t>Jan. 15, 2020bank</t>
        </is>
      </c>
    </row>
    <row r="3">
      <c r="A3" s="3" t="inlineStr">
        <is>
          <t>Derecognition of Financial Assets by Type of Transfer [Line Items]</t>
        </is>
      </c>
    </row>
    <row r="4">
      <c r="A4" s="4" t="inlineStr">
        <is>
          <t>Number of supplier financing programs | program</t>
        </is>
      </c>
      <c r="E4" s="5" t="n">
        <v>3</v>
      </c>
      <c r="F4" s="5" t="n">
        <v>2</v>
      </c>
    </row>
    <row r="5">
      <c r="A5" s="4" t="inlineStr">
        <is>
          <t>Contract assets</t>
        </is>
      </c>
      <c r="E5" s="6" t="n">
        <v>253500000</v>
      </c>
      <c r="F5" s="6" t="n">
        <v>231800000</v>
      </c>
    </row>
    <row r="6">
      <c r="A6" s="4" t="inlineStr">
        <is>
          <t>Factoring of receivables from prior facility program</t>
        </is>
      </c>
    </row>
    <row r="7">
      <c r="A7" s="3" t="inlineStr">
        <is>
          <t>Derecognition of Financial Assets by Type of Transfer [Line Items]</t>
        </is>
      </c>
    </row>
    <row r="8">
      <c r="A8" s="4" t="inlineStr">
        <is>
          <t>Agreement to sell trade receivables, maximum capacity</t>
        </is>
      </c>
      <c r="C8" s="6" t="n">
        <v>200000000</v>
      </c>
      <c r="D8" s="6" t="n">
        <v>250000000</v>
      </c>
      <c r="E8" s="5" t="n">
        <v>300000000</v>
      </c>
    </row>
    <row r="9">
      <c r="A9" s="4" t="inlineStr">
        <is>
          <t>A/R sales program, number of third-party banks | bank</t>
        </is>
      </c>
      <c r="G9" s="5" t="n">
        <v>2</v>
      </c>
    </row>
    <row r="10">
      <c r="A10" s="4" t="inlineStr">
        <is>
          <t>Factoring of receivables from facility program</t>
        </is>
      </c>
    </row>
    <row r="11">
      <c r="A11" s="3" t="inlineStr">
        <is>
          <t>Derecognition of Financial Assets by Type of Transfer [Line Items]</t>
        </is>
      </c>
    </row>
    <row r="12">
      <c r="A12" s="4" t="inlineStr">
        <is>
          <t>Agreement to sell trade receivables, maximum capacity</t>
        </is>
      </c>
      <c r="B12" s="6" t="n">
        <v>300000000</v>
      </c>
    </row>
    <row r="13">
      <c r="A13" s="4" t="inlineStr">
        <is>
          <t>Agreement term</t>
        </is>
      </c>
      <c r="B13" s="4" t="inlineStr">
        <is>
          <t>1 year</t>
        </is>
      </c>
    </row>
    <row r="14">
      <c r="A14" s="4" t="inlineStr">
        <is>
          <t>Extension term</t>
        </is>
      </c>
      <c r="B14" s="4" t="inlineStr">
        <is>
          <t>1 year</t>
        </is>
      </c>
    </row>
    <row r="15">
      <c r="A15" s="4" t="inlineStr">
        <is>
          <t>Notice before termination</t>
        </is>
      </c>
      <c r="B15" s="4" t="inlineStr">
        <is>
          <t>3 months</t>
        </is>
      </c>
    </row>
    <row r="16">
      <c r="A16" s="4" t="inlineStr">
        <is>
          <t>Accounts receivable sold during period</t>
        </is>
      </c>
      <c r="E16" s="5" t="n">
        <v>45800000</v>
      </c>
      <c r="F16" s="5" t="n">
        <v>119700000</v>
      </c>
    </row>
    <row r="17">
      <c r="A17" s="4" t="inlineStr">
        <is>
          <t>Factoring of receivables from supplier financing program</t>
        </is>
      </c>
    </row>
    <row r="18">
      <c r="A18" s="3" t="inlineStr">
        <is>
          <t>Derecognition of Financial Assets by Type of Transfer [Line Items]</t>
        </is>
      </c>
    </row>
    <row r="19">
      <c r="A19" s="4" t="inlineStr">
        <is>
          <t>Accounts receivable sold during period</t>
        </is>
      </c>
      <c r="E19" s="5" t="n">
        <v>98000000</v>
      </c>
      <c r="F19" s="6" t="n">
        <v>65300000</v>
      </c>
    </row>
    <row r="20">
      <c r="A20" s="4" t="inlineStr">
        <is>
          <t>Factoring of receivables from supplier financing program | PCI</t>
        </is>
      </c>
    </row>
    <row r="21">
      <c r="A21" s="3" t="inlineStr">
        <is>
          <t>Derecognition of Financial Assets by Type of Transfer [Line Items]</t>
        </is>
      </c>
    </row>
    <row r="22">
      <c r="A22" s="4" t="inlineStr">
        <is>
          <t>Accounts receivable sold during period</t>
        </is>
      </c>
      <c r="E22" s="6" t="n">
        <v>21500000</v>
      </c>
    </row>
    <row r="23">
      <c r="A23" s="4" t="inlineStr">
        <is>
          <t>CCS Segment Customer</t>
        </is>
      </c>
    </row>
    <row r="24">
      <c r="A24" s="3" t="inlineStr">
        <is>
          <t>Derecognition of Financial Assets by Type of Transfer [Line Items]</t>
        </is>
      </c>
    </row>
    <row r="25">
      <c r="A25" s="4" t="inlineStr">
        <is>
          <t>Number of supplier financing programs | program</t>
        </is>
      </c>
      <c r="E25" s="5" t="n">
        <v>1</v>
      </c>
    </row>
    <row r="26">
      <c r="A26" s="4" t="inlineStr">
        <is>
          <t>ATS Segment Customer</t>
        </is>
      </c>
    </row>
    <row r="27">
      <c r="A27" s="3" t="inlineStr">
        <is>
          <t>Derecognition of Financial Assets by Type of Transfer [Line Items]</t>
        </is>
      </c>
    </row>
    <row r="28">
      <c r="A28" s="4" t="inlineStr">
        <is>
          <t>Number of supplier financing programs | program</t>
        </is>
      </c>
      <c r="E28" s="5" t="n">
        <v>2</v>
      </c>
    </row>
  </sheetData>
  <mergeCells count="3">
    <mergeCell ref="A1:A2"/>
    <mergeCell ref="B1:C1"/>
    <mergeCell ref="E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1</t>
        </is>
      </c>
      <c r="C1" s="2" t="inlineStr">
        <is>
          <t>Dec. 31, 2020</t>
        </is>
      </c>
    </row>
    <row r="2">
      <c r="A2" s="3" t="inlineStr">
        <is>
          <t>Inventories [Abstract]</t>
        </is>
      </c>
    </row>
    <row r="3">
      <c r="A3" s="4" t="inlineStr">
        <is>
          <t>Raw materials</t>
        </is>
      </c>
      <c r="B3" s="7" t="n">
        <v>1585.8</v>
      </c>
      <c r="C3" s="7" t="n">
        <v>956.2</v>
      </c>
    </row>
    <row r="4">
      <c r="A4" s="4" t="inlineStr">
        <is>
          <t>Work in progress</t>
        </is>
      </c>
      <c r="B4" s="8" t="n">
        <v>71.2</v>
      </c>
      <c r="C4" s="8" t="n">
        <v>71.5</v>
      </c>
    </row>
    <row r="5">
      <c r="A5" s="4" t="inlineStr">
        <is>
          <t>Finished goods</t>
        </is>
      </c>
      <c r="B5" s="5" t="n">
        <v>40</v>
      </c>
      <c r="C5" s="8" t="n">
        <v>63.8</v>
      </c>
    </row>
    <row r="6">
      <c r="A6" s="4" t="inlineStr">
        <is>
          <t>Current inventories</t>
        </is>
      </c>
      <c r="B6" s="6" t="n">
        <v>1697</v>
      </c>
      <c r="C6" s="7" t="n">
        <v>1091.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Inventories - Additional Information (Details) - USD ($) $ in Millions</t>
        </is>
      </c>
      <c r="B1" s="2" t="inlineStr">
        <is>
          <t>3 Months Ended</t>
        </is>
      </c>
      <c r="C1" s="2" t="inlineStr">
        <is>
          <t>12 Months Ended</t>
        </is>
      </c>
    </row>
    <row r="2">
      <c r="B2" s="2" t="inlineStr">
        <is>
          <t>Dec. 31, 2019</t>
        </is>
      </c>
      <c r="C2" s="2" t="inlineStr">
        <is>
          <t>Dec. 31, 2021</t>
        </is>
      </c>
      <c r="D2" s="2" t="inlineStr">
        <is>
          <t>Dec. 31, 2020</t>
        </is>
      </c>
      <c r="E2" s="2" t="inlineStr">
        <is>
          <t>Dec. 31, 2019</t>
        </is>
      </c>
    </row>
    <row r="3">
      <c r="A3" s="3" t="inlineStr">
        <is>
          <t>Inventories [Abstract]</t>
        </is>
      </c>
    </row>
    <row r="4">
      <c r="A4" s="4" t="inlineStr">
        <is>
          <t>Net inventory provision</t>
        </is>
      </c>
      <c r="C4" s="7" t="n">
        <v>4.9</v>
      </c>
      <c r="D4" s="6" t="n">
        <v>17</v>
      </c>
      <c r="E4" s="7" t="n">
        <v>4.1</v>
      </c>
    </row>
    <row r="5">
      <c r="A5" s="4" t="inlineStr">
        <is>
          <t>Inventory write-down</t>
        </is>
      </c>
      <c r="C5" s="8" t="n">
        <v>7.2</v>
      </c>
      <c r="E5" s="7" t="n">
        <v>9.9</v>
      </c>
    </row>
    <row r="6">
      <c r="A6" s="4" t="inlineStr">
        <is>
          <t>Reversal of inventory write-down</t>
        </is>
      </c>
      <c r="B6" s="7" t="n">
        <v>5.8</v>
      </c>
      <c r="C6" s="8" t="n">
        <v>2.3</v>
      </c>
    </row>
    <row r="7">
      <c r="A7" s="4" t="inlineStr">
        <is>
          <t>Inventory write down, percentage related to specified aged inventory (percent)</t>
        </is>
      </c>
      <c r="E7" s="4" t="inlineStr">
        <is>
          <t>66.67%</t>
        </is>
      </c>
    </row>
    <row r="8">
      <c r="A8" s="4" t="inlineStr">
        <is>
          <t>Deposits from customers</t>
        </is>
      </c>
      <c r="C8" s="6" t="n">
        <v>434</v>
      </c>
      <c r="D8" s="7" t="n">
        <v>174.7</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Schedule of Property Plant and Equipment (Details) - USD ($) $ in Millions</t>
        </is>
      </c>
      <c r="B1" s="2" t="inlineStr">
        <is>
          <t>Dec. 31, 2021</t>
        </is>
      </c>
      <c r="C1" s="2" t="inlineStr">
        <is>
          <t>Dec. 31, 2020</t>
        </is>
      </c>
      <c r="D1" s="2" t="inlineStr">
        <is>
          <t>Dec. 31, 2019</t>
        </is>
      </c>
    </row>
    <row r="2">
      <c r="A2" s="3" t="inlineStr">
        <is>
          <t>Disclosure of detailed information about property, plant and equipment [line items]</t>
        </is>
      </c>
    </row>
    <row r="3">
      <c r="A3" s="4" t="inlineStr">
        <is>
          <t>Property, plant and equipment</t>
        </is>
      </c>
      <c r="B3" s="7" t="n">
        <v>338.7</v>
      </c>
      <c r="C3" s="7" t="n">
        <v>332.5</v>
      </c>
      <c r="D3" s="6" t="n">
        <v>355</v>
      </c>
    </row>
    <row r="4">
      <c r="A4" s="4" t="inlineStr">
        <is>
          <t>Cost</t>
        </is>
      </c>
    </row>
    <row r="5">
      <c r="A5" s="3" t="inlineStr">
        <is>
          <t>Disclosure of detailed information about property, plant and equipment [line items]</t>
        </is>
      </c>
    </row>
    <row r="6">
      <c r="A6" s="4" t="inlineStr">
        <is>
          <t>Property, plant and equipment</t>
        </is>
      </c>
      <c r="B6" s="8" t="n">
        <v>1158.4</v>
      </c>
      <c r="C6" s="8" t="n">
        <v>1118.6</v>
      </c>
    </row>
    <row r="7">
      <c r="A7" s="4" t="inlineStr">
        <is>
          <t>Accumulated Depreciation and Impairment</t>
        </is>
      </c>
    </row>
    <row r="8">
      <c r="A8" s="3" t="inlineStr">
        <is>
          <t>Disclosure of detailed information about property, plant and equipment [line items]</t>
        </is>
      </c>
    </row>
    <row r="9">
      <c r="A9" s="4" t="inlineStr">
        <is>
          <t>Property, plant and equipment</t>
        </is>
      </c>
      <c r="B9" s="8" t="n">
        <v>-819.7</v>
      </c>
      <c r="C9" s="8" t="n">
        <v>-786.1</v>
      </c>
    </row>
    <row r="10">
      <c r="A10" s="4" t="inlineStr">
        <is>
          <t>Land</t>
        </is>
      </c>
    </row>
    <row r="11">
      <c r="A11" s="3" t="inlineStr">
        <is>
          <t>Disclosure of detailed information about property, plant and equipment [line items]</t>
        </is>
      </c>
    </row>
    <row r="12">
      <c r="A12" s="4" t="inlineStr">
        <is>
          <t>Property, plant and equipment</t>
        </is>
      </c>
      <c r="B12" s="8" t="n">
        <v>23.2</v>
      </c>
      <c r="C12" s="8" t="n">
        <v>24.2</v>
      </c>
      <c r="D12" s="8" t="n">
        <v>23.6</v>
      </c>
    </row>
    <row r="13">
      <c r="A13" s="4" t="inlineStr">
        <is>
          <t>Land | Cost</t>
        </is>
      </c>
    </row>
    <row r="14">
      <c r="A14" s="3" t="inlineStr">
        <is>
          <t>Disclosure of detailed information about property, plant and equipment [line items]</t>
        </is>
      </c>
    </row>
    <row r="15">
      <c r="A15" s="4" t="inlineStr">
        <is>
          <t>Property, plant and equipment</t>
        </is>
      </c>
      <c r="B15" s="8" t="n">
        <v>35.2</v>
      </c>
      <c r="C15" s="8" t="n">
        <v>36.2</v>
      </c>
    </row>
    <row r="16">
      <c r="A16" s="4" t="inlineStr">
        <is>
          <t>Land | Accumulated Depreciation and Impairment</t>
        </is>
      </c>
    </row>
    <row r="17">
      <c r="A17" s="3" t="inlineStr">
        <is>
          <t>Disclosure of detailed information about property, plant and equipment [line items]</t>
        </is>
      </c>
    </row>
    <row r="18">
      <c r="A18" s="4" t="inlineStr">
        <is>
          <t>Property, plant and equipment</t>
        </is>
      </c>
      <c r="B18" s="5" t="n">
        <v>-12</v>
      </c>
      <c r="C18" s="5" t="n">
        <v>-12</v>
      </c>
    </row>
    <row r="19">
      <c r="A19" s="4" t="inlineStr">
        <is>
          <t>Buildings including improvements</t>
        </is>
      </c>
    </row>
    <row r="20">
      <c r="A20" s="3" t="inlineStr">
        <is>
          <t>Disclosure of detailed information about property, plant and equipment [line items]</t>
        </is>
      </c>
    </row>
    <row r="21">
      <c r="A21" s="4" t="inlineStr">
        <is>
          <t>Property, plant and equipment</t>
        </is>
      </c>
      <c r="B21" s="8" t="n">
        <v>155.5</v>
      </c>
      <c r="C21" s="8" t="n">
        <v>150.4</v>
      </c>
      <c r="D21" s="8" t="n">
        <v>154.6</v>
      </c>
    </row>
    <row r="22">
      <c r="A22" s="4" t="inlineStr">
        <is>
          <t>Buildings including improvements | Cost</t>
        </is>
      </c>
    </row>
    <row r="23">
      <c r="A23" s="3" t="inlineStr">
        <is>
          <t>Disclosure of detailed information about property, plant and equipment [line items]</t>
        </is>
      </c>
    </row>
    <row r="24">
      <c r="A24" s="4" t="inlineStr">
        <is>
          <t>Property, plant and equipment</t>
        </is>
      </c>
      <c r="B24" s="8" t="n">
        <v>383.5</v>
      </c>
      <c r="C24" s="8" t="n">
        <v>360.6</v>
      </c>
    </row>
    <row r="25">
      <c r="A25" s="4" t="inlineStr">
        <is>
          <t>Buildings including improvements | Accumulated Depreciation and Impairment</t>
        </is>
      </c>
    </row>
    <row r="26">
      <c r="A26" s="3" t="inlineStr">
        <is>
          <t>Disclosure of detailed information about property, plant and equipment [line items]</t>
        </is>
      </c>
    </row>
    <row r="27">
      <c r="A27" s="4" t="inlineStr">
        <is>
          <t>Property, plant and equipment</t>
        </is>
      </c>
      <c r="B27" s="5" t="n">
        <v>-228</v>
      </c>
      <c r="C27" s="8" t="n">
        <v>-210.2</v>
      </c>
    </row>
    <row r="28">
      <c r="A28" s="4" t="inlineStr">
        <is>
          <t>Machinery and equipment</t>
        </is>
      </c>
    </row>
    <row r="29">
      <c r="A29" s="3" t="inlineStr">
        <is>
          <t>Disclosure of detailed information about property, plant and equipment [line items]</t>
        </is>
      </c>
    </row>
    <row r="30">
      <c r="A30" s="4" t="inlineStr">
        <is>
          <t>Property, plant and equipment</t>
        </is>
      </c>
      <c r="B30" s="5" t="n">
        <v>160</v>
      </c>
      <c r="C30" s="8" t="n">
        <v>157.9</v>
      </c>
      <c r="D30" s="7" t="n">
        <v>176.8</v>
      </c>
    </row>
    <row r="31">
      <c r="A31" s="4" t="inlineStr">
        <is>
          <t>Machinery and equipment | Cost</t>
        </is>
      </c>
    </row>
    <row r="32">
      <c r="A32" s="3" t="inlineStr">
        <is>
          <t>Disclosure of detailed information about property, plant and equipment [line items]</t>
        </is>
      </c>
    </row>
    <row r="33">
      <c r="A33" s="4" t="inlineStr">
        <is>
          <t>Property, plant and equipment</t>
        </is>
      </c>
      <c r="B33" s="8" t="n">
        <v>739.7</v>
      </c>
      <c r="C33" s="8" t="n">
        <v>721.8</v>
      </c>
    </row>
    <row r="34">
      <c r="A34" s="4" t="inlineStr">
        <is>
          <t>Machinery and equipment | Accumulated Depreciation and Impairment</t>
        </is>
      </c>
    </row>
    <row r="35">
      <c r="A35" s="3" t="inlineStr">
        <is>
          <t>Disclosure of detailed information about property, plant and equipment [line items]</t>
        </is>
      </c>
    </row>
    <row r="36">
      <c r="A36" s="4" t="inlineStr">
        <is>
          <t>Property, plant and equipment</t>
        </is>
      </c>
      <c r="B36" s="7" t="n">
        <v>-579.7</v>
      </c>
      <c r="C36" s="7" t="n">
        <v>-563.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Changes to the Net Book Value (Details) - USD ($) $ in Millions</t>
        </is>
      </c>
      <c r="B1" s="2" t="inlineStr">
        <is>
          <t>12 Months Ended</t>
        </is>
      </c>
    </row>
    <row r="2">
      <c r="B2" s="2" t="inlineStr">
        <is>
          <t>Dec. 31, 2021</t>
        </is>
      </c>
      <c r="C2" s="2" t="inlineStr">
        <is>
          <t>Dec. 31, 2020</t>
        </is>
      </c>
    </row>
    <row r="3">
      <c r="A3" s="3" t="inlineStr">
        <is>
          <t>Reconciliation of changes in property, plant and equipment [abstract]</t>
        </is>
      </c>
    </row>
    <row r="4">
      <c r="A4" s="4" t="inlineStr">
        <is>
          <t>Property, plant and equipment, beginning balance</t>
        </is>
      </c>
      <c r="B4" s="7" t="n">
        <v>332.5</v>
      </c>
      <c r="C4" s="6" t="n">
        <v>355</v>
      </c>
    </row>
    <row r="5">
      <c r="A5" s="4" t="inlineStr">
        <is>
          <t>Additions</t>
        </is>
      </c>
      <c r="B5" s="8" t="n">
        <v>58.2</v>
      </c>
      <c r="C5" s="8" t="n">
        <v>51.4</v>
      </c>
    </row>
    <row r="6">
      <c r="A6" s="4" t="inlineStr">
        <is>
          <t>Acquisitions through business combination</t>
        </is>
      </c>
      <c r="B6" s="8" t="n">
        <v>22.8</v>
      </c>
    </row>
    <row r="7">
      <c r="A7" s="4" t="inlineStr">
        <is>
          <t>Depreciation</t>
        </is>
      </c>
      <c r="B7" s="8" t="n">
        <v>-68.8</v>
      </c>
      <c r="C7" s="8" t="n">
        <v>-68.8</v>
      </c>
    </row>
    <row r="8">
      <c r="A8" s="4" t="inlineStr">
        <is>
          <t>Write down of assets and other disposals</t>
        </is>
      </c>
      <c r="B8" s="8" t="n">
        <v>-3.9</v>
      </c>
      <c r="C8" s="8" t="n">
        <v>-5.2</v>
      </c>
    </row>
    <row r="9">
      <c r="A9" s="4" t="inlineStr">
        <is>
          <t>Foreign exchange and other</t>
        </is>
      </c>
      <c r="B9" s="8" t="n">
        <v>-2.1</v>
      </c>
      <c r="C9" s="8" t="n">
        <v>0.1</v>
      </c>
    </row>
    <row r="10">
      <c r="A10" s="4" t="inlineStr">
        <is>
          <t>Property, plant and equipment, ending balance</t>
        </is>
      </c>
      <c r="B10" s="8" t="n">
        <v>338.7</v>
      </c>
      <c r="C10" s="8" t="n">
        <v>332.5</v>
      </c>
    </row>
    <row r="11">
      <c r="A11" s="4" t="inlineStr">
        <is>
          <t>Land</t>
        </is>
      </c>
    </row>
    <row r="12">
      <c r="A12" s="3" t="inlineStr">
        <is>
          <t>Reconciliation of changes in property, plant and equipment [abstract]</t>
        </is>
      </c>
    </row>
    <row r="13">
      <c r="A13" s="4" t="inlineStr">
        <is>
          <t>Property, plant and equipment, beginning balance</t>
        </is>
      </c>
      <c r="B13" s="8" t="n">
        <v>24.2</v>
      </c>
      <c r="C13" s="8" t="n">
        <v>23.6</v>
      </c>
    </row>
    <row r="14">
      <c r="A14" s="4" t="inlineStr">
        <is>
          <t>Additions</t>
        </is>
      </c>
      <c r="B14" s="5" t="n">
        <v>0</v>
      </c>
      <c r="C14" s="5" t="n">
        <v>0</v>
      </c>
    </row>
    <row r="15">
      <c r="A15" s="4" t="inlineStr">
        <is>
          <t>Acquisitions through business combination</t>
        </is>
      </c>
      <c r="B15" s="5" t="n">
        <v>0</v>
      </c>
    </row>
    <row r="16">
      <c r="A16" s="4" t="inlineStr">
        <is>
          <t>Depreciation</t>
        </is>
      </c>
      <c r="B16" s="5" t="n">
        <v>0</v>
      </c>
      <c r="C16" s="5" t="n">
        <v>0</v>
      </c>
    </row>
    <row r="17">
      <c r="A17" s="4" t="inlineStr">
        <is>
          <t>Write down of assets and other disposals</t>
        </is>
      </c>
      <c r="B17" s="5" t="n">
        <v>0</v>
      </c>
      <c r="C17" s="5" t="n">
        <v>0</v>
      </c>
    </row>
    <row r="18">
      <c r="A18" s="4" t="inlineStr">
        <is>
          <t>Foreign exchange and other</t>
        </is>
      </c>
      <c r="B18" s="5" t="n">
        <v>-1</v>
      </c>
      <c r="C18" s="8" t="n">
        <v>0.6</v>
      </c>
    </row>
    <row r="19">
      <c r="A19" s="4" t="inlineStr">
        <is>
          <t>Property, plant and equipment, ending balance</t>
        </is>
      </c>
      <c r="B19" s="8" t="n">
        <v>23.2</v>
      </c>
      <c r="C19" s="8" t="n">
        <v>24.2</v>
      </c>
    </row>
    <row r="20">
      <c r="A20" s="4" t="inlineStr">
        <is>
          <t>Buildings including improvements</t>
        </is>
      </c>
    </row>
    <row r="21">
      <c r="A21" s="3" t="inlineStr">
        <is>
          <t>Reconciliation of changes in property, plant and equipment [abstract]</t>
        </is>
      </c>
    </row>
    <row r="22">
      <c r="A22" s="4" t="inlineStr">
        <is>
          <t>Property, plant and equipment, beginning balance</t>
        </is>
      </c>
      <c r="B22" s="8" t="n">
        <v>150.4</v>
      </c>
      <c r="C22" s="8" t="n">
        <v>154.6</v>
      </c>
    </row>
    <row r="23">
      <c r="A23" s="4" t="inlineStr">
        <is>
          <t>Additions</t>
        </is>
      </c>
      <c r="B23" s="5" t="n">
        <v>11</v>
      </c>
      <c r="C23" s="8" t="n">
        <v>16.9</v>
      </c>
    </row>
    <row r="24">
      <c r="A24" s="4" t="inlineStr">
        <is>
          <t>Acquisitions through business combination</t>
        </is>
      </c>
      <c r="B24" s="8" t="n">
        <v>17.8</v>
      </c>
    </row>
    <row r="25">
      <c r="A25" s="4" t="inlineStr">
        <is>
          <t>Depreciation</t>
        </is>
      </c>
      <c r="B25" s="5" t="n">
        <v>-22</v>
      </c>
      <c r="C25" s="8" t="n">
        <v>-20.9</v>
      </c>
    </row>
    <row r="26">
      <c r="A26" s="4" t="inlineStr">
        <is>
          <t>Write down of assets and other disposals</t>
        </is>
      </c>
      <c r="B26" s="8" t="n">
        <v>-0.8</v>
      </c>
      <c r="C26" s="8" t="n">
        <v>-0.9</v>
      </c>
    </row>
    <row r="27">
      <c r="A27" s="4" t="inlineStr">
        <is>
          <t>Foreign exchange and other</t>
        </is>
      </c>
      <c r="B27" s="8" t="n">
        <v>-0.9</v>
      </c>
      <c r="C27" s="8" t="n">
        <v>0.7</v>
      </c>
    </row>
    <row r="28">
      <c r="A28" s="4" t="inlineStr">
        <is>
          <t>Property, plant and equipment, ending balance</t>
        </is>
      </c>
      <c r="B28" s="8" t="n">
        <v>155.5</v>
      </c>
      <c r="C28" s="8" t="n">
        <v>150.4</v>
      </c>
    </row>
    <row r="29">
      <c r="A29" s="4" t="inlineStr">
        <is>
          <t>Machinery and equipment</t>
        </is>
      </c>
    </row>
    <row r="30">
      <c r="A30" s="3" t="inlineStr">
        <is>
          <t>Reconciliation of changes in property, plant and equipment [abstract]</t>
        </is>
      </c>
    </row>
    <row r="31">
      <c r="A31" s="4" t="inlineStr">
        <is>
          <t>Property, plant and equipment, beginning balance</t>
        </is>
      </c>
      <c r="B31" s="8" t="n">
        <v>157.9</v>
      </c>
      <c r="C31" s="8" t="n">
        <v>176.8</v>
      </c>
    </row>
    <row r="32">
      <c r="A32" s="4" t="inlineStr">
        <is>
          <t>Additions</t>
        </is>
      </c>
      <c r="B32" s="8" t="n">
        <v>47.2</v>
      </c>
      <c r="C32" s="8" t="n">
        <v>34.5</v>
      </c>
    </row>
    <row r="33">
      <c r="A33" s="4" t="inlineStr">
        <is>
          <t>Acquisitions through business combination</t>
        </is>
      </c>
      <c r="B33" s="5" t="n">
        <v>5</v>
      </c>
    </row>
    <row r="34">
      <c r="A34" s="4" t="inlineStr">
        <is>
          <t>Depreciation</t>
        </is>
      </c>
      <c r="B34" s="8" t="n">
        <v>-46.8</v>
      </c>
      <c r="C34" s="8" t="n">
        <v>-47.9</v>
      </c>
    </row>
    <row r="35">
      <c r="A35" s="4" t="inlineStr">
        <is>
          <t>Write down of assets and other disposals</t>
        </is>
      </c>
      <c r="B35" s="8" t="n">
        <v>-3.1</v>
      </c>
      <c r="C35" s="8" t="n">
        <v>-4.3</v>
      </c>
    </row>
    <row r="36">
      <c r="A36" s="4" t="inlineStr">
        <is>
          <t>Foreign exchange and other</t>
        </is>
      </c>
      <c r="B36" s="8" t="n">
        <v>-0.2</v>
      </c>
      <c r="C36" s="8" t="n">
        <v>-1.2</v>
      </c>
    </row>
    <row r="37">
      <c r="A37" s="4" t="inlineStr">
        <is>
          <t>Property, plant and equipment, ending balance</t>
        </is>
      </c>
      <c r="B37" s="6" t="n">
        <v>160</v>
      </c>
      <c r="C37" s="7" t="n">
        <v>157.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8" customWidth="1" min="1" max="1"/>
    <col width="25" customWidth="1" min="2" max="2"/>
    <col width="21" customWidth="1" min="3" max="3"/>
  </cols>
  <sheetData>
    <row r="1">
      <c r="A1" s="1" t="inlineStr">
        <is>
          <t>Right-Of-Use Assets (Details) $ in Millions</t>
        </is>
      </c>
      <c r="B1" s="2" t="inlineStr">
        <is>
          <t>12 Months Ended</t>
        </is>
      </c>
    </row>
    <row r="2">
      <c r="B2" s="2" t="inlineStr">
        <is>
          <t>Dec. 31, 2021USD ($)site</t>
        </is>
      </c>
      <c r="C2" s="2" t="inlineStr">
        <is>
          <t>Dec. 31, 2020USD ($)</t>
        </is>
      </c>
    </row>
    <row r="3">
      <c r="A3" s="3" t="inlineStr">
        <is>
          <t>Right Of Use Asset Roll Forward [Roll Forward]</t>
        </is>
      </c>
    </row>
    <row r="4">
      <c r="A4" s="4" t="inlineStr">
        <is>
          <t>Beginning balance</t>
        </is>
      </c>
      <c r="B4" s="6" t="n">
        <v>101</v>
      </c>
      <c r="C4" s="7" t="n">
        <v>104.1</v>
      </c>
    </row>
    <row r="5">
      <c r="A5" s="4" t="inlineStr">
        <is>
          <t>Additions</t>
        </is>
      </c>
      <c r="B5" s="8" t="n">
        <v>42.6</v>
      </c>
      <c r="C5" s="8" t="n">
        <v>27.9</v>
      </c>
    </row>
    <row r="6">
      <c r="A6" s="4" t="inlineStr">
        <is>
          <t>Additions through business combination (note 3)</t>
        </is>
      </c>
      <c r="B6" s="8" t="n">
        <v>5.1</v>
      </c>
    </row>
    <row r="7">
      <c r="A7" s="4" t="inlineStr">
        <is>
          <t>Depreciation</t>
        </is>
      </c>
      <c r="B7" s="5" t="n">
        <v>-32</v>
      </c>
      <c r="C7" s="8" t="n">
        <v>-30.3</v>
      </c>
    </row>
    <row r="8">
      <c r="A8" s="4" t="inlineStr">
        <is>
          <t>Write-down of assets and lease terminations</t>
        </is>
      </c>
      <c r="B8" s="8" t="n">
        <v>-0.3</v>
      </c>
      <c r="C8" s="8" t="n">
        <v>-1.1</v>
      </c>
    </row>
    <row r="9">
      <c r="A9" s="4" t="inlineStr">
        <is>
          <t>Foreign exchange and other</t>
        </is>
      </c>
      <c r="B9" s="8" t="n">
        <v>-2.6</v>
      </c>
      <c r="C9" s="8" t="n">
        <v>0.4</v>
      </c>
    </row>
    <row r="10">
      <c r="A10" s="4" t="inlineStr">
        <is>
          <t>Ending balance</t>
        </is>
      </c>
      <c r="B10" s="8" t="n">
        <v>113.8</v>
      </c>
      <c r="C10" s="5" t="n">
        <v>101</v>
      </c>
    </row>
    <row r="11">
      <c r="A11" s="4" t="inlineStr">
        <is>
          <t>Reduction for tenant improvement allowances</t>
        </is>
      </c>
      <c r="B11" s="7" t="n">
        <v>0.4</v>
      </c>
      <c r="C11" s="8" t="n">
        <v>4.2</v>
      </c>
    </row>
    <row r="12">
      <c r="A12" s="4" t="inlineStr">
        <is>
          <t>Number of sites | site</t>
        </is>
      </c>
      <c r="B12" s="5" t="n">
        <v>1</v>
      </c>
    </row>
    <row r="13">
      <c r="A13" s="4" t="inlineStr">
        <is>
          <t>Land</t>
        </is>
      </c>
    </row>
    <row r="14">
      <c r="A14" s="3" t="inlineStr">
        <is>
          <t>Right Of Use Asset Roll Forward [Roll Forward]</t>
        </is>
      </c>
    </row>
    <row r="15">
      <c r="A15" s="4" t="inlineStr">
        <is>
          <t>Beginning balance</t>
        </is>
      </c>
      <c r="B15" s="7" t="n">
        <v>7.1</v>
      </c>
      <c r="C15" s="5" t="n">
        <v>7</v>
      </c>
    </row>
    <row r="16">
      <c r="A16" s="4" t="inlineStr">
        <is>
          <t>Additions</t>
        </is>
      </c>
      <c r="B16" s="8" t="n">
        <v>0.1</v>
      </c>
      <c r="C16" s="8" t="n">
        <v>0.7</v>
      </c>
    </row>
    <row r="17">
      <c r="A17" s="4" t="inlineStr">
        <is>
          <t>Additions through business combination (note 3)</t>
        </is>
      </c>
      <c r="B17" s="8" t="n">
        <v>4.3</v>
      </c>
    </row>
    <row r="18">
      <c r="A18" s="4" t="inlineStr">
        <is>
          <t>Depreciation</t>
        </is>
      </c>
      <c r="B18" s="8" t="n">
        <v>-0.5</v>
      </c>
      <c r="C18" s="8" t="n">
        <v>-0.6</v>
      </c>
    </row>
    <row r="19">
      <c r="A19" s="4" t="inlineStr">
        <is>
          <t>Write-down of assets and lease terminations</t>
        </is>
      </c>
      <c r="B19" s="5" t="n">
        <v>0</v>
      </c>
      <c r="C19" s="5" t="n">
        <v>0</v>
      </c>
    </row>
    <row r="20">
      <c r="A20" s="4" t="inlineStr">
        <is>
          <t>Foreign exchange and other</t>
        </is>
      </c>
      <c r="B20" s="8" t="n">
        <v>-0.3</v>
      </c>
      <c r="C20" s="5" t="n">
        <v>0</v>
      </c>
    </row>
    <row r="21">
      <c r="A21" s="4" t="inlineStr">
        <is>
          <t>Ending balance</t>
        </is>
      </c>
      <c r="B21" s="8" t="n">
        <v>10.7</v>
      </c>
      <c r="C21" s="8" t="n">
        <v>7.1</v>
      </c>
    </row>
    <row r="22">
      <c r="A22" s="4" t="inlineStr">
        <is>
          <t>Buildings</t>
        </is>
      </c>
    </row>
    <row r="23">
      <c r="A23" s="3" t="inlineStr">
        <is>
          <t>Right Of Use Asset Roll Forward [Roll Forward]</t>
        </is>
      </c>
    </row>
    <row r="24">
      <c r="A24" s="4" t="inlineStr">
        <is>
          <t>Beginning balance</t>
        </is>
      </c>
      <c r="B24" s="8" t="n">
        <v>91.7</v>
      </c>
      <c r="C24" s="8" t="n">
        <v>94.7</v>
      </c>
    </row>
    <row r="25">
      <c r="A25" s="4" t="inlineStr">
        <is>
          <t>Additions</t>
        </is>
      </c>
      <c r="B25" s="8" t="n">
        <v>42.1</v>
      </c>
      <c r="C25" s="8" t="n">
        <v>26.9</v>
      </c>
    </row>
    <row r="26">
      <c r="A26" s="4" t="inlineStr">
        <is>
          <t>Additions through business combination (note 3)</t>
        </is>
      </c>
      <c r="B26" s="8" t="n">
        <v>0.8</v>
      </c>
    </row>
    <row r="27">
      <c r="A27" s="4" t="inlineStr">
        <is>
          <t>Depreciation</t>
        </is>
      </c>
      <c r="B27" s="5" t="n">
        <v>-31</v>
      </c>
      <c r="C27" s="8" t="n">
        <v>-29.2</v>
      </c>
    </row>
    <row r="28">
      <c r="A28" s="4" t="inlineStr">
        <is>
          <t>Write-down of assets and lease terminations</t>
        </is>
      </c>
      <c r="B28" s="8" t="n">
        <v>-0.3</v>
      </c>
      <c r="C28" s="8" t="n">
        <v>-1.1</v>
      </c>
    </row>
    <row r="29">
      <c r="A29" s="4" t="inlineStr">
        <is>
          <t>Foreign exchange and other</t>
        </is>
      </c>
      <c r="B29" s="8" t="n">
        <v>-2.3</v>
      </c>
      <c r="C29" s="8" t="n">
        <v>0.4</v>
      </c>
    </row>
    <row r="30">
      <c r="A30" s="4" t="inlineStr">
        <is>
          <t>Ending balance</t>
        </is>
      </c>
      <c r="B30" s="5" t="n">
        <v>101</v>
      </c>
      <c r="C30" s="8" t="n">
        <v>91.7</v>
      </c>
    </row>
    <row r="31">
      <c r="A31" s="4" t="inlineStr">
        <is>
          <t>Other</t>
        </is>
      </c>
    </row>
    <row r="32">
      <c r="A32" s="3" t="inlineStr">
        <is>
          <t>Right Of Use Asset Roll Forward [Roll Forward]</t>
        </is>
      </c>
    </row>
    <row r="33">
      <c r="A33" s="4" t="inlineStr">
        <is>
          <t>Beginning balance</t>
        </is>
      </c>
      <c r="B33" s="8" t="n">
        <v>2.2</v>
      </c>
      <c r="C33" s="8" t="n">
        <v>2.4</v>
      </c>
    </row>
    <row r="34">
      <c r="A34" s="4" t="inlineStr">
        <is>
          <t>Additions</t>
        </is>
      </c>
      <c r="B34" s="8" t="n">
        <v>0.4</v>
      </c>
      <c r="C34" s="8" t="n">
        <v>0.3</v>
      </c>
    </row>
    <row r="35">
      <c r="A35" s="4" t="inlineStr">
        <is>
          <t>Additions through business combination (note 3)</t>
        </is>
      </c>
      <c r="B35" s="5" t="n">
        <v>0</v>
      </c>
    </row>
    <row r="36">
      <c r="A36" s="4" t="inlineStr">
        <is>
          <t>Depreciation</t>
        </is>
      </c>
      <c r="B36" s="8" t="n">
        <v>-0.5</v>
      </c>
      <c r="C36" s="8" t="n">
        <v>-0.5</v>
      </c>
    </row>
    <row r="37">
      <c r="A37" s="4" t="inlineStr">
        <is>
          <t>Write-down of assets and lease terminations</t>
        </is>
      </c>
      <c r="B37" s="5" t="n">
        <v>0</v>
      </c>
      <c r="C37" s="5" t="n">
        <v>0</v>
      </c>
    </row>
    <row r="38">
      <c r="A38" s="4" t="inlineStr">
        <is>
          <t>Foreign exchange and other</t>
        </is>
      </c>
      <c r="B38" s="5" t="n">
        <v>0</v>
      </c>
      <c r="C38" s="5" t="n">
        <v>0</v>
      </c>
    </row>
    <row r="39">
      <c r="A39" s="4" t="inlineStr">
        <is>
          <t>Ending balance</t>
        </is>
      </c>
      <c r="B39" s="7" t="n">
        <v>2.1</v>
      </c>
      <c r="C39" s="7" t="n">
        <v>2.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Details) - USD ($) $ in Millions</t>
        </is>
      </c>
      <c r="B1" s="2" t="inlineStr">
        <is>
          <t>Dec. 31, 2021</t>
        </is>
      </c>
      <c r="C1" s="2" t="inlineStr">
        <is>
          <t>Dec. 31, 2020</t>
        </is>
      </c>
    </row>
    <row r="2">
      <c r="A2" s="3" t="inlineStr">
        <is>
          <t>Disclosure of reconciliation of changes in intangible assets and goodwill [line items]</t>
        </is>
      </c>
    </row>
    <row r="3">
      <c r="A3" s="4" t="inlineStr">
        <is>
          <t>Goodwill</t>
        </is>
      </c>
      <c r="B3" s="7" t="n">
        <v>324.2</v>
      </c>
      <c r="C3" s="7" t="n">
        <v>198.6</v>
      </c>
    </row>
    <row r="4">
      <c r="A4" s="4" t="inlineStr">
        <is>
          <t>Intangible assets</t>
        </is>
      </c>
      <c r="B4" s="5" t="n">
        <v>382</v>
      </c>
      <c r="C4" s="8" t="n">
        <v>229.4</v>
      </c>
    </row>
    <row r="5">
      <c r="A5" s="4" t="inlineStr">
        <is>
          <t>Intellectual property</t>
        </is>
      </c>
    </row>
    <row r="6">
      <c r="A6" s="3" t="inlineStr">
        <is>
          <t>Disclosure of reconciliation of changes in intangible assets and goodwill [line items]</t>
        </is>
      </c>
    </row>
    <row r="7">
      <c r="A7" s="4" t="inlineStr">
        <is>
          <t>Intangible assets</t>
        </is>
      </c>
      <c r="B7" s="5" t="n">
        <v>0</v>
      </c>
      <c r="C7" s="5" t="n">
        <v>0</v>
      </c>
    </row>
    <row r="8">
      <c r="A8" s="4" t="inlineStr">
        <is>
          <t>Other intangible assets</t>
        </is>
      </c>
    </row>
    <row r="9">
      <c r="A9" s="3" t="inlineStr">
        <is>
          <t>Disclosure of reconciliation of changes in intangible assets and goodwill [line items]</t>
        </is>
      </c>
    </row>
    <row r="10">
      <c r="A10" s="4" t="inlineStr">
        <is>
          <t>Intangible assets</t>
        </is>
      </c>
      <c r="B10" s="8" t="n">
        <v>371.5</v>
      </c>
      <c r="C10" s="8" t="n">
        <v>220.6</v>
      </c>
    </row>
    <row r="11">
      <c r="A11" s="4" t="inlineStr">
        <is>
          <t>Computer software assets</t>
        </is>
      </c>
    </row>
    <row r="12">
      <c r="A12" s="3" t="inlineStr">
        <is>
          <t>Disclosure of reconciliation of changes in intangible assets and goodwill [line items]</t>
        </is>
      </c>
    </row>
    <row r="13">
      <c r="A13" s="4" t="inlineStr">
        <is>
          <t>Intangible assets</t>
        </is>
      </c>
      <c r="B13" s="8" t="n">
        <v>10.5</v>
      </c>
      <c r="C13" s="8" t="n">
        <v>8.800000000000001</v>
      </c>
    </row>
    <row r="14">
      <c r="A14" s="4" t="inlineStr">
        <is>
          <t>Cost</t>
        </is>
      </c>
    </row>
    <row r="15">
      <c r="A15" s="3" t="inlineStr">
        <is>
          <t>Disclosure of reconciliation of changes in intangible assets and goodwill [line items]</t>
        </is>
      </c>
    </row>
    <row r="16">
      <c r="A16" s="4" t="inlineStr">
        <is>
          <t>Goodwill</t>
        </is>
      </c>
      <c r="B16" s="8" t="n">
        <v>379.6</v>
      </c>
      <c r="C16" s="5" t="n">
        <v>254</v>
      </c>
    </row>
    <row r="17">
      <c r="A17" s="4" t="inlineStr">
        <is>
          <t>Intangible assets</t>
        </is>
      </c>
      <c r="B17" s="8" t="n">
        <v>1086.7</v>
      </c>
      <c r="C17" s="8" t="n">
        <v>908.9</v>
      </c>
    </row>
    <row r="18">
      <c r="A18" s="4" t="inlineStr">
        <is>
          <t>Cost | Intellectual property</t>
        </is>
      </c>
    </row>
    <row r="19">
      <c r="A19" s="3" t="inlineStr">
        <is>
          <t>Disclosure of reconciliation of changes in intangible assets and goodwill [line items]</t>
        </is>
      </c>
    </row>
    <row r="20">
      <c r="A20" s="4" t="inlineStr">
        <is>
          <t>Intangible assets</t>
        </is>
      </c>
      <c r="B20" s="8" t="n">
        <v>111.3</v>
      </c>
      <c r="C20" s="8" t="n">
        <v>111.3</v>
      </c>
    </row>
    <row r="21">
      <c r="A21" s="4" t="inlineStr">
        <is>
          <t>Cost | Other intangible assets</t>
        </is>
      </c>
    </row>
    <row r="22">
      <c r="A22" s="3" t="inlineStr">
        <is>
          <t>Disclosure of reconciliation of changes in intangible assets and goodwill [line items]</t>
        </is>
      </c>
    </row>
    <row r="23">
      <c r="A23" s="4" t="inlineStr">
        <is>
          <t>Intangible assets</t>
        </is>
      </c>
      <c r="B23" s="8" t="n">
        <v>676.6</v>
      </c>
      <c r="C23" s="8" t="n">
        <v>503.2</v>
      </c>
    </row>
    <row r="24">
      <c r="A24" s="4" t="inlineStr">
        <is>
          <t>Cost | Computer software assets</t>
        </is>
      </c>
    </row>
    <row r="25">
      <c r="A25" s="3" t="inlineStr">
        <is>
          <t>Disclosure of reconciliation of changes in intangible assets and goodwill [line items]</t>
        </is>
      </c>
    </row>
    <row r="26">
      <c r="A26" s="4" t="inlineStr">
        <is>
          <t>Intangible assets</t>
        </is>
      </c>
      <c r="B26" s="8" t="n">
        <v>298.8</v>
      </c>
      <c r="C26" s="8" t="n">
        <v>294.4</v>
      </c>
    </row>
    <row r="27">
      <c r="A27" s="4" t="inlineStr">
        <is>
          <t>Accumulated Amortization and Impairment</t>
        </is>
      </c>
    </row>
    <row r="28">
      <c r="A28" s="3" t="inlineStr">
        <is>
          <t>Disclosure of reconciliation of changes in intangible assets and goodwill [line items]</t>
        </is>
      </c>
    </row>
    <row r="29">
      <c r="A29" s="4" t="inlineStr">
        <is>
          <t>Goodwill</t>
        </is>
      </c>
      <c r="B29" s="8" t="n">
        <v>-55.4</v>
      </c>
      <c r="C29" s="8" t="n">
        <v>-55.4</v>
      </c>
    </row>
    <row r="30">
      <c r="A30" s="4" t="inlineStr">
        <is>
          <t>Intangible assets</t>
        </is>
      </c>
      <c r="B30" s="8" t="n">
        <v>-704.7</v>
      </c>
      <c r="C30" s="8" t="n">
        <v>-679.5</v>
      </c>
    </row>
    <row r="31">
      <c r="A31" s="4" t="inlineStr">
        <is>
          <t>Accumulated Amortization and Impairment | Intellectual property</t>
        </is>
      </c>
    </row>
    <row r="32">
      <c r="A32" s="3" t="inlineStr">
        <is>
          <t>Disclosure of reconciliation of changes in intangible assets and goodwill [line items]</t>
        </is>
      </c>
    </row>
    <row r="33">
      <c r="A33" s="4" t="inlineStr">
        <is>
          <t>Intangible assets</t>
        </is>
      </c>
      <c r="B33" s="8" t="n">
        <v>-111.3</v>
      </c>
      <c r="C33" s="8" t="n">
        <v>-111.3</v>
      </c>
    </row>
    <row r="34">
      <c r="A34" s="4" t="inlineStr">
        <is>
          <t>Accumulated Amortization and Impairment | Other intangible assets</t>
        </is>
      </c>
    </row>
    <row r="35">
      <c r="A35" s="3" t="inlineStr">
        <is>
          <t>Disclosure of reconciliation of changes in intangible assets and goodwill [line items]</t>
        </is>
      </c>
    </row>
    <row r="36">
      <c r="A36" s="4" t="inlineStr">
        <is>
          <t>Intangible assets</t>
        </is>
      </c>
      <c r="B36" s="8" t="n">
        <v>-305.1</v>
      </c>
      <c r="C36" s="8" t="n">
        <v>-282.6</v>
      </c>
    </row>
    <row r="37">
      <c r="A37" s="4" t="inlineStr">
        <is>
          <t>Accumulated Amortization and Impairment | Computer software assets</t>
        </is>
      </c>
    </row>
    <row r="38">
      <c r="A38" s="3" t="inlineStr">
        <is>
          <t>Disclosure of reconciliation of changes in intangible assets and goodwill [line items]</t>
        </is>
      </c>
    </row>
    <row r="39">
      <c r="A39" s="4" t="inlineStr">
        <is>
          <t>Intangible assets</t>
        </is>
      </c>
      <c r="B39" s="7" t="n">
        <v>-288.3</v>
      </c>
      <c r="C39" s="7" t="n">
        <v>-285.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Changes to the Net Book Value of Goodwill and Intangible Assets (Details) - USD ($) $ in Millions</t>
        </is>
      </c>
      <c r="B1" s="2" t="inlineStr">
        <is>
          <t>12 Months Ended</t>
        </is>
      </c>
    </row>
    <row r="2">
      <c r="B2" s="2" t="inlineStr">
        <is>
          <t>Dec. 31, 2021</t>
        </is>
      </c>
      <c r="C2" s="2" t="inlineStr">
        <is>
          <t>Dec. 31, 2020</t>
        </is>
      </c>
      <c r="D2" s="2" t="inlineStr">
        <is>
          <t>Dec. 31, 2019</t>
        </is>
      </c>
    </row>
    <row r="3">
      <c r="A3" s="3" t="inlineStr">
        <is>
          <t>Changes in intangible assets and goodwill [abstract]</t>
        </is>
      </c>
    </row>
    <row r="4">
      <c r="A4" s="4" t="inlineStr">
        <is>
          <t>Goodwill at beginning of period</t>
        </is>
      </c>
      <c r="B4" s="7" t="n">
        <v>198.6</v>
      </c>
    </row>
    <row r="5">
      <c r="A5" s="4" t="inlineStr">
        <is>
          <t>Intangible assets, beginning balance</t>
        </is>
      </c>
      <c r="B5" s="5" t="n">
        <v>428</v>
      </c>
      <c r="C5" s="7" t="n">
        <v>449.6</v>
      </c>
    </row>
    <row r="6">
      <c r="A6" s="4" t="inlineStr">
        <is>
          <t>Additions</t>
        </is>
      </c>
      <c r="B6" s="5" t="n">
        <v>5</v>
      </c>
      <c r="C6" s="8" t="n">
        <v>3.5</v>
      </c>
    </row>
    <row r="7">
      <c r="A7" s="4" t="inlineStr">
        <is>
          <t>Acquisitions through business combination</t>
        </is>
      </c>
      <c r="B7" s="8" t="n">
        <v>299.4</v>
      </c>
    </row>
    <row r="8">
      <c r="A8" s="4" t="inlineStr">
        <is>
          <t>Amortization</t>
        </is>
      </c>
      <c r="B8" s="8" t="n">
        <v>-25.5</v>
      </c>
      <c r="C8" s="8" t="n">
        <v>-25.6</v>
      </c>
      <c r="D8" s="7" t="n">
        <v>-29.6</v>
      </c>
    </row>
    <row r="9">
      <c r="A9" s="4" t="inlineStr">
        <is>
          <t>Foreign exchange and other</t>
        </is>
      </c>
      <c r="B9" s="8" t="n">
        <v>-0.7</v>
      </c>
      <c r="C9" s="8" t="n">
        <v>0.5</v>
      </c>
    </row>
    <row r="10">
      <c r="A10" s="4" t="inlineStr">
        <is>
          <t>Goodwill at end of period</t>
        </is>
      </c>
      <c r="B10" s="8" t="n">
        <v>324.2</v>
      </c>
      <c r="C10" s="8" t="n">
        <v>198.6</v>
      </c>
    </row>
    <row r="11">
      <c r="A11" s="4" t="inlineStr">
        <is>
          <t>Intangible assets, ending balance</t>
        </is>
      </c>
      <c r="B11" s="8" t="n">
        <v>706.2</v>
      </c>
      <c r="C11" s="5" t="n">
        <v>428</v>
      </c>
      <c r="D11" s="8" t="n">
        <v>449.6</v>
      </c>
    </row>
    <row r="12">
      <c r="A12" s="4" t="inlineStr">
        <is>
          <t>Goodwill</t>
        </is>
      </c>
    </row>
    <row r="13">
      <c r="A13" s="3" t="inlineStr">
        <is>
          <t>Changes in intangible assets and goodwill [abstract]</t>
        </is>
      </c>
    </row>
    <row r="14">
      <c r="A14" s="4" t="inlineStr">
        <is>
          <t>Goodwill at beginning of period</t>
        </is>
      </c>
      <c r="C14" s="8" t="n">
        <v>198.3</v>
      </c>
    </row>
    <row r="15">
      <c r="A15" s="4" t="inlineStr">
        <is>
          <t>Acquisitions through business combination</t>
        </is>
      </c>
      <c r="B15" s="5" t="n">
        <v>126</v>
      </c>
    </row>
    <row r="16">
      <c r="A16" s="4" t="inlineStr">
        <is>
          <t>Foreign exchange and other</t>
        </is>
      </c>
      <c r="B16" s="8" t="n">
        <v>-0.4</v>
      </c>
      <c r="C16" s="8" t="n">
        <v>0.3</v>
      </c>
    </row>
    <row r="17">
      <c r="A17" s="4" t="inlineStr">
        <is>
          <t>Goodwill at end of period</t>
        </is>
      </c>
      <c r="B17" s="8" t="n">
        <v>324.2</v>
      </c>
      <c r="D17" s="8" t="n">
        <v>198.3</v>
      </c>
    </row>
    <row r="18">
      <c r="A18" s="4" t="inlineStr">
        <is>
          <t>Other intangible assets</t>
        </is>
      </c>
    </row>
    <row r="19">
      <c r="A19" s="3" t="inlineStr">
        <is>
          <t>Changes in intangible assets and goodwill [abstract]</t>
        </is>
      </c>
    </row>
    <row r="20">
      <c r="A20" s="4" t="inlineStr">
        <is>
          <t>Intangible assets, beginning balance</t>
        </is>
      </c>
      <c r="B20" s="8" t="n">
        <v>220.6</v>
      </c>
      <c r="C20" s="8" t="n">
        <v>242.3</v>
      </c>
    </row>
    <row r="21">
      <c r="A21" s="4" t="inlineStr">
        <is>
          <t>Additions</t>
        </is>
      </c>
      <c r="B21" s="5" t="n">
        <v>0</v>
      </c>
      <c r="C21" s="5" t="n">
        <v>0</v>
      </c>
    </row>
    <row r="22">
      <c r="A22" s="4" t="inlineStr">
        <is>
          <t>Acquisitions through business combination</t>
        </is>
      </c>
      <c r="B22" s="8" t="n">
        <v>173.4</v>
      </c>
    </row>
    <row r="23">
      <c r="A23" s="4" t="inlineStr">
        <is>
          <t>Amortization</t>
        </is>
      </c>
      <c r="B23" s="8" t="n">
        <v>-22.5</v>
      </c>
      <c r="C23" s="8" t="n">
        <v>-21.8</v>
      </c>
    </row>
    <row r="24">
      <c r="A24" s="4" t="inlineStr">
        <is>
          <t>Foreign exchange and other</t>
        </is>
      </c>
      <c r="B24" s="5" t="n">
        <v>0</v>
      </c>
      <c r="C24" s="8" t="n">
        <v>0.1</v>
      </c>
    </row>
    <row r="25">
      <c r="A25" s="4" t="inlineStr">
        <is>
          <t>Intangible assets, ending balance</t>
        </is>
      </c>
      <c r="B25" s="8" t="n">
        <v>371.5</v>
      </c>
      <c r="C25" s="8" t="n">
        <v>220.6</v>
      </c>
      <c r="D25" s="8" t="n">
        <v>242.3</v>
      </c>
    </row>
    <row r="26">
      <c r="A26" s="4" t="inlineStr">
        <is>
          <t>Computer software assets</t>
        </is>
      </c>
    </row>
    <row r="27">
      <c r="A27" s="3" t="inlineStr">
        <is>
          <t>Changes in intangible assets and goodwill [abstract]</t>
        </is>
      </c>
    </row>
    <row r="28">
      <c r="A28" s="4" t="inlineStr">
        <is>
          <t>Intangible assets, beginning balance</t>
        </is>
      </c>
      <c r="B28" s="8" t="n">
        <v>8.800000000000001</v>
      </c>
      <c r="C28" s="5" t="n">
        <v>9</v>
      </c>
    </row>
    <row r="29">
      <c r="A29" s="4" t="inlineStr">
        <is>
          <t>Additions</t>
        </is>
      </c>
      <c r="B29" s="5" t="n">
        <v>5</v>
      </c>
      <c r="C29" s="8" t="n">
        <v>3.5</v>
      </c>
    </row>
    <row r="30">
      <c r="A30" s="4" t="inlineStr">
        <is>
          <t>Acquisitions through business combination</t>
        </is>
      </c>
      <c r="B30" s="5" t="n">
        <v>0</v>
      </c>
    </row>
    <row r="31">
      <c r="A31" s="4" t="inlineStr">
        <is>
          <t>Amortization</t>
        </is>
      </c>
      <c r="B31" s="5" t="n">
        <v>-3</v>
      </c>
      <c r="C31" s="8" t="n">
        <v>-3.8</v>
      </c>
    </row>
    <row r="32">
      <c r="A32" s="4" t="inlineStr">
        <is>
          <t>Foreign exchange and other</t>
        </is>
      </c>
      <c r="B32" s="8" t="n">
        <v>-0.3</v>
      </c>
      <c r="C32" s="8" t="n">
        <v>0.1</v>
      </c>
    </row>
    <row r="33">
      <c r="A33" s="4" t="inlineStr">
        <is>
          <t>Intangible assets, ending balance</t>
        </is>
      </c>
      <c r="B33" s="7" t="n">
        <v>10.5</v>
      </c>
      <c r="C33" s="7" t="n">
        <v>8.800000000000001</v>
      </c>
      <c r="D33" s="6" t="n">
        <v>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Goodwill and Intangible Assets - Additional Information (Details) - USD ($)</t>
        </is>
      </c>
      <c r="B1" s="2" t="inlineStr">
        <is>
          <t>12 Months Ended</t>
        </is>
      </c>
    </row>
    <row r="2">
      <c r="B2" s="2" t="inlineStr">
        <is>
          <t>Dec. 31, 2021</t>
        </is>
      </c>
      <c r="C2" s="2" t="inlineStr">
        <is>
          <t>Dec. 31, 2020</t>
        </is>
      </c>
      <c r="D2" s="2" t="inlineStr">
        <is>
          <t>Dec. 31, 2019</t>
        </is>
      </c>
      <c r="E2" s="2" t="inlineStr">
        <is>
          <t>Nov. 01, 2021</t>
        </is>
      </c>
      <c r="F2" s="2" t="inlineStr">
        <is>
          <t>Oct. 31, 2018</t>
        </is>
      </c>
      <c r="G2" s="2" t="inlineStr">
        <is>
          <t>Apr. 30, 2018</t>
        </is>
      </c>
      <c r="H2" s="2" t="inlineStr">
        <is>
          <t>Nov. 30, 2016</t>
        </is>
      </c>
    </row>
    <row r="3">
      <c r="A3" s="3" t="inlineStr">
        <is>
          <t>Disclosure of reconciliation of changes in goodwill [line items]</t>
        </is>
      </c>
    </row>
    <row r="4">
      <c r="A4" s="4" t="inlineStr">
        <is>
          <t>Impairment charges against goodwill or intangible assets</t>
        </is>
      </c>
      <c r="B4" s="6" t="n">
        <v>0</v>
      </c>
      <c r="C4" s="6" t="n">
        <v>0</v>
      </c>
      <c r="D4" s="6" t="n">
        <v>0</v>
      </c>
    </row>
    <row r="5">
      <c r="A5" s="4" t="inlineStr">
        <is>
          <t>Term of strategic plan</t>
        </is>
      </c>
      <c r="B5" s="4" t="inlineStr">
        <is>
          <t>3 years</t>
        </is>
      </c>
    </row>
    <row r="6">
      <c r="A6" s="4" t="inlineStr">
        <is>
          <t>Term used to extrapolate cash flow projections</t>
        </is>
      </c>
      <c r="B6" s="4" t="inlineStr">
        <is>
          <t>5 years</t>
        </is>
      </c>
    </row>
    <row r="7">
      <c r="A7" s="4" t="inlineStr">
        <is>
          <t>Growth rate used to extrapolate cash flow projections (percentage)</t>
        </is>
      </c>
      <c r="B7" s="4" t="inlineStr">
        <is>
          <t>2.00%</t>
        </is>
      </c>
    </row>
    <row r="8">
      <c r="A8" s="4" t="inlineStr">
        <is>
          <t>Goodwill</t>
        </is>
      </c>
      <c r="B8" s="6" t="n">
        <v>324200000</v>
      </c>
      <c r="C8" s="6" t="n">
        <v>198600000</v>
      </c>
    </row>
    <row r="9">
      <c r="A9" s="4" t="inlineStr">
        <is>
          <t>Length of forecast period</t>
        </is>
      </c>
      <c r="B9" s="4" t="inlineStr">
        <is>
          <t>5 years</t>
        </is>
      </c>
    </row>
    <row r="10">
      <c r="A10" s="4" t="inlineStr">
        <is>
          <t>Impakt Acquisition</t>
        </is>
      </c>
    </row>
    <row r="11">
      <c r="A11" s="3" t="inlineStr">
        <is>
          <t>Disclosure of reconciliation of changes in goodwill [line items]</t>
        </is>
      </c>
    </row>
    <row r="12">
      <c r="A12" s="4" t="inlineStr">
        <is>
          <t>Goodwill</t>
        </is>
      </c>
      <c r="B12" s="6" t="n">
        <v>112400000</v>
      </c>
    </row>
    <row r="13">
      <c r="A13" s="4" t="inlineStr">
        <is>
          <t>Acquisitions prior to Impakt acquisition</t>
        </is>
      </c>
    </row>
    <row r="14">
      <c r="A14" s="3" t="inlineStr">
        <is>
          <t>Disclosure of reconciliation of changes in goodwill [line items]</t>
        </is>
      </c>
    </row>
    <row r="15">
      <c r="A15" s="4" t="inlineStr">
        <is>
          <t>Goodwill</t>
        </is>
      </c>
      <c r="F15" s="6" t="n">
        <v>19500000</v>
      </c>
    </row>
    <row r="16">
      <c r="A16" s="4" t="inlineStr">
        <is>
          <t>Karel</t>
        </is>
      </c>
    </row>
    <row r="17">
      <c r="A17" s="3" t="inlineStr">
        <is>
          <t>Disclosure of reconciliation of changes in goodwill [line items]</t>
        </is>
      </c>
    </row>
    <row r="18">
      <c r="A18" s="4" t="inlineStr">
        <is>
          <t>Goodwill</t>
        </is>
      </c>
      <c r="H18" s="6" t="n">
        <v>3700000</v>
      </c>
    </row>
    <row r="19">
      <c r="A19" s="4" t="inlineStr">
        <is>
          <t>Atrenne</t>
        </is>
      </c>
    </row>
    <row r="20">
      <c r="A20" s="3" t="inlineStr">
        <is>
          <t>Disclosure of reconciliation of changes in goodwill [line items]</t>
        </is>
      </c>
    </row>
    <row r="21">
      <c r="A21" s="4" t="inlineStr">
        <is>
          <t>Goodwill</t>
        </is>
      </c>
      <c r="G21" s="6" t="n">
        <v>62600000</v>
      </c>
    </row>
    <row r="22">
      <c r="A22" s="4" t="inlineStr">
        <is>
          <t>PCI</t>
        </is>
      </c>
    </row>
    <row r="23">
      <c r="A23" s="3" t="inlineStr">
        <is>
          <t>Disclosure of reconciliation of changes in goodwill [line items]</t>
        </is>
      </c>
    </row>
    <row r="24">
      <c r="A24" s="4" t="inlineStr">
        <is>
          <t>Goodwill</t>
        </is>
      </c>
      <c r="E24" s="6" t="n">
        <v>126000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ssumptions for Our Annual Impairment Assessments of Goodwill (Details)</t>
        </is>
      </c>
      <c r="B1" s="2" t="inlineStr">
        <is>
          <t>12 Months Ended</t>
        </is>
      </c>
    </row>
    <row r="2">
      <c r="B2" s="2" t="inlineStr">
        <is>
          <t>Dec. 31, 2021</t>
        </is>
      </c>
      <c r="C2" s="2" t="inlineStr">
        <is>
          <t>Dec. 31, 2020</t>
        </is>
      </c>
      <c r="D2" s="2" t="inlineStr">
        <is>
          <t>Dec. 31, 2019</t>
        </is>
      </c>
    </row>
    <row r="3">
      <c r="A3" s="3" t="inlineStr">
        <is>
          <t>Disclosure of information for cash-generating units [line items]</t>
        </is>
      </c>
    </row>
    <row r="4">
      <c r="A4" s="4" t="inlineStr">
        <is>
          <t>Annual revenue growth rate (percentage)</t>
        </is>
      </c>
      <c r="B4" s="4" t="inlineStr">
        <is>
          <t>2.00%</t>
        </is>
      </c>
    </row>
    <row r="5">
      <c r="A5" s="4" t="inlineStr">
        <is>
          <t>Term used to extrapolate cash flow projections</t>
        </is>
      </c>
      <c r="B5" s="4" t="inlineStr">
        <is>
          <t>5 years</t>
        </is>
      </c>
    </row>
    <row r="6">
      <c r="A6" s="4" t="inlineStr">
        <is>
          <t>Capital Equipment CGU</t>
        </is>
      </c>
    </row>
    <row r="7">
      <c r="A7" s="3" t="inlineStr">
        <is>
          <t>Disclosure of information for cash-generating units [line items]</t>
        </is>
      </c>
    </row>
    <row r="8">
      <c r="A8" s="4" t="inlineStr">
        <is>
          <t>Annual revenue growth rate (percentage)</t>
        </is>
      </c>
      <c r="B8" s="4" t="inlineStr">
        <is>
          <t>10.00%</t>
        </is>
      </c>
      <c r="C8" s="4" t="inlineStr">
        <is>
          <t>13.00%</t>
        </is>
      </c>
      <c r="D8" s="4" t="inlineStr">
        <is>
          <t>13.00%</t>
        </is>
      </c>
    </row>
    <row r="9">
      <c r="A9" s="4" t="inlineStr">
        <is>
          <t>Term used to extrapolate cash flow projections</t>
        </is>
      </c>
      <c r="B9" s="4" t="inlineStr">
        <is>
          <t>5 years</t>
        </is>
      </c>
      <c r="C9" s="4" t="inlineStr">
        <is>
          <t>5 years</t>
        </is>
      </c>
      <c r="D9" s="4" t="inlineStr">
        <is>
          <t>5 years</t>
        </is>
      </c>
    </row>
    <row r="10">
      <c r="A10" s="4" t="inlineStr">
        <is>
          <t>Discount rate (percentage)</t>
        </is>
      </c>
      <c r="B10" s="4" t="inlineStr">
        <is>
          <t>11.00%</t>
        </is>
      </c>
      <c r="C10" s="4" t="inlineStr">
        <is>
          <t>12.00%</t>
        </is>
      </c>
      <c r="D10" s="4" t="inlineStr">
        <is>
          <t>13.00%</t>
        </is>
      </c>
    </row>
    <row r="11">
      <c r="A11" s="4" t="inlineStr">
        <is>
          <t>Pre-tax discount rate</t>
        </is>
      </c>
      <c r="B11" s="4" t="inlineStr">
        <is>
          <t>14.00%</t>
        </is>
      </c>
    </row>
    <row r="12">
      <c r="A12" s="4" t="inlineStr">
        <is>
          <t>A&amp;D CGU</t>
        </is>
      </c>
    </row>
    <row r="13">
      <c r="A13" s="3" t="inlineStr">
        <is>
          <t>Disclosure of information for cash-generating units [line items]</t>
        </is>
      </c>
    </row>
    <row r="14">
      <c r="A14" s="4" t="inlineStr">
        <is>
          <t>Annual revenue growth rate (percentage)</t>
        </is>
      </c>
      <c r="B14" s="4" t="inlineStr">
        <is>
          <t>11.00%</t>
        </is>
      </c>
      <c r="C14" s="4" t="inlineStr">
        <is>
          <t>8.00%</t>
        </is>
      </c>
    </row>
    <row r="15">
      <c r="A15" s="4" t="inlineStr">
        <is>
          <t>Term used to extrapolate cash flow projections</t>
        </is>
      </c>
      <c r="B15" s="4" t="inlineStr">
        <is>
          <t>5 years</t>
        </is>
      </c>
      <c r="C15" s="4" t="inlineStr">
        <is>
          <t>5 years</t>
        </is>
      </c>
      <c r="D15" s="4" t="inlineStr">
        <is>
          <t>5 years</t>
        </is>
      </c>
    </row>
    <row r="16">
      <c r="A16" s="4" t="inlineStr">
        <is>
          <t>Discount rate (percentage)</t>
        </is>
      </c>
      <c r="B16" s="4" t="inlineStr">
        <is>
          <t>11.00%</t>
        </is>
      </c>
      <c r="C16" s="4" t="inlineStr">
        <is>
          <t>11.00%</t>
        </is>
      </c>
      <c r="D16" s="4" t="inlineStr">
        <is>
          <t>10.00%</t>
        </is>
      </c>
    </row>
    <row r="17">
      <c r="A17" s="4" t="inlineStr">
        <is>
          <t>Pre-tax discount rate</t>
        </is>
      </c>
      <c r="B17" s="4" t="inlineStr">
        <is>
          <t>13.00%</t>
        </is>
      </c>
    </row>
    <row r="18">
      <c r="A18" s="4" t="inlineStr">
        <is>
          <t>Atrenne CGU</t>
        </is>
      </c>
    </row>
    <row r="19">
      <c r="A19" s="3" t="inlineStr">
        <is>
          <t>Disclosure of information for cash-generating units [line items]</t>
        </is>
      </c>
    </row>
    <row r="20">
      <c r="A20" s="4" t="inlineStr">
        <is>
          <t>Annual revenue growth rate (percentage)</t>
        </is>
      </c>
      <c r="B20" s="4" t="inlineStr">
        <is>
          <t>19.00%</t>
        </is>
      </c>
      <c r="C20" s="4" t="inlineStr">
        <is>
          <t>9.00%</t>
        </is>
      </c>
      <c r="D20" s="4" t="inlineStr">
        <is>
          <t>4.00%</t>
        </is>
      </c>
    </row>
    <row r="21">
      <c r="A21" s="4" t="inlineStr">
        <is>
          <t>Term used to extrapolate cash flow projections</t>
        </is>
      </c>
      <c r="B21" s="4" t="inlineStr">
        <is>
          <t>5 years</t>
        </is>
      </c>
      <c r="C21" s="4" t="inlineStr">
        <is>
          <t>5 years</t>
        </is>
      </c>
      <c r="D21" s="4" t="inlineStr">
        <is>
          <t>5 years</t>
        </is>
      </c>
    </row>
    <row r="22">
      <c r="A22" s="4" t="inlineStr">
        <is>
          <t>Discount rate (percentage)</t>
        </is>
      </c>
      <c r="B22" s="4" t="inlineStr">
        <is>
          <t>10.00%</t>
        </is>
      </c>
      <c r="C22" s="4" t="inlineStr">
        <is>
          <t>10.00%</t>
        </is>
      </c>
      <c r="D22" s="4" t="inlineStr">
        <is>
          <t>10.00%</t>
        </is>
      </c>
    </row>
    <row r="23">
      <c r="A23" s="4" t="inlineStr">
        <is>
          <t>Pre-tax discount rate</t>
        </is>
      </c>
      <c r="B23" s="4" t="inlineStr">
        <is>
          <t>13.00%</t>
        </is>
      </c>
    </row>
    <row r="24">
      <c r="A24" s="4" t="inlineStr">
        <is>
          <t>PCI CGU</t>
        </is>
      </c>
    </row>
    <row r="25">
      <c r="A25" s="3" t="inlineStr">
        <is>
          <t>Disclosure of information for cash-generating units [line items]</t>
        </is>
      </c>
    </row>
    <row r="26">
      <c r="A26" s="4" t="inlineStr">
        <is>
          <t>Annual revenue growth rate (percentage)</t>
        </is>
      </c>
      <c r="B26" s="4" t="inlineStr">
        <is>
          <t>9.00%</t>
        </is>
      </c>
    </row>
    <row r="27">
      <c r="A27" s="4" t="inlineStr">
        <is>
          <t>Term used to extrapolate cash flow projections</t>
        </is>
      </c>
      <c r="B27" s="4" t="inlineStr">
        <is>
          <t>5 years</t>
        </is>
      </c>
    </row>
    <row r="28">
      <c r="A28" s="4" t="inlineStr">
        <is>
          <t>Discount rate (percentage)</t>
        </is>
      </c>
      <c r="B28" s="4" t="inlineStr">
        <is>
          <t>15.00%</t>
        </is>
      </c>
    </row>
    <row r="29">
      <c r="A29" s="4" t="inlineStr">
        <is>
          <t>Pre-tax discount rate</t>
        </is>
      </c>
      <c r="B29" s="4" t="inlineStr">
        <is>
          <t>18.0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hanges in Equity (Parenthetical) - USD ($) $ in Millions</t>
        </is>
      </c>
      <c r="B1" s="2" t="inlineStr">
        <is>
          <t>12 Months Ended</t>
        </is>
      </c>
    </row>
    <row r="2">
      <c r="B2" s="2" t="inlineStr">
        <is>
          <t>Dec. 31, 2021</t>
        </is>
      </c>
      <c r="C2" s="2" t="inlineStr">
        <is>
          <t>Dec. 31, 2020</t>
        </is>
      </c>
      <c r="D2" s="2" t="inlineStr">
        <is>
          <t>Dec. 31, 2019</t>
        </is>
      </c>
    </row>
    <row r="3">
      <c r="A3" s="4" t="inlineStr">
        <is>
          <t>Aggregate cost of SVS repurchased for cancellation</t>
        </is>
      </c>
      <c r="B3" s="7" t="n">
        <v>35.9</v>
      </c>
      <c r="C3" s="7" t="n">
        <v>0.1</v>
      </c>
      <c r="D3" s="7" t="n">
        <v>67.3</v>
      </c>
    </row>
    <row r="4">
      <c r="A4" s="4" t="inlineStr">
        <is>
          <t>SVS | 2020 NCIB</t>
        </is>
      </c>
    </row>
    <row r="5">
      <c r="A5" s="4" t="inlineStr">
        <is>
          <t>Aggregate cost of SVS repurchased for cancellation</t>
        </is>
      </c>
      <c r="B5" s="8" t="n">
        <v>35.9</v>
      </c>
      <c r="C5" s="8" t="n">
        <v>0.1</v>
      </c>
    </row>
    <row r="6">
      <c r="A6" s="4" t="inlineStr">
        <is>
          <t>SVS | 2021 NICB ASPP</t>
        </is>
      </c>
    </row>
    <row r="7">
      <c r="A7" s="4" t="inlineStr">
        <is>
          <t>Accrual for repurchase of stock under automatic share purchase plan</t>
        </is>
      </c>
      <c r="B7" s="8" t="n">
        <v>7.5</v>
      </c>
    </row>
    <row r="8">
      <c r="A8" s="4" t="inlineStr">
        <is>
          <t>Aggregate cost of SVS repurchased for cancellation</t>
        </is>
      </c>
      <c r="B8" s="8" t="n">
        <v>35.9</v>
      </c>
    </row>
    <row r="9">
      <c r="A9" s="4" t="inlineStr">
        <is>
          <t>SVS | 2021 SBC ASPP</t>
        </is>
      </c>
    </row>
    <row r="10">
      <c r="A10" s="4" t="inlineStr">
        <is>
          <t>Accrual for repurchase of stock under automatic share purchase plan</t>
        </is>
      </c>
      <c r="B10" s="7" t="n">
        <v>33.8</v>
      </c>
    </row>
    <row r="11">
      <c r="A11" s="4" t="inlineStr">
        <is>
          <t>SVS | ASPP</t>
        </is>
      </c>
    </row>
    <row r="12">
      <c r="A12" s="4" t="inlineStr">
        <is>
          <t>Accrual for repurchase of stock under automatic share purchase plan</t>
        </is>
      </c>
      <c r="C12" s="6" t="n">
        <v>1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Non-Current Assets (Details) - USD ($) $ in Millions</t>
        </is>
      </c>
      <c r="B1" s="2" t="inlineStr">
        <is>
          <t>Dec. 31, 2021</t>
        </is>
      </c>
      <c r="C1" s="2" t="inlineStr">
        <is>
          <t>Dec. 31, 2020</t>
        </is>
      </c>
    </row>
    <row r="2">
      <c r="A2" s="3" t="inlineStr">
        <is>
          <t>Subclassifications of assets, liabilities and equities [abstract]</t>
        </is>
      </c>
    </row>
    <row r="3">
      <c r="A3" s="4" t="inlineStr">
        <is>
          <t>Net pension assets</t>
        </is>
      </c>
      <c r="B3" s="7" t="n">
        <v>5.1</v>
      </c>
      <c r="C3" s="7" t="n">
        <v>5.6</v>
      </c>
    </row>
    <row r="4">
      <c r="A4" s="4" t="inlineStr">
        <is>
          <t>Land rights</t>
        </is>
      </c>
      <c r="B4" s="8" t="n">
        <v>8.9</v>
      </c>
      <c r="C4" s="8" t="n">
        <v>9.300000000000001</v>
      </c>
    </row>
    <row r="5">
      <c r="A5" s="4" t="inlineStr">
        <is>
          <t>Deferred investment costs</t>
        </is>
      </c>
      <c r="B5" s="8" t="n">
        <v>2.4</v>
      </c>
      <c r="C5" s="8" t="n">
        <v>1.8</v>
      </c>
    </row>
    <row r="6">
      <c r="A6" s="4" t="inlineStr">
        <is>
          <t>Deferred financing costs</t>
        </is>
      </c>
      <c r="B6" s="8" t="n">
        <v>2.3</v>
      </c>
      <c r="C6" s="8" t="n">
        <v>1.5</v>
      </c>
    </row>
    <row r="7">
      <c r="A7" s="4" t="inlineStr">
        <is>
          <t>Other</t>
        </is>
      </c>
      <c r="B7" s="8" t="n">
        <v>6.5</v>
      </c>
      <c r="C7" s="8" t="n">
        <v>7.3</v>
      </c>
    </row>
    <row r="8">
      <c r="A8" s="4" t="inlineStr">
        <is>
          <t>Other non-current assets</t>
        </is>
      </c>
      <c r="B8" s="7" t="n">
        <v>25.2</v>
      </c>
      <c r="C8" s="7" t="n">
        <v>25.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Provisions (Details) - USD ($) $ in Millions</t>
        </is>
      </c>
      <c r="B1" s="2" t="inlineStr">
        <is>
          <t>12 Months Ended</t>
        </is>
      </c>
    </row>
    <row r="2">
      <c r="B2" s="2" t="inlineStr">
        <is>
          <t>Dec. 31, 2021</t>
        </is>
      </c>
      <c r="C2" s="2" t="inlineStr">
        <is>
          <t>Dec. 31, 2020</t>
        </is>
      </c>
    </row>
    <row r="3">
      <c r="A3" s="3" t="inlineStr">
        <is>
          <t>Reconciliation of changes in other provisions [abstract]</t>
        </is>
      </c>
    </row>
    <row r="4">
      <c r="A4" s="4" t="inlineStr">
        <is>
          <t>Beginning balance</t>
        </is>
      </c>
      <c r="B4" s="7" t="n">
        <v>43.2</v>
      </c>
    </row>
    <row r="5">
      <c r="A5" s="4" t="inlineStr">
        <is>
          <t>Provisions</t>
        </is>
      </c>
      <c r="B5" s="8" t="n">
        <v>22.9</v>
      </c>
    </row>
    <row r="6">
      <c r="A6" s="4" t="inlineStr">
        <is>
          <t>Reversal of prior year provisions</t>
        </is>
      </c>
      <c r="B6" s="8" t="n">
        <v>-7.5</v>
      </c>
    </row>
    <row r="7">
      <c r="A7" s="4" t="inlineStr">
        <is>
          <t>Payments/usage</t>
        </is>
      </c>
      <c r="B7" s="8" t="n">
        <v>-13.4</v>
      </c>
    </row>
    <row r="8">
      <c r="A8" s="4" t="inlineStr">
        <is>
          <t>Accretion, foreign exchange and other</t>
        </is>
      </c>
      <c r="B8" s="8" t="n">
        <v>-0.1</v>
      </c>
    </row>
    <row r="9">
      <c r="A9" s="4" t="inlineStr">
        <is>
          <t>Ending balance</t>
        </is>
      </c>
      <c r="B9" s="8" t="n">
        <v>45.1</v>
      </c>
    </row>
    <row r="10">
      <c r="A10" s="4" t="inlineStr">
        <is>
          <t>Current</t>
        </is>
      </c>
      <c r="B10" s="8" t="n">
        <v>17.1</v>
      </c>
      <c r="C10" s="6" t="n">
        <v>19</v>
      </c>
    </row>
    <row r="11">
      <c r="A11" s="4" t="inlineStr">
        <is>
          <t>Non-current</t>
        </is>
      </c>
      <c r="B11" s="5" t="n">
        <v>28</v>
      </c>
    </row>
    <row r="12">
      <c r="A12" s="4" t="inlineStr">
        <is>
          <t>Total provisions</t>
        </is>
      </c>
      <c r="B12" s="8" t="n">
        <v>45.1</v>
      </c>
    </row>
    <row r="13">
      <c r="A13" s="4" t="inlineStr">
        <is>
          <t>Restructuring</t>
        </is>
      </c>
    </row>
    <row r="14">
      <c r="A14" s="3" t="inlineStr">
        <is>
          <t>Reconciliation of changes in other provisions [abstract]</t>
        </is>
      </c>
    </row>
    <row r="15">
      <c r="A15" s="4" t="inlineStr">
        <is>
          <t>Beginning balance</t>
        </is>
      </c>
      <c r="B15" s="8" t="n">
        <v>4.7</v>
      </c>
    </row>
    <row r="16">
      <c r="A16" s="4" t="inlineStr">
        <is>
          <t>Provisions</t>
        </is>
      </c>
      <c r="B16" s="8" t="n">
        <v>10.3</v>
      </c>
    </row>
    <row r="17">
      <c r="A17" s="4" t="inlineStr">
        <is>
          <t>Reversal of prior year provisions</t>
        </is>
      </c>
      <c r="B17" s="8" t="n">
        <v>-0.5</v>
      </c>
    </row>
    <row r="18">
      <c r="A18" s="4" t="inlineStr">
        <is>
          <t>Payments/usage</t>
        </is>
      </c>
      <c r="B18" s="8" t="n">
        <v>-8.4</v>
      </c>
    </row>
    <row r="19">
      <c r="A19" s="4" t="inlineStr">
        <is>
          <t>Accretion, foreign exchange and other</t>
        </is>
      </c>
      <c r="B19" s="5" t="n">
        <v>0</v>
      </c>
    </row>
    <row r="20">
      <c r="A20" s="4" t="inlineStr">
        <is>
          <t>Ending balance</t>
        </is>
      </c>
      <c r="B20" s="8" t="n">
        <v>6.1</v>
      </c>
    </row>
    <row r="21">
      <c r="A21" s="4" t="inlineStr">
        <is>
          <t>Current</t>
        </is>
      </c>
      <c r="B21" s="8" t="n">
        <v>6.1</v>
      </c>
    </row>
    <row r="22">
      <c r="A22" s="4" t="inlineStr">
        <is>
          <t>Non-current</t>
        </is>
      </c>
      <c r="B22" s="5" t="n">
        <v>0</v>
      </c>
    </row>
    <row r="23">
      <c r="A23" s="4" t="inlineStr">
        <is>
          <t>Total provisions</t>
        </is>
      </c>
      <c r="B23" s="8" t="n">
        <v>6.1</v>
      </c>
    </row>
    <row r="24">
      <c r="A24" s="4" t="inlineStr">
        <is>
          <t>Warranty</t>
        </is>
      </c>
    </row>
    <row r="25">
      <c r="A25" s="3" t="inlineStr">
        <is>
          <t>Reconciliation of changes in other provisions [abstract]</t>
        </is>
      </c>
    </row>
    <row r="26">
      <c r="A26" s="4" t="inlineStr">
        <is>
          <t>Beginning balance</t>
        </is>
      </c>
      <c r="B26" s="8" t="n">
        <v>28.8</v>
      </c>
    </row>
    <row r="27">
      <c r="A27" s="4" t="inlineStr">
        <is>
          <t>Provisions</t>
        </is>
      </c>
      <c r="B27" s="8" t="n">
        <v>11.9</v>
      </c>
    </row>
    <row r="28">
      <c r="A28" s="4" t="inlineStr">
        <is>
          <t>Reversal of prior year provisions</t>
        </is>
      </c>
      <c r="B28" s="5" t="n">
        <v>-7</v>
      </c>
    </row>
    <row r="29">
      <c r="A29" s="4" t="inlineStr">
        <is>
          <t>Payments/usage</t>
        </is>
      </c>
      <c r="B29" s="8" t="n">
        <v>-4.8</v>
      </c>
    </row>
    <row r="30">
      <c r="A30" s="4" t="inlineStr">
        <is>
          <t>Accretion, foreign exchange and other</t>
        </is>
      </c>
      <c r="B30" s="8" t="n">
        <v>0.1</v>
      </c>
    </row>
    <row r="31">
      <c r="A31" s="4" t="inlineStr">
        <is>
          <t>Ending balance</t>
        </is>
      </c>
      <c r="B31" s="5" t="n">
        <v>29</v>
      </c>
    </row>
    <row r="32">
      <c r="A32" s="4" t="inlineStr">
        <is>
          <t>Current</t>
        </is>
      </c>
      <c r="B32" s="8" t="n">
        <v>10.2</v>
      </c>
    </row>
    <row r="33">
      <c r="A33" s="4" t="inlineStr">
        <is>
          <t>Non-current</t>
        </is>
      </c>
      <c r="B33" s="8" t="n">
        <v>18.8</v>
      </c>
    </row>
    <row r="34">
      <c r="A34" s="4" t="inlineStr">
        <is>
          <t>Total provisions</t>
        </is>
      </c>
      <c r="B34" s="5" t="n">
        <v>29</v>
      </c>
    </row>
    <row r="35">
      <c r="A35" s="4" t="inlineStr">
        <is>
          <t>Legal</t>
        </is>
      </c>
    </row>
    <row r="36">
      <c r="A36" s="3" t="inlineStr">
        <is>
          <t>Reconciliation of changes in other provisions [abstract]</t>
        </is>
      </c>
    </row>
    <row r="37">
      <c r="A37" s="4" t="inlineStr">
        <is>
          <t>Beginning balance</t>
        </is>
      </c>
      <c r="B37" s="8" t="n">
        <v>0.8</v>
      </c>
    </row>
    <row r="38">
      <c r="A38" s="4" t="inlineStr">
        <is>
          <t>Provisions</t>
        </is>
      </c>
      <c r="B38" s="5" t="n">
        <v>0</v>
      </c>
    </row>
    <row r="39">
      <c r="A39" s="4" t="inlineStr">
        <is>
          <t>Reversal of prior year provisions</t>
        </is>
      </c>
      <c r="B39" s="5" t="n">
        <v>0</v>
      </c>
    </row>
    <row r="40">
      <c r="A40" s="4" t="inlineStr">
        <is>
          <t>Payments/usage</t>
        </is>
      </c>
      <c r="B40" s="5" t="n">
        <v>0</v>
      </c>
    </row>
    <row r="41">
      <c r="A41" s="4" t="inlineStr">
        <is>
          <t>Accretion, foreign exchange and other</t>
        </is>
      </c>
      <c r="B41" s="5" t="n">
        <v>0</v>
      </c>
    </row>
    <row r="42">
      <c r="A42" s="4" t="inlineStr">
        <is>
          <t>Ending balance</t>
        </is>
      </c>
      <c r="B42" s="8" t="n">
        <v>0.8</v>
      </c>
    </row>
    <row r="43">
      <c r="A43" s="4" t="inlineStr">
        <is>
          <t>Current</t>
        </is>
      </c>
      <c r="B43" s="8" t="n">
        <v>0.8</v>
      </c>
    </row>
    <row r="44">
      <c r="A44" s="4" t="inlineStr">
        <is>
          <t>Non-current</t>
        </is>
      </c>
      <c r="B44" s="5" t="n">
        <v>0</v>
      </c>
    </row>
    <row r="45">
      <c r="A45" s="4" t="inlineStr">
        <is>
          <t>Total provisions</t>
        </is>
      </c>
      <c r="B45" s="8" t="n">
        <v>0.8</v>
      </c>
    </row>
    <row r="46">
      <c r="A46" s="4" t="inlineStr">
        <is>
          <t>Other</t>
        </is>
      </c>
    </row>
    <row r="47">
      <c r="A47" s="3" t="inlineStr">
        <is>
          <t>Reconciliation of changes in other provisions [abstract]</t>
        </is>
      </c>
    </row>
    <row r="48">
      <c r="A48" s="4" t="inlineStr">
        <is>
          <t>Beginning balance</t>
        </is>
      </c>
      <c r="B48" s="8" t="n">
        <v>8.9</v>
      </c>
    </row>
    <row r="49">
      <c r="A49" s="4" t="inlineStr">
        <is>
          <t>Provisions</t>
        </is>
      </c>
      <c r="B49" s="8" t="n">
        <v>0.7</v>
      </c>
    </row>
    <row r="50">
      <c r="A50" s="4" t="inlineStr">
        <is>
          <t>Reversal of prior year provisions</t>
        </is>
      </c>
      <c r="B50" s="5" t="n">
        <v>0</v>
      </c>
    </row>
    <row r="51">
      <c r="A51" s="4" t="inlineStr">
        <is>
          <t>Payments/usage</t>
        </is>
      </c>
      <c r="B51" s="8" t="n">
        <v>-0.2</v>
      </c>
    </row>
    <row r="52">
      <c r="A52" s="4" t="inlineStr">
        <is>
          <t>Accretion, foreign exchange and other</t>
        </is>
      </c>
      <c r="B52" s="8" t="n">
        <v>-0.2</v>
      </c>
    </row>
    <row r="53">
      <c r="A53" s="4" t="inlineStr">
        <is>
          <t>Ending balance</t>
        </is>
      </c>
      <c r="B53" s="8" t="n">
        <v>9.199999999999999</v>
      </c>
    </row>
    <row r="54">
      <c r="A54" s="4" t="inlineStr">
        <is>
          <t>Current</t>
        </is>
      </c>
      <c r="B54" s="5" t="n">
        <v>0</v>
      </c>
    </row>
    <row r="55">
      <c r="A55" s="4" t="inlineStr">
        <is>
          <t>Non-current</t>
        </is>
      </c>
      <c r="B55" s="8" t="n">
        <v>9.199999999999999</v>
      </c>
    </row>
    <row r="56">
      <c r="A56" s="4" t="inlineStr">
        <is>
          <t>Total provisions</t>
        </is>
      </c>
      <c r="B56" s="7" t="n">
        <v>9.199999999999999</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Y104"/>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5" customWidth="1" min="5" max="5"/>
    <col width="16" customWidth="1" min="6" max="6"/>
    <col width="14" customWidth="1" min="7" max="7"/>
    <col width="16" customWidth="1" min="8" max="8"/>
    <col width="15" customWidth="1" min="9" max="9"/>
    <col width="15" customWidth="1" min="10" max="10"/>
    <col width="15" customWidth="1" min="11" max="11"/>
    <col width="14" customWidth="1" min="12" max="12"/>
    <col width="15" customWidth="1" min="13" max="13"/>
    <col width="15" customWidth="1" min="14" max="14"/>
    <col width="15" customWidth="1" min="15" max="15"/>
    <col width="14" customWidth="1" min="16" max="16"/>
    <col width="16" customWidth="1" min="17" max="17"/>
    <col width="14" customWidth="1" min="18" max="18"/>
    <col width="16" customWidth="1" min="19" max="19"/>
    <col width="14" customWidth="1" min="20" max="20"/>
    <col width="16" customWidth="1" min="21" max="21"/>
    <col width="14" customWidth="1" min="22" max="22"/>
    <col width="16" customWidth="1" min="23" max="23"/>
    <col width="16" customWidth="1" min="24" max="24"/>
    <col width="16" customWidth="1" min="25" max="25"/>
  </cols>
  <sheetData>
    <row r="1">
      <c r="A1" s="1" t="inlineStr">
        <is>
          <t>Credit Facilities and Lease Obligations - Additional Information (Details) - USD ($)</t>
        </is>
      </c>
      <c r="B1" s="2" t="inlineStr">
        <is>
          <t>Dec. 29, 2021</t>
        </is>
      </c>
      <c r="C1" s="2" t="inlineStr">
        <is>
          <t>Dec. 06, 2021</t>
        </is>
      </c>
      <c r="D1" s="2" t="inlineStr">
        <is>
          <t>Oct. 27, 2021</t>
        </is>
      </c>
      <c r="E1" s="2" t="inlineStr">
        <is>
          <t>Apr. 27, 2020</t>
        </is>
      </c>
      <c r="F1" s="2" t="inlineStr">
        <is>
          <t>Mar. 07, 2019</t>
        </is>
      </c>
      <c r="G1" s="2" t="inlineStr">
        <is>
          <t>Jun. 30, 2020</t>
        </is>
      </c>
      <c r="H1" s="2" t="inlineStr">
        <is>
          <t>Dec. 31, 2021</t>
        </is>
      </c>
      <c r="I1" s="2" t="inlineStr">
        <is>
          <t>Mar. 31, 2021</t>
        </is>
      </c>
      <c r="J1" s="2" t="inlineStr">
        <is>
          <t>Jun. 30, 2020</t>
        </is>
      </c>
      <c r="K1" s="2" t="inlineStr">
        <is>
          <t>Mar. 31, 2020</t>
        </is>
      </c>
      <c r="L1" s="2" t="inlineStr">
        <is>
          <t>Dec. 31, 2019</t>
        </is>
      </c>
      <c r="M1" s="2" t="inlineStr">
        <is>
          <t>Sep. 30, 2019</t>
        </is>
      </c>
      <c r="N1" s="2" t="inlineStr">
        <is>
          <t>Jun. 30, 2019</t>
        </is>
      </c>
      <c r="O1" s="2" t="inlineStr">
        <is>
          <t>Mar. 31, 2019</t>
        </is>
      </c>
      <c r="P1" s="2" t="inlineStr">
        <is>
          <t>Dec. 31, 2020</t>
        </is>
      </c>
      <c r="Q1" s="2" t="inlineStr">
        <is>
          <t>Jun. 30, 2020</t>
        </is>
      </c>
      <c r="R1" s="2" t="inlineStr">
        <is>
          <t>Dec. 31, 2022</t>
        </is>
      </c>
      <c r="S1" s="2" t="inlineStr">
        <is>
          <t>Dec. 31, 2021</t>
        </is>
      </c>
      <c r="T1" s="2" t="inlineStr">
        <is>
          <t>Dec. 31, 2020</t>
        </is>
      </c>
      <c r="U1" s="2" t="inlineStr">
        <is>
          <t>Dec. 31, 2019</t>
        </is>
      </c>
      <c r="V1" s="2" t="inlineStr">
        <is>
          <t>Dec. 05, 2021</t>
        </is>
      </c>
      <c r="W1" s="2" t="inlineStr">
        <is>
          <t>Dec. 31, 2018</t>
        </is>
      </c>
      <c r="X1" s="2" t="inlineStr">
        <is>
          <t>Nov. 30, 2018</t>
        </is>
      </c>
      <c r="Y1" s="2" t="inlineStr">
        <is>
          <t>Jun. 30, 2018</t>
        </is>
      </c>
    </row>
    <row r="2">
      <c r="A2" s="3" t="inlineStr">
        <is>
          <t>Disclosure of detailed information about borrowings [line items]</t>
        </is>
      </c>
    </row>
    <row r="3">
      <c r="A3" s="4" t="inlineStr">
        <is>
          <t>Borrowings</t>
        </is>
      </c>
      <c r="H3" s="6" t="n">
        <v>0</v>
      </c>
      <c r="P3" s="6" t="n">
        <v>0</v>
      </c>
      <c r="S3" s="6" t="n">
        <v>0</v>
      </c>
      <c r="T3" s="6" t="n">
        <v>0</v>
      </c>
    </row>
    <row r="4">
      <c r="A4" s="4" t="inlineStr">
        <is>
          <t>Repayments of borrowings</t>
        </is>
      </c>
      <c r="P4" s="5" t="n">
        <v>0</v>
      </c>
    </row>
    <row r="5">
      <c r="A5" s="4" t="inlineStr">
        <is>
          <t>Proceeds from Toronto sale</t>
        </is>
      </c>
      <c r="F5" s="6" t="n">
        <v>113000000</v>
      </c>
    </row>
    <row r="6">
      <c r="A6" s="4" t="inlineStr">
        <is>
          <t>Repayments of current borrowings</t>
        </is>
      </c>
      <c r="L6" s="6" t="n">
        <v>1500000</v>
      </c>
      <c r="M6" s="6" t="n">
        <v>1500000</v>
      </c>
      <c r="N6" s="6" t="n">
        <v>1500000</v>
      </c>
      <c r="O6" s="6" t="n">
        <v>1500000</v>
      </c>
    </row>
    <row r="7">
      <c r="A7" s="4" t="inlineStr">
        <is>
          <t>Number of prepayments</t>
        </is>
      </c>
      <c r="Q7" s="5" t="n">
        <v>2</v>
      </c>
    </row>
    <row r="8">
      <c r="A8" s="4" t="inlineStr">
        <is>
          <t>New credit facility</t>
        </is>
      </c>
    </row>
    <row r="9">
      <c r="A9" s="3" t="inlineStr">
        <is>
          <t>Disclosure of detailed information about borrowings [line items]</t>
        </is>
      </c>
    </row>
    <row r="10">
      <c r="A10" s="4" t="inlineStr">
        <is>
          <t>Borrowings</t>
        </is>
      </c>
      <c r="H10" s="5" t="n">
        <v>660400000</v>
      </c>
      <c r="S10" s="6" t="n">
        <v>660400000</v>
      </c>
    </row>
    <row r="11">
      <c r="A11" s="4" t="inlineStr">
        <is>
          <t>New credit facility | Bottom of range</t>
        </is>
      </c>
    </row>
    <row r="12">
      <c r="A12" s="3" t="inlineStr">
        <is>
          <t>Disclosure of detailed information about borrowings [line items]</t>
        </is>
      </c>
    </row>
    <row r="13">
      <c r="A13" s="4" t="inlineStr">
        <is>
          <t>Repayments of borrowings, percentage of excess cash flow (percent)</t>
        </is>
      </c>
      <c r="S13" s="4" t="inlineStr">
        <is>
          <t>0.00%</t>
        </is>
      </c>
    </row>
    <row r="14">
      <c r="A14" s="4" t="inlineStr">
        <is>
          <t>New credit facility | Top of range</t>
        </is>
      </c>
    </row>
    <row r="15">
      <c r="A15" s="3" t="inlineStr">
        <is>
          <t>Disclosure of detailed information about borrowings [line items]</t>
        </is>
      </c>
    </row>
    <row r="16">
      <c r="A16" s="4" t="inlineStr">
        <is>
          <t>Repayments of borrowings, percentage of excess cash flow (percent)</t>
        </is>
      </c>
      <c r="S16" s="4" t="inlineStr">
        <is>
          <t>50.00%</t>
        </is>
      </c>
    </row>
    <row r="17">
      <c r="A17" s="4" t="inlineStr">
        <is>
          <t>Term Loans</t>
        </is>
      </c>
    </row>
    <row r="18">
      <c r="A18" s="3" t="inlineStr">
        <is>
          <t>Disclosure of detailed information about borrowings [line items]</t>
        </is>
      </c>
    </row>
    <row r="19">
      <c r="A19" s="4" t="inlineStr">
        <is>
          <t>Borrowings</t>
        </is>
      </c>
      <c r="H19" s="5" t="n">
        <v>660400000</v>
      </c>
      <c r="L19" s="5" t="n">
        <v>592300000</v>
      </c>
      <c r="P19" s="5" t="n">
        <v>470400000</v>
      </c>
      <c r="S19" s="6" t="n">
        <v>660400000</v>
      </c>
      <c r="T19" s="5" t="n">
        <v>470400000</v>
      </c>
      <c r="U19" s="6" t="n">
        <v>592300000</v>
      </c>
      <c r="W19" s="6" t="n">
        <v>598300000</v>
      </c>
    </row>
    <row r="20">
      <c r="A20" s="4" t="inlineStr">
        <is>
          <t>Repayments of borrowings</t>
        </is>
      </c>
      <c r="H20" s="5" t="n">
        <v>145000000</v>
      </c>
      <c r="I20" s="6" t="n">
        <v>30000000</v>
      </c>
      <c r="J20" s="6" t="n">
        <v>61000000</v>
      </c>
      <c r="K20" s="6" t="n">
        <v>60900000</v>
      </c>
      <c r="S20" s="5" t="n">
        <v>175000000</v>
      </c>
      <c r="T20" s="5" t="n">
        <v>121900000</v>
      </c>
      <c r="U20" s="5" t="n">
        <v>213000000</v>
      </c>
    </row>
    <row r="21">
      <c r="A21" s="4" t="inlineStr">
        <is>
          <t>Proceeds from borrowings</t>
        </is>
      </c>
      <c r="H21" s="5" t="n">
        <v>365000000</v>
      </c>
      <c r="S21" s="5" t="n">
        <v>365000000</v>
      </c>
      <c r="T21" s="5" t="n">
        <v>0</v>
      </c>
      <c r="U21" s="5" t="n">
        <v>48000000</v>
      </c>
    </row>
    <row r="22">
      <c r="A22" s="4" t="inlineStr">
        <is>
          <t>Initial Term Loan</t>
        </is>
      </c>
    </row>
    <row r="23">
      <c r="A23" s="3" t="inlineStr">
        <is>
          <t>Disclosure of detailed information about borrowings [line items]</t>
        </is>
      </c>
    </row>
    <row r="24">
      <c r="A24" s="4" t="inlineStr">
        <is>
          <t>Borrowings</t>
        </is>
      </c>
      <c r="H24" s="6" t="n">
        <v>295400000</v>
      </c>
      <c r="P24" s="5" t="n">
        <v>295400000</v>
      </c>
      <c r="S24" s="5" t="n">
        <v>295400000</v>
      </c>
      <c r="T24" s="5" t="n">
        <v>295400000</v>
      </c>
      <c r="Y24" s="6" t="n">
        <v>350000000</v>
      </c>
    </row>
    <row r="25">
      <c r="A25" s="4" t="inlineStr">
        <is>
          <t>Repayments of borrowings</t>
        </is>
      </c>
      <c r="E25" s="6" t="n">
        <v>47000000</v>
      </c>
      <c r="G25" s="6" t="n">
        <v>1500000</v>
      </c>
      <c r="K25" s="5" t="n">
        <v>875000</v>
      </c>
      <c r="S25" s="6" t="n">
        <v>875000</v>
      </c>
    </row>
    <row r="26">
      <c r="A26" s="4" t="inlineStr">
        <is>
          <t>Initial Term Loan | London Interbank Offered Rate LIBOR</t>
        </is>
      </c>
    </row>
    <row r="27">
      <c r="A27" s="3" t="inlineStr">
        <is>
          <t>Disclosure of detailed information about borrowings [line items]</t>
        </is>
      </c>
    </row>
    <row r="28">
      <c r="A28" s="4" t="inlineStr">
        <is>
          <t>Margin for borrowings (percent)</t>
        </is>
      </c>
      <c r="H28" s="4" t="inlineStr">
        <is>
          <t>2.125%</t>
        </is>
      </c>
      <c r="S28" s="4" t="inlineStr">
        <is>
          <t>2.125%</t>
        </is>
      </c>
      <c r="V28" s="4" t="inlineStr">
        <is>
          <t>2.125%</t>
        </is>
      </c>
    </row>
    <row r="29">
      <c r="A29" s="4" t="inlineStr">
        <is>
          <t>Incremental Term Loan</t>
        </is>
      </c>
    </row>
    <row r="30">
      <c r="A30" s="3" t="inlineStr">
        <is>
          <t>Disclosure of detailed information about borrowings [line items]</t>
        </is>
      </c>
    </row>
    <row r="31">
      <c r="A31" s="4" t="inlineStr">
        <is>
          <t>Borrowings</t>
        </is>
      </c>
      <c r="H31" s="6" t="n">
        <v>0</v>
      </c>
      <c r="P31" s="5" t="n">
        <v>175000000</v>
      </c>
      <c r="S31" s="6" t="n">
        <v>0</v>
      </c>
      <c r="T31" s="5" t="n">
        <v>175000000</v>
      </c>
      <c r="X31" s="6" t="n">
        <v>250000000</v>
      </c>
    </row>
    <row r="32">
      <c r="A32" s="4" t="inlineStr">
        <is>
          <t>Repayments of borrowings</t>
        </is>
      </c>
      <c r="G32" s="6" t="n">
        <v>12500000</v>
      </c>
      <c r="Q32" s="6" t="n">
        <v>107000000</v>
      </c>
      <c r="S32" s="5" t="n">
        <v>625000</v>
      </c>
    </row>
    <row r="33">
      <c r="A33" s="4" t="inlineStr">
        <is>
          <t>Amount of accordion feature</t>
        </is>
      </c>
      <c r="X33" s="6" t="n">
        <v>250000000</v>
      </c>
    </row>
    <row r="34">
      <c r="A34" s="4" t="inlineStr">
        <is>
          <t>Revolver</t>
        </is>
      </c>
    </row>
    <row r="35">
      <c r="A35" s="3" t="inlineStr">
        <is>
          <t>Disclosure of detailed information about borrowings [line items]</t>
        </is>
      </c>
    </row>
    <row r="36">
      <c r="A36" s="4" t="inlineStr">
        <is>
          <t>Borrowings</t>
        </is>
      </c>
      <c r="H36" s="5" t="n">
        <v>0</v>
      </c>
      <c r="L36" s="5" t="n">
        <v>0</v>
      </c>
      <c r="P36" s="5" t="n">
        <v>0</v>
      </c>
      <c r="S36" s="5" t="n">
        <v>0</v>
      </c>
      <c r="T36" s="5" t="n">
        <v>0</v>
      </c>
      <c r="U36" s="5" t="n">
        <v>0</v>
      </c>
      <c r="W36" s="6" t="n">
        <v>159000000</v>
      </c>
    </row>
    <row r="37">
      <c r="A37" s="4" t="inlineStr">
        <is>
          <t>Line of credit, maximum borrowing capacity</t>
        </is>
      </c>
      <c r="N37" s="5" t="n">
        <v>450000000</v>
      </c>
      <c r="Y37" s="6" t="n">
        <v>450000000</v>
      </c>
    </row>
    <row r="38">
      <c r="A38" s="4" t="inlineStr">
        <is>
          <t>Repayments of borrowings</t>
        </is>
      </c>
      <c r="B38" s="6" t="n">
        <v>5000000</v>
      </c>
      <c r="C38" s="6" t="n">
        <v>215000000</v>
      </c>
      <c r="H38" s="5" t="n">
        <v>220000000</v>
      </c>
      <c r="I38" s="5" t="n">
        <v>0</v>
      </c>
      <c r="J38" s="6" t="n">
        <v>0</v>
      </c>
      <c r="K38" s="5" t="n">
        <v>0</v>
      </c>
      <c r="L38" s="6" t="n">
        <v>0</v>
      </c>
      <c r="M38" s="6" t="n">
        <v>53000000</v>
      </c>
      <c r="N38" s="6" t="n">
        <v>44000000</v>
      </c>
      <c r="O38" s="5" t="n">
        <v>110000000</v>
      </c>
      <c r="U38" s="6" t="n">
        <v>207000000</v>
      </c>
    </row>
    <row r="39">
      <c r="A39" s="4" t="inlineStr">
        <is>
          <t>Proceeds from borrowings</t>
        </is>
      </c>
      <c r="D39" s="6" t="n">
        <v>220000000</v>
      </c>
      <c r="H39" s="5" t="n">
        <v>220000000</v>
      </c>
      <c r="O39" s="6" t="n">
        <v>48000000</v>
      </c>
    </row>
    <row r="40">
      <c r="A40" s="4" t="inlineStr">
        <is>
          <t>Proceeds from Toronto sale</t>
        </is>
      </c>
      <c r="F40" s="6" t="n">
        <v>110000000</v>
      </c>
    </row>
    <row r="41">
      <c r="A41" s="4" t="inlineStr">
        <is>
          <t>Revolver | Credit facility prepayment</t>
        </is>
      </c>
    </row>
    <row r="42">
      <c r="A42" s="3" t="inlineStr">
        <is>
          <t>Disclosure of detailed information about borrowings [line items]</t>
        </is>
      </c>
    </row>
    <row r="43">
      <c r="A43" s="4" t="inlineStr">
        <is>
          <t>Repayments of borrowings</t>
        </is>
      </c>
      <c r="S43" s="5" t="n">
        <v>0</v>
      </c>
    </row>
    <row r="44">
      <c r="A44" s="4" t="inlineStr">
        <is>
          <t>Revolver | Bottom of range</t>
        </is>
      </c>
    </row>
    <row r="45">
      <c r="A45" s="3" t="inlineStr">
        <is>
          <t>Disclosure of detailed information about borrowings [line items]</t>
        </is>
      </c>
    </row>
    <row r="46">
      <c r="A46" s="4" t="inlineStr">
        <is>
          <t>Commitment fees (percent)</t>
        </is>
      </c>
      <c r="V46" s="4" t="inlineStr">
        <is>
          <t>0.35%</t>
        </is>
      </c>
    </row>
    <row r="47">
      <c r="A47" s="4" t="inlineStr">
        <is>
          <t>Revolver | Top of range</t>
        </is>
      </c>
    </row>
    <row r="48">
      <c r="A48" s="3" t="inlineStr">
        <is>
          <t>Disclosure of detailed information about borrowings [line items]</t>
        </is>
      </c>
    </row>
    <row r="49">
      <c r="A49" s="4" t="inlineStr">
        <is>
          <t>Commitment fees (percent)</t>
        </is>
      </c>
      <c r="V49" s="4" t="inlineStr">
        <is>
          <t>0.50%</t>
        </is>
      </c>
    </row>
    <row r="50">
      <c r="A50" s="4" t="inlineStr">
        <is>
          <t>Revolver | London Interbank Offered Rate LIBOR | Bottom of range</t>
        </is>
      </c>
    </row>
    <row r="51">
      <c r="A51" s="3" t="inlineStr">
        <is>
          <t>Disclosure of detailed information about borrowings [line items]</t>
        </is>
      </c>
    </row>
    <row r="52">
      <c r="A52" s="4" t="inlineStr">
        <is>
          <t>Margin for borrowings (percent)</t>
        </is>
      </c>
      <c r="V52" s="4" t="inlineStr">
        <is>
          <t>0.75%</t>
        </is>
      </c>
    </row>
    <row r="53">
      <c r="A53" s="4" t="inlineStr">
        <is>
          <t>Revolver | London Interbank Offered Rate LIBOR | Top of range</t>
        </is>
      </c>
    </row>
    <row r="54">
      <c r="A54" s="3" t="inlineStr">
        <is>
          <t>Disclosure of detailed information about borrowings [line items]</t>
        </is>
      </c>
    </row>
    <row r="55">
      <c r="A55" s="4" t="inlineStr">
        <is>
          <t>Margin for borrowings (percent)</t>
        </is>
      </c>
      <c r="V55" s="4" t="inlineStr">
        <is>
          <t>2.50%</t>
        </is>
      </c>
    </row>
    <row r="56">
      <c r="A56" s="4" t="inlineStr">
        <is>
          <t>First Incremental Term Loan</t>
        </is>
      </c>
    </row>
    <row r="57">
      <c r="A57" s="3" t="inlineStr">
        <is>
          <t>Disclosure of detailed information about borrowings [line items]</t>
        </is>
      </c>
    </row>
    <row r="58">
      <c r="A58" s="4" t="inlineStr">
        <is>
          <t>Repayments of borrowings</t>
        </is>
      </c>
      <c r="C58" s="5" t="n">
        <v>145000000</v>
      </c>
      <c r="I58" s="6" t="n">
        <v>30000000</v>
      </c>
      <c r="K58" s="6" t="n">
        <v>60000000</v>
      </c>
    </row>
    <row r="59">
      <c r="A59" s="4" t="inlineStr">
        <is>
          <t>First Incremental Term Loan | London Interbank Offered Rate LIBOR</t>
        </is>
      </c>
    </row>
    <row r="60">
      <c r="A60" s="3" t="inlineStr">
        <is>
          <t>Disclosure of detailed information about borrowings [line items]</t>
        </is>
      </c>
    </row>
    <row r="61">
      <c r="A61" s="4" t="inlineStr">
        <is>
          <t>Margin for borrowings (percent)</t>
        </is>
      </c>
      <c r="V61" s="4" t="inlineStr">
        <is>
          <t>2.50%</t>
        </is>
      </c>
    </row>
    <row r="62">
      <c r="A62" s="4" t="inlineStr">
        <is>
          <t>Second Incremental Term Loan</t>
        </is>
      </c>
    </row>
    <row r="63">
      <c r="A63" s="3" t="inlineStr">
        <is>
          <t>Disclosure of detailed information about borrowings [line items]</t>
        </is>
      </c>
    </row>
    <row r="64">
      <c r="A64" s="4" t="inlineStr">
        <is>
          <t>Borrowings</t>
        </is>
      </c>
      <c r="C64" s="5" t="n">
        <v>365000000</v>
      </c>
      <c r="H64" s="6" t="n">
        <v>365000000</v>
      </c>
      <c r="P64" s="6" t="n">
        <v>0</v>
      </c>
      <c r="S64" s="5" t="n">
        <v>365000000</v>
      </c>
      <c r="T64" s="6" t="n">
        <v>0</v>
      </c>
    </row>
    <row r="65">
      <c r="A65" s="4" t="inlineStr">
        <is>
          <t>Quarterly repayment of borrowings</t>
        </is>
      </c>
      <c r="S65" s="6" t="n">
        <v>4562500</v>
      </c>
    </row>
    <row r="66">
      <c r="A66" s="4" t="inlineStr">
        <is>
          <t>Proceeds from borrowings</t>
        </is>
      </c>
      <c r="C66" s="5" t="n">
        <v>365000000</v>
      </c>
    </row>
    <row r="67">
      <c r="A67" s="4" t="inlineStr">
        <is>
          <t>Second Incremental Term Loan | London Interbank Offered Rate LIBOR</t>
        </is>
      </c>
    </row>
    <row r="68">
      <c r="A68" s="3" t="inlineStr">
        <is>
          <t>Disclosure of detailed information about borrowings [line items]</t>
        </is>
      </c>
    </row>
    <row r="69">
      <c r="A69" s="4" t="inlineStr">
        <is>
          <t>Margin for borrowings (percent)</t>
        </is>
      </c>
      <c r="H69" s="4" t="inlineStr">
        <is>
          <t>2.00%</t>
        </is>
      </c>
      <c r="S69" s="4" t="inlineStr">
        <is>
          <t>2.00%</t>
        </is>
      </c>
    </row>
    <row r="70">
      <c r="A70" s="4" t="inlineStr">
        <is>
          <t>Revolving Facility Due March 28, 2025</t>
        </is>
      </c>
    </row>
    <row r="71">
      <c r="A71" s="3" t="inlineStr">
        <is>
          <t>Disclosure of detailed information about borrowings [line items]</t>
        </is>
      </c>
    </row>
    <row r="72">
      <c r="A72" s="4" t="inlineStr">
        <is>
          <t>Line of credit, maximum borrowing capacity</t>
        </is>
      </c>
      <c r="C72" s="5" t="n">
        <v>600000000</v>
      </c>
    </row>
    <row r="73">
      <c r="A73" s="4" t="inlineStr">
        <is>
          <t>Credit facility accordion feature</t>
        </is>
      </c>
      <c r="C73" s="6" t="n">
        <v>150000000</v>
      </c>
    </row>
    <row r="74">
      <c r="A74" s="4" t="inlineStr">
        <is>
          <t>Letters of credit sub-limit</t>
        </is>
      </c>
      <c r="H74" s="6" t="n">
        <v>150000000</v>
      </c>
      <c r="S74" s="6" t="n">
        <v>150000000</v>
      </c>
    </row>
    <row r="75">
      <c r="A75" s="4" t="inlineStr">
        <is>
          <t>Revolving Facility Due March 28, 2025 | Bottom of range</t>
        </is>
      </c>
    </row>
    <row r="76">
      <c r="A76" s="3" t="inlineStr">
        <is>
          <t>Disclosure of detailed information about borrowings [line items]</t>
        </is>
      </c>
    </row>
    <row r="77">
      <c r="A77" s="4" t="inlineStr">
        <is>
          <t>Commitment fees (percent)</t>
        </is>
      </c>
      <c r="C77" s="4" t="inlineStr">
        <is>
          <t>0.30%</t>
        </is>
      </c>
    </row>
    <row r="78">
      <c r="A78" s="4" t="inlineStr">
        <is>
          <t>Revolving Facility Due March 28, 2025 | Top of range</t>
        </is>
      </c>
    </row>
    <row r="79">
      <c r="A79" s="3" t="inlineStr">
        <is>
          <t>Disclosure of detailed information about borrowings [line items]</t>
        </is>
      </c>
    </row>
    <row r="80">
      <c r="A80" s="4" t="inlineStr">
        <is>
          <t>Commitment fees (percent)</t>
        </is>
      </c>
      <c r="H80" s="4" t="inlineStr">
        <is>
          <t>0.45%</t>
        </is>
      </c>
      <c r="S80" s="4" t="inlineStr">
        <is>
          <t>0.45%</t>
        </is>
      </c>
    </row>
    <row r="81">
      <c r="A81" s="4" t="inlineStr">
        <is>
          <t>Revolving Facility Due March 28, 2025 | London Interbank Offered Rate LIBOR | Bottom of range</t>
        </is>
      </c>
    </row>
    <row r="82">
      <c r="A82" s="3" t="inlineStr">
        <is>
          <t>Disclosure of detailed information about borrowings [line items]</t>
        </is>
      </c>
    </row>
    <row r="83">
      <c r="A83" s="4" t="inlineStr">
        <is>
          <t>Margin for borrowings (percent)</t>
        </is>
      </c>
      <c r="C83" s="4" t="inlineStr">
        <is>
          <t>1.50%</t>
        </is>
      </c>
    </row>
    <row r="84">
      <c r="A84" s="4" t="inlineStr">
        <is>
          <t>Revolving Facility Due March 28, 2025 | London Interbank Offered Rate LIBOR | Top of range</t>
        </is>
      </c>
    </row>
    <row r="85">
      <c r="A85" s="3" t="inlineStr">
        <is>
          <t>Disclosure of detailed information about borrowings [line items]</t>
        </is>
      </c>
    </row>
    <row r="86">
      <c r="A86" s="4" t="inlineStr">
        <is>
          <t>Margin for borrowings (percent)</t>
        </is>
      </c>
      <c r="C86" s="4" t="inlineStr">
        <is>
          <t>2.25%</t>
        </is>
      </c>
    </row>
    <row r="87">
      <c r="A87" s="4" t="inlineStr">
        <is>
          <t>Revolving Facility Due March 28, 2025 | Base Rate | Bottom of range</t>
        </is>
      </c>
    </row>
    <row r="88">
      <c r="A88" s="3" t="inlineStr">
        <is>
          <t>Disclosure of detailed information about borrowings [line items]</t>
        </is>
      </c>
    </row>
    <row r="89">
      <c r="A89" s="4" t="inlineStr">
        <is>
          <t>Margin for borrowings (percent)</t>
        </is>
      </c>
      <c r="C89" s="4" t="inlineStr">
        <is>
          <t>0.50%</t>
        </is>
      </c>
    </row>
    <row r="90">
      <c r="A90" s="4" t="inlineStr">
        <is>
          <t>Revolving Facility Due March 28, 2025 | Base Rate | Top of range</t>
        </is>
      </c>
    </row>
    <row r="91">
      <c r="A91" s="3" t="inlineStr">
        <is>
          <t>Disclosure of detailed information about borrowings [line items]</t>
        </is>
      </c>
    </row>
    <row r="92">
      <c r="A92" s="4" t="inlineStr">
        <is>
          <t>Margin for borrowings (percent)</t>
        </is>
      </c>
      <c r="C92" s="4" t="inlineStr">
        <is>
          <t>1.25%</t>
        </is>
      </c>
    </row>
    <row r="93">
      <c r="A93" s="4" t="inlineStr">
        <is>
          <t>Revolving Facility Due March 28, 2025 | Bridge Loan</t>
        </is>
      </c>
    </row>
    <row r="94">
      <c r="A94" s="3" t="inlineStr">
        <is>
          <t>Disclosure of detailed information about borrowings [line items]</t>
        </is>
      </c>
    </row>
    <row r="95">
      <c r="A95" s="4" t="inlineStr">
        <is>
          <t>Line of credit, maximum borrowing capacity</t>
        </is>
      </c>
      <c r="H95" s="6" t="n">
        <v>50000000</v>
      </c>
      <c r="S95" s="6" t="n">
        <v>50000000</v>
      </c>
    </row>
    <row r="96">
      <c r="A96" s="4" t="inlineStr">
        <is>
          <t>Revolving Facility Due March 28, 2025 | Bridge Loan | Top of range</t>
        </is>
      </c>
    </row>
    <row r="97">
      <c r="A97" s="3" t="inlineStr">
        <is>
          <t>Disclosure of detailed information about borrowings [line items]</t>
        </is>
      </c>
    </row>
    <row r="98">
      <c r="A98" s="4" t="inlineStr">
        <is>
          <t>Debt instrument term</t>
        </is>
      </c>
      <c r="S98" s="4" t="inlineStr">
        <is>
          <t>10 days</t>
        </is>
      </c>
    </row>
    <row r="99">
      <c r="A99" s="4" t="inlineStr">
        <is>
          <t>Forecast | Incremental Term Loan</t>
        </is>
      </c>
    </row>
    <row r="100">
      <c r="A100" s="3" t="inlineStr">
        <is>
          <t>Disclosure of detailed information about borrowings [line items]</t>
        </is>
      </c>
    </row>
    <row r="101">
      <c r="A101" s="4" t="inlineStr">
        <is>
          <t>Repayments of borrowings</t>
        </is>
      </c>
      <c r="R101" s="6" t="n">
        <v>0</v>
      </c>
    </row>
    <row r="102">
      <c r="A102" s="4" t="inlineStr">
        <is>
          <t>Forecast | Revolver | Credit facility prepayment</t>
        </is>
      </c>
    </row>
    <row r="103">
      <c r="A103" s="3" t="inlineStr">
        <is>
          <t>Disclosure of detailed information about borrowings [line items]</t>
        </is>
      </c>
    </row>
    <row r="104">
      <c r="A104" s="4" t="inlineStr">
        <is>
          <t>Repayments of borrowings</t>
        </is>
      </c>
      <c r="R104"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Credit Facilities and Lease Obligations - Maturity Schedule (Details) - USD ($)</t>
        </is>
      </c>
      <c r="B1" s="2" t="inlineStr">
        <is>
          <t>Apr. 27, 2020</t>
        </is>
      </c>
      <c r="C1" s="2" t="inlineStr">
        <is>
          <t>Jun. 30, 2020</t>
        </is>
      </c>
      <c r="D1" s="2" t="inlineStr">
        <is>
          <t>Mar. 31, 2020</t>
        </is>
      </c>
      <c r="E1" s="2" t="inlineStr">
        <is>
          <t>Dec. 31, 2020</t>
        </is>
      </c>
      <c r="F1" s="2" t="inlineStr">
        <is>
          <t>Dec. 31, 2021</t>
        </is>
      </c>
    </row>
    <row r="2">
      <c r="A2" s="3" t="inlineStr">
        <is>
          <t>Disclosure of detailed information about borrowings [line items]</t>
        </is>
      </c>
    </row>
    <row r="3">
      <c r="A3" s="4" t="inlineStr">
        <is>
          <t>Repayments of borrowings</t>
        </is>
      </c>
      <c r="E3" s="6" t="n">
        <v>0</v>
      </c>
    </row>
    <row r="4">
      <c r="A4" s="4" t="inlineStr">
        <is>
          <t>Initial Term Loan</t>
        </is>
      </c>
    </row>
    <row r="5">
      <c r="A5" s="3" t="inlineStr">
        <is>
          <t>Disclosure of detailed information about borrowings [line items]</t>
        </is>
      </c>
    </row>
    <row r="6">
      <c r="A6" s="4" t="inlineStr">
        <is>
          <t>Repayments of borrowings</t>
        </is>
      </c>
      <c r="B6" s="6" t="n">
        <v>47000000</v>
      </c>
      <c r="C6" s="6" t="n">
        <v>1500000</v>
      </c>
      <c r="D6" s="6" t="n">
        <v>875000</v>
      </c>
      <c r="F6" s="6" t="n">
        <v>875000</v>
      </c>
    </row>
    <row r="7">
      <c r="A7" s="4" t="inlineStr">
        <is>
          <t>Initial Term Loan | Cost</t>
        </is>
      </c>
    </row>
    <row r="8">
      <c r="A8" s="3" t="inlineStr">
        <is>
          <t>Disclosure of detailed information about borrowings [line items]</t>
        </is>
      </c>
    </row>
    <row r="9">
      <c r="A9" s="4" t="inlineStr">
        <is>
          <t>Repayments of borrowings</t>
        </is>
      </c>
      <c r="F9" s="5" t="n">
        <v>295400000</v>
      </c>
    </row>
    <row r="10">
      <c r="A10" s="4" t="inlineStr">
        <is>
          <t>Initial Term Loan | Cost | 2022</t>
        </is>
      </c>
    </row>
    <row r="11">
      <c r="A11" s="3" t="inlineStr">
        <is>
          <t>Disclosure of detailed information about borrowings [line items]</t>
        </is>
      </c>
    </row>
    <row r="12">
      <c r="A12" s="4" t="inlineStr">
        <is>
          <t>Repayments of borrowings</t>
        </is>
      </c>
      <c r="F12" s="5" t="n">
        <v>0</v>
      </c>
    </row>
    <row r="13">
      <c r="A13" s="4" t="inlineStr">
        <is>
          <t>Initial Term Loan | Cost | 2023</t>
        </is>
      </c>
    </row>
    <row r="14">
      <c r="A14" s="3" t="inlineStr">
        <is>
          <t>Disclosure of detailed information about borrowings [line items]</t>
        </is>
      </c>
    </row>
    <row r="15">
      <c r="A15" s="4" t="inlineStr">
        <is>
          <t>Repayments of borrowings</t>
        </is>
      </c>
      <c r="F15" s="5" t="n">
        <v>0</v>
      </c>
    </row>
    <row r="16">
      <c r="A16" s="4" t="inlineStr">
        <is>
          <t>Initial Term Loan | Cost | 2024</t>
        </is>
      </c>
    </row>
    <row r="17">
      <c r="A17" s="3" t="inlineStr">
        <is>
          <t>Disclosure of detailed information about borrowings [line items]</t>
        </is>
      </c>
    </row>
    <row r="18">
      <c r="A18" s="4" t="inlineStr">
        <is>
          <t>Repayments of borrowings</t>
        </is>
      </c>
      <c r="F18" s="5" t="n">
        <v>0</v>
      </c>
    </row>
    <row r="19">
      <c r="A19" s="4" t="inlineStr">
        <is>
          <t>Initial Term Loan | Cost | 2025</t>
        </is>
      </c>
    </row>
    <row r="20">
      <c r="A20" s="3" t="inlineStr">
        <is>
          <t>Disclosure of detailed information about borrowings [line items]</t>
        </is>
      </c>
    </row>
    <row r="21">
      <c r="A21" s="4" t="inlineStr">
        <is>
          <t>Repayments of borrowings</t>
        </is>
      </c>
      <c r="F21" s="5" t="n">
        <v>295400000</v>
      </c>
    </row>
    <row r="22">
      <c r="A22" s="4" t="inlineStr">
        <is>
          <t>Initial Term Loan | Cost | 2026</t>
        </is>
      </c>
    </row>
    <row r="23">
      <c r="A23" s="3" t="inlineStr">
        <is>
          <t>Disclosure of detailed information about borrowings [line items]</t>
        </is>
      </c>
    </row>
    <row r="24">
      <c r="A24" s="4" t="inlineStr">
        <is>
          <t>Repayments of borrowings</t>
        </is>
      </c>
      <c r="F24" s="5" t="n">
        <v>0</v>
      </c>
    </row>
    <row r="25">
      <c r="A25" s="4" t="inlineStr">
        <is>
          <t>Second Incremental Term Loan | Cost</t>
        </is>
      </c>
    </row>
    <row r="26">
      <c r="A26" s="3" t="inlineStr">
        <is>
          <t>Disclosure of detailed information about borrowings [line items]</t>
        </is>
      </c>
    </row>
    <row r="27">
      <c r="A27" s="4" t="inlineStr">
        <is>
          <t>Repayments of borrowings</t>
        </is>
      </c>
      <c r="F27" s="5" t="n">
        <v>365000000</v>
      </c>
    </row>
    <row r="28">
      <c r="A28" s="4" t="inlineStr">
        <is>
          <t>Second Incremental Term Loan | Cost | 2022</t>
        </is>
      </c>
    </row>
    <row r="29">
      <c r="A29" s="3" t="inlineStr">
        <is>
          <t>Disclosure of detailed information about borrowings [line items]</t>
        </is>
      </c>
    </row>
    <row r="30">
      <c r="A30" s="4" t="inlineStr">
        <is>
          <t>Repayments of borrowings</t>
        </is>
      </c>
      <c r="F30" s="5" t="n">
        <v>18250000</v>
      </c>
    </row>
    <row r="31">
      <c r="A31" s="4" t="inlineStr">
        <is>
          <t>Second Incremental Term Loan | Cost | 2023</t>
        </is>
      </c>
    </row>
    <row r="32">
      <c r="A32" s="3" t="inlineStr">
        <is>
          <t>Disclosure of detailed information about borrowings [line items]</t>
        </is>
      </c>
    </row>
    <row r="33">
      <c r="A33" s="4" t="inlineStr">
        <is>
          <t>Repayments of borrowings</t>
        </is>
      </c>
      <c r="F33" s="5" t="n">
        <v>18250000</v>
      </c>
    </row>
    <row r="34">
      <c r="A34" s="4" t="inlineStr">
        <is>
          <t>Second Incremental Term Loan | Cost | 2024</t>
        </is>
      </c>
    </row>
    <row r="35">
      <c r="A35" s="3" t="inlineStr">
        <is>
          <t>Disclosure of detailed information about borrowings [line items]</t>
        </is>
      </c>
    </row>
    <row r="36">
      <c r="A36" s="4" t="inlineStr">
        <is>
          <t>Repayments of borrowings</t>
        </is>
      </c>
      <c r="F36" s="5" t="n">
        <v>18250000</v>
      </c>
    </row>
    <row r="37">
      <c r="A37" s="4" t="inlineStr">
        <is>
          <t>Second Incremental Term Loan | Cost | 2025</t>
        </is>
      </c>
    </row>
    <row r="38">
      <c r="A38" s="3" t="inlineStr">
        <is>
          <t>Disclosure of detailed information about borrowings [line items]</t>
        </is>
      </c>
    </row>
    <row r="39">
      <c r="A39" s="4" t="inlineStr">
        <is>
          <t>Repayments of borrowings</t>
        </is>
      </c>
      <c r="F39" s="5" t="n">
        <v>18250000</v>
      </c>
    </row>
    <row r="40">
      <c r="A40" s="4" t="inlineStr">
        <is>
          <t>Second Incremental Term Loan | Cost | 2026</t>
        </is>
      </c>
    </row>
    <row r="41">
      <c r="A41" s="3" t="inlineStr">
        <is>
          <t>Disclosure of detailed information about borrowings [line items]</t>
        </is>
      </c>
    </row>
    <row r="42">
      <c r="A42" s="4" t="inlineStr">
        <is>
          <t>Repayments of borrowings</t>
        </is>
      </c>
      <c r="F42" s="5" t="n">
        <v>292000000</v>
      </c>
    </row>
    <row r="43">
      <c r="A43" s="4" t="inlineStr">
        <is>
          <t>Second Incremental Term Loan | Cost | Thereafter</t>
        </is>
      </c>
    </row>
    <row r="44">
      <c r="A44" s="3" t="inlineStr">
        <is>
          <t>Disclosure of detailed information about borrowings [line items]</t>
        </is>
      </c>
    </row>
    <row r="45">
      <c r="A45" s="4" t="inlineStr">
        <is>
          <t>Repayments of borrowings</t>
        </is>
      </c>
      <c r="F45"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T22"/>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5" customWidth="1" min="5" max="5"/>
    <col width="14" customWidth="1" min="6" max="6"/>
    <col width="14" customWidth="1" min="7" max="7"/>
    <col width="15" customWidth="1" min="8" max="8"/>
    <col width="15" customWidth="1" min="9" max="9"/>
    <col width="14" customWidth="1" min="10" max="10"/>
    <col width="14" customWidth="1" min="11" max="11"/>
    <col width="15" customWidth="1" min="12" max="12"/>
    <col width="15" customWidth="1" min="13" max="13"/>
    <col width="15" customWidth="1" min="14" max="14"/>
    <col width="14" customWidth="1" min="15" max="15"/>
    <col width="14" customWidth="1" min="16" max="16"/>
    <col width="14" customWidth="1" min="17" max="17"/>
    <col width="16" customWidth="1" min="18" max="18"/>
    <col width="16" customWidth="1" min="19" max="19"/>
    <col width="16" customWidth="1" min="20" max="20"/>
  </cols>
  <sheetData>
    <row r="1">
      <c r="A1" s="1" t="inlineStr">
        <is>
          <t>Credit Facilities and Lease Obligations - Credit Facilities Activity (Details) - USD ($)</t>
        </is>
      </c>
      <c r="B1" s="2" t="inlineStr">
        <is>
          <t>Dec. 29, 2021</t>
        </is>
      </c>
      <c r="C1" s="2" t="inlineStr">
        <is>
          <t>Dec. 06, 2021</t>
        </is>
      </c>
      <c r="D1" s="2" t="inlineStr">
        <is>
          <t>Oct. 27, 2021</t>
        </is>
      </c>
      <c r="E1" s="2" t="inlineStr">
        <is>
          <t>Apr. 27, 2020</t>
        </is>
      </c>
      <c r="F1" s="2" t="inlineStr">
        <is>
          <t>Jun. 30, 2020</t>
        </is>
      </c>
      <c r="G1" s="2" t="inlineStr">
        <is>
          <t>Dec. 31, 2021</t>
        </is>
      </c>
      <c r="H1" s="2" t="inlineStr">
        <is>
          <t>Mar. 31, 2021</t>
        </is>
      </c>
      <c r="I1" s="2" t="inlineStr">
        <is>
          <t>Jun. 30, 2020</t>
        </is>
      </c>
      <c r="J1" s="2" t="inlineStr">
        <is>
          <t>Mar. 31, 2020</t>
        </is>
      </c>
      <c r="K1" s="2" t="inlineStr">
        <is>
          <t>Dec. 31, 2019</t>
        </is>
      </c>
      <c r="L1" s="2" t="inlineStr">
        <is>
          <t>Sep. 30, 2019</t>
        </is>
      </c>
      <c r="M1" s="2" t="inlineStr">
        <is>
          <t>Jun. 30, 2019</t>
        </is>
      </c>
      <c r="N1" s="2" t="inlineStr">
        <is>
          <t>Mar. 31, 2019</t>
        </is>
      </c>
      <c r="O1" s="2" t="inlineStr">
        <is>
          <t>Dec. 31, 2020</t>
        </is>
      </c>
      <c r="P1" s="2" t="inlineStr">
        <is>
          <t>Dec. 31, 2021</t>
        </is>
      </c>
      <c r="Q1" s="2" t="inlineStr">
        <is>
          <t>Dec. 31, 2020</t>
        </is>
      </c>
      <c r="R1" s="2" t="inlineStr">
        <is>
          <t>Dec. 31, 2019</t>
        </is>
      </c>
      <c r="S1" s="2" t="inlineStr">
        <is>
          <t>Dec. 31, 2018</t>
        </is>
      </c>
      <c r="T1" s="2" t="inlineStr">
        <is>
          <t>Jun. 30, 2018</t>
        </is>
      </c>
    </row>
    <row r="2">
      <c r="A2" s="3" t="inlineStr">
        <is>
          <t>Disclosure of detailed information about borrowings [line items]</t>
        </is>
      </c>
    </row>
    <row r="3">
      <c r="A3" s="4" t="inlineStr">
        <is>
          <t>Borrowings</t>
        </is>
      </c>
      <c r="G3" s="6" t="n">
        <v>0</v>
      </c>
      <c r="O3" s="6" t="n">
        <v>0</v>
      </c>
      <c r="P3" s="6" t="n">
        <v>0</v>
      </c>
      <c r="Q3" s="6" t="n">
        <v>0</v>
      </c>
    </row>
    <row r="4">
      <c r="A4" s="4" t="inlineStr">
        <is>
          <t>Repayments under credit facility</t>
        </is>
      </c>
      <c r="O4" s="5" t="n">
        <v>0</v>
      </c>
    </row>
    <row r="5">
      <c r="A5" s="4" t="inlineStr">
        <is>
          <t>Revolver</t>
        </is>
      </c>
    </row>
    <row r="6">
      <c r="A6" s="3" t="inlineStr">
        <is>
          <t>Disclosure of detailed information about borrowings [line items]</t>
        </is>
      </c>
    </row>
    <row r="7">
      <c r="A7" s="4" t="inlineStr">
        <is>
          <t>Borrowings</t>
        </is>
      </c>
      <c r="G7" s="5" t="n">
        <v>0</v>
      </c>
      <c r="K7" s="6" t="n">
        <v>0</v>
      </c>
      <c r="O7" s="5" t="n">
        <v>0</v>
      </c>
      <c r="P7" s="5" t="n">
        <v>0</v>
      </c>
      <c r="Q7" s="5" t="n">
        <v>0</v>
      </c>
      <c r="R7" s="6" t="n">
        <v>0</v>
      </c>
      <c r="S7" s="6" t="n">
        <v>159000000</v>
      </c>
    </row>
    <row r="8">
      <c r="A8" s="4" t="inlineStr">
        <is>
          <t>Borrowings under credit facility</t>
        </is>
      </c>
      <c r="D8" s="6" t="n">
        <v>220000000</v>
      </c>
      <c r="G8" s="5" t="n">
        <v>220000000</v>
      </c>
      <c r="N8" s="6" t="n">
        <v>48000000</v>
      </c>
    </row>
    <row r="9">
      <c r="A9" s="4" t="inlineStr">
        <is>
          <t>Repayments under credit facility</t>
        </is>
      </c>
      <c r="B9" s="6" t="n">
        <v>-5000000</v>
      </c>
      <c r="C9" s="6" t="n">
        <v>-215000000</v>
      </c>
      <c r="G9" s="5" t="n">
        <v>-220000000</v>
      </c>
      <c r="H9" s="6" t="n">
        <v>0</v>
      </c>
      <c r="I9" s="6" t="n">
        <v>0</v>
      </c>
      <c r="J9" s="6" t="n">
        <v>0</v>
      </c>
      <c r="K9" s="5" t="n">
        <v>0</v>
      </c>
      <c r="L9" s="6" t="n">
        <v>-53000000</v>
      </c>
      <c r="M9" s="6" t="n">
        <v>-44000000</v>
      </c>
      <c r="N9" s="5" t="n">
        <v>-110000000</v>
      </c>
      <c r="R9" s="5" t="n">
        <v>-207000000</v>
      </c>
    </row>
    <row r="10">
      <c r="A10" s="4" t="inlineStr">
        <is>
          <t>Term Loans</t>
        </is>
      </c>
    </row>
    <row r="11">
      <c r="A11" s="3" t="inlineStr">
        <is>
          <t>Disclosure of detailed information about borrowings [line items]</t>
        </is>
      </c>
    </row>
    <row r="12">
      <c r="A12" s="4" t="inlineStr">
        <is>
          <t>Borrowings</t>
        </is>
      </c>
      <c r="G12" s="5" t="n">
        <v>660400000</v>
      </c>
      <c r="K12" s="5" t="n">
        <v>592300000</v>
      </c>
      <c r="O12" s="5" t="n">
        <v>470400000</v>
      </c>
      <c r="P12" s="5" t="n">
        <v>660400000</v>
      </c>
      <c r="Q12" s="5" t="n">
        <v>470400000</v>
      </c>
      <c r="R12" s="5" t="n">
        <v>592300000</v>
      </c>
      <c r="S12" s="6" t="n">
        <v>598300000</v>
      </c>
    </row>
    <row r="13">
      <c r="A13" s="4" t="inlineStr">
        <is>
          <t>Borrowings under credit facility</t>
        </is>
      </c>
      <c r="G13" s="5" t="n">
        <v>365000000</v>
      </c>
      <c r="P13" s="5" t="n">
        <v>365000000</v>
      </c>
      <c r="Q13" s="5" t="n">
        <v>0</v>
      </c>
      <c r="R13" s="5" t="n">
        <v>48000000</v>
      </c>
    </row>
    <row r="14">
      <c r="A14" s="4" t="inlineStr">
        <is>
          <t>Repayments under credit facility</t>
        </is>
      </c>
      <c r="G14" s="5" t="n">
        <v>-145000000</v>
      </c>
      <c r="H14" s="6" t="n">
        <v>-30000000</v>
      </c>
      <c r="I14" s="6" t="n">
        <v>-61000000</v>
      </c>
      <c r="J14" s="5" t="n">
        <v>-60900000</v>
      </c>
      <c r="P14" s="5" t="n">
        <v>-175000000</v>
      </c>
      <c r="Q14" s="5" t="n">
        <v>-121900000</v>
      </c>
      <c r="R14" s="6" t="n">
        <v>-213000000</v>
      </c>
    </row>
    <row r="15">
      <c r="A15" s="4" t="inlineStr">
        <is>
          <t>Initial Term Loan</t>
        </is>
      </c>
    </row>
    <row r="16">
      <c r="A16" s="3" t="inlineStr">
        <is>
          <t>Disclosure of detailed information about borrowings [line items]</t>
        </is>
      </c>
    </row>
    <row r="17">
      <c r="A17" s="4" t="inlineStr">
        <is>
          <t>Borrowings</t>
        </is>
      </c>
      <c r="G17" s="6" t="n">
        <v>295400000</v>
      </c>
      <c r="O17" s="6" t="n">
        <v>295400000</v>
      </c>
      <c r="P17" s="5" t="n">
        <v>295400000</v>
      </c>
      <c r="Q17" s="6" t="n">
        <v>295400000</v>
      </c>
      <c r="T17" s="6" t="n">
        <v>350000000</v>
      </c>
    </row>
    <row r="18">
      <c r="A18" s="4" t="inlineStr">
        <is>
          <t>Repayments under credit facility</t>
        </is>
      </c>
      <c r="E18" s="6" t="n">
        <v>-47000000</v>
      </c>
      <c r="F18" s="6" t="n">
        <v>-1500000</v>
      </c>
      <c r="J18" s="6" t="n">
        <v>-875000</v>
      </c>
      <c r="P18" s="6" t="n">
        <v>-875000</v>
      </c>
    </row>
    <row r="19">
      <c r="A19" s="4" t="inlineStr">
        <is>
          <t>Initial Term Loan And First Incremental Term Loan</t>
        </is>
      </c>
    </row>
    <row r="20">
      <c r="A20" s="3" t="inlineStr">
        <is>
          <t>Disclosure of detailed information about borrowings [line items]</t>
        </is>
      </c>
    </row>
    <row r="21">
      <c r="A21" s="4" t="inlineStr">
        <is>
          <t>Borrowings under credit facility</t>
        </is>
      </c>
      <c r="N21" s="5" t="n">
        <v>0</v>
      </c>
    </row>
    <row r="22">
      <c r="A22" s="4" t="inlineStr">
        <is>
          <t>Repayments under credit facility</t>
        </is>
      </c>
      <c r="K22" s="6" t="n">
        <v>-1500000</v>
      </c>
      <c r="L22" s="6" t="n">
        <v>-1500000</v>
      </c>
      <c r="M22" s="6" t="n">
        <v>-1500000</v>
      </c>
      <c r="N22" s="6" t="n">
        <v>-15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 width="16" customWidth="1" min="7" max="7"/>
    <col width="16" customWidth="1" min="8" max="8"/>
    <col width="16" customWidth="1" min="9" max="9"/>
    <col width="16" customWidth="1" min="10" max="10"/>
  </cols>
  <sheetData>
    <row r="1">
      <c r="A1" s="1" t="inlineStr">
        <is>
          <t>Credit Facilities and Lease Obligations - Borrowings Under Credit Facilities and Lease Obligations (Details) - USD ($)</t>
        </is>
      </c>
      <c r="B1" s="2" t="inlineStr">
        <is>
          <t>1 Months Ended</t>
        </is>
      </c>
      <c r="C1" s="2" t="inlineStr">
        <is>
          <t>12 Months Ended</t>
        </is>
      </c>
    </row>
    <row r="2">
      <c r="B2" s="2" t="inlineStr">
        <is>
          <t>Dec. 31, 2021</t>
        </is>
      </c>
      <c r="C2" s="2" t="inlineStr">
        <is>
          <t>Dec. 31, 2021</t>
        </is>
      </c>
      <c r="D2" s="2" t="inlineStr">
        <is>
          <t>Dec. 31, 2020</t>
        </is>
      </c>
      <c r="E2" s="2" t="inlineStr">
        <is>
          <t>Dec. 31, 2019</t>
        </is>
      </c>
      <c r="F2" s="2" t="inlineStr">
        <is>
          <t>Dec. 06, 2021</t>
        </is>
      </c>
      <c r="G2" s="2" t="inlineStr">
        <is>
          <t>Jun. 30, 2019</t>
        </is>
      </c>
      <c r="H2" s="2" t="inlineStr">
        <is>
          <t>Dec. 31, 2018</t>
        </is>
      </c>
      <c r="I2" s="2" t="inlineStr">
        <is>
          <t>Nov. 30, 2018</t>
        </is>
      </c>
      <c r="J2" s="2" t="inlineStr">
        <is>
          <t>Jun. 30, 2018</t>
        </is>
      </c>
    </row>
    <row r="3">
      <c r="A3" s="3" t="inlineStr">
        <is>
          <t>Disclosure of detailed information about borrowings [line items]</t>
        </is>
      </c>
    </row>
    <row r="4">
      <c r="A4" s="4" t="inlineStr">
        <is>
          <t>Outstanding borrowings</t>
        </is>
      </c>
      <c r="B4" s="6" t="n">
        <v>0</v>
      </c>
      <c r="C4" s="6" t="n">
        <v>0</v>
      </c>
      <c r="D4" s="6" t="n">
        <v>0</v>
      </c>
    </row>
    <row r="5">
      <c r="A5" s="4" t="inlineStr">
        <is>
          <t>Contract amount of U.S. dollars</t>
        </is>
      </c>
      <c r="B5" s="5" t="n">
        <v>539500000</v>
      </c>
      <c r="C5" s="5" t="n">
        <v>539500000</v>
      </c>
      <c r="D5" s="5" t="n">
        <v>562600000</v>
      </c>
    </row>
    <row r="6">
      <c r="A6" s="4" t="inlineStr">
        <is>
          <t>Borrowings and lease liabilities</t>
        </is>
      </c>
      <c r="B6" s="5" t="n">
        <v>794400000</v>
      </c>
      <c r="C6" s="5" t="n">
        <v>794400000</v>
      </c>
      <c r="D6" s="5" t="n">
        <v>585900000</v>
      </c>
    </row>
    <row r="7">
      <c r="A7" s="4" t="inlineStr">
        <is>
          <t>Current portion</t>
        </is>
      </c>
      <c r="B7" s="5" t="n">
        <v>51500000</v>
      </c>
      <c r="C7" s="5" t="n">
        <v>51500000</v>
      </c>
      <c r="D7" s="5" t="n">
        <v>99800000</v>
      </c>
    </row>
    <row r="8">
      <c r="A8" s="4" t="inlineStr">
        <is>
          <t>Long-term portion</t>
        </is>
      </c>
      <c r="B8" s="5" t="n">
        <v>742900000</v>
      </c>
      <c r="C8" s="5" t="n">
        <v>742900000</v>
      </c>
      <c r="D8" s="5" t="n">
        <v>486100000</v>
      </c>
    </row>
    <row r="9">
      <c r="A9" s="4" t="inlineStr">
        <is>
          <t>Letters of credit outstanding</t>
        </is>
      </c>
      <c r="B9" s="5" t="n">
        <v>48100000</v>
      </c>
      <c r="C9" s="5" t="n">
        <v>48100000</v>
      </c>
      <c r="D9" s="5" t="n">
        <v>41500000</v>
      </c>
    </row>
    <row r="10">
      <c r="A10" s="4" t="inlineStr">
        <is>
          <t>Available uncommitted bank overdraft facilities</t>
        </is>
      </c>
      <c r="B10" s="5" t="n">
        <v>198500000</v>
      </c>
      <c r="C10" s="5" t="n">
        <v>198500000</v>
      </c>
      <c r="D10" s="5" t="n">
        <v>162700000</v>
      </c>
    </row>
    <row r="11">
      <c r="A11" s="4" t="inlineStr">
        <is>
          <t>Amounts outstanding under available uncommitted bank overdraft facilities</t>
        </is>
      </c>
      <c r="B11" s="5" t="n">
        <v>0</v>
      </c>
      <c r="C11" s="5" t="n">
        <v>0</v>
      </c>
      <c r="D11" s="5" t="n">
        <v>0</v>
      </c>
    </row>
    <row r="12">
      <c r="A12" s="4" t="inlineStr">
        <is>
          <t>Accelerated amortization of deferred financing costs</t>
        </is>
      </c>
      <c r="B12" s="5" t="n">
        <v>2600000</v>
      </c>
    </row>
    <row r="13">
      <c r="A13" s="4" t="inlineStr">
        <is>
          <t>Current lease liabilities</t>
        </is>
      </c>
      <c r="B13" s="5" t="n">
        <v>34500000</v>
      </c>
      <c r="C13" s="5" t="n">
        <v>34500000</v>
      </c>
      <c r="D13" s="5" t="n">
        <v>32200000</v>
      </c>
    </row>
    <row r="14">
      <c r="A14" s="4" t="inlineStr">
        <is>
          <t>Non-current lease liabilities</t>
        </is>
      </c>
      <c r="B14" s="5" t="n">
        <v>104100000</v>
      </c>
      <c r="C14" s="5" t="n">
        <v>104100000</v>
      </c>
      <c r="D14" s="5" t="n">
        <v>90500000</v>
      </c>
    </row>
    <row r="15">
      <c r="A15" s="4" t="inlineStr">
        <is>
          <t>Credit Facility</t>
        </is>
      </c>
    </row>
    <row r="16">
      <c r="A16" s="3" t="inlineStr">
        <is>
          <t>Disclosure of detailed information about borrowings [line items]</t>
        </is>
      </c>
    </row>
    <row r="17">
      <c r="A17" s="4" t="inlineStr">
        <is>
          <t>Outstanding borrowings</t>
        </is>
      </c>
      <c r="B17" s="5" t="n">
        <v>-660400000</v>
      </c>
      <c r="C17" s="5" t="n">
        <v>-660400000</v>
      </c>
      <c r="D17" s="5" t="n">
        <v>-470400000</v>
      </c>
    </row>
    <row r="18">
      <c r="A18" s="4" t="inlineStr">
        <is>
          <t>Revolver</t>
        </is>
      </c>
    </row>
    <row r="19">
      <c r="A19" s="3" t="inlineStr">
        <is>
          <t>Disclosure of detailed information about borrowings [line items]</t>
        </is>
      </c>
    </row>
    <row r="20">
      <c r="A20" s="4" t="inlineStr">
        <is>
          <t>Outstanding borrowings</t>
        </is>
      </c>
      <c r="B20" s="5" t="n">
        <v>0</v>
      </c>
      <c r="C20" s="5" t="n">
        <v>0</v>
      </c>
      <c r="D20" s="5" t="n">
        <v>0</v>
      </c>
      <c r="E20" s="6" t="n">
        <v>0</v>
      </c>
      <c r="H20" s="6" t="n">
        <v>-159000000</v>
      </c>
    </row>
    <row r="21">
      <c r="A21" s="4" t="inlineStr">
        <is>
          <t>Contract amount of U.S. dollars</t>
        </is>
      </c>
      <c r="B21" s="5" t="n">
        <v>0</v>
      </c>
      <c r="C21" s="5" t="n">
        <v>0</v>
      </c>
      <c r="D21" s="5" t="n">
        <v>0</v>
      </c>
    </row>
    <row r="22">
      <c r="A22" s="4" t="inlineStr">
        <is>
          <t>Letters of credit outstanding</t>
        </is>
      </c>
      <c r="B22" s="5" t="n">
        <v>21000000</v>
      </c>
      <c r="C22" s="5" t="n">
        <v>21000000</v>
      </c>
      <c r="D22" s="5" t="n">
        <v>21300000</v>
      </c>
    </row>
    <row r="23">
      <c r="A23" s="4" t="inlineStr">
        <is>
          <t>Term Loans</t>
        </is>
      </c>
    </row>
    <row r="24">
      <c r="A24" s="3" t="inlineStr">
        <is>
          <t>Disclosure of detailed information about borrowings [line items]</t>
        </is>
      </c>
    </row>
    <row r="25">
      <c r="A25" s="4" t="inlineStr">
        <is>
          <t>Outstanding borrowings</t>
        </is>
      </c>
      <c r="B25" s="5" t="n">
        <v>-660400000</v>
      </c>
      <c r="C25" s="5" t="n">
        <v>-660400000</v>
      </c>
      <c r="D25" s="5" t="n">
        <v>-470400000</v>
      </c>
      <c r="E25" s="5" t="n">
        <v>-592300000</v>
      </c>
      <c r="H25" s="6" t="n">
        <v>-598300000</v>
      </c>
    </row>
    <row r="26">
      <c r="A26" s="4" t="inlineStr">
        <is>
          <t>Contract amount of U.S. dollars</t>
        </is>
      </c>
      <c r="B26" s="5" t="n">
        <v>200000000</v>
      </c>
      <c r="C26" s="5" t="n">
        <v>200000000</v>
      </c>
      <c r="D26" s="5" t="n">
        <v>275000000</v>
      </c>
    </row>
    <row r="27">
      <c r="A27" s="4" t="inlineStr">
        <is>
          <t>Term Loans | Unamortized debt issuance costs</t>
        </is>
      </c>
    </row>
    <row r="28">
      <c r="A28" s="3" t="inlineStr">
        <is>
          <t>Disclosure of detailed information about borrowings [line items]</t>
        </is>
      </c>
    </row>
    <row r="29">
      <c r="A29" s="4" t="inlineStr">
        <is>
          <t>Outstanding borrowings</t>
        </is>
      </c>
      <c r="B29" s="5" t="n">
        <v>-4600000</v>
      </c>
      <c r="C29" s="5" t="n">
        <v>-4600000</v>
      </c>
      <c r="D29" s="5" t="n">
        <v>-7200000</v>
      </c>
    </row>
    <row r="30">
      <c r="A30" s="4" t="inlineStr">
        <is>
          <t>Term Loans | Aggregate Debt Issuance Costs</t>
        </is>
      </c>
    </row>
    <row r="31">
      <c r="A31" s="3" t="inlineStr">
        <is>
          <t>Disclosure of detailed information about borrowings [line items]</t>
        </is>
      </c>
    </row>
    <row r="32">
      <c r="A32" s="4" t="inlineStr">
        <is>
          <t>Deferred financing costs</t>
        </is>
      </c>
      <c r="C32" s="5" t="n">
        <v>1800000</v>
      </c>
      <c r="D32" s="5" t="n">
        <v>0</v>
      </c>
      <c r="E32" s="5" t="n">
        <v>1600000</v>
      </c>
    </row>
    <row r="33">
      <c r="A33" s="4" t="inlineStr">
        <is>
          <t>Initial Term Loan</t>
        </is>
      </c>
    </row>
    <row r="34">
      <c r="A34" s="3" t="inlineStr">
        <is>
          <t>Disclosure of detailed information about borrowings [line items]</t>
        </is>
      </c>
    </row>
    <row r="35">
      <c r="A35" s="4" t="inlineStr">
        <is>
          <t>Outstanding borrowings</t>
        </is>
      </c>
      <c r="B35" s="5" t="n">
        <v>-295400000</v>
      </c>
      <c r="C35" s="5" t="n">
        <v>-295400000</v>
      </c>
      <c r="D35" s="5" t="n">
        <v>-295400000</v>
      </c>
      <c r="J35" s="6" t="n">
        <v>-350000000</v>
      </c>
    </row>
    <row r="36">
      <c r="A36" s="4" t="inlineStr">
        <is>
          <t>Contract amount of U.S. dollars</t>
        </is>
      </c>
      <c r="B36" s="5" t="n">
        <v>100000000</v>
      </c>
      <c r="C36" s="5" t="n">
        <v>100000000</v>
      </c>
      <c r="D36" s="5" t="n">
        <v>175000000</v>
      </c>
      <c r="G36" s="6" t="n">
        <v>350000000</v>
      </c>
    </row>
    <row r="37">
      <c r="A37" s="4" t="inlineStr">
        <is>
          <t>First Incremental Term Loan</t>
        </is>
      </c>
    </row>
    <row r="38">
      <c r="A38" s="3" t="inlineStr">
        <is>
          <t>Disclosure of detailed information about borrowings [line items]</t>
        </is>
      </c>
    </row>
    <row r="39">
      <c r="A39" s="4" t="inlineStr">
        <is>
          <t>Outstanding borrowings</t>
        </is>
      </c>
      <c r="B39" s="5" t="n">
        <v>0</v>
      </c>
      <c r="C39" s="5" t="n">
        <v>0</v>
      </c>
      <c r="D39" s="5" t="n">
        <v>-175000000</v>
      </c>
      <c r="I39" s="6" t="n">
        <v>-250000000</v>
      </c>
    </row>
    <row r="40">
      <c r="A40" s="4" t="inlineStr">
        <is>
          <t>Contract amount of U.S. dollars</t>
        </is>
      </c>
      <c r="B40" s="5" t="n">
        <v>0</v>
      </c>
      <c r="C40" s="5" t="n">
        <v>0</v>
      </c>
      <c r="D40" s="5" t="n">
        <v>100000000</v>
      </c>
    </row>
    <row r="41">
      <c r="A41" s="4" t="inlineStr">
        <is>
          <t>Second Incremental Term Loan</t>
        </is>
      </c>
    </row>
    <row r="42">
      <c r="A42" s="3" t="inlineStr">
        <is>
          <t>Disclosure of detailed information about borrowings [line items]</t>
        </is>
      </c>
    </row>
    <row r="43">
      <c r="A43" s="4" t="inlineStr">
        <is>
          <t>Outstanding borrowings</t>
        </is>
      </c>
      <c r="B43" s="5" t="n">
        <v>-365000000</v>
      </c>
      <c r="C43" s="5" t="n">
        <v>-365000000</v>
      </c>
      <c r="D43" s="5" t="n">
        <v>0</v>
      </c>
      <c r="F43" s="6" t="n">
        <v>-365000000</v>
      </c>
    </row>
    <row r="44">
      <c r="A44" s="4" t="inlineStr">
        <is>
          <t>Contract amount of U.S. dollars</t>
        </is>
      </c>
      <c r="B44" s="5" t="n">
        <v>100000000</v>
      </c>
      <c r="C44" s="5" t="n">
        <v>100000000</v>
      </c>
      <c r="D44" s="5" t="n">
        <v>0</v>
      </c>
    </row>
    <row r="45">
      <c r="A45" s="4" t="inlineStr">
        <is>
          <t>Lease obligations</t>
        </is>
      </c>
    </row>
    <row r="46">
      <c r="A46" s="3" t="inlineStr">
        <is>
          <t>Disclosure of detailed information about borrowings [line items]</t>
        </is>
      </c>
    </row>
    <row r="47">
      <c r="A47" s="4" t="inlineStr">
        <is>
          <t>Lease obligations</t>
        </is>
      </c>
      <c r="B47" s="5" t="n">
        <v>138600000</v>
      </c>
      <c r="C47" s="5" t="n">
        <v>138600000</v>
      </c>
      <c r="D47" s="5" t="n">
        <v>122700000</v>
      </c>
    </row>
    <row r="48">
      <c r="A48" s="4" t="inlineStr">
        <is>
          <t>Outstanding L/Cs and surety bonds outside the Revolver</t>
        </is>
      </c>
    </row>
    <row r="49">
      <c r="A49" s="3" t="inlineStr">
        <is>
          <t>Disclosure of detailed information about borrowings [line items]</t>
        </is>
      </c>
    </row>
    <row r="50">
      <c r="A50" s="4" t="inlineStr">
        <is>
          <t>Letters of credit outstanding</t>
        </is>
      </c>
      <c r="B50" s="6" t="n">
        <v>27100000</v>
      </c>
      <c r="C50" s="5" t="n">
        <v>27100000</v>
      </c>
      <c r="D50" s="5" t="n">
        <v>20200000</v>
      </c>
    </row>
    <row r="51">
      <c r="A51" s="4" t="inlineStr">
        <is>
          <t>Revolving Credit Facility | Aggregate Debt Issuance Costs</t>
        </is>
      </c>
    </row>
    <row r="52">
      <c r="A52" s="3" t="inlineStr">
        <is>
          <t>Disclosure of detailed information about borrowings [line items]</t>
        </is>
      </c>
    </row>
    <row r="53">
      <c r="A53" s="4" t="inlineStr">
        <is>
          <t>Deferred financing costs</t>
        </is>
      </c>
      <c r="C53" s="6" t="n">
        <v>2200000</v>
      </c>
      <c r="D53" s="6" t="n">
        <v>300000</v>
      </c>
      <c r="E53" s="6" t="n">
        <v>1100000</v>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Credit Facilities and Lease Obligations - Mandatory Principal Repayments (Details) $ in Millions</t>
        </is>
      </c>
      <c r="B1" s="2" t="inlineStr">
        <is>
          <t>Dec. 31, 2021USD ($)</t>
        </is>
      </c>
    </row>
    <row r="2">
      <c r="A2" s="3" t="inlineStr">
        <is>
          <t>Disclosure of detailed information about borrowings [line items]</t>
        </is>
      </c>
    </row>
    <row r="3">
      <c r="A3" s="4" t="inlineStr">
        <is>
          <t>Undiscounted cash flows for lease obligation</t>
        </is>
      </c>
      <c r="B3" s="6" t="n">
        <v>163</v>
      </c>
    </row>
    <row r="4">
      <c r="A4" s="4" t="inlineStr">
        <is>
          <t>2022</t>
        </is>
      </c>
    </row>
    <row r="5">
      <c r="A5" s="3" t="inlineStr">
        <is>
          <t>Disclosure of detailed information about borrowings [line items]</t>
        </is>
      </c>
    </row>
    <row r="6">
      <c r="A6" s="4" t="inlineStr">
        <is>
          <t>Undiscounted cash flows for lease obligation</t>
        </is>
      </c>
      <c r="B6" s="8" t="n">
        <v>40.4</v>
      </c>
    </row>
    <row r="7">
      <c r="A7" s="4" t="inlineStr">
        <is>
          <t>2023</t>
        </is>
      </c>
    </row>
    <row r="8">
      <c r="A8" s="3" t="inlineStr">
        <is>
          <t>Disclosure of detailed information about borrowings [line items]</t>
        </is>
      </c>
    </row>
    <row r="9">
      <c r="A9" s="4" t="inlineStr">
        <is>
          <t>Undiscounted cash flows for lease obligation</t>
        </is>
      </c>
      <c r="B9" s="8" t="n">
        <v>33.5</v>
      </c>
    </row>
    <row r="10">
      <c r="A10" s="4" t="inlineStr">
        <is>
          <t>2024</t>
        </is>
      </c>
    </row>
    <row r="11">
      <c r="A11" s="3" t="inlineStr">
        <is>
          <t>Disclosure of detailed information about borrowings [line items]</t>
        </is>
      </c>
    </row>
    <row r="12">
      <c r="A12" s="4" t="inlineStr">
        <is>
          <t>Undiscounted cash flows for lease obligation</t>
        </is>
      </c>
      <c r="B12" s="8" t="n">
        <v>21.2</v>
      </c>
    </row>
    <row r="13">
      <c r="A13" s="4" t="inlineStr">
        <is>
          <t>2025</t>
        </is>
      </c>
    </row>
    <row r="14">
      <c r="A14" s="3" t="inlineStr">
        <is>
          <t>Disclosure of detailed information about borrowings [line items]</t>
        </is>
      </c>
    </row>
    <row r="15">
      <c r="A15" s="4" t="inlineStr">
        <is>
          <t>Undiscounted cash flows for lease obligation</t>
        </is>
      </c>
      <c r="B15" s="8" t="n">
        <v>16.1</v>
      </c>
    </row>
    <row r="16">
      <c r="A16" s="4" t="inlineStr">
        <is>
          <t>2026</t>
        </is>
      </c>
    </row>
    <row r="17">
      <c r="A17" s="3" t="inlineStr">
        <is>
          <t>Disclosure of detailed information about borrowings [line items]</t>
        </is>
      </c>
    </row>
    <row r="18">
      <c r="A18" s="4" t="inlineStr">
        <is>
          <t>Undiscounted cash flows for lease obligation</t>
        </is>
      </c>
      <c r="B18" s="8" t="n">
        <v>12.8</v>
      </c>
    </row>
    <row r="19">
      <c r="A19" s="4" t="inlineStr">
        <is>
          <t>Thereafter</t>
        </is>
      </c>
    </row>
    <row r="20">
      <c r="A20" s="3" t="inlineStr">
        <is>
          <t>Disclosure of detailed information about borrowings [line items]</t>
        </is>
      </c>
    </row>
    <row r="21">
      <c r="A21" s="4" t="inlineStr">
        <is>
          <t>Undiscounted cash flows for lease obligation</t>
        </is>
      </c>
      <c r="B21" s="6" t="n">
        <v>3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Facilities and Lease Obligations - Other Lease Related Expenses (Details) - USD ($) $ in Millions</t>
        </is>
      </c>
      <c r="B1" s="2" t="inlineStr">
        <is>
          <t>12 Months Ended</t>
        </is>
      </c>
    </row>
    <row r="2">
      <c r="B2" s="2" t="inlineStr">
        <is>
          <t>Dec. 31, 2021</t>
        </is>
      </c>
      <c r="C2" s="2" t="inlineStr">
        <is>
          <t>Dec. 31, 2020</t>
        </is>
      </c>
      <c r="D2" s="2" t="inlineStr">
        <is>
          <t>Dec. 31, 2019</t>
        </is>
      </c>
    </row>
    <row r="3">
      <c r="A3" s="3" t="inlineStr">
        <is>
          <t>Financial Instruments [Abstract]</t>
        </is>
      </c>
    </row>
    <row r="4">
      <c r="A4" s="4" t="inlineStr">
        <is>
          <t>Interest expense on lease obligations</t>
        </is>
      </c>
      <c r="B4" s="7" t="n">
        <v>6.6</v>
      </c>
      <c r="C4" s="7" t="n">
        <v>6.1</v>
      </c>
      <c r="D4" s="7" t="n">
        <v>6.6</v>
      </c>
    </row>
    <row r="5">
      <c r="A5" s="4" t="inlineStr">
        <is>
          <t>Variable lease payments not included in the measurement of lease obligations</t>
        </is>
      </c>
      <c r="B5" s="8" t="n">
        <v>0.9</v>
      </c>
      <c r="C5" s="8" t="n">
        <v>0.8</v>
      </c>
      <c r="D5" s="8" t="n">
        <v>0.7</v>
      </c>
    </row>
    <row r="6">
      <c r="A6" s="4" t="inlineStr">
        <is>
          <t>Expenses relating to short-term leases or low-value leases</t>
        </is>
      </c>
      <c r="B6" s="7" t="n">
        <v>1.5</v>
      </c>
      <c r="C6" s="7" t="n">
        <v>3.7</v>
      </c>
      <c r="D6" s="7" t="n">
        <v>4.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P107"/>
  <sheetViews>
    <sheetView workbookViewId="0">
      <selection activeCell="A1" sqref="A1"/>
    </sheetView>
  </sheetViews>
  <sheetFormatPr baseColWidth="8" defaultRowHeight="15"/>
  <cols>
    <col width="80" customWidth="1" min="1" max="1"/>
    <col width="31" customWidth="1" min="2" max="2"/>
    <col width="31" customWidth="1" min="3" max="3"/>
    <col width="20" customWidth="1" min="4" max="4"/>
    <col width="20" customWidth="1" min="5" max="5"/>
    <col width="20" customWidth="1" min="6" max="6"/>
    <col width="20" customWidth="1" min="7" max="7"/>
    <col width="31" customWidth="1" min="8" max="8"/>
    <col width="20" customWidth="1" min="9" max="9"/>
    <col width="27" customWidth="1" min="10" max="10"/>
    <col width="20" customWidth="1" min="11" max="11"/>
    <col width="20" customWidth="1" min="12" max="12"/>
    <col width="14" customWidth="1" min="13" max="13"/>
    <col width="14" customWidth="1" min="14" max="14"/>
    <col width="14" customWidth="1" min="15" max="15"/>
    <col width="20" customWidth="1" min="16" max="16"/>
  </cols>
  <sheetData>
    <row r="1">
      <c r="A1" s="1" t="inlineStr">
        <is>
          <t>Capital Stock - Additional Information (Details) $ in Millions</t>
        </is>
      </c>
      <c r="B1" s="2" t="inlineStr">
        <is>
          <t>Dec. 31, 2021USD ($)voteshares</t>
        </is>
      </c>
      <c r="C1" s="2" t="inlineStr">
        <is>
          <t>Dec. 31, 2021USD ($)voteshares</t>
        </is>
      </c>
      <c r="D1" s="2" t="inlineStr">
        <is>
          <t>Jan. 29, 2021shares</t>
        </is>
      </c>
      <c r="E1" s="2" t="inlineStr">
        <is>
          <t>Jan. 29, 2021shares</t>
        </is>
      </c>
      <c r="F1" s="2" t="inlineStr">
        <is>
          <t>Jun. 30, 2021shares</t>
        </is>
      </c>
      <c r="G1" s="2" t="inlineStr">
        <is>
          <t>Dec. 05, 2022shares</t>
        </is>
      </c>
      <c r="H1" s="2" t="inlineStr">
        <is>
          <t>Dec. 31, 2021USD ($)sharesvote</t>
        </is>
      </c>
      <c r="I1" s="2" t="inlineStr">
        <is>
          <t>Nov. 23, 2021shares</t>
        </is>
      </c>
      <c r="J1" s="2" t="inlineStr">
        <is>
          <t>Dec. 31, 2020USD ($)shares</t>
        </is>
      </c>
      <c r="K1" s="2" t="inlineStr">
        <is>
          <t>Dec. 31, 2019shares</t>
        </is>
      </c>
      <c r="L1" s="2" t="inlineStr">
        <is>
          <t>Dec. 31, 2019shares</t>
        </is>
      </c>
      <c r="M1" s="2" t="inlineStr">
        <is>
          <t>Jan. 01, 2021</t>
        </is>
      </c>
      <c r="N1" s="2" t="inlineStr">
        <is>
          <t>Jan. 01, 2020</t>
        </is>
      </c>
      <c r="O1" s="2" t="inlineStr">
        <is>
          <t>Jan. 01, 2019</t>
        </is>
      </c>
      <c r="P1" s="2" t="inlineStr">
        <is>
          <t>Dec. 31, 2018shares</t>
        </is>
      </c>
    </row>
    <row r="2">
      <c r="A2" s="3" t="inlineStr">
        <is>
          <t>Disclosure of classes of share capital [line items]</t>
        </is>
      </c>
    </row>
    <row r="3">
      <c r="A3" s="4" t="inlineStr">
        <is>
          <t>Expense reversal to reflect reduction in estimated PSUs expected to vest | $</t>
        </is>
      </c>
      <c r="H3" s="7" t="n">
        <v>8.4</v>
      </c>
    </row>
    <row r="4">
      <c r="A4" s="4" t="inlineStr">
        <is>
          <t>Risk free interest rate, share options granted</t>
        </is>
      </c>
      <c r="H4" s="4" t="inlineStr">
        <is>
          <t>1.09%</t>
        </is>
      </c>
    </row>
    <row r="5">
      <c r="A5" s="4" t="inlineStr">
        <is>
          <t>Expected volatility, share options granted</t>
        </is>
      </c>
      <c r="H5" s="4" t="inlineStr">
        <is>
          <t>43.00%</t>
        </is>
      </c>
    </row>
    <row r="6">
      <c r="A6" s="4" t="inlineStr">
        <is>
          <t>Option life, share options granted</t>
        </is>
      </c>
      <c r="H6" s="4" t="inlineStr">
        <is>
          <t>7 years</t>
        </is>
      </c>
    </row>
    <row r="7">
      <c r="A7" s="4" t="inlineStr">
        <is>
          <t>Performance period</t>
        </is>
      </c>
      <c r="H7" s="4" t="inlineStr">
        <is>
          <t>3 years</t>
        </is>
      </c>
    </row>
    <row r="8">
      <c r="A8" s="4" t="inlineStr">
        <is>
          <t>Number of share options granted in share-based payment arrangement (in shares)</t>
        </is>
      </c>
      <c r="H8" s="5" t="n">
        <v>90000</v>
      </c>
      <c r="J8" s="5" t="n">
        <v>0</v>
      </c>
      <c r="K8" s="5" t="n">
        <v>0</v>
      </c>
    </row>
    <row r="9">
      <c r="A9" s="4" t="inlineStr">
        <is>
          <t>DSUs</t>
        </is>
      </c>
    </row>
    <row r="10">
      <c r="A10" s="3" t="inlineStr">
        <is>
          <t>Disclosure of classes of share capital [line items]</t>
        </is>
      </c>
    </row>
    <row r="11">
      <c r="A11" s="4" t="inlineStr">
        <is>
          <t>Conversion rate, numerator (in shares)</t>
        </is>
      </c>
      <c r="H11" s="5" t="n">
        <v>1</v>
      </c>
    </row>
    <row r="12">
      <c r="A12" s="4" t="inlineStr">
        <is>
          <t>Options</t>
        </is>
      </c>
    </row>
    <row r="13">
      <c r="A13" s="3" t="inlineStr">
        <is>
          <t>Disclosure of classes of share capital [line items]</t>
        </is>
      </c>
    </row>
    <row r="14">
      <c r="A14" s="4" t="inlineStr">
        <is>
          <t>Expiration period</t>
        </is>
      </c>
      <c r="H14" s="4" t="inlineStr">
        <is>
          <t>10 years</t>
        </is>
      </c>
    </row>
    <row r="15">
      <c r="A15" s="4" t="inlineStr">
        <is>
          <t>Vesting period</t>
        </is>
      </c>
      <c r="H15" s="4" t="inlineStr">
        <is>
          <t>4 years</t>
        </is>
      </c>
    </row>
    <row r="16">
      <c r="A16" s="4" t="inlineStr">
        <is>
          <t>PSUs</t>
        </is>
      </c>
    </row>
    <row r="17">
      <c r="A17" s="3" t="inlineStr">
        <is>
          <t>Disclosure of classes of share capital [line items]</t>
        </is>
      </c>
    </row>
    <row r="18">
      <c r="A18" s="4" t="inlineStr">
        <is>
          <t>Vesting period</t>
        </is>
      </c>
      <c r="H18" s="4" t="inlineStr">
        <is>
          <t>3 years</t>
        </is>
      </c>
    </row>
    <row r="19">
      <c r="A19" s="4" t="inlineStr">
        <is>
          <t>Percentage of shares vested dependent on performance achievements (percent)</t>
        </is>
      </c>
      <c r="H19" s="4" t="inlineStr">
        <is>
          <t>100.00%</t>
        </is>
      </c>
    </row>
    <row r="20">
      <c r="A20" s="4" t="inlineStr">
        <is>
          <t>TSR and Monte Carlo simulation premium</t>
        </is>
      </c>
      <c r="M20" s="4" t="inlineStr">
        <is>
          <t>109.00%</t>
        </is>
      </c>
      <c r="N20" s="4" t="inlineStr">
        <is>
          <t>112.00%</t>
        </is>
      </c>
      <c r="O20" s="4" t="inlineStr">
        <is>
          <t>102.00%</t>
        </is>
      </c>
    </row>
    <row r="21">
      <c r="A21" s="4" t="inlineStr">
        <is>
          <t>Award requisite service period</t>
        </is>
      </c>
      <c r="H21" s="4" t="inlineStr">
        <is>
          <t>3 years</t>
        </is>
      </c>
    </row>
    <row r="22">
      <c r="A22" s="4" t="inlineStr">
        <is>
          <t>RSUs</t>
        </is>
      </c>
    </row>
    <row r="23">
      <c r="A23" s="3" t="inlineStr">
        <is>
          <t>Disclosure of classes of share capital [line items]</t>
        </is>
      </c>
    </row>
    <row r="24">
      <c r="A24" s="4" t="inlineStr">
        <is>
          <t>Conversion rate, numerator (in shares)</t>
        </is>
      </c>
      <c r="H24" s="5" t="n">
        <v>1</v>
      </c>
    </row>
    <row r="25">
      <c r="A25" s="4" t="inlineStr">
        <is>
          <t>Vesting period</t>
        </is>
      </c>
      <c r="H25" s="4" t="inlineStr">
        <is>
          <t>3 years</t>
        </is>
      </c>
    </row>
    <row r="26">
      <c r="A26" s="4" t="inlineStr">
        <is>
          <t>Bottom of range | PSUs</t>
        </is>
      </c>
    </row>
    <row r="27">
      <c r="A27" s="3" t="inlineStr">
        <is>
          <t>Disclosure of classes of share capital [line items]</t>
        </is>
      </c>
    </row>
    <row r="28">
      <c r="A28" s="4" t="inlineStr">
        <is>
          <t>Percentage of shares vested dependent on performance achievements (percent)</t>
        </is>
      </c>
      <c r="H28" s="4" t="inlineStr">
        <is>
          <t>0.00%</t>
        </is>
      </c>
    </row>
    <row r="29">
      <c r="A29" s="4" t="inlineStr">
        <is>
          <t>Top of range | PSUs</t>
        </is>
      </c>
    </row>
    <row r="30">
      <c r="A30" s="3" t="inlineStr">
        <is>
          <t>Disclosure of classes of share capital [line items]</t>
        </is>
      </c>
    </row>
    <row r="31">
      <c r="A31" s="4" t="inlineStr">
        <is>
          <t>Percentage of shares vested dependent on performance achievements (percent)</t>
        </is>
      </c>
      <c r="H31" s="4" t="inlineStr">
        <is>
          <t>200.00%</t>
        </is>
      </c>
    </row>
    <row r="32">
      <c r="A32" s="4" t="inlineStr">
        <is>
          <t>SVS</t>
        </is>
      </c>
    </row>
    <row r="33">
      <c r="A33" s="3" t="inlineStr">
        <is>
          <t>Disclosure of classes of share capital [line items]</t>
        </is>
      </c>
    </row>
    <row r="34">
      <c r="A34" s="4" t="inlineStr">
        <is>
          <t>Subordinate voting shares, number of votes per share | vote</t>
        </is>
      </c>
      <c r="B34" s="5" t="n">
        <v>1</v>
      </c>
      <c r="C34" s="5" t="n">
        <v>1</v>
      </c>
      <c r="H34" s="5" t="n">
        <v>1</v>
      </c>
    </row>
    <row r="35">
      <c r="A35" s="4" t="inlineStr">
        <is>
          <t>Conversion rate, numerator (in shares)</t>
        </is>
      </c>
      <c r="H35" s="5" t="n">
        <v>1</v>
      </c>
    </row>
    <row r="36">
      <c r="A36" s="4" t="inlineStr">
        <is>
          <t>Number of shares issued (in shares)</t>
        </is>
      </c>
      <c r="B36" s="5" t="n">
        <v>106100000</v>
      </c>
      <c r="C36" s="5" t="n">
        <v>106100000</v>
      </c>
      <c r="H36" s="5" t="n">
        <v>106100000</v>
      </c>
      <c r="J36" s="5" t="n">
        <v>110500000</v>
      </c>
      <c r="K36" s="5" t="n">
        <v>110200000</v>
      </c>
      <c r="L36" s="5" t="n">
        <v>110200000</v>
      </c>
      <c r="P36" s="5" t="n">
        <v>117700000</v>
      </c>
    </row>
    <row r="37">
      <c r="A37" s="4" t="inlineStr">
        <is>
          <t>Number of SVS repurchased for cancellation (in millions) (in shares)</t>
        </is>
      </c>
      <c r="H37" s="5" t="n">
        <v>4370000</v>
      </c>
      <c r="J37" s="5" t="n">
        <v>6200</v>
      </c>
      <c r="K37" s="5" t="n">
        <v>8300000</v>
      </c>
    </row>
    <row r="38">
      <c r="A38" s="4" t="inlineStr">
        <is>
          <t>Conversion rate, denominator (in shares)</t>
        </is>
      </c>
      <c r="H38" s="5" t="n">
        <v>1</v>
      </c>
    </row>
    <row r="39">
      <c r="A39" s="4" t="inlineStr">
        <is>
          <t>Number of shares of SVS holder of vested PSU or RSU unit is entitled to (in shares)</t>
        </is>
      </c>
      <c r="B39" s="5" t="n">
        <v>1</v>
      </c>
      <c r="C39" s="5" t="n">
        <v>1</v>
      </c>
      <c r="H39" s="5" t="n">
        <v>1</v>
      </c>
    </row>
    <row r="40">
      <c r="A40" s="4" t="inlineStr">
        <is>
          <t>Number of SVS repurchased for delivery under SBC plans (in millions) (in shares)</t>
        </is>
      </c>
      <c r="H40" s="5" t="n">
        <v>1900000</v>
      </c>
      <c r="J40" s="5" t="n">
        <v>2900000</v>
      </c>
      <c r="K40" s="5" t="n">
        <v>1200000</v>
      </c>
    </row>
    <row r="41">
      <c r="A41" s="4" t="inlineStr">
        <is>
          <t>SVS | LTIP</t>
        </is>
      </c>
    </row>
    <row r="42">
      <c r="A42" s="3" t="inlineStr">
        <is>
          <t>Disclosure of classes of share capital [line items]</t>
        </is>
      </c>
    </row>
    <row r="43">
      <c r="A43" s="4" t="inlineStr">
        <is>
          <t>Number of shares authorized (in shares)</t>
        </is>
      </c>
      <c r="H43" s="5" t="n">
        <v>29000000</v>
      </c>
    </row>
    <row r="44">
      <c r="A44" s="4" t="inlineStr">
        <is>
          <t>Shares remaining in reserve for issuance (in shares)</t>
        </is>
      </c>
      <c r="B44" s="5" t="n">
        <v>10000000</v>
      </c>
      <c r="C44" s="5" t="n">
        <v>10000000</v>
      </c>
      <c r="H44" s="5" t="n">
        <v>10000000</v>
      </c>
    </row>
    <row r="45">
      <c r="A45" s="4" t="inlineStr">
        <is>
          <t>SVS | ASPP</t>
        </is>
      </c>
    </row>
    <row r="46">
      <c r="A46" s="3" t="inlineStr">
        <is>
          <t>Disclosure of classes of share capital [line items]</t>
        </is>
      </c>
    </row>
    <row r="47">
      <c r="A47" s="4" t="inlineStr">
        <is>
          <t>Number of SVS repurchased for delivery under SBC plans (in millions) (in shares)</t>
        </is>
      </c>
      <c r="H47" s="5" t="n">
        <v>700000</v>
      </c>
      <c r="J47" s="5" t="n">
        <v>0</v>
      </c>
      <c r="K47" s="5" t="n">
        <v>0</v>
      </c>
    </row>
    <row r="48">
      <c r="A48" s="4" t="inlineStr">
        <is>
          <t>SVS | 2020 NCIB</t>
        </is>
      </c>
    </row>
    <row r="49">
      <c r="A49" s="3" t="inlineStr">
        <is>
          <t>Disclosure of classes of share capital [line items]</t>
        </is>
      </c>
    </row>
    <row r="50">
      <c r="A50" s="4" t="inlineStr">
        <is>
          <t>Number of SVS repurchased for cancellation (in millions) (in shares)</t>
        </is>
      </c>
      <c r="H50" s="5" t="n">
        <v>4370000</v>
      </c>
      <c r="J50" s="5" t="n">
        <v>6200</v>
      </c>
    </row>
    <row r="51">
      <c r="A51" s="4" t="inlineStr">
        <is>
          <t>SVS | 2017 NCIB</t>
        </is>
      </c>
    </row>
    <row r="52">
      <c r="A52" s="3" t="inlineStr">
        <is>
          <t>Disclosure of classes of share capital [line items]</t>
        </is>
      </c>
    </row>
    <row r="53">
      <c r="A53" s="4" t="inlineStr">
        <is>
          <t>Number of SVS repurchased for cancellation (in millions) (in shares)</t>
        </is>
      </c>
      <c r="K53" s="5" t="n">
        <v>8300000</v>
      </c>
    </row>
    <row r="54">
      <c r="A54" s="4" t="inlineStr">
        <is>
          <t>SVS | ASPP</t>
        </is>
      </c>
    </row>
    <row r="55">
      <c r="A55" s="3" t="inlineStr">
        <is>
          <t>Disclosure of classes of share capital [line items]</t>
        </is>
      </c>
    </row>
    <row r="56">
      <c r="A56" s="4" t="inlineStr">
        <is>
          <t>Number of SVS repurchased for cancellation (in millions) (in shares)</t>
        </is>
      </c>
      <c r="F56" s="5" t="n">
        <v>1700000</v>
      </c>
      <c r="J56" s="5" t="n">
        <v>0</v>
      </c>
      <c r="K56" s="5" t="n">
        <v>0</v>
      </c>
    </row>
    <row r="57">
      <c r="A57" s="4" t="inlineStr">
        <is>
          <t>Accrual for repurchase of stock under automatic share purchase plan | $</t>
        </is>
      </c>
      <c r="J57" s="6" t="n">
        <v>15</v>
      </c>
    </row>
    <row r="58">
      <c r="A58" s="4" t="inlineStr">
        <is>
          <t>SVS | 2021 NCIB</t>
        </is>
      </c>
    </row>
    <row r="59">
      <c r="A59" s="3" t="inlineStr">
        <is>
          <t>Disclosure of classes of share capital [line items]</t>
        </is>
      </c>
    </row>
    <row r="60">
      <c r="A60" s="4" t="inlineStr">
        <is>
          <t>Stock repurchase program, number of shares remaining</t>
        </is>
      </c>
      <c r="B60" s="5" t="n">
        <v>8300000</v>
      </c>
      <c r="C60" s="5" t="n">
        <v>8300000</v>
      </c>
      <c r="H60" s="5" t="n">
        <v>8300000</v>
      </c>
    </row>
    <row r="61">
      <c r="A61" s="4" t="inlineStr">
        <is>
          <t>SVS | 2021 NICB ASPP</t>
        </is>
      </c>
    </row>
    <row r="62">
      <c r="A62" s="3" t="inlineStr">
        <is>
          <t>Disclosure of classes of share capital [line items]</t>
        </is>
      </c>
    </row>
    <row r="63">
      <c r="A63" s="4" t="inlineStr">
        <is>
          <t>Accrual for repurchase of stock under automatic share purchase plan | $</t>
        </is>
      </c>
      <c r="B63" s="7" t="n">
        <v>7.5</v>
      </c>
      <c r="C63" s="7" t="n">
        <v>7.5</v>
      </c>
      <c r="H63" s="7" t="n">
        <v>7.5</v>
      </c>
    </row>
    <row r="64">
      <c r="A64" s="4" t="inlineStr">
        <is>
          <t>SVS | 2021 SBC ASPP</t>
        </is>
      </c>
    </row>
    <row r="65">
      <c r="A65" s="3" t="inlineStr">
        <is>
          <t>Disclosure of classes of share capital [line items]</t>
        </is>
      </c>
    </row>
    <row r="66">
      <c r="A66" s="4" t="inlineStr">
        <is>
          <t>Accrual for repurchase of stock under automatic share purchase plan | $</t>
        </is>
      </c>
      <c r="B66" s="7" t="n">
        <v>33.8</v>
      </c>
      <c r="C66" s="7" t="n">
        <v>33.8</v>
      </c>
      <c r="H66" s="7" t="n">
        <v>33.8</v>
      </c>
    </row>
    <row r="67">
      <c r="A67" s="4" t="inlineStr">
        <is>
          <t>Number of SVS repurchased for delivery under SBC plans (in millions) (in shares)</t>
        </is>
      </c>
      <c r="H67" s="5" t="n">
        <v>700000</v>
      </c>
    </row>
    <row r="68">
      <c r="A68" s="4" t="inlineStr">
        <is>
          <t>SVS | 2021 SBC ASPP | Top of range</t>
        </is>
      </c>
    </row>
    <row r="69">
      <c r="A69" s="3" t="inlineStr">
        <is>
          <t>Disclosure of classes of share capital [line items]</t>
        </is>
      </c>
    </row>
    <row r="70">
      <c r="A70" s="4" t="inlineStr">
        <is>
          <t>Stock repurchase program, number of shares remaining</t>
        </is>
      </c>
      <c r="B70" s="5" t="n">
        <v>3000000</v>
      </c>
      <c r="C70" s="5" t="n">
        <v>3000000</v>
      </c>
      <c r="H70" s="5" t="n">
        <v>3000000</v>
      </c>
    </row>
    <row r="71">
      <c r="A71" s="4" t="inlineStr">
        <is>
          <t>SVS | 2018 NCIB</t>
        </is>
      </c>
    </row>
    <row r="72">
      <c r="A72" s="3" t="inlineStr">
        <is>
          <t>Disclosure of classes of share capital [line items]</t>
        </is>
      </c>
    </row>
    <row r="73">
      <c r="A73" s="4" t="inlineStr">
        <is>
          <t>Number of shares authorized to be repurchased (in shares)</t>
        </is>
      </c>
      <c r="L73" s="5" t="n">
        <v>9500000</v>
      </c>
    </row>
    <row r="74">
      <c r="A74" s="4" t="inlineStr">
        <is>
          <t>Number of SVS repurchased for cancellation (in millions) (in shares)</t>
        </is>
      </c>
      <c r="L74" s="5" t="n">
        <v>8300000</v>
      </c>
    </row>
    <row r="75">
      <c r="A75" s="4" t="inlineStr">
        <is>
          <t>Multiple voting shares</t>
        </is>
      </c>
    </row>
    <row r="76">
      <c r="A76" s="3" t="inlineStr">
        <is>
          <t>Disclosure of classes of share capital [line items]</t>
        </is>
      </c>
    </row>
    <row r="77">
      <c r="A77" s="4" t="inlineStr">
        <is>
          <t>Subordinate voting shares, number of votes per share | vote</t>
        </is>
      </c>
      <c r="B77" s="5" t="n">
        <v>25</v>
      </c>
      <c r="C77" s="5" t="n">
        <v>25</v>
      </c>
      <c r="H77" s="5" t="n">
        <v>25</v>
      </c>
    </row>
    <row r="78">
      <c r="A78" s="4" t="inlineStr">
        <is>
          <t>Number of shares issued (in shares)</t>
        </is>
      </c>
      <c r="B78" s="5" t="n">
        <v>18600000</v>
      </c>
      <c r="C78" s="5" t="n">
        <v>18600000</v>
      </c>
      <c r="H78" s="5" t="n">
        <v>18600000</v>
      </c>
      <c r="J78" s="5" t="n">
        <v>18600000</v>
      </c>
      <c r="K78" s="5" t="n">
        <v>18600000</v>
      </c>
      <c r="L78" s="5" t="n">
        <v>18600000</v>
      </c>
      <c r="P78" s="5" t="n">
        <v>18600000</v>
      </c>
    </row>
    <row r="79">
      <c r="A79" s="4" t="inlineStr">
        <is>
          <t>Number of SVS repurchased for cancellation (in millions) (in shares)</t>
        </is>
      </c>
      <c r="H79" s="5" t="n">
        <v>0</v>
      </c>
      <c r="J79" s="5" t="n">
        <v>0</v>
      </c>
      <c r="K79" s="5" t="n">
        <v>0</v>
      </c>
    </row>
    <row r="80">
      <c r="A80" s="4" t="inlineStr">
        <is>
          <t>Preferred shares</t>
        </is>
      </c>
    </row>
    <row r="81">
      <c r="A81" s="3" t="inlineStr">
        <is>
          <t>Disclosure of classes of share capital [line items]</t>
        </is>
      </c>
    </row>
    <row r="82">
      <c r="A82" s="4" t="inlineStr">
        <is>
          <t>Number of shares issued (in shares)</t>
        </is>
      </c>
      <c r="B82" s="5" t="n">
        <v>0</v>
      </c>
      <c r="C82" s="5" t="n">
        <v>0</v>
      </c>
      <c r="H82" s="5" t="n">
        <v>0</v>
      </c>
    </row>
    <row r="83">
      <c r="A83" s="4" t="inlineStr">
        <is>
          <t>Purchase of shares for cancellation | SVS | Top of range</t>
        </is>
      </c>
    </row>
    <row r="84">
      <c r="A84" s="3" t="inlineStr">
        <is>
          <t>Disclosure of classes of share capital [line items]</t>
        </is>
      </c>
    </row>
    <row r="85">
      <c r="A85" s="4" t="inlineStr">
        <is>
          <t>Number of shares authorized to be repurchased (in shares)</t>
        </is>
      </c>
      <c r="C85" s="5" t="n">
        <v>3700000</v>
      </c>
    </row>
    <row r="86">
      <c r="A86" s="4" t="inlineStr">
        <is>
          <t>Purchase of shares for cancellation | SVS | Top of range | ASPP</t>
        </is>
      </c>
    </row>
    <row r="87">
      <c r="A87" s="3" t="inlineStr">
        <is>
          <t>Disclosure of classes of share capital [line items]</t>
        </is>
      </c>
    </row>
    <row r="88">
      <c r="A88" s="4" t="inlineStr">
        <is>
          <t>Number of shares authorized to be repurchased (in shares)</t>
        </is>
      </c>
      <c r="E88" s="5" t="n">
        <v>2000000</v>
      </c>
    </row>
    <row r="89">
      <c r="A89" s="4" t="inlineStr">
        <is>
          <t>Purchase of shares for cancellation | SVS | 2020 NCIB</t>
        </is>
      </c>
    </row>
    <row r="90">
      <c r="A90" s="3" t="inlineStr">
        <is>
          <t>Disclosure of classes of share capital [line items]</t>
        </is>
      </c>
    </row>
    <row r="91">
      <c r="A91" s="4" t="inlineStr">
        <is>
          <t>Number of shares authorized to be repurchased (in shares)</t>
        </is>
      </c>
      <c r="I91" s="5" t="n">
        <v>9000000</v>
      </c>
    </row>
    <row r="92">
      <c r="A92" s="4" t="inlineStr">
        <is>
          <t>Purchase of shares for cancellation | SVS | ASPP</t>
        </is>
      </c>
    </row>
    <row r="93">
      <c r="A93" s="3" t="inlineStr">
        <is>
          <t>Disclosure of classes of share capital [line items]</t>
        </is>
      </c>
    </row>
    <row r="94">
      <c r="A94" s="4" t="inlineStr">
        <is>
          <t>Number of SVS repurchased for cancellation (in millions) (in shares)</t>
        </is>
      </c>
      <c r="D94" s="5" t="n">
        <v>0</v>
      </c>
    </row>
    <row r="95">
      <c r="A95" s="4" t="inlineStr">
        <is>
          <t>Purchase of shares for cancellation | SVS | 2021 NCIB</t>
        </is>
      </c>
    </row>
    <row r="96">
      <c r="A96" s="3" t="inlineStr">
        <is>
          <t>Disclosure of classes of share capital [line items]</t>
        </is>
      </c>
    </row>
    <row r="97">
      <c r="A97" s="4" t="inlineStr">
        <is>
          <t>Number of shares authorized to be repurchased (in shares)</t>
        </is>
      </c>
      <c r="G97" s="5" t="n">
        <v>9000000</v>
      </c>
    </row>
    <row r="98">
      <c r="A98" s="4" t="inlineStr">
        <is>
          <t>Purchase of shares for cancellation | SVS | 2021 NICB ASPP</t>
        </is>
      </c>
    </row>
    <row r="99">
      <c r="A99" s="3" t="inlineStr">
        <is>
          <t>Disclosure of classes of share capital [line items]</t>
        </is>
      </c>
    </row>
    <row r="100">
      <c r="A100" s="4" t="inlineStr">
        <is>
          <t>Number of SVS repurchased for cancellation (in millions) (in shares)</t>
        </is>
      </c>
      <c r="C100" s="5" t="n">
        <v>3600</v>
      </c>
    </row>
    <row r="101">
      <c r="A101" s="4" t="inlineStr">
        <is>
          <t>Purchase of shares for cancellation | SVS | 2021 NICB ASPP | Top of range</t>
        </is>
      </c>
    </row>
    <row r="102">
      <c r="A102" s="3" t="inlineStr">
        <is>
          <t>Disclosure of classes of share capital [line items]</t>
        </is>
      </c>
    </row>
    <row r="103">
      <c r="A103" s="4" t="inlineStr">
        <is>
          <t>Number of shares authorized to be repurchased (in shares)</t>
        </is>
      </c>
      <c r="C103" s="5" t="n">
        <v>700000</v>
      </c>
    </row>
    <row r="104">
      <c r="A104" s="4" t="inlineStr">
        <is>
          <t>Retirement of the chairman of the board of directors | Other related parties | Mr. William A. Etherington | DSUs</t>
        </is>
      </c>
    </row>
    <row r="105">
      <c r="A105" s="3" t="inlineStr">
        <is>
          <t>Disclosure of classes of share capital [line items]</t>
        </is>
      </c>
    </row>
    <row r="106">
      <c r="A106" s="4" t="inlineStr">
        <is>
          <t>Number of shares owned by Mr. Etherington (in shares)</t>
        </is>
      </c>
      <c r="B106" s="5" t="n">
        <v>475000</v>
      </c>
      <c r="C106" s="5" t="n">
        <v>475000</v>
      </c>
      <c r="H106" s="5" t="n">
        <v>475000</v>
      </c>
    </row>
    <row r="107">
      <c r="A107" s="4" t="inlineStr">
        <is>
          <t>Award requisite service period</t>
        </is>
      </c>
      <c r="B107" s="4" t="inlineStr">
        <is>
          <t>90 day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pital Stock - Schedule of Capital Transactions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Number Of Shares Outstanding [Roll Forward]</t>
        </is>
      </c>
    </row>
    <row r="4">
      <c r="A4" s="4" t="inlineStr">
        <is>
          <t>Proceeds from exercise of options</t>
        </is>
      </c>
      <c r="B4" s="7" t="n">
        <v>0.2</v>
      </c>
    </row>
    <row r="5">
      <c r="A5" s="4" t="inlineStr">
        <is>
          <t>SVS</t>
        </is>
      </c>
    </row>
    <row r="6">
      <c r="A6" s="3" t="inlineStr">
        <is>
          <t>Number Of Shares Outstanding [Roll Forward]</t>
        </is>
      </c>
    </row>
    <row r="7">
      <c r="A7" s="4" t="inlineStr">
        <is>
          <t>Number of shares issued, beginning balance (in shares)</t>
        </is>
      </c>
      <c r="B7" s="5" t="n">
        <v>110500000</v>
      </c>
      <c r="C7" s="5" t="n">
        <v>110200000</v>
      </c>
      <c r="D7" s="5" t="n">
        <v>117700000</v>
      </c>
    </row>
    <row r="8">
      <c r="A8" s="4" t="inlineStr">
        <is>
          <t>Issued from treasury (in shares)</t>
        </is>
      </c>
      <c r="B8" s="5" t="n">
        <v>30000</v>
      </c>
      <c r="C8" s="5" t="n">
        <v>300000</v>
      </c>
      <c r="D8" s="5" t="n">
        <v>800000</v>
      </c>
    </row>
    <row r="9">
      <c r="A9" s="4" t="inlineStr">
        <is>
          <t>Cancelled under NCIB (in shares)</t>
        </is>
      </c>
      <c r="B9" s="5" t="n">
        <v>-4370000</v>
      </c>
      <c r="C9" s="5" t="n">
        <v>-6200</v>
      </c>
      <c r="D9" s="5" t="n">
        <v>-8300000</v>
      </c>
    </row>
    <row r="10">
      <c r="A10" s="4" t="inlineStr">
        <is>
          <t>Number of shares issued, ending balance (in shares)</t>
        </is>
      </c>
      <c r="B10" s="5" t="n">
        <v>106100000</v>
      </c>
      <c r="C10" s="5" t="n">
        <v>110500000</v>
      </c>
      <c r="D10" s="5" t="n">
        <v>110200000</v>
      </c>
    </row>
    <row r="11">
      <c r="A11" s="4" t="inlineStr">
        <is>
          <t>Number of shares outstanding</t>
        </is>
      </c>
      <c r="B11" s="5" t="n">
        <v>106100000</v>
      </c>
      <c r="C11" s="5" t="n">
        <v>110500000</v>
      </c>
      <c r="D11" s="5" t="n">
        <v>110200000</v>
      </c>
      <c r="E11" s="5" t="n">
        <v>117700000</v>
      </c>
    </row>
    <row r="12">
      <c r="A12" s="4" t="inlineStr">
        <is>
          <t>MVS</t>
        </is>
      </c>
    </row>
    <row r="13">
      <c r="A13" s="3" t="inlineStr">
        <is>
          <t>Number Of Shares Outstanding [Roll Forward]</t>
        </is>
      </c>
    </row>
    <row r="14">
      <c r="A14" s="4" t="inlineStr">
        <is>
          <t>Number of shares issued, beginning balance (in shares)</t>
        </is>
      </c>
      <c r="B14" s="5" t="n">
        <v>18600000</v>
      </c>
      <c r="C14" s="5" t="n">
        <v>18600000</v>
      </c>
      <c r="D14" s="5" t="n">
        <v>18600000</v>
      </c>
    </row>
    <row r="15">
      <c r="A15" s="4" t="inlineStr">
        <is>
          <t>Issued from treasury (in shares)</t>
        </is>
      </c>
      <c r="B15" s="5" t="n">
        <v>0</v>
      </c>
      <c r="C15" s="5" t="n">
        <v>0</v>
      </c>
      <c r="D15" s="5" t="n">
        <v>0</v>
      </c>
    </row>
    <row r="16">
      <c r="A16" s="4" t="inlineStr">
        <is>
          <t>Cancelled under NCIB (in shares)</t>
        </is>
      </c>
      <c r="B16" s="5" t="n">
        <v>0</v>
      </c>
      <c r="C16" s="5" t="n">
        <v>0</v>
      </c>
      <c r="D16" s="5" t="n">
        <v>0</v>
      </c>
    </row>
    <row r="17">
      <c r="A17" s="4" t="inlineStr">
        <is>
          <t>Number of shares issued, ending balance (in shares)</t>
        </is>
      </c>
      <c r="B17" s="5" t="n">
        <v>18600000</v>
      </c>
      <c r="C17" s="5" t="n">
        <v>18600000</v>
      </c>
      <c r="D17" s="5" t="n">
        <v>18600000</v>
      </c>
    </row>
    <row r="18">
      <c r="A18" s="4" t="inlineStr">
        <is>
          <t>Number of shares outstanding</t>
        </is>
      </c>
      <c r="B18" s="5" t="n">
        <v>18600000</v>
      </c>
      <c r="C18" s="5" t="n">
        <v>18600000</v>
      </c>
      <c r="D18" s="5" t="n">
        <v>18600000</v>
      </c>
      <c r="E18" s="5" t="n">
        <v>18600000</v>
      </c>
    </row>
    <row r="19">
      <c r="A19" s="4" t="inlineStr">
        <is>
          <t>Options | SVS</t>
        </is>
      </c>
    </row>
    <row r="20">
      <c r="A20" s="3" t="inlineStr">
        <is>
          <t>Number Of Shares Outstanding [Roll Forward]</t>
        </is>
      </c>
    </row>
    <row r="21">
      <c r="A21" s="4" t="inlineStr">
        <is>
          <t>SVS issued from treasury upon exercise of stock options</t>
        </is>
      </c>
      <c r="B21" s="5" t="n">
        <v>20000</v>
      </c>
    </row>
    <row r="22">
      <c r="A22" s="4" t="inlineStr">
        <is>
          <t>Shares issued (in shares)</t>
        </is>
      </c>
      <c r="C22" s="5" t="n">
        <v>0</v>
      </c>
      <c r="D22" s="5" t="n">
        <v>0</v>
      </c>
    </row>
    <row r="23">
      <c r="A23" s="4" t="inlineStr">
        <is>
          <t>RSUs | SVS</t>
        </is>
      </c>
    </row>
    <row r="24">
      <c r="A24" s="3" t="inlineStr">
        <is>
          <t>Number Of Shares Outstanding [Roll Forward]</t>
        </is>
      </c>
    </row>
    <row r="25">
      <c r="A25" s="4" t="inlineStr">
        <is>
          <t>Shares issued (in shares)</t>
        </is>
      </c>
      <c r="B25" s="5" t="n">
        <v>10000</v>
      </c>
      <c r="C25" s="5" t="n">
        <v>300000</v>
      </c>
      <c r="D25" s="5" t="n">
        <v>800000</v>
      </c>
    </row>
    <row r="26">
      <c r="A26" s="4" t="inlineStr">
        <is>
          <t>Value of shares issued upon vesting of RSUs</t>
        </is>
      </c>
      <c r="B26" s="7" t="n">
        <v>0.1</v>
      </c>
      <c r="C26" s="7" t="n">
        <v>2.2</v>
      </c>
      <c r="D26" s="7" t="n">
        <v>10.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1" customWidth="1" min="1" max="1"/>
    <col width="80" customWidth="1" min="2" max="2"/>
    <col width="16" customWidth="1" min="3" max="3"/>
    <col width="14" customWidth="1" min="4" max="4"/>
    <col width="16" customWidth="1" min="5" max="5"/>
  </cols>
  <sheetData>
    <row r="1">
      <c r="A1" s="1" t="inlineStr">
        <is>
          <t>Consolidated Statement of Cash Flows - USD ($)</t>
        </is>
      </c>
      <c r="C1" s="2" t="inlineStr">
        <is>
          <t>12 Months Ended</t>
        </is>
      </c>
    </row>
    <row r="2">
      <c r="C2" s="2" t="inlineStr">
        <is>
          <t>Dec. 31, 2021</t>
        </is>
      </c>
      <c r="D2" s="2" t="inlineStr">
        <is>
          <t>Dec. 31, 2020</t>
        </is>
      </c>
      <c r="E2" s="2" t="inlineStr">
        <is>
          <t>Dec. 31, 2019</t>
        </is>
      </c>
    </row>
    <row r="3">
      <c r="A3" s="3" t="inlineStr">
        <is>
          <t>Operating activities:</t>
        </is>
      </c>
    </row>
    <row r="4">
      <c r="A4" s="4" t="inlineStr">
        <is>
          <t>Net earnings</t>
        </is>
      </c>
      <c r="C4" s="6" t="n">
        <v>103900000</v>
      </c>
      <c r="D4" s="6" t="n">
        <v>60600000</v>
      </c>
      <c r="E4" s="6" t="n">
        <v>70300000</v>
      </c>
    </row>
    <row r="5">
      <c r="A5" s="3" t="inlineStr">
        <is>
          <t>Adjustments to net earnings for items not affecting cash:</t>
        </is>
      </c>
    </row>
    <row r="6">
      <c r="A6" s="4" t="inlineStr">
        <is>
          <t>Depreciation and amortization</t>
        </is>
      </c>
      <c r="C6" s="5" t="n">
        <v>126300000</v>
      </c>
      <c r="D6" s="5" t="n">
        <v>124700000</v>
      </c>
      <c r="E6" s="5" t="n">
        <v>135400000</v>
      </c>
    </row>
    <row r="7">
      <c r="A7" s="4" t="inlineStr">
        <is>
          <t>Equity-settled employee SBC</t>
        </is>
      </c>
      <c r="C7" s="5" t="n">
        <v>33400000</v>
      </c>
      <c r="D7" s="5" t="n">
        <v>25800000</v>
      </c>
      <c r="E7" s="5" t="n">
        <v>34100000</v>
      </c>
    </row>
    <row r="8">
      <c r="A8" s="4" t="inlineStr">
        <is>
          <t>Other charges (recoveries) (a)</t>
        </is>
      </c>
      <c r="B8" s="4" t="inlineStr">
        <is>
          <t>[1]</t>
        </is>
      </c>
      <c r="C8" s="5" t="n">
        <v>2500000</v>
      </c>
      <c r="D8" s="5" t="n">
        <v>2500000</v>
      </c>
      <c r="E8" s="5" t="n">
        <v>-86100000</v>
      </c>
    </row>
    <row r="9">
      <c r="A9" s="4" t="inlineStr">
        <is>
          <t>Finance costs</t>
        </is>
      </c>
      <c r="C9" s="5" t="n">
        <v>31700000</v>
      </c>
      <c r="D9" s="5" t="n">
        <v>37700000</v>
      </c>
      <c r="E9" s="5" t="n">
        <v>49500000</v>
      </c>
    </row>
    <row r="10">
      <c r="A10" s="4" t="inlineStr">
        <is>
          <t>Income tax expense</t>
        </is>
      </c>
      <c r="C10" s="5" t="n">
        <v>32100000</v>
      </c>
      <c r="D10" s="5" t="n">
        <v>29600000</v>
      </c>
      <c r="E10" s="5" t="n">
        <v>29500000</v>
      </c>
    </row>
    <row r="11">
      <c r="A11" s="4" t="inlineStr">
        <is>
          <t>Other</t>
        </is>
      </c>
      <c r="C11" s="5" t="n">
        <v>15200000</v>
      </c>
      <c r="D11" s="5" t="n">
        <v>10000000</v>
      </c>
      <c r="E11" s="5" t="n">
        <v>24200000</v>
      </c>
    </row>
    <row r="12">
      <c r="A12" s="3" t="inlineStr">
        <is>
          <t>Changes in non-cash working capital items:</t>
        </is>
      </c>
    </row>
    <row r="13">
      <c r="A13" s="4" t="inlineStr">
        <is>
          <t>Accounts receivable</t>
        </is>
      </c>
      <c r="C13" s="5" t="n">
        <v>-102400000</v>
      </c>
      <c r="D13" s="5" t="n">
        <v>-40700000</v>
      </c>
      <c r="E13" s="5" t="n">
        <v>153700000</v>
      </c>
    </row>
    <row r="14">
      <c r="A14" s="4" t="inlineStr">
        <is>
          <t>Inventories</t>
        </is>
      </c>
      <c r="C14" s="5" t="n">
        <v>-521900000</v>
      </c>
      <c r="D14" s="5" t="n">
        <v>-99300000</v>
      </c>
      <c r="E14" s="5" t="n">
        <v>97700000</v>
      </c>
    </row>
    <row r="15">
      <c r="A15" s="4" t="inlineStr">
        <is>
          <t>Other current assets</t>
        </is>
      </c>
      <c r="C15" s="5" t="n">
        <v>-11500000</v>
      </c>
      <c r="D15" s="5" t="n">
        <v>-500000</v>
      </c>
      <c r="E15" s="5" t="n">
        <v>16500000</v>
      </c>
    </row>
    <row r="16">
      <c r="A16" s="4" t="inlineStr">
        <is>
          <t>Accounts payable, accrued and other current liabilities and provisions</t>
        </is>
      </c>
      <c r="C16" s="5" t="n">
        <v>556900000</v>
      </c>
      <c r="D16" s="5" t="n">
        <v>117000000</v>
      </c>
      <c r="E16" s="5" t="n">
        <v>-158800000</v>
      </c>
    </row>
    <row r="17">
      <c r="A17" s="4" t="inlineStr">
        <is>
          <t>Non-cash working capital changes</t>
        </is>
      </c>
      <c r="C17" s="5" t="n">
        <v>-78900000</v>
      </c>
      <c r="D17" s="5" t="n">
        <v>-23500000</v>
      </c>
      <c r="E17" s="5" t="n">
        <v>109100000</v>
      </c>
    </row>
    <row r="18">
      <c r="A18" s="4" t="inlineStr">
        <is>
          <t>Net income tax paid</t>
        </is>
      </c>
      <c r="C18" s="5" t="n">
        <v>-39400000</v>
      </c>
      <c r="D18" s="5" t="n">
        <v>-27800000</v>
      </c>
      <c r="E18" s="5" t="n">
        <v>-21000000</v>
      </c>
    </row>
    <row r="19">
      <c r="A19" s="4" t="inlineStr">
        <is>
          <t>Net cash provided by operating activities</t>
        </is>
      </c>
      <c r="C19" s="5" t="n">
        <v>226800000</v>
      </c>
      <c r="D19" s="5" t="n">
        <v>239600000</v>
      </c>
      <c r="E19" s="5" t="n">
        <v>345000000</v>
      </c>
    </row>
    <row r="20">
      <c r="A20" s="3" t="inlineStr">
        <is>
          <t>Investing activities:</t>
        </is>
      </c>
    </row>
    <row r="21">
      <c r="A21" s="4" t="inlineStr">
        <is>
          <t>Acquisitions</t>
        </is>
      </c>
      <c r="C21" s="5" t="n">
        <v>-314700000</v>
      </c>
      <c r="D21" s="5" t="n">
        <v>0</v>
      </c>
      <c r="E21" s="5" t="n">
        <v>2700000</v>
      </c>
    </row>
    <row r="22">
      <c r="A22" s="4" t="inlineStr">
        <is>
          <t>Purchase of computer software and property, plant and equipment</t>
        </is>
      </c>
      <c r="C22" s="5" t="n">
        <v>-52200000</v>
      </c>
      <c r="D22" s="5" t="n">
        <v>-52800000</v>
      </c>
      <c r="E22" s="5" t="n">
        <v>-80500000</v>
      </c>
    </row>
    <row r="23">
      <c r="A23" s="4" t="inlineStr">
        <is>
          <t>Proceeds from sale of assets</t>
        </is>
      </c>
      <c r="C23" s="5" t="n">
        <v>2600000</v>
      </c>
      <c r="D23" s="5" t="n">
        <v>1800000</v>
      </c>
      <c r="E23" s="5" t="n">
        <v>116500000</v>
      </c>
    </row>
    <row r="24">
      <c r="A24" s="4" t="inlineStr">
        <is>
          <t>Net cash provided by (used in) investing activities</t>
        </is>
      </c>
      <c r="C24" s="5" t="n">
        <v>-364300000</v>
      </c>
      <c r="D24" s="5" t="n">
        <v>-51000000</v>
      </c>
      <c r="E24" s="5" t="n">
        <v>38700000</v>
      </c>
    </row>
    <row r="25">
      <c r="A25" s="3" t="inlineStr">
        <is>
          <t>Financing activities:</t>
        </is>
      </c>
    </row>
    <row r="26">
      <c r="A26" s="4" t="inlineStr">
        <is>
          <t>Lease payments</t>
        </is>
      </c>
      <c r="C26" s="5" t="n">
        <v>-40000000</v>
      </c>
      <c r="D26" s="5" t="n">
        <v>-33700000</v>
      </c>
      <c r="E26" s="5" t="n">
        <v>-38200000</v>
      </c>
    </row>
    <row r="27">
      <c r="A27" s="4" t="inlineStr">
        <is>
          <t>Issuance of capital stock</t>
        </is>
      </c>
      <c r="C27" s="5" t="n">
        <v>200000</v>
      </c>
      <c r="D27" s="5" t="n">
        <v>0</v>
      </c>
      <c r="E27" s="5" t="n">
        <v>0</v>
      </c>
    </row>
    <row r="28">
      <c r="A28" s="4" t="inlineStr">
        <is>
          <t>Repurchase of capital stock for cancellation</t>
        </is>
      </c>
      <c r="C28" s="5" t="n">
        <v>-35900000</v>
      </c>
      <c r="D28" s="5" t="n">
        <v>-100000</v>
      </c>
      <c r="E28" s="5" t="n">
        <v>-67300000</v>
      </c>
    </row>
    <row r="29">
      <c r="A29" s="4" t="inlineStr">
        <is>
          <t>Purchase of treasury stock for stock-based plans</t>
        </is>
      </c>
      <c r="C29" s="5" t="n">
        <v>-20600000</v>
      </c>
      <c r="D29" s="5" t="n">
        <v>-19100000</v>
      </c>
      <c r="E29" s="5" t="n">
        <v>-9200000</v>
      </c>
    </row>
    <row r="30">
      <c r="A30" s="4" t="inlineStr">
        <is>
          <t>Finance costs and waiver fees paid</t>
        </is>
      </c>
      <c r="B30" s="4" t="inlineStr">
        <is>
          <t>[2]</t>
        </is>
      </c>
      <c r="C30" s="5" t="n">
        <v>-26000000</v>
      </c>
      <c r="D30" s="5" t="n">
        <v>-29500000</v>
      </c>
      <c r="E30" s="5" t="n">
        <v>-46500000</v>
      </c>
    </row>
    <row r="31">
      <c r="A31" s="4" t="inlineStr">
        <is>
          <t>Net cash provided by (used in) financing activities</t>
        </is>
      </c>
      <c r="C31" s="5" t="n">
        <v>67700000</v>
      </c>
      <c r="D31" s="5" t="n">
        <v>-204300000</v>
      </c>
      <c r="E31" s="5" t="n">
        <v>-326200000</v>
      </c>
    </row>
    <row r="32">
      <c r="A32" s="4" t="inlineStr">
        <is>
          <t>Net increase (decrease) in cash and cash equivalents</t>
        </is>
      </c>
      <c r="C32" s="5" t="n">
        <v>-69800000</v>
      </c>
      <c r="D32" s="5" t="n">
        <v>-15700000</v>
      </c>
      <c r="E32" s="5" t="n">
        <v>57500000</v>
      </c>
    </row>
    <row r="33">
      <c r="A33" s="4" t="inlineStr">
        <is>
          <t>Cash and cash equivalents, beginning of year</t>
        </is>
      </c>
      <c r="C33" s="5" t="n">
        <v>463800000</v>
      </c>
      <c r="D33" s="5" t="n">
        <v>479500000</v>
      </c>
      <c r="E33" s="5" t="n">
        <v>422000000</v>
      </c>
    </row>
    <row r="34">
      <c r="A34" s="4" t="inlineStr">
        <is>
          <t>Cash and cash equivalents, end of year</t>
        </is>
      </c>
      <c r="C34" s="5" t="n">
        <v>394000000</v>
      </c>
      <c r="D34" s="5" t="n">
        <v>463800000</v>
      </c>
      <c r="E34" s="5" t="n">
        <v>479500000</v>
      </c>
    </row>
    <row r="35">
      <c r="A35" s="4" t="inlineStr">
        <is>
          <t>Revolving Loans</t>
        </is>
      </c>
    </row>
    <row r="36">
      <c r="A36" s="3" t="inlineStr">
        <is>
          <t>Financing activities:</t>
        </is>
      </c>
    </row>
    <row r="37">
      <c r="A37" s="4" t="inlineStr">
        <is>
          <t>Borrowings under credit facility</t>
        </is>
      </c>
      <c r="C37" s="5" t="n">
        <v>220000000</v>
      </c>
      <c r="D37" s="5" t="n">
        <v>0</v>
      </c>
      <c r="E37" s="5" t="n">
        <v>0</v>
      </c>
    </row>
    <row r="38">
      <c r="A38" s="4" t="inlineStr">
        <is>
          <t>Repayments under credit facility</t>
        </is>
      </c>
      <c r="C38" s="5" t="n">
        <v>-220000000</v>
      </c>
      <c r="D38" s="5" t="n">
        <v>0</v>
      </c>
      <c r="E38" s="5" t="n">
        <v>0</v>
      </c>
    </row>
    <row r="39">
      <c r="A39" s="4" t="inlineStr">
        <is>
          <t>Term Loans</t>
        </is>
      </c>
    </row>
    <row r="40">
      <c r="A40" s="3" t="inlineStr">
        <is>
          <t>Financing activities:</t>
        </is>
      </c>
    </row>
    <row r="41">
      <c r="A41" s="4" t="inlineStr">
        <is>
          <t>Borrowings under credit facility</t>
        </is>
      </c>
      <c r="C41" s="5" t="n">
        <v>365000000</v>
      </c>
      <c r="D41" s="5" t="n">
        <v>0</v>
      </c>
      <c r="E41" s="5" t="n">
        <v>48000000</v>
      </c>
    </row>
    <row r="42">
      <c r="A42" s="4" t="inlineStr">
        <is>
          <t>Repayments under credit facility</t>
        </is>
      </c>
      <c r="C42" s="6" t="n">
        <v>-175000000</v>
      </c>
      <c r="D42" s="6" t="n">
        <v>-121900000</v>
      </c>
      <c r="E42" s="6" t="n">
        <v>-213000000</v>
      </c>
    </row>
    <row r="43"/>
    <row r="44">
      <c r="A44" s="4" t="inlineStr">
        <is>
          <t>[1]</t>
        </is>
      </c>
      <c r="B44" s="4" t="inlineStr">
        <is>
          <t>Other charges (recoveries) in 2019 consists primarily of a $102.0 gain on the sale of our Toronto real property.</t>
        </is>
      </c>
    </row>
    <row r="45">
      <c r="A45" s="4" t="inlineStr">
        <is>
          <t>[2]</t>
        </is>
      </c>
      <c r="B45" s="4" t="inlineStr">
        <is>
          <t>Finance costs paid include debt issuance costs paid of $3.6 in 2021 (2020 — $0.6; 2019 — $2.9). We also paid $2.0 in credit-facility-related waiver fees in 2019, recorded as other charges.</t>
        </is>
      </c>
    </row>
  </sheetData>
  <mergeCells count="5">
    <mergeCell ref="A1:B2"/>
    <mergeCell ref="C1:E1"/>
    <mergeCell ref="A43:D43"/>
    <mergeCell ref="B44:D44"/>
    <mergeCell ref="B45:D45"/>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 width="16" customWidth="1" min="7" max="7"/>
    <col width="14" customWidth="1" min="8" max="8"/>
  </cols>
  <sheetData>
    <row r="1">
      <c r="A1" s="1" t="inlineStr">
        <is>
          <t>Capital Stock - Schedule of Repurchase Activities under NCIB and SVS Held for Delivery under SBC Plans (Details) - USD ($) $ / shares in Units, $ in Millions</t>
        </is>
      </c>
      <c r="B1" s="2" t="inlineStr">
        <is>
          <t>4 Months Ended</t>
        </is>
      </c>
      <c r="C1" s="2" t="inlineStr">
        <is>
          <t>12 Months Ended</t>
        </is>
      </c>
      <c r="G1" s="2" t="inlineStr">
        <is>
          <t>13 Months Ended</t>
        </is>
      </c>
    </row>
    <row r="2">
      <c r="B2" s="2" t="inlineStr">
        <is>
          <t>Jun. 30, 2021</t>
        </is>
      </c>
      <c r="C2" s="2" t="inlineStr">
        <is>
          <t>Dec. 31, 2021</t>
        </is>
      </c>
      <c r="E2" s="2" t="inlineStr">
        <is>
          <t>Dec. 31, 2020</t>
        </is>
      </c>
      <c r="F2" s="2" t="inlineStr">
        <is>
          <t>Dec. 31, 2019</t>
        </is>
      </c>
      <c r="G2" s="2" t="inlineStr">
        <is>
          <t>Dec. 31, 2019</t>
        </is>
      </c>
      <c r="H2" s="2" t="inlineStr">
        <is>
          <t>Dec. 31, 2018</t>
        </is>
      </c>
    </row>
    <row r="3">
      <c r="A3" s="3" t="inlineStr">
        <is>
          <t>Disclosure of terms and conditions of share-based payment arrangement [line items]</t>
        </is>
      </c>
    </row>
    <row r="4">
      <c r="A4" s="4" t="inlineStr">
        <is>
          <t>Aggregate cost of SVS repurchased for cancellation</t>
        </is>
      </c>
      <c r="C4" s="7" t="n">
        <v>35.9</v>
      </c>
      <c r="E4" s="7" t="n">
        <v>0.1</v>
      </c>
      <c r="F4" s="7" t="n">
        <v>67.3</v>
      </c>
    </row>
    <row r="5">
      <c r="A5" s="4" t="inlineStr">
        <is>
          <t>Aggregate cost of SVS repurchased for delivery under SBC plans</t>
        </is>
      </c>
      <c r="C5" s="7" t="n">
        <v>54.4</v>
      </c>
      <c r="D5" s="4" t="inlineStr">
        <is>
          <t>[1]</t>
        </is>
      </c>
      <c r="E5" s="7" t="n">
        <v>19.1</v>
      </c>
      <c r="F5" s="7" t="n">
        <v>9.199999999999999</v>
      </c>
    </row>
    <row r="6">
      <c r="A6" s="4" t="inlineStr">
        <is>
          <t>SVS</t>
        </is>
      </c>
    </row>
    <row r="7">
      <c r="A7" s="3" t="inlineStr">
        <is>
          <t>Disclosure of terms and conditions of share-based payment arrangement [line items]</t>
        </is>
      </c>
    </row>
    <row r="8">
      <c r="A8" s="4" t="inlineStr">
        <is>
          <t>Number of SVS repurchased for cancellation (in millions) (in shares)</t>
        </is>
      </c>
      <c r="C8" s="5" t="n">
        <v>4370000</v>
      </c>
      <c r="E8" s="5" t="n">
        <v>6200</v>
      </c>
      <c r="F8" s="5" t="n">
        <v>8300000</v>
      </c>
    </row>
    <row r="9">
      <c r="A9" s="4" t="inlineStr">
        <is>
          <t>Aggregate cost of SVS repurchased for delivery under SBC plans</t>
        </is>
      </c>
      <c r="C9" s="7" t="n">
        <v>20.6</v>
      </c>
      <c r="E9" s="7" t="n">
        <v>19.1</v>
      </c>
      <c r="F9" s="7" t="n">
        <v>9.199999999999999</v>
      </c>
    </row>
    <row r="10">
      <c r="A10" s="4" t="inlineStr">
        <is>
          <t>Number of SVS repurchased for delivery under SBC plans (in millions) (in shares)</t>
        </is>
      </c>
      <c r="C10" s="5" t="n">
        <v>1900000</v>
      </c>
      <c r="E10" s="5" t="n">
        <v>2900000</v>
      </c>
      <c r="F10" s="5" t="n">
        <v>1200000</v>
      </c>
    </row>
    <row r="11">
      <c r="A11" s="4" t="inlineStr">
        <is>
          <t>Number of SVS held by trustee for delivery under SBC plans (in shares)</t>
        </is>
      </c>
      <c r="C11" s="5" t="n">
        <v>1400000</v>
      </c>
      <c r="E11" s="5" t="n">
        <v>2400000</v>
      </c>
      <c r="F11" s="5" t="n">
        <v>1700000</v>
      </c>
      <c r="G11" s="5" t="n">
        <v>1700000</v>
      </c>
    </row>
    <row r="12">
      <c r="A12" s="4" t="inlineStr">
        <is>
          <t>Value of SVS held by trustee for delivery under SBC plans</t>
        </is>
      </c>
      <c r="C12" s="7" t="n">
        <v>15.1</v>
      </c>
      <c r="E12" s="7" t="n">
        <v>15.7</v>
      </c>
      <c r="F12" s="7" t="n">
        <v>14.8</v>
      </c>
      <c r="G12" s="7" t="n">
        <v>14.8</v>
      </c>
    </row>
    <row r="13">
      <c r="A13" s="4" t="inlineStr">
        <is>
          <t>Number of shares issued (in shares)</t>
        </is>
      </c>
      <c r="C13" s="5" t="n">
        <v>106100000</v>
      </c>
      <c r="E13" s="5" t="n">
        <v>110500000</v>
      </c>
      <c r="F13" s="5" t="n">
        <v>110200000</v>
      </c>
      <c r="G13" s="5" t="n">
        <v>110200000</v>
      </c>
      <c r="H13" s="5" t="n">
        <v>117700000</v>
      </c>
    </row>
    <row r="14">
      <c r="A14" s="4" t="inlineStr">
        <is>
          <t>Number of shares outstanding</t>
        </is>
      </c>
      <c r="C14" s="5" t="n">
        <v>106100000</v>
      </c>
      <c r="E14" s="5" t="n">
        <v>110500000</v>
      </c>
      <c r="F14" s="5" t="n">
        <v>110200000</v>
      </c>
      <c r="G14" s="5" t="n">
        <v>110200000</v>
      </c>
      <c r="H14" s="5" t="n">
        <v>117700000</v>
      </c>
    </row>
    <row r="15">
      <c r="A15" s="4" t="inlineStr">
        <is>
          <t>SVS | 2017 NCIB</t>
        </is>
      </c>
    </row>
    <row r="16">
      <c r="A16" s="3" t="inlineStr">
        <is>
          <t>Disclosure of terms and conditions of share-based payment arrangement [line items]</t>
        </is>
      </c>
    </row>
    <row r="17">
      <c r="A17" s="4" t="inlineStr">
        <is>
          <t>Aggregate cost of SVS repurchased for cancellation</t>
        </is>
      </c>
      <c r="F17" s="7" t="n">
        <v>67.3</v>
      </c>
    </row>
    <row r="18">
      <c r="A18" s="4" t="inlineStr">
        <is>
          <t>Number of SVS repurchased for cancellation (in millions) (in shares)</t>
        </is>
      </c>
      <c r="F18" s="5" t="n">
        <v>8300000</v>
      </c>
    </row>
    <row r="19">
      <c r="A19" s="4" t="inlineStr">
        <is>
          <t>Share price (in dollars per share)</t>
        </is>
      </c>
      <c r="F19" s="9" t="n">
        <v>8.15</v>
      </c>
    </row>
    <row r="20">
      <c r="A20" s="4" t="inlineStr">
        <is>
          <t>SVS | 2020 NCIB</t>
        </is>
      </c>
    </row>
    <row r="21">
      <c r="A21" s="3" t="inlineStr">
        <is>
          <t>Disclosure of terms and conditions of share-based payment arrangement [line items]</t>
        </is>
      </c>
    </row>
    <row r="22">
      <c r="A22" s="4" t="inlineStr">
        <is>
          <t>Aggregate cost of SVS repurchased for cancellation</t>
        </is>
      </c>
      <c r="C22" s="7" t="n">
        <v>35.9</v>
      </c>
      <c r="E22" s="7" t="n">
        <v>0.1</v>
      </c>
    </row>
    <row r="23">
      <c r="A23" s="4" t="inlineStr">
        <is>
          <t>Number of SVS repurchased for cancellation (in millions) (in shares)</t>
        </is>
      </c>
      <c r="C23" s="5" t="n">
        <v>4370000</v>
      </c>
      <c r="E23" s="5" t="n">
        <v>6200</v>
      </c>
    </row>
    <row r="24">
      <c r="A24" s="4" t="inlineStr">
        <is>
          <t>Share price (in dollars per share)</t>
        </is>
      </c>
      <c r="C24" s="9" t="n">
        <v>8.210000000000001</v>
      </c>
      <c r="E24" s="9" t="n">
        <v>7.45</v>
      </c>
    </row>
    <row r="25">
      <c r="A25" s="4" t="inlineStr">
        <is>
          <t>SVS | ASPP</t>
        </is>
      </c>
    </row>
    <row r="26">
      <c r="A26" s="3" t="inlineStr">
        <is>
          <t>Disclosure of terms and conditions of share-based payment arrangement [line items]</t>
        </is>
      </c>
    </row>
    <row r="27">
      <c r="A27" s="4" t="inlineStr">
        <is>
          <t>Number of SVS repurchased for cancellation (in millions) (in shares)</t>
        </is>
      </c>
      <c r="B27" s="5" t="n">
        <v>1700000</v>
      </c>
      <c r="E27" s="5" t="n">
        <v>0</v>
      </c>
      <c r="F27" s="5" t="n">
        <v>0</v>
      </c>
    </row>
    <row r="28">
      <c r="A28" s="4" t="inlineStr">
        <is>
          <t>Accrual for repurchase of stock under automatic share purchase plan</t>
        </is>
      </c>
      <c r="E28" s="6" t="n">
        <v>15</v>
      </c>
    </row>
    <row r="29">
      <c r="A29" s="4" t="inlineStr">
        <is>
          <t>SVS | 2021 NICB ASPP</t>
        </is>
      </c>
    </row>
    <row r="30">
      <c r="A30" s="3" t="inlineStr">
        <is>
          <t>Disclosure of terms and conditions of share-based payment arrangement [line items]</t>
        </is>
      </c>
    </row>
    <row r="31">
      <c r="A31" s="4" t="inlineStr">
        <is>
          <t>Aggregate cost of SVS repurchased for cancellation</t>
        </is>
      </c>
      <c r="C31" s="7" t="n">
        <v>35.9</v>
      </c>
    </row>
    <row r="32">
      <c r="A32" s="4" t="inlineStr">
        <is>
          <t>Accrual for repurchase of stock under automatic share purchase plan</t>
        </is>
      </c>
      <c r="C32" s="7" t="n">
        <v>7.5</v>
      </c>
    </row>
    <row r="33">
      <c r="A33" s="4" t="inlineStr">
        <is>
          <t>SVS | 2021 SBC ASPP</t>
        </is>
      </c>
    </row>
    <row r="34">
      <c r="A34" s="3" t="inlineStr">
        <is>
          <t>Disclosure of terms and conditions of share-based payment arrangement [line items]</t>
        </is>
      </c>
    </row>
    <row r="35">
      <c r="A35" s="4" t="inlineStr">
        <is>
          <t>Number of SVS repurchased for delivery under SBC plans (in millions) (in shares)</t>
        </is>
      </c>
      <c r="C35" s="5" t="n">
        <v>700000</v>
      </c>
    </row>
    <row r="36">
      <c r="A36" s="4" t="inlineStr">
        <is>
          <t>Accrual for repurchase of stock under automatic share purchase plan</t>
        </is>
      </c>
      <c r="C36" s="7" t="n">
        <v>33.8</v>
      </c>
    </row>
    <row r="37">
      <c r="A37" s="4" t="inlineStr">
        <is>
          <t>SVS | 2018 NCIB</t>
        </is>
      </c>
    </row>
    <row r="38">
      <c r="A38" s="3" t="inlineStr">
        <is>
          <t>Disclosure of terms and conditions of share-based payment arrangement [line items]</t>
        </is>
      </c>
    </row>
    <row r="39">
      <c r="A39" s="4" t="inlineStr">
        <is>
          <t>Number of SVS repurchased for cancellation (in millions) (in shares)</t>
        </is>
      </c>
      <c r="G39" s="5" t="n">
        <v>8300000</v>
      </c>
    </row>
    <row r="40">
      <c r="A40" s="4" t="inlineStr">
        <is>
          <t>Number of shares authorized to be repurchased (in shares)</t>
        </is>
      </c>
      <c r="G40" s="5" t="n">
        <v>9500000</v>
      </c>
    </row>
    <row r="41">
      <c r="A41" s="4" t="inlineStr">
        <is>
          <t>MVS</t>
        </is>
      </c>
    </row>
    <row r="42">
      <c r="A42" s="3" t="inlineStr">
        <is>
          <t>Disclosure of terms and conditions of share-based payment arrangement [line items]</t>
        </is>
      </c>
    </row>
    <row r="43">
      <c r="A43" s="4" t="inlineStr">
        <is>
          <t>Number of SVS repurchased for cancellation (in millions) (in shares)</t>
        </is>
      </c>
      <c r="C43" s="5" t="n">
        <v>0</v>
      </c>
      <c r="E43" s="5" t="n">
        <v>0</v>
      </c>
      <c r="F43" s="5" t="n">
        <v>0</v>
      </c>
    </row>
    <row r="44">
      <c r="A44" s="4" t="inlineStr">
        <is>
          <t>Number of shares issued (in shares)</t>
        </is>
      </c>
      <c r="C44" s="5" t="n">
        <v>18600000</v>
      </c>
      <c r="E44" s="5" t="n">
        <v>18600000</v>
      </c>
      <c r="F44" s="5" t="n">
        <v>18600000</v>
      </c>
      <c r="G44" s="5" t="n">
        <v>18600000</v>
      </c>
      <c r="H44" s="5" t="n">
        <v>18600000</v>
      </c>
    </row>
    <row r="45">
      <c r="A45" s="4" t="inlineStr">
        <is>
          <t>Number of shares outstanding</t>
        </is>
      </c>
      <c r="C45" s="5" t="n">
        <v>18600000</v>
      </c>
      <c r="E45" s="5" t="n">
        <v>18600000</v>
      </c>
      <c r="F45" s="5" t="n">
        <v>18600000</v>
      </c>
      <c r="G45" s="5" t="n">
        <v>18600000</v>
      </c>
      <c r="H45" s="5" t="n">
        <v>18600000</v>
      </c>
    </row>
    <row r="46"/>
    <row r="47">
      <c r="A47" s="4" t="inlineStr">
        <is>
          <t>[1]</t>
        </is>
      </c>
      <c r="B47" s="4" t="inlineStr">
        <is>
          <t>Includes $33.8 accrued as of December 31, 2021 for the estimated Contractual Maximum to settle awards under our SBC plans under an ASPP executed in December 2021. See note 12.</t>
        </is>
      </c>
    </row>
  </sheetData>
  <mergeCells count="5">
    <mergeCell ref="A1:A2"/>
    <mergeCell ref="C1:F1"/>
    <mergeCell ref="C2:D2"/>
    <mergeCell ref="A46:H46"/>
    <mergeCell ref="B47:H47"/>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Schedule of Employee SBC Expense by Income Statement Location (Details) - USD ($) $ in Millions</t>
        </is>
      </c>
      <c r="B1" s="2" t="inlineStr">
        <is>
          <t>12 Months Ended</t>
        </is>
      </c>
    </row>
    <row r="2">
      <c r="B2" s="2" t="inlineStr">
        <is>
          <t>Dec. 31, 2021</t>
        </is>
      </c>
      <c r="C2" s="2" t="inlineStr">
        <is>
          <t>Dec. 31, 2020</t>
        </is>
      </c>
      <c r="D2" s="2" t="inlineStr">
        <is>
          <t>Dec. 31, 2019</t>
        </is>
      </c>
    </row>
    <row r="3">
      <c r="A3" s="3" t="inlineStr">
        <is>
          <t>Disclosure of terms and conditions of share-based payment arrangement [line items]</t>
        </is>
      </c>
    </row>
    <row r="4">
      <c r="A4" s="4" t="inlineStr">
        <is>
          <t>Employee SBC expense</t>
        </is>
      </c>
      <c r="B4" s="7" t="n">
        <v>33.4</v>
      </c>
      <c r="C4" s="7" t="n">
        <v>25.8</v>
      </c>
      <c r="D4" s="7" t="n">
        <v>34.1</v>
      </c>
    </row>
    <row r="5">
      <c r="A5" s="4" t="inlineStr">
        <is>
          <t>Employee SBC expense in cost of sales</t>
        </is>
      </c>
    </row>
    <row r="6">
      <c r="A6" s="3" t="inlineStr">
        <is>
          <t>Disclosure of terms and conditions of share-based payment arrangement [line items]</t>
        </is>
      </c>
    </row>
    <row r="7">
      <c r="A7" s="4" t="inlineStr">
        <is>
          <t>Employee SBC expense</t>
        </is>
      </c>
      <c r="B7" s="5" t="n">
        <v>13</v>
      </c>
      <c r="C7" s="8" t="n">
        <v>11.1</v>
      </c>
      <c r="D7" s="8" t="n">
        <v>14.6</v>
      </c>
    </row>
    <row r="8">
      <c r="A8" s="4" t="inlineStr">
        <is>
          <t>Employee SBC expense in SG&amp;A</t>
        </is>
      </c>
    </row>
    <row r="9">
      <c r="A9" s="3" t="inlineStr">
        <is>
          <t>Disclosure of terms and conditions of share-based payment arrangement [line items]</t>
        </is>
      </c>
    </row>
    <row r="10">
      <c r="A10" s="4" t="inlineStr">
        <is>
          <t>Employee SBC expense</t>
        </is>
      </c>
      <c r="B10" s="7" t="n">
        <v>20.4</v>
      </c>
      <c r="C10" s="7" t="n">
        <v>14.7</v>
      </c>
      <c r="D10" s="7" t="n">
        <v>19.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Capital Stock - Schedule of Stock Option Transactions (Details)</t>
        </is>
      </c>
      <c r="B1" s="2" t="inlineStr">
        <is>
          <t>12 Months Ended</t>
        </is>
      </c>
    </row>
    <row r="2">
      <c r="B2" s="2" t="inlineStr">
        <is>
          <t>Dec. 31, 2021shares$ / shares</t>
        </is>
      </c>
      <c r="C2" s="2" t="inlineStr">
        <is>
          <t>Dec. 31, 2020shares$ / shares</t>
        </is>
      </c>
      <c r="D2" s="2" t="inlineStr">
        <is>
          <t>Dec. 31, 2019shares$ / shares</t>
        </is>
      </c>
    </row>
    <row r="3">
      <c r="A3" s="3" t="inlineStr">
        <is>
          <t>Share-Based Compensation Arrangement By Share-Based Payment Award, Options, Outstanding [Roll Forward]</t>
        </is>
      </c>
    </row>
    <row r="4">
      <c r="A4" s="4" t="inlineStr">
        <is>
          <t>Outstanding, beginning balance (in shares) | shares</t>
        </is>
      </c>
      <c r="B4" s="5" t="n">
        <v>300000</v>
      </c>
      <c r="C4" s="5" t="n">
        <v>300000</v>
      </c>
      <c r="D4" s="5" t="n">
        <v>300000</v>
      </c>
    </row>
    <row r="5">
      <c r="A5" s="4" t="inlineStr">
        <is>
          <t>Exercised (in shares) | shares</t>
        </is>
      </c>
      <c r="B5" s="5" t="n">
        <v>-20000</v>
      </c>
      <c r="D5" s="5" t="n">
        <v>0</v>
      </c>
    </row>
    <row r="6">
      <c r="A6" s="4" t="inlineStr">
        <is>
          <t>Granted (in shares) | shares</t>
        </is>
      </c>
      <c r="B6" s="5" t="n">
        <v>90000</v>
      </c>
      <c r="C6" s="5" t="n">
        <v>0</v>
      </c>
      <c r="D6" s="5" t="n">
        <v>0</v>
      </c>
    </row>
    <row r="7">
      <c r="A7" s="4" t="inlineStr">
        <is>
          <t>Outstanding, ending balance (in shares) | shares</t>
        </is>
      </c>
      <c r="B7" s="5" t="n">
        <v>400000</v>
      </c>
      <c r="C7" s="5" t="n">
        <v>300000</v>
      </c>
      <c r="D7" s="5" t="n">
        <v>300000</v>
      </c>
    </row>
    <row r="8">
      <c r="A8" s="3" t="inlineStr">
        <is>
          <t>Share-Based Compensation Arrangement By Share-Based Payment Award, Options, Outstanding, Weighted-Average Exercise Price [Roll Forward]</t>
        </is>
      </c>
    </row>
    <row r="9">
      <c r="A9" s="4" t="inlineStr">
        <is>
          <t>Weighted average exercise price, beginning balance (in dollars per share) | $ / shares</t>
        </is>
      </c>
      <c r="B9" s="9" t="n">
        <v>12.78</v>
      </c>
      <c r="C9" s="9" t="n">
        <v>12.5</v>
      </c>
      <c r="D9" s="9" t="n">
        <v>11.93</v>
      </c>
    </row>
    <row r="10">
      <c r="A10" s="4" t="inlineStr">
        <is>
          <t>Weighted average exercise price, exercised (in dollars per share) | $ / shares</t>
        </is>
      </c>
      <c r="B10" s="10" t="n">
        <v>6.54</v>
      </c>
      <c r="D10" s="5" t="n">
        <v>0</v>
      </c>
    </row>
    <row r="11">
      <c r="A11" s="4" t="inlineStr">
        <is>
          <t>Weighted average exercise price, granted (in dollars per share) | $ / shares</t>
        </is>
      </c>
      <c r="B11" s="10" t="n">
        <v>10.58</v>
      </c>
    </row>
    <row r="12">
      <c r="A12" s="4" t="inlineStr">
        <is>
          <t>Weighted average exercise price, beginning balance (in dollars per share) | $ / shares</t>
        </is>
      </c>
      <c r="B12" s="9" t="n">
        <v>12.7</v>
      </c>
      <c r="C12" s="9" t="n">
        <v>12.78</v>
      </c>
      <c r="D12" s="9" t="n">
        <v>12.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s>
  <sheetData>
    <row r="1">
      <c r="A1" s="1" t="inlineStr">
        <is>
          <t>Capital Stock - Schedule of Stock Options Outstanding (Details) shares in Millions</t>
        </is>
      </c>
      <c r="B1" s="2" t="inlineStr">
        <is>
          <t>12 Months Ended</t>
        </is>
      </c>
    </row>
    <row r="2">
      <c r="B2" s="2" t="inlineStr">
        <is>
          <t>Dec. 31, 2021shares$ / shares</t>
        </is>
      </c>
      <c r="C2" s="2" t="inlineStr">
        <is>
          <t>Dec. 31, 2020shares$ / shares</t>
        </is>
      </c>
      <c r="D2" s="2" t="inlineStr">
        <is>
          <t>Dec. 31, 2019shares$ / shares</t>
        </is>
      </c>
      <c r="E2" s="2" t="inlineStr">
        <is>
          <t>Dec. 31, 2018shares$ / shares</t>
        </is>
      </c>
    </row>
    <row r="3">
      <c r="A3" s="3" t="inlineStr">
        <is>
          <t>Disclosure of range of exercise prices of outstanding share options [line items]</t>
        </is>
      </c>
    </row>
    <row r="4">
      <c r="A4" s="4" t="inlineStr">
        <is>
          <t>Outstanding Options (in shares) | shares</t>
        </is>
      </c>
      <c r="B4" s="8" t="n">
        <v>0.4</v>
      </c>
      <c r="C4" s="8" t="n">
        <v>0.3</v>
      </c>
      <c r="D4" s="8" t="n">
        <v>0.3</v>
      </c>
      <c r="E4" s="8" t="n">
        <v>0.3</v>
      </c>
    </row>
    <row r="5">
      <c r="A5" s="4" t="inlineStr">
        <is>
          <t>Weighted average exercise price of share options outstanding in share-based payment arrangement (in dollars per share)</t>
        </is>
      </c>
      <c r="B5" s="9" t="n">
        <v>12.7</v>
      </c>
      <c r="C5" s="9" t="n">
        <v>12.78</v>
      </c>
      <c r="D5" s="9" t="n">
        <v>12.5</v>
      </c>
      <c r="E5" s="9" t="n">
        <v>11.93</v>
      </c>
    </row>
    <row r="6">
      <c r="A6" s="4" t="inlineStr">
        <is>
          <t>Weighted average remaining contractual life of outstanding share options</t>
        </is>
      </c>
      <c r="B6" s="4" t="inlineStr">
        <is>
          <t>4 years 10 months 24 days</t>
        </is>
      </c>
    </row>
    <row r="7">
      <c r="A7" s="4" t="inlineStr">
        <is>
          <t>Exercisable Options (in shares) | shares</t>
        </is>
      </c>
      <c r="B7" s="8" t="n">
        <v>0.3</v>
      </c>
    </row>
    <row r="8">
      <c r="A8" s="4" t="inlineStr">
        <is>
          <t>Weighted average exercise price of share options exercisable in share-based payment arrangement (in usd per share)</t>
        </is>
      </c>
      <c r="B8" s="9" t="n">
        <v>13.33</v>
      </c>
    </row>
    <row r="9">
      <c r="A9" s="4" t="inlineStr">
        <is>
          <t>Bottom of range</t>
        </is>
      </c>
    </row>
    <row r="10">
      <c r="A10" s="3" t="inlineStr">
        <is>
          <t>Disclosure of range of exercise prices of outstanding share options [line items]</t>
        </is>
      </c>
    </row>
    <row r="11">
      <c r="A11" s="4" t="inlineStr">
        <is>
          <t>Exercise price of outstanding share options (in dollars per share)</t>
        </is>
      </c>
      <c r="B11" s="10" t="n">
        <v>6.56</v>
      </c>
    </row>
    <row r="12">
      <c r="A12" s="4" t="inlineStr">
        <is>
          <t>Top of range</t>
        </is>
      </c>
    </row>
    <row r="13">
      <c r="A13" s="3" t="inlineStr">
        <is>
          <t>Disclosure of range of exercise prices of outstanding share options [line items]</t>
        </is>
      </c>
    </row>
    <row r="14">
      <c r="A14" s="4" t="inlineStr">
        <is>
          <t>Exercise price of outstanding share options (in dollars per share)</t>
        </is>
      </c>
      <c r="B14" s="9" t="n">
        <v>13.87</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PSU Measurement Inputs (Details) - PSUs</t>
        </is>
      </c>
      <c r="B1" s="2" t="inlineStr">
        <is>
          <t>12 Months Ended</t>
        </is>
      </c>
    </row>
    <row r="2">
      <c r="B2" s="2" t="inlineStr">
        <is>
          <t>Dec. 31, 2021</t>
        </is>
      </c>
      <c r="C2" s="2" t="inlineStr">
        <is>
          <t>Dec. 31, 2020</t>
        </is>
      </c>
      <c r="D2" s="2" t="inlineStr">
        <is>
          <t>Dec. 31, 2019</t>
        </is>
      </c>
    </row>
    <row r="3">
      <c r="A3" s="3" t="inlineStr">
        <is>
          <t>Disclosure of terms and conditions of share-based payment arrangement [line items]</t>
        </is>
      </c>
    </row>
    <row r="4">
      <c r="A4" s="4" t="inlineStr">
        <is>
          <t>Expected volatility</t>
        </is>
      </c>
      <c r="B4" s="4" t="inlineStr">
        <is>
          <t>49.00%</t>
        </is>
      </c>
      <c r="C4" s="4" t="inlineStr">
        <is>
          <t>30.00%</t>
        </is>
      </c>
      <c r="D4" s="4" t="inlineStr">
        <is>
          <t>28.00%</t>
        </is>
      </c>
    </row>
    <row r="5">
      <c r="A5" s="4" t="inlineStr">
        <is>
          <t>Expected life</t>
        </is>
      </c>
      <c r="B5" s="4" t="inlineStr">
        <is>
          <t>3 years</t>
        </is>
      </c>
      <c r="C5" s="4" t="inlineStr">
        <is>
          <t>3 years</t>
        </is>
      </c>
      <c r="D5" s="4" t="inlineStr">
        <is>
          <t>3 years</t>
        </is>
      </c>
    </row>
    <row r="6">
      <c r="A6" s="4" t="inlineStr">
        <is>
          <t>Risk-free interest rate (based on 3-year Treasury bonds)</t>
        </is>
      </c>
      <c r="B6" s="4" t="inlineStr">
        <is>
          <t>0.20%</t>
        </is>
      </c>
      <c r="C6" s="4" t="inlineStr">
        <is>
          <t>1.40%</t>
        </is>
      </c>
      <c r="D6" s="4" t="inlineStr">
        <is>
          <t>2.50%</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Capital Stock - Schedule of Information about RSUs and PSUs Granted and Outstanding (Details)</t>
        </is>
      </c>
      <c r="B1" s="2" t="inlineStr">
        <is>
          <t>12 Months Ended</t>
        </is>
      </c>
    </row>
    <row r="2">
      <c r="B2" s="2" t="inlineStr">
        <is>
          <t>Dec. 31, 2021shares$ / shares</t>
        </is>
      </c>
      <c r="C2" s="2" t="inlineStr">
        <is>
          <t>Dec. 31, 2020shares$ / shares</t>
        </is>
      </c>
      <c r="D2" s="2" t="inlineStr">
        <is>
          <t>Dec. 31, 2019shares$ / shares</t>
        </is>
      </c>
    </row>
    <row r="3">
      <c r="A3" s="3" t="inlineStr">
        <is>
          <t>Disclosure of terms and conditions of share-based payment arrangement [line items]</t>
        </is>
      </c>
    </row>
    <row r="4">
      <c r="A4" s="4" t="inlineStr">
        <is>
          <t>Number of share options granted in share-based payment arrangement (in shares)</t>
        </is>
      </c>
      <c r="B4" s="5" t="n">
        <v>90000</v>
      </c>
      <c r="C4" s="5" t="n">
        <v>0</v>
      </c>
      <c r="D4" s="5" t="n">
        <v>0</v>
      </c>
    </row>
    <row r="5">
      <c r="A5" s="4" t="inlineStr">
        <is>
          <t>Weighted average share price, share options granted (in dollars per share) | $ / shares</t>
        </is>
      </c>
      <c r="B5" s="9" t="n">
        <v>4.22</v>
      </c>
      <c r="C5" s="6" t="n">
        <v>0</v>
      </c>
      <c r="D5" s="6" t="n">
        <v>0</v>
      </c>
    </row>
    <row r="6">
      <c r="A6" s="4" t="inlineStr">
        <is>
          <t>RSUs</t>
        </is>
      </c>
    </row>
    <row r="7">
      <c r="A7" s="3" t="inlineStr">
        <is>
          <t>Disclosure of terms and conditions of share-based payment arrangement [line items]</t>
        </is>
      </c>
    </row>
    <row r="8">
      <c r="A8" s="4" t="inlineStr">
        <is>
          <t>Number of shares granted (in shares)</t>
        </is>
      </c>
      <c r="B8" s="5" t="n">
        <v>3000000</v>
      </c>
      <c r="C8" s="5" t="n">
        <v>2400000</v>
      </c>
      <c r="D8" s="5" t="n">
        <v>3000000</v>
      </c>
    </row>
    <row r="9">
      <c r="A9" s="4" t="inlineStr">
        <is>
          <t>Weighted average exercise price of other equity instruments granted in share-based payment arrangement (in usd per share) | $ / shares</t>
        </is>
      </c>
      <c r="B9" s="9" t="n">
        <v>8.359999999999999</v>
      </c>
      <c r="C9" s="9" t="n">
        <v>8.6</v>
      </c>
      <c r="D9" s="9" t="n">
        <v>7.88</v>
      </c>
    </row>
    <row r="10">
      <c r="A10" s="4" t="inlineStr">
        <is>
          <t>Number of shares outstanding (in shares)</t>
        </is>
      </c>
      <c r="B10" s="5" t="n">
        <v>4600000</v>
      </c>
      <c r="C10" s="5" t="n">
        <v>4500000</v>
      </c>
      <c r="D10" s="5" t="n">
        <v>4600000</v>
      </c>
    </row>
    <row r="11">
      <c r="A11" s="4" t="inlineStr">
        <is>
          <t>PSUs</t>
        </is>
      </c>
    </row>
    <row r="12">
      <c r="A12" s="3" t="inlineStr">
        <is>
          <t>Disclosure of terms and conditions of share-based payment arrangement [line items]</t>
        </is>
      </c>
    </row>
    <row r="13">
      <c r="A13" s="4" t="inlineStr">
        <is>
          <t>Number of shares granted (in shares)</t>
        </is>
      </c>
      <c r="B13" s="5" t="n">
        <v>2900000</v>
      </c>
      <c r="C13" s="5" t="n">
        <v>1700000</v>
      </c>
      <c r="D13" s="5" t="n">
        <v>2100000</v>
      </c>
    </row>
    <row r="14">
      <c r="A14" s="4" t="inlineStr">
        <is>
          <t>Weighted average exercise price of other equity instruments granted in share-based payment arrangement (in usd per share) | $ / shares</t>
        </is>
      </c>
      <c r="B14" s="9" t="n">
        <v>9.49</v>
      </c>
      <c r="C14" s="9" t="n">
        <v>9.880000000000001</v>
      </c>
      <c r="D14" s="9" t="n">
        <v>8.140000000000001</v>
      </c>
    </row>
    <row r="15">
      <c r="A15" s="4" t="inlineStr">
        <is>
          <t>Other equity instruments, granted, percentage of target</t>
        </is>
      </c>
      <c r="B15" s="4" t="inlineStr">
        <is>
          <t>100.00%</t>
        </is>
      </c>
      <c r="C15" s="4" t="inlineStr">
        <is>
          <t>100.00%</t>
        </is>
      </c>
      <c r="D15" s="4" t="inlineStr">
        <is>
          <t>100.00%</t>
        </is>
      </c>
    </row>
    <row r="16">
      <c r="A16" s="4" t="inlineStr">
        <is>
          <t>Number of shares outstanding (in shares)</t>
        </is>
      </c>
      <c r="B16" s="5" t="n">
        <v>6100000</v>
      </c>
      <c r="C16" s="5" t="n">
        <v>4600000</v>
      </c>
      <c r="D16" s="5" t="n">
        <v>3800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Capital Stock - Director SBC Included in the Income Statement (Details) $ / shares in Units, $ in Millions</t>
        </is>
      </c>
      <c r="B1" s="2" t="inlineStr">
        <is>
          <t>12 Months Ended</t>
        </is>
      </c>
    </row>
    <row r="2">
      <c r="B2" s="2" t="inlineStr">
        <is>
          <t>Dec. 31, 2021USD ($)shares$ / shares</t>
        </is>
      </c>
      <c r="C2" s="2" t="inlineStr">
        <is>
          <t>Dec. 31, 2020USD ($)shares$ / shares</t>
        </is>
      </c>
      <c r="D2" s="2" t="inlineStr">
        <is>
          <t>Dec. 31, 2019USD ($)shares$ / shares</t>
        </is>
      </c>
    </row>
    <row r="3">
      <c r="A3" s="3" t="inlineStr">
        <is>
          <t>Disclosure of terms and conditions of share-based payment arrangement [line items]</t>
        </is>
      </c>
    </row>
    <row r="4">
      <c r="A4" s="4" t="inlineStr">
        <is>
          <t>SBC expense included in above employee-related costs | $</t>
        </is>
      </c>
      <c r="B4" s="7" t="n">
        <v>33.4</v>
      </c>
      <c r="C4" s="7" t="n">
        <v>25.8</v>
      </c>
      <c r="D4" s="7" t="n">
        <v>34.1</v>
      </c>
    </row>
    <row r="5">
      <c r="A5" s="4" t="inlineStr">
        <is>
          <t>RSUs</t>
        </is>
      </c>
    </row>
    <row r="6">
      <c r="A6" s="3" t="inlineStr">
        <is>
          <t>Disclosure of terms and conditions of share-based payment arrangement [line items]</t>
        </is>
      </c>
    </row>
    <row r="7">
      <c r="A7" s="4" t="inlineStr">
        <is>
          <t>Number of shares granted (in shares)</t>
        </is>
      </c>
      <c r="B7" s="5" t="n">
        <v>3000000</v>
      </c>
      <c r="C7" s="5" t="n">
        <v>2400000</v>
      </c>
      <c r="D7" s="5" t="n">
        <v>3000000</v>
      </c>
    </row>
    <row r="8">
      <c r="A8" s="4" t="inlineStr">
        <is>
          <t>Number of shares outstanding (in shares)</t>
        </is>
      </c>
      <c r="B8" s="5" t="n">
        <v>4600000</v>
      </c>
      <c r="C8" s="5" t="n">
        <v>4500000</v>
      </c>
      <c r="D8" s="5" t="n">
        <v>4600000</v>
      </c>
    </row>
    <row r="9">
      <c r="A9" s="4" t="inlineStr">
        <is>
          <t>Weighted average exercise price of other equity instruments granted in share-based payment arrangement (in usd per share) | $ / shares</t>
        </is>
      </c>
      <c r="B9" s="9" t="n">
        <v>8.359999999999999</v>
      </c>
      <c r="C9" s="9" t="n">
        <v>8.6</v>
      </c>
      <c r="D9" s="9" t="n">
        <v>7.88</v>
      </c>
    </row>
    <row r="10">
      <c r="A10" s="4" t="inlineStr">
        <is>
          <t>Director | DSUs</t>
        </is>
      </c>
    </row>
    <row r="11">
      <c r="A11" s="3" t="inlineStr">
        <is>
          <t>Disclosure of terms and conditions of share-based payment arrangement [line items]</t>
        </is>
      </c>
    </row>
    <row r="12">
      <c r="A12" s="4" t="inlineStr">
        <is>
          <t>SBC expense included in above employee-related costs | $</t>
        </is>
      </c>
      <c r="B12" s="7" t="n">
        <v>2.1</v>
      </c>
      <c r="C12" s="6" t="n">
        <v>2</v>
      </c>
      <c r="D12" s="7" t="n">
        <v>2.4</v>
      </c>
    </row>
    <row r="13">
      <c r="A13" s="4" t="inlineStr">
        <is>
          <t>Number of shares granted (in shares)</t>
        </is>
      </c>
      <c r="B13" s="5" t="n">
        <v>120000</v>
      </c>
      <c r="C13" s="5" t="n">
        <v>200000</v>
      </c>
      <c r="D13" s="5" t="n">
        <v>200000</v>
      </c>
    </row>
    <row r="14">
      <c r="A14" s="4" t="inlineStr">
        <is>
          <t>Number of shares outstanding (in shares)</t>
        </is>
      </c>
      <c r="B14" s="5" t="n">
        <v>2200000</v>
      </c>
      <c r="C14" s="5" t="n">
        <v>2000000</v>
      </c>
      <c r="D14" s="5" t="n">
        <v>1800000</v>
      </c>
    </row>
    <row r="15">
      <c r="A15" s="4" t="inlineStr">
        <is>
          <t>Weighted average exercise price of other equity instruments granted in share-based payment arrangement (in usd per share) | $ / shares</t>
        </is>
      </c>
      <c r="B15" s="9" t="n">
        <v>8.98</v>
      </c>
      <c r="C15" s="9" t="n">
        <v>5.64</v>
      </c>
      <c r="D15" s="9" t="n">
        <v>7.62</v>
      </c>
    </row>
    <row r="16">
      <c r="A16" s="4" t="inlineStr">
        <is>
          <t>Director | RSUs</t>
        </is>
      </c>
    </row>
    <row r="17">
      <c r="A17" s="3" t="inlineStr">
        <is>
          <t>Disclosure of terms and conditions of share-based payment arrangement [line items]</t>
        </is>
      </c>
    </row>
    <row r="18">
      <c r="A18" s="4" t="inlineStr">
        <is>
          <t>Number of shares granted (in shares)</t>
        </is>
      </c>
      <c r="B18" s="5" t="n">
        <v>54000</v>
      </c>
      <c r="C18" s="5" t="n">
        <v>22000</v>
      </c>
      <c r="D18" s="5" t="n">
        <v>16000</v>
      </c>
    </row>
    <row r="19">
      <c r="A19" s="4" t="inlineStr">
        <is>
          <t>Number of shares outstanding (in shares)</t>
        </is>
      </c>
      <c r="B19" s="5" t="n">
        <v>70000</v>
      </c>
      <c r="C19" s="5" t="n">
        <v>30000</v>
      </c>
      <c r="D19" s="5" t="n">
        <v>20000</v>
      </c>
    </row>
    <row r="20">
      <c r="A20" s="4" t="inlineStr">
        <is>
          <t>Weighted average exercise price of other equity instruments granted in share-based payment arrangement (in usd per share) | $ / shares</t>
        </is>
      </c>
      <c r="B20" s="9" t="n">
        <v>8.92</v>
      </c>
      <c r="C20" s="9" t="n">
        <v>5.71</v>
      </c>
      <c r="D20" s="9" t="n">
        <v>7.6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71" customWidth="1" min="2" max="2"/>
    <col width="16" customWidth="1" min="3" max="3"/>
    <col width="14" customWidth="1" min="4" max="4"/>
    <col width="14" customWidth="1" min="5" max="5"/>
  </cols>
  <sheetData>
    <row r="1">
      <c r="A1" s="1" t="inlineStr">
        <is>
          <t>Accumulated Other Comprehensive Loss, Net of Tax (Details) - USD ($) $ in Millions</t>
        </is>
      </c>
      <c r="C1" s="2" t="inlineStr">
        <is>
          <t>12 Months Ended</t>
        </is>
      </c>
    </row>
    <row r="2">
      <c r="C2" s="2" t="inlineStr">
        <is>
          <t>Dec. 31, 2021</t>
        </is>
      </c>
      <c r="D2" s="2" t="inlineStr">
        <is>
          <t>Dec. 31, 2020</t>
        </is>
      </c>
      <c r="E2" s="2" t="inlineStr">
        <is>
          <t>Dec. 31, 2019</t>
        </is>
      </c>
    </row>
    <row r="3">
      <c r="A3" s="3" t="inlineStr">
        <is>
          <t>Accumulated Other Comprehensive Income Rollforward [Roll Forward]</t>
        </is>
      </c>
    </row>
    <row r="4">
      <c r="A4" s="4" t="inlineStr">
        <is>
          <t>Accumulated other comprehensive income, beginning balance</t>
        </is>
      </c>
      <c r="C4" s="7" t="n">
        <v>-15.2</v>
      </c>
    </row>
    <row r="5">
      <c r="A5" s="4" t="inlineStr">
        <is>
          <t>Foreign currency translation adjustments</t>
        </is>
      </c>
      <c r="C5" s="8" t="n">
        <v>-7.7</v>
      </c>
      <c r="D5" s="7" t="n">
        <v>4.3</v>
      </c>
      <c r="E5" s="7" t="n">
        <v>-0.2</v>
      </c>
    </row>
    <row r="6">
      <c r="A6" s="4" t="inlineStr">
        <is>
          <t>Actuarial gains (losses) on pension and non-pension post-employment benefit plans</t>
        </is>
      </c>
      <c r="C6" s="8" t="n">
        <v>9.300000000000001</v>
      </c>
      <c r="D6" s="8" t="n">
        <v>-9.1</v>
      </c>
      <c r="E6" s="8" t="n">
        <v>-8.699999999999999</v>
      </c>
    </row>
    <row r="7">
      <c r="A7" s="4" t="inlineStr">
        <is>
          <t>Reclassification of actuarial losses (gains) to deficit</t>
        </is>
      </c>
      <c r="C7" s="8" t="n">
        <v>-9.300000000000001</v>
      </c>
      <c r="D7" s="8" t="n">
        <v>9.1</v>
      </c>
      <c r="E7" s="8" t="n">
        <v>8.699999999999999</v>
      </c>
    </row>
    <row r="8">
      <c r="A8" s="4" t="inlineStr">
        <is>
          <t>Loss on purchase of pension annuities</t>
        </is>
      </c>
      <c r="C8" s="5" t="n">
        <v>0</v>
      </c>
      <c r="D8" s="8" t="n">
        <v>-0.2</v>
      </c>
      <c r="E8" s="5" t="n">
        <v>0</v>
      </c>
    </row>
    <row r="9">
      <c r="A9" s="4" t="inlineStr">
        <is>
          <t>Reclassification of loss on purchase of pension annuities to deficit</t>
        </is>
      </c>
      <c r="C9" s="5" t="n">
        <v>0</v>
      </c>
      <c r="D9" s="8" t="n">
        <v>0.2</v>
      </c>
      <c r="E9" s="5" t="n">
        <v>0</v>
      </c>
    </row>
    <row r="10">
      <c r="A10" s="4" t="inlineStr">
        <is>
          <t>Accumulated other comprehensive income, ending balance</t>
        </is>
      </c>
      <c r="C10" s="8" t="n">
        <v>-26.8</v>
      </c>
      <c r="D10" s="8" t="n">
        <v>-15.2</v>
      </c>
    </row>
    <row r="11">
      <c r="A11" s="4" t="inlineStr">
        <is>
          <t>Income tax expense (recovery) relating to net loss on cash flow hedges</t>
        </is>
      </c>
      <c r="C11" s="8" t="n">
        <v>-0.5</v>
      </c>
      <c r="D11" s="8" t="n">
        <v>0.8</v>
      </c>
      <c r="E11" s="8" t="n">
        <v>0.2</v>
      </c>
    </row>
    <row r="12">
      <c r="A12" s="4" t="inlineStr">
        <is>
          <t>Release of income tax (expense) benefit relating to reclassification of net loss on cash flow hedges to operations</t>
        </is>
      </c>
      <c r="C12" s="8" t="n">
        <v>0.6</v>
      </c>
      <c r="D12" s="5" t="n">
        <v>0</v>
      </c>
      <c r="E12" s="8" t="n">
        <v>-0.5</v>
      </c>
    </row>
    <row r="13">
      <c r="A13" s="4" t="inlineStr">
        <is>
          <t>Income tax expense (recovery) relating to cash flow hedges</t>
        </is>
      </c>
      <c r="C13" s="8" t="n">
        <v>-0.1</v>
      </c>
      <c r="D13" s="5" t="n">
        <v>1</v>
      </c>
      <c r="E13" s="8" t="n">
        <v>0.2</v>
      </c>
    </row>
    <row r="14">
      <c r="A14" s="4" t="inlineStr">
        <is>
          <t>Foreign currency</t>
        </is>
      </c>
    </row>
    <row r="15">
      <c r="A15" s="3" t="inlineStr">
        <is>
          <t>Accumulated Other Comprehensive Income Rollforward [Roll Forward]</t>
        </is>
      </c>
    </row>
    <row r="16">
      <c r="A16" s="4" t="inlineStr">
        <is>
          <t>Accumulated other comprehensive income, beginning balance</t>
        </is>
      </c>
      <c r="C16" s="8" t="n">
        <v>-10.3</v>
      </c>
      <c r="D16" s="8" t="n">
        <v>-14.6</v>
      </c>
      <c r="E16" s="8" t="n">
        <v>-14.4</v>
      </c>
    </row>
    <row r="17">
      <c r="A17" s="4" t="inlineStr">
        <is>
          <t>Accumulated other comprehensive income, ending balance</t>
        </is>
      </c>
      <c r="C17" s="5" t="n">
        <v>-18</v>
      </c>
      <c r="D17" s="8" t="n">
        <v>-10.3</v>
      </c>
      <c r="E17" s="8" t="n">
        <v>-14.6</v>
      </c>
    </row>
    <row r="18">
      <c r="A18" s="4" t="inlineStr">
        <is>
          <t>Pension and non-pension post-employment benefit plans</t>
        </is>
      </c>
    </row>
    <row r="19">
      <c r="A19" s="3" t="inlineStr">
        <is>
          <t>Accumulated Other Comprehensive Income Rollforward [Roll Forward]</t>
        </is>
      </c>
    </row>
    <row r="20">
      <c r="A20" s="4" t="inlineStr">
        <is>
          <t>Accumulated other comprehensive income, beginning balance</t>
        </is>
      </c>
      <c r="C20" s="5" t="n">
        <v>0</v>
      </c>
      <c r="D20" s="5" t="n">
        <v>0</v>
      </c>
    </row>
    <row r="21">
      <c r="A21" s="4" t="inlineStr">
        <is>
          <t>Accumulated other comprehensive income, ending balance</t>
        </is>
      </c>
      <c r="C21" s="5" t="n">
        <v>0</v>
      </c>
      <c r="D21" s="5" t="n">
        <v>0</v>
      </c>
      <c r="E21" s="5" t="n">
        <v>0</v>
      </c>
    </row>
    <row r="22">
      <c r="A22" s="4" t="inlineStr">
        <is>
          <t>Accumulated other comprehensive loss</t>
        </is>
      </c>
    </row>
    <row r="23">
      <c r="A23" s="3" t="inlineStr">
        <is>
          <t>Accumulated Other Comprehensive Income Rollforward [Roll Forward]</t>
        </is>
      </c>
    </row>
    <row r="24">
      <c r="A24" s="4" t="inlineStr">
        <is>
          <t>Accumulated other comprehensive income, beginning balance</t>
        </is>
      </c>
      <c r="C24" s="8" t="n">
        <v>-15.2</v>
      </c>
      <c r="D24" s="8" t="n">
        <v>-23.6</v>
      </c>
    </row>
    <row r="25">
      <c r="A25" s="4" t="inlineStr">
        <is>
          <t>Foreign currency translation adjustments</t>
        </is>
      </c>
      <c r="B25" s="4" t="inlineStr">
        <is>
          <t>[1]</t>
        </is>
      </c>
      <c r="C25" s="8" t="n">
        <v>-7.7</v>
      </c>
      <c r="D25" s="8" t="n">
        <v>4.3</v>
      </c>
      <c r="E25" s="8" t="n">
        <v>-0.2</v>
      </c>
    </row>
    <row r="26">
      <c r="A26" s="4" t="inlineStr">
        <is>
          <t>Accumulated other comprehensive income, ending balance</t>
        </is>
      </c>
      <c r="C26" s="8" t="n">
        <v>-26.8</v>
      </c>
      <c r="D26" s="8" t="n">
        <v>-15.2</v>
      </c>
      <c r="E26" s="8" t="n">
        <v>-23.6</v>
      </c>
    </row>
    <row r="27">
      <c r="A27" s="4" t="inlineStr">
        <is>
          <t>Currency forward</t>
        </is>
      </c>
    </row>
    <row r="28">
      <c r="A28" s="3" t="inlineStr">
        <is>
          <t>Accumulated Other Comprehensive Income Rollforward [Roll Forward]</t>
        </is>
      </c>
    </row>
    <row r="29">
      <c r="A29" s="4" t="inlineStr">
        <is>
          <t>Net gain (loss) on cash flow hedges</t>
        </is>
      </c>
      <c r="C29" s="8" t="n">
        <v>-5.3</v>
      </c>
      <c r="D29" s="5" t="n">
        <v>9</v>
      </c>
      <c r="E29" s="8" t="n">
        <v>6.7</v>
      </c>
    </row>
    <row r="30">
      <c r="A30" s="4" t="inlineStr">
        <is>
          <t>Reclassification of net loss (gain) on cash flow hedges to operations</t>
        </is>
      </c>
      <c r="C30" s="8" t="n">
        <v>-8.199999999999999</v>
      </c>
      <c r="D30" s="8" t="n">
        <v>-0.5</v>
      </c>
      <c r="E30" s="8" t="n">
        <v>4.1</v>
      </c>
    </row>
    <row r="31">
      <c r="A31" s="4" t="inlineStr">
        <is>
          <t>Currency forward | Cash flow hedges</t>
        </is>
      </c>
    </row>
    <row r="32">
      <c r="A32" s="3" t="inlineStr">
        <is>
          <t>Accumulated Other Comprehensive Income Rollforward [Roll Forward]</t>
        </is>
      </c>
    </row>
    <row r="33">
      <c r="A33" s="4" t="inlineStr">
        <is>
          <t>Accumulated other comprehensive income, beginning balance</t>
        </is>
      </c>
      <c r="C33" s="8" t="n">
        <v>11.6</v>
      </c>
      <c r="D33" s="8" t="n">
        <v>3.1</v>
      </c>
      <c r="E33" s="8" t="n">
        <v>-7.7</v>
      </c>
    </row>
    <row r="34">
      <c r="A34" s="4" t="inlineStr">
        <is>
          <t>Accumulated other comprehensive income, ending balance</t>
        </is>
      </c>
      <c r="C34" s="8" t="n">
        <v>-1.9</v>
      </c>
      <c r="D34" s="8" t="n">
        <v>11.6</v>
      </c>
      <c r="E34" s="8" t="n">
        <v>3.1</v>
      </c>
    </row>
    <row r="35">
      <c r="A35" s="4" t="inlineStr">
        <is>
          <t>Interest rate swap</t>
        </is>
      </c>
    </row>
    <row r="36">
      <c r="A36" s="3" t="inlineStr">
        <is>
          <t>Accumulated Other Comprehensive Income Rollforward [Roll Forward]</t>
        </is>
      </c>
    </row>
    <row r="37">
      <c r="A37" s="4" t="inlineStr">
        <is>
          <t>Net gain (loss) on cash flow hedges</t>
        </is>
      </c>
      <c r="C37" s="8" t="n">
        <v>2.4</v>
      </c>
      <c r="D37" s="8" t="n">
        <v>-12.8</v>
      </c>
      <c r="E37" s="8" t="n">
        <v>-10.2</v>
      </c>
    </row>
    <row r="38">
      <c r="A38" s="4" t="inlineStr">
        <is>
          <t>Reclassification of net loss (gain) on cash flow hedges to operations</t>
        </is>
      </c>
      <c r="C38" s="8" t="n">
        <v>7.2</v>
      </c>
      <c r="D38" s="8" t="n">
        <v>8.4</v>
      </c>
      <c r="E38" s="8" t="n">
        <v>2.5</v>
      </c>
    </row>
    <row r="39">
      <c r="A39" s="4" t="inlineStr">
        <is>
          <t>Interest rate swap | Cash flow hedges</t>
        </is>
      </c>
    </row>
    <row r="40">
      <c r="A40" s="3" t="inlineStr">
        <is>
          <t>Accumulated Other Comprehensive Income Rollforward [Roll Forward]</t>
        </is>
      </c>
    </row>
    <row r="41">
      <c r="A41" s="4" t="inlineStr">
        <is>
          <t>Accumulated other comprehensive income, beginning balance</t>
        </is>
      </c>
      <c r="C41" s="8" t="n">
        <v>-16.5</v>
      </c>
      <c r="D41" s="8" t="n">
        <v>-12.1</v>
      </c>
      <c r="E41" s="8" t="n">
        <v>-4.4</v>
      </c>
    </row>
    <row r="42">
      <c r="A42" s="4" t="inlineStr">
        <is>
          <t>Accumulated other comprehensive income, ending balance</t>
        </is>
      </c>
      <c r="C42" s="7" t="n">
        <v>-6.9</v>
      </c>
      <c r="D42" s="7" t="n">
        <v>-16.5</v>
      </c>
      <c r="E42" s="7" t="n">
        <v>-12.1</v>
      </c>
    </row>
    <row r="43"/>
    <row r="44">
      <c r="A44" s="4" t="inlineStr">
        <is>
          <t>[1]</t>
        </is>
      </c>
      <c r="B44" s="4" t="inlineStr">
        <is>
          <t>Accumulated other comprehensive (AOC) loss is net of tax. See note 13.</t>
        </is>
      </c>
    </row>
  </sheetData>
  <mergeCells count="4">
    <mergeCell ref="A1:B2"/>
    <mergeCell ref="C1:E1"/>
    <mergeCell ref="A43:D43"/>
    <mergeCell ref="B44:D44"/>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Expenses By Nature (Details) - USD ($) $ in Millions</t>
        </is>
      </c>
      <c r="B1" s="2" t="inlineStr">
        <is>
          <t>12 Months Ended</t>
        </is>
      </c>
    </row>
    <row r="2">
      <c r="B2" s="2" t="inlineStr">
        <is>
          <t>Dec. 31, 2021</t>
        </is>
      </c>
      <c r="C2" s="2" t="inlineStr">
        <is>
          <t>Dec. 31, 2020</t>
        </is>
      </c>
      <c r="D2" s="2" t="inlineStr">
        <is>
          <t>Dec. 31, 2019</t>
        </is>
      </c>
    </row>
    <row r="3">
      <c r="A3" s="3" t="inlineStr">
        <is>
          <t>Analysis of income and expense [abstract]</t>
        </is>
      </c>
    </row>
    <row r="4">
      <c r="A4" s="4" t="inlineStr">
        <is>
          <t>Employee-related costs</t>
        </is>
      </c>
      <c r="B4" s="7" t="n">
        <v>819.4</v>
      </c>
      <c r="C4" s="7" t="n">
        <v>810.7</v>
      </c>
      <c r="D4" s="7" t="n">
        <v>815.2</v>
      </c>
    </row>
    <row r="5">
      <c r="A5" s="4" t="inlineStr">
        <is>
          <t>SBC expense included in above employee-related costs</t>
        </is>
      </c>
      <c r="B5" s="8" t="n">
        <v>33.4</v>
      </c>
      <c r="C5" s="8" t="n">
        <v>25.8</v>
      </c>
      <c r="D5" s="8" t="n">
        <v>34.1</v>
      </c>
    </row>
    <row r="6">
      <c r="A6" s="4" t="inlineStr">
        <is>
          <t>Freight and transportation costs</t>
        </is>
      </c>
      <c r="B6" s="8" t="n">
        <v>142.5</v>
      </c>
      <c r="C6" s="8" t="n">
        <v>107.9</v>
      </c>
      <c r="D6" s="8" t="n">
        <v>90.3</v>
      </c>
    </row>
    <row r="7">
      <c r="A7" s="4" t="inlineStr">
        <is>
          <t>Depreciation expense</t>
        </is>
      </c>
      <c r="B7" s="8" t="n">
        <v>100.8</v>
      </c>
      <c r="C7" s="8" t="n">
        <v>99.09999999999999</v>
      </c>
      <c r="D7" s="8" t="n">
        <v>105.8</v>
      </c>
    </row>
    <row r="8">
      <c r="A8" s="4" t="inlineStr">
        <is>
          <t>Rental expense</t>
        </is>
      </c>
      <c r="B8" s="7" t="n">
        <v>2.4</v>
      </c>
      <c r="C8" s="7" t="n">
        <v>4.5</v>
      </c>
      <c r="D8" s="7" t="n">
        <v>5.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harges (Recoveries) - Schedule of Charges (Recoveries) (Details) - USD ($) $ in Millions</t>
        </is>
      </c>
      <c r="B1" s="2" t="inlineStr">
        <is>
          <t>12 Months Ended</t>
        </is>
      </c>
    </row>
    <row r="2">
      <c r="B2" s="2" t="inlineStr">
        <is>
          <t>Dec. 31, 2021</t>
        </is>
      </c>
      <c r="C2" s="2" t="inlineStr">
        <is>
          <t>Dec. 31, 2020</t>
        </is>
      </c>
      <c r="D2" s="2" t="inlineStr">
        <is>
          <t>Dec. 31, 2019</t>
        </is>
      </c>
    </row>
    <row r="3">
      <c r="A3" s="3" t="inlineStr">
        <is>
          <t>Analysis of income and expense [abstract]</t>
        </is>
      </c>
    </row>
    <row r="4">
      <c r="A4" s="4" t="inlineStr">
        <is>
          <t>Restructuring charges</t>
        </is>
      </c>
      <c r="B4" s="7" t="n">
        <v>10.5</v>
      </c>
      <c r="C4" s="7" t="n">
        <v>25.8</v>
      </c>
      <c r="D4" s="7" t="n">
        <v>37.9</v>
      </c>
    </row>
    <row r="5">
      <c r="A5" s="4" t="inlineStr">
        <is>
          <t>Losses on post-employment benefit plan</t>
        </is>
      </c>
      <c r="B5" s="5" t="n">
        <v>0</v>
      </c>
      <c r="C5" s="5" t="n">
        <v>0</v>
      </c>
      <c r="D5" s="8" t="n">
        <v>4.1</v>
      </c>
    </row>
    <row r="6">
      <c r="A6" s="4" t="inlineStr">
        <is>
          <t>Credit Facility-related charges</t>
        </is>
      </c>
      <c r="B6" s="5" t="n">
        <v>3</v>
      </c>
      <c r="C6" s="5" t="n">
        <v>0</v>
      </c>
      <c r="D6" s="5" t="n">
        <v>2</v>
      </c>
    </row>
    <row r="7">
      <c r="A7" s="4" t="inlineStr">
        <is>
          <t>Acquisition Costs and Other</t>
        </is>
      </c>
      <c r="B7" s="8" t="n">
        <v>-4.4</v>
      </c>
      <c r="C7" s="8" t="n">
        <v>-2.3</v>
      </c>
      <c r="D7" s="8" t="n">
        <v>1.9</v>
      </c>
    </row>
    <row r="8">
      <c r="A8" s="4" t="inlineStr">
        <is>
          <t>Other expense</t>
        </is>
      </c>
      <c r="B8" s="7" t="n">
        <v>10.3</v>
      </c>
      <c r="C8" s="7" t="n">
        <v>23.5</v>
      </c>
      <c r="D8" s="7" t="n">
        <v>-49.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Consolidated Statement of Cash Flows (Parenthetical) - USD ($) $ in Millions</t>
        </is>
      </c>
      <c r="B1" s="2" t="inlineStr">
        <is>
          <t>3 Months Ended</t>
        </is>
      </c>
      <c r="C1" s="2" t="inlineStr">
        <is>
          <t>12 Months Ended</t>
        </is>
      </c>
    </row>
    <row r="2">
      <c r="B2" s="2" t="inlineStr">
        <is>
          <t>Dec. 31, 2019</t>
        </is>
      </c>
      <c r="C2" s="2" t="inlineStr">
        <is>
          <t>Dec. 31, 2021</t>
        </is>
      </c>
      <c r="D2" s="2" t="inlineStr">
        <is>
          <t>Dec. 31, 2020</t>
        </is>
      </c>
      <c r="E2" s="2" t="inlineStr">
        <is>
          <t>Dec. 31, 2019</t>
        </is>
      </c>
    </row>
    <row r="3">
      <c r="A3" s="3" t="inlineStr">
        <is>
          <t>Condensed Cash Flow Statements, Captions [Line Items]</t>
        </is>
      </c>
    </row>
    <row r="4">
      <c r="A4" s="4" t="inlineStr">
        <is>
          <t>Business Transition Costs</t>
        </is>
      </c>
      <c r="C4" s="7" t="n">
        <v>-1.2</v>
      </c>
      <c r="D4" s="6" t="n">
        <v>0</v>
      </c>
      <c r="E4" s="7" t="n">
        <v>95.8</v>
      </c>
    </row>
    <row r="5">
      <c r="A5" s="4" t="inlineStr">
        <is>
          <t>Debt issuance costs paid</t>
        </is>
      </c>
      <c r="B5" s="6" t="n">
        <v>2</v>
      </c>
      <c r="C5" s="7" t="n">
        <v>3.6</v>
      </c>
      <c r="D5" s="7" t="n">
        <v>0.6</v>
      </c>
      <c r="E5" s="8" t="n">
        <v>2.9</v>
      </c>
    </row>
    <row r="6">
      <c r="A6" s="4" t="inlineStr">
        <is>
          <t>Gain on Sale of Toronto Property</t>
        </is>
      </c>
    </row>
    <row r="7">
      <c r="A7" s="3" t="inlineStr">
        <is>
          <t>Condensed Cash Flow Statements, Captions [Line Items]</t>
        </is>
      </c>
    </row>
    <row r="8">
      <c r="A8" s="4" t="inlineStr">
        <is>
          <t>Business Transition Costs</t>
        </is>
      </c>
      <c r="E8" s="6" t="n">
        <v>102</v>
      </c>
    </row>
  </sheetData>
  <mergeCells count="2">
    <mergeCell ref="A1:A2"/>
    <mergeCell ref="C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 width="14" customWidth="1" min="6" max="6"/>
  </cols>
  <sheetData>
    <row r="1">
      <c r="A1" s="1" t="inlineStr">
        <is>
          <t>Other Charges (Recoveries) - Narrative (Details) - USD ($) $ in Millions</t>
        </is>
      </c>
      <c r="B1" s="2" t="inlineStr">
        <is>
          <t>3 Months Ended</t>
        </is>
      </c>
      <c r="D1" s="2" t="inlineStr">
        <is>
          <t>12 Months Ended</t>
        </is>
      </c>
    </row>
    <row r="2">
      <c r="B2" s="2" t="inlineStr">
        <is>
          <t>Mar. 31, 2020</t>
        </is>
      </c>
      <c r="C2" s="2" t="inlineStr">
        <is>
          <t>Dec. 31, 2019</t>
        </is>
      </c>
      <c r="D2" s="2" t="inlineStr">
        <is>
          <t>Dec. 31, 2021</t>
        </is>
      </c>
      <c r="E2" s="2" t="inlineStr">
        <is>
          <t>Dec. 31, 2020</t>
        </is>
      </c>
      <c r="F2" s="2" t="inlineStr">
        <is>
          <t>Dec. 31, 2019</t>
        </is>
      </c>
    </row>
    <row r="3">
      <c r="A3" s="3" t="inlineStr">
        <is>
          <t>Restructuring and Related Costs [Line Items]</t>
        </is>
      </c>
    </row>
    <row r="4">
      <c r="A4" s="4" t="inlineStr">
        <is>
          <t>Expense of restructuring activities</t>
        </is>
      </c>
      <c r="D4" s="7" t="n">
        <v>10.5</v>
      </c>
      <c r="E4" s="7" t="n">
        <v>25.8</v>
      </c>
      <c r="F4" s="7" t="n">
        <v>37.9</v>
      </c>
    </row>
    <row r="5">
      <c r="A5" s="4" t="inlineStr">
        <is>
          <t>Cash restructure charges</t>
        </is>
      </c>
      <c r="D5" s="8" t="n">
        <v>9.800000000000001</v>
      </c>
      <c r="E5" s="8" t="n">
        <v>23.3</v>
      </c>
      <c r="F5" s="8" t="n">
        <v>28.1</v>
      </c>
    </row>
    <row r="6">
      <c r="A6" s="4" t="inlineStr">
        <is>
          <t>Impairment loss (reversal of impairment loss) recognised in profit or loss</t>
        </is>
      </c>
      <c r="D6" s="8" t="n">
        <v>0.7</v>
      </c>
      <c r="E6" s="8" t="n">
        <v>2.5</v>
      </c>
      <c r="F6" s="8" t="n">
        <v>9.800000000000001</v>
      </c>
    </row>
    <row r="7">
      <c r="A7" s="4" t="inlineStr">
        <is>
          <t>Restructuring provision</t>
        </is>
      </c>
      <c r="C7" s="7" t="n">
        <v>11.2</v>
      </c>
      <c r="D7" s="8" t="n">
        <v>6.1</v>
      </c>
      <c r="E7" s="8" t="n">
        <v>4.7</v>
      </c>
      <c r="F7" s="8" t="n">
        <v>11.2</v>
      </c>
    </row>
    <row r="8">
      <c r="A8" s="4" t="inlineStr">
        <is>
          <t>Gains (losses) on disposals of non-current assets</t>
        </is>
      </c>
      <c r="E8" s="8" t="n">
        <v>0.3</v>
      </c>
    </row>
    <row r="9">
      <c r="A9" s="4" t="inlineStr">
        <is>
          <t>Losses on post-employment benefit plan</t>
        </is>
      </c>
      <c r="D9" s="5" t="n">
        <v>0</v>
      </c>
      <c r="E9" s="5" t="n">
        <v>0</v>
      </c>
      <c r="F9" s="8" t="n">
        <v>4.1</v>
      </c>
    </row>
    <row r="10">
      <c r="A10" s="4" t="inlineStr">
        <is>
          <t>Toronto transition costs (recoveries)</t>
        </is>
      </c>
      <c r="D10" s="8" t="n">
        <v>1.2</v>
      </c>
      <c r="E10" s="5" t="n">
        <v>0</v>
      </c>
      <c r="F10" s="8" t="n">
        <v>-95.8</v>
      </c>
    </row>
    <row r="11">
      <c r="A11" s="4" t="inlineStr">
        <is>
          <t>Accelerated amortization of unamortized deferred financing costs</t>
        </is>
      </c>
      <c r="D11" s="5" t="n">
        <v>3</v>
      </c>
      <c r="E11" s="5" t="n">
        <v>0</v>
      </c>
      <c r="F11" s="5" t="n">
        <v>2</v>
      </c>
    </row>
    <row r="12">
      <c r="A12" s="4" t="inlineStr">
        <is>
          <t>Net acquisition costs</t>
        </is>
      </c>
      <c r="D12" s="8" t="n">
        <v>6.1</v>
      </c>
    </row>
    <row r="13">
      <c r="A13" s="4" t="inlineStr">
        <is>
          <t>Costs related to acquisition activities</t>
        </is>
      </c>
      <c r="D13" s="8" t="n">
        <v>7.3</v>
      </c>
      <c r="F13" s="8" t="n">
        <v>3.9</v>
      </c>
    </row>
    <row r="14">
      <c r="A14" s="4" t="inlineStr">
        <is>
          <t>Release of indirect tax liabilities</t>
        </is>
      </c>
      <c r="D14" s="8" t="n">
        <v>-1.2</v>
      </c>
    </row>
    <row r="15">
      <c r="A15" s="4" t="inlineStr">
        <is>
          <t>Integration and acquisition-related transaction costs</t>
        </is>
      </c>
      <c r="F15" s="8" t="n">
        <v>3.9</v>
      </c>
    </row>
    <row r="16">
      <c r="A16" s="4" t="inlineStr">
        <is>
          <t>Acquisition-related costs for potential acquisitions</t>
        </is>
      </c>
      <c r="E16" s="8" t="n">
        <v>0.2</v>
      </c>
      <c r="F16" s="8" t="n">
        <v>1.7</v>
      </c>
    </row>
    <row r="17">
      <c r="A17" s="4" t="inlineStr">
        <is>
          <t>Gains on litigation settlements</t>
        </is>
      </c>
      <c r="D17" s="8" t="n">
        <v>10.5</v>
      </c>
      <c r="E17" s="8" t="n">
        <v>2.5</v>
      </c>
      <c r="F17" s="5" t="n">
        <v>2</v>
      </c>
    </row>
    <row r="18">
      <c r="A18" s="4" t="inlineStr">
        <is>
          <t>Impakt Acquisition</t>
        </is>
      </c>
    </row>
    <row r="19">
      <c r="A19" s="3" t="inlineStr">
        <is>
          <t>Restructuring and Related Costs [Line Items]</t>
        </is>
      </c>
    </row>
    <row r="20">
      <c r="A20" s="4" t="inlineStr">
        <is>
          <t>Charges related to re-measurement of indemnification assets after acquisition</t>
        </is>
      </c>
      <c r="F20" s="8" t="n">
        <v>2.2</v>
      </c>
    </row>
    <row r="21">
      <c r="A21" s="4" t="inlineStr">
        <is>
          <t>Property, plant and equipment</t>
        </is>
      </c>
    </row>
    <row r="22">
      <c r="A22" s="3" t="inlineStr">
        <is>
          <t>Restructuring and Related Costs [Line Items]</t>
        </is>
      </c>
    </row>
    <row r="23">
      <c r="A23" s="4" t="inlineStr">
        <is>
          <t>Impairment loss (reversal of impairment loss) recognised in profit or loss</t>
        </is>
      </c>
      <c r="D23" s="8" t="n">
        <v>1.5</v>
      </c>
    </row>
    <row r="24">
      <c r="A24" s="4" t="inlineStr">
        <is>
          <t>Gains on sale of surplus equipment</t>
        </is>
      </c>
    </row>
    <row r="25">
      <c r="A25" s="3" t="inlineStr">
        <is>
          <t>Restructuring and Related Costs [Line Items]</t>
        </is>
      </c>
    </row>
    <row r="26">
      <c r="A26" s="4" t="inlineStr">
        <is>
          <t>Impairment loss (reversal of impairment loss) recognised in profit or loss</t>
        </is>
      </c>
      <c r="D26" s="8" t="n">
        <v>-0.8</v>
      </c>
    </row>
    <row r="27">
      <c r="A27" s="4" t="inlineStr">
        <is>
          <t>Pension Plan Adjustment From Change In Law</t>
        </is>
      </c>
    </row>
    <row r="28">
      <c r="A28" s="3" t="inlineStr">
        <is>
          <t>Restructuring and Related Costs [Line Items]</t>
        </is>
      </c>
    </row>
    <row r="29">
      <c r="A29" s="4" t="inlineStr">
        <is>
          <t>Losses on post-employment benefit plan</t>
        </is>
      </c>
      <c r="C29" s="8" t="n">
        <v>4.1</v>
      </c>
    </row>
    <row r="30">
      <c r="A30" s="4" t="inlineStr">
        <is>
          <t>Gain on Sale of Toronto Property</t>
        </is>
      </c>
    </row>
    <row r="31">
      <c r="A31" s="3" t="inlineStr">
        <is>
          <t>Restructuring and Related Costs [Line Items]</t>
        </is>
      </c>
    </row>
    <row r="32">
      <c r="A32" s="4" t="inlineStr">
        <is>
          <t>Toronto transition costs (recoveries)</t>
        </is>
      </c>
      <c r="B32" s="6" t="n">
        <v>-102</v>
      </c>
    </row>
    <row r="33">
      <c r="A33" s="4" t="inlineStr">
        <is>
          <t>Internal Transition Costs</t>
        </is>
      </c>
    </row>
    <row r="34">
      <c r="A34" s="3" t="inlineStr">
        <is>
          <t>Restructuring and Related Costs [Line Items]</t>
        </is>
      </c>
    </row>
    <row r="35">
      <c r="A35" s="4" t="inlineStr">
        <is>
          <t>Toronto transition costs (recoveries)</t>
        </is>
      </c>
      <c r="E35" s="5" t="n">
        <v>0</v>
      </c>
      <c r="F35" s="8" t="n">
        <v>2.4</v>
      </c>
    </row>
    <row r="36">
      <c r="A36" s="4" t="inlineStr">
        <is>
          <t>Credit Facility</t>
        </is>
      </c>
    </row>
    <row r="37">
      <c r="A37" s="3" t="inlineStr">
        <is>
          <t>Restructuring and Related Costs [Line Items]</t>
        </is>
      </c>
    </row>
    <row r="38">
      <c r="A38" s="4" t="inlineStr">
        <is>
          <t>Accelerated amortization of unamortized deferred financing costs</t>
        </is>
      </c>
      <c r="D38" s="7" t="n">
        <v>2.6</v>
      </c>
    </row>
    <row r="39">
      <c r="A39" s="4" t="inlineStr">
        <is>
          <t>Fee and commission expense</t>
        </is>
      </c>
      <c r="C39" s="6" t="n">
        <v>2</v>
      </c>
      <c r="F39" s="5" t="n">
        <v>2</v>
      </c>
    </row>
    <row r="40">
      <c r="A40" s="4" t="inlineStr">
        <is>
          <t>Right-of-use assets</t>
        </is>
      </c>
    </row>
    <row r="41">
      <c r="A41" s="3" t="inlineStr">
        <is>
          <t>Restructuring and Related Costs [Line Items]</t>
        </is>
      </c>
    </row>
    <row r="42">
      <c r="A42" s="4" t="inlineStr">
        <is>
          <t>Write-downs of property, plant and equipment</t>
        </is>
      </c>
      <c r="E42" s="7" t="n">
        <v>1.1</v>
      </c>
      <c r="F42" s="6" t="n">
        <v>1</v>
      </c>
    </row>
  </sheetData>
  <mergeCells count="3">
    <mergeCell ref="A1:A2"/>
    <mergeCell ref="B1:C1"/>
    <mergeCell ref="D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s>
  <sheetData>
    <row r="1">
      <c r="A1" s="1" t="inlineStr">
        <is>
          <t>Finance Costs - Narrative (Details) - USD ($) $ in Millions</t>
        </is>
      </c>
      <c r="B1" s="2" t="inlineStr">
        <is>
          <t>3 Months Ended</t>
        </is>
      </c>
      <c r="C1" s="2" t="inlineStr">
        <is>
          <t>12 Months Ended</t>
        </is>
      </c>
    </row>
    <row r="2">
      <c r="B2" s="2" t="inlineStr">
        <is>
          <t>Dec. 31, 2019</t>
        </is>
      </c>
      <c r="C2" s="2" t="inlineStr">
        <is>
          <t>Dec. 31, 2021</t>
        </is>
      </c>
      <c r="D2" s="2" t="inlineStr">
        <is>
          <t>Dec. 31, 2020</t>
        </is>
      </c>
      <c r="E2" s="2" t="inlineStr">
        <is>
          <t>Dec. 31, 2019</t>
        </is>
      </c>
    </row>
    <row r="3">
      <c r="A3" s="3" t="inlineStr">
        <is>
          <t>Disclosure of detailed information about borrowings [line items]</t>
        </is>
      </c>
    </row>
    <row r="4">
      <c r="A4" s="4" t="inlineStr">
        <is>
          <t>Payment of finance costs</t>
        </is>
      </c>
      <c r="C4" s="6" t="n">
        <v>26</v>
      </c>
      <c r="D4" s="7" t="n">
        <v>29.5</v>
      </c>
      <c r="E4" s="7" t="n">
        <v>44.5</v>
      </c>
    </row>
    <row r="5">
      <c r="A5" s="4" t="inlineStr">
        <is>
          <t>Payment of debt issuance costs</t>
        </is>
      </c>
      <c r="C5" s="7" t="n">
        <v>3.6</v>
      </c>
      <c r="D5" s="7" t="n">
        <v>0.6</v>
      </c>
      <c r="E5" s="8" t="n">
        <v>2.9</v>
      </c>
    </row>
    <row r="6">
      <c r="A6" s="4" t="inlineStr">
        <is>
          <t>Credit Facility</t>
        </is>
      </c>
    </row>
    <row r="7">
      <c r="A7" s="3" t="inlineStr">
        <is>
          <t>Disclosure of detailed information about borrowings [line items]</t>
        </is>
      </c>
    </row>
    <row r="8">
      <c r="A8" s="4" t="inlineStr">
        <is>
          <t>Fee and commission expense</t>
        </is>
      </c>
      <c r="B8" s="6" t="n">
        <v>2</v>
      </c>
      <c r="E8" s="6" t="n">
        <v>2</v>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4" customWidth="1" min="2" max="2"/>
  </cols>
  <sheetData>
    <row r="1">
      <c r="A1" s="1" t="inlineStr">
        <is>
          <t>Related Party Transactions - Additional Information (Details)</t>
        </is>
      </c>
      <c r="B1" s="2" t="inlineStr">
        <is>
          <t>12 Months Ended</t>
        </is>
      </c>
    </row>
    <row r="2">
      <c r="B2" s="2" t="inlineStr">
        <is>
          <t>Dec. 31, 2021USD ($)real_estate_partnership</t>
        </is>
      </c>
    </row>
    <row r="3">
      <c r="A3" s="3" t="inlineStr">
        <is>
          <t>Disclosure of transactions between related parties [line items]</t>
        </is>
      </c>
    </row>
    <row r="4">
      <c r="A4" s="4" t="inlineStr">
        <is>
          <t>Term of agreement termination</t>
        </is>
      </c>
      <c r="B4" s="4" t="inlineStr">
        <is>
          <t>30 days</t>
        </is>
      </c>
    </row>
    <row r="5">
      <c r="A5" s="4" t="inlineStr">
        <is>
          <t>Number of real estate partnerships to purchase property | real_estate_partnership</t>
        </is>
      </c>
      <c r="B5" s="5" t="n">
        <v>4</v>
      </c>
    </row>
    <row r="6">
      <c r="A6" s="4" t="inlineStr">
        <is>
          <t>Entities with significant influence</t>
        </is>
      </c>
    </row>
    <row r="7">
      <c r="A7" s="3" t="inlineStr">
        <is>
          <t>Disclosure of transactions between related parties [line items]</t>
        </is>
      </c>
    </row>
    <row r="8">
      <c r="A8" s="4" t="inlineStr">
        <is>
          <t>Renewal term of Service Agreement</t>
        </is>
      </c>
      <c r="B8" s="4" t="inlineStr">
        <is>
          <t>1 year</t>
        </is>
      </c>
    </row>
    <row r="9">
      <c r="A9" s="4" t="inlineStr">
        <is>
          <t>Annual fee to be paid for Service Agreement | $</t>
        </is>
      </c>
      <c r="B9" s="6" t="n">
        <v>235000</v>
      </c>
    </row>
    <row r="10">
      <c r="A10" s="4" t="inlineStr">
        <is>
          <t>Key management personnel of entity</t>
        </is>
      </c>
    </row>
    <row r="11">
      <c r="A11" s="3" t="inlineStr">
        <is>
          <t>Disclosure of transactions between related parties [line items]</t>
        </is>
      </c>
    </row>
    <row r="12">
      <c r="A12" s="4" t="inlineStr">
        <is>
          <t>Percentage of interests in the Property Purchaser held by a Privately-held company (percent)</t>
        </is>
      </c>
      <c r="B12" s="4" t="inlineStr">
        <is>
          <t>27.00%</t>
        </is>
      </c>
    </row>
    <row r="13">
      <c r="A13" s="4" t="inlineStr">
        <is>
          <t>Percentage of interest held (percent)</t>
        </is>
      </c>
      <c r="B13" s="4" t="inlineStr">
        <is>
          <t>25.00%</t>
        </is>
      </c>
    </row>
    <row r="14">
      <c r="A14" s="4" t="inlineStr">
        <is>
          <t>Non-voting interest in the Assignee (percentage)</t>
        </is>
      </c>
      <c r="B14" s="4" t="inlineStr">
        <is>
          <t>5.00%</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Dec. 31, 2021</t>
        </is>
      </c>
      <c r="C2" s="2" t="inlineStr">
        <is>
          <t>Dec. 31, 2020</t>
        </is>
      </c>
      <c r="D2" s="2" t="inlineStr">
        <is>
          <t>Dec. 31, 2019</t>
        </is>
      </c>
    </row>
    <row r="3">
      <c r="A3" s="3" t="inlineStr">
        <is>
          <t>Related Party [Abstract]</t>
        </is>
      </c>
    </row>
    <row r="4">
      <c r="A4" s="4" t="inlineStr">
        <is>
          <t>Short-term employee benefits and costs</t>
        </is>
      </c>
      <c r="B4" s="7" t="n">
        <v>7.3</v>
      </c>
      <c r="C4" s="7" t="n">
        <v>8.699999999999999</v>
      </c>
      <c r="D4" s="7" t="n">
        <v>4.4</v>
      </c>
    </row>
    <row r="5">
      <c r="A5" s="4" t="inlineStr">
        <is>
          <t>Post-employment and other long-term benefits</t>
        </is>
      </c>
      <c r="B5" s="8" t="n">
        <v>0.6</v>
      </c>
      <c r="C5" s="8" t="n">
        <v>0.2</v>
      </c>
      <c r="D5" s="8" t="n">
        <v>0.3</v>
      </c>
    </row>
    <row r="6">
      <c r="A6" s="4" t="inlineStr">
        <is>
          <t>SBC (including DSUs and RSUs to eligible directors)</t>
        </is>
      </c>
      <c r="B6" s="8" t="n">
        <v>17.3</v>
      </c>
      <c r="C6" s="8" t="n">
        <v>12.5</v>
      </c>
      <c r="D6" s="8" t="n">
        <v>15.6</v>
      </c>
    </row>
    <row r="7">
      <c r="A7" s="4" t="inlineStr">
        <is>
          <t>Key management personnel compensation</t>
        </is>
      </c>
      <c r="B7" s="7" t="n">
        <v>25.2</v>
      </c>
      <c r="C7" s="7" t="n">
        <v>21.4</v>
      </c>
      <c r="D7" s="7" t="n">
        <v>20.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ension and Non-pension Post-employment Benefit Plans - Additional Information (Details) - USD ($) $ in Millions</t>
        </is>
      </c>
      <c r="B1" s="2" t="inlineStr">
        <is>
          <t>3 Months Ended</t>
        </is>
      </c>
      <c r="C1" s="2" t="inlineStr">
        <is>
          <t>12 Months Ended</t>
        </is>
      </c>
    </row>
    <row r="2">
      <c r="B2" s="2" t="inlineStr">
        <is>
          <t>Sep. 30, 2020</t>
        </is>
      </c>
      <c r="C2" s="2" t="inlineStr">
        <is>
          <t>Dec. 31, 2021</t>
        </is>
      </c>
      <c r="D2" s="2" t="inlineStr">
        <is>
          <t>Dec. 31, 2020</t>
        </is>
      </c>
      <c r="E2" s="2" t="inlineStr">
        <is>
          <t>Dec. 31, 2019</t>
        </is>
      </c>
    </row>
    <row r="3">
      <c r="A3" s="3" t="inlineStr">
        <is>
          <t>Disclosure of defined benefit plans [line items]</t>
        </is>
      </c>
    </row>
    <row r="4">
      <c r="A4" s="4" t="inlineStr">
        <is>
          <t>Percentage of plan members that are active employees of the Company</t>
        </is>
      </c>
      <c r="C4" s="4" t="inlineStr">
        <is>
          <t>1.00%</t>
        </is>
      </c>
    </row>
    <row r="5">
      <c r="A5" s="4" t="inlineStr">
        <is>
          <t>Loss on pension annuity purchases (see note 18(a))</t>
        </is>
      </c>
      <c r="B5" s="7" t="n">
        <v>0.2</v>
      </c>
      <c r="C5" s="6" t="n">
        <v>0</v>
      </c>
      <c r="D5" s="7" t="n">
        <v>0.2</v>
      </c>
      <c r="E5" s="6" t="n">
        <v>0</v>
      </c>
    </row>
    <row r="6">
      <c r="A6" s="4" t="inlineStr">
        <is>
          <t>Plan assets, at fair value</t>
        </is>
      </c>
      <c r="C6" s="7" t="n">
        <v>361.9</v>
      </c>
      <c r="D6" s="8" t="n">
        <v>380.1</v>
      </c>
    </row>
    <row r="7">
      <c r="A7" s="4" t="inlineStr">
        <is>
          <t>Percentage of plan assets held with financial institutions with a rating of A- or above</t>
        </is>
      </c>
      <c r="C7" s="4" t="inlineStr">
        <is>
          <t>96.00%</t>
        </is>
      </c>
    </row>
    <row r="8">
      <c r="A8" s="4" t="inlineStr">
        <is>
          <t>Number of basis points</t>
        </is>
      </c>
      <c r="C8" s="4" t="inlineStr">
        <is>
          <t>1.00%</t>
        </is>
      </c>
    </row>
    <row r="9">
      <c r="A9" s="4" t="inlineStr">
        <is>
          <t>Pension Plan</t>
        </is>
      </c>
    </row>
    <row r="10">
      <c r="A10" s="3" t="inlineStr">
        <is>
          <t>Disclosure of defined benefit plans [line items]</t>
        </is>
      </c>
    </row>
    <row r="11">
      <c r="A11" s="4" t="inlineStr">
        <is>
          <t>Plan assets, at fair value</t>
        </is>
      </c>
      <c r="C11" s="7" t="n">
        <v>359.9</v>
      </c>
      <c r="D11" s="8" t="n">
        <v>378.1</v>
      </c>
    </row>
    <row r="12">
      <c r="A12" s="4" t="inlineStr">
        <is>
          <t>Plan assets, decrease due to restrictions</t>
        </is>
      </c>
      <c r="C12" s="8" t="n">
        <v>-1.6</v>
      </c>
      <c r="D12" s="5" t="n">
        <v>0</v>
      </c>
    </row>
    <row r="13">
      <c r="A13" s="4" t="inlineStr">
        <is>
          <t>Level 1</t>
        </is>
      </c>
    </row>
    <row r="14">
      <c r="A14" s="3" t="inlineStr">
        <is>
          <t>Disclosure of defined benefit plans [line items]</t>
        </is>
      </c>
    </row>
    <row r="15">
      <c r="A15" s="4" t="inlineStr">
        <is>
          <t>Plan assets, at fair value</t>
        </is>
      </c>
      <c r="C15" s="8" t="n">
        <v>33.2</v>
      </c>
      <c r="D15" s="8" t="n">
        <v>31.8</v>
      </c>
    </row>
    <row r="16">
      <c r="A16" s="4" t="inlineStr">
        <is>
          <t>Level 3</t>
        </is>
      </c>
    </row>
    <row r="17">
      <c r="A17" s="3" t="inlineStr">
        <is>
          <t>Disclosure of defined benefit plans [line items]</t>
        </is>
      </c>
    </row>
    <row r="18">
      <c r="A18" s="4" t="inlineStr">
        <is>
          <t>Plan assets, at fair value</t>
        </is>
      </c>
      <c r="C18" s="7" t="n">
        <v>328.7</v>
      </c>
      <c r="D18" s="7" t="n">
        <v>348.3</v>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Non-pension Post-employment Benefit Plans - Market Value of Plan Assets (Details) - USD ($) $ in Millions</t>
        </is>
      </c>
      <c r="B1" s="2" t="inlineStr">
        <is>
          <t>Dec. 31, 2021</t>
        </is>
      </c>
      <c r="C1" s="2" t="inlineStr">
        <is>
          <t>Dec. 31, 2020</t>
        </is>
      </c>
    </row>
    <row r="2">
      <c r="A2" s="3" t="inlineStr">
        <is>
          <t>Disclosure of information about defined benefit plans [abstract]</t>
        </is>
      </c>
    </row>
    <row r="3">
      <c r="A3" s="4" t="inlineStr">
        <is>
          <t>Debt investment funds</t>
        </is>
      </c>
      <c r="B3" s="7" t="n">
        <v>10.6</v>
      </c>
      <c r="C3" s="7" t="n">
        <v>10.8</v>
      </c>
    </row>
    <row r="4">
      <c r="A4" s="4" t="inlineStr">
        <is>
          <t>Equity investment funds</t>
        </is>
      </c>
      <c r="B4" s="8" t="n">
        <v>7.6</v>
      </c>
      <c r="C4" s="8" t="n">
        <v>7.8</v>
      </c>
    </row>
    <row r="5">
      <c r="A5" s="4" t="inlineStr">
        <is>
          <t>Insurance annuities</t>
        </is>
      </c>
      <c r="B5" s="8" t="n">
        <v>328.7</v>
      </c>
      <c r="C5" s="8" t="n">
        <v>348.3</v>
      </c>
    </row>
    <row r="6">
      <c r="A6" s="4" t="inlineStr">
        <is>
          <t>Other</t>
        </is>
      </c>
      <c r="B6" s="5" t="n">
        <v>15</v>
      </c>
      <c r="C6" s="8" t="n">
        <v>13.2</v>
      </c>
    </row>
    <row r="7">
      <c r="A7" s="4" t="inlineStr">
        <is>
          <t>Total</t>
        </is>
      </c>
      <c r="B7" s="7" t="n">
        <v>361.9</v>
      </c>
      <c r="C7" s="7" t="n">
        <v>380.1</v>
      </c>
    </row>
    <row r="8">
      <c r="A8" s="4" t="inlineStr">
        <is>
          <t>Debt investment funds, allocation percentage</t>
        </is>
      </c>
      <c r="B8" s="4" t="inlineStr">
        <is>
          <t>3.00%</t>
        </is>
      </c>
      <c r="C8" s="4" t="inlineStr">
        <is>
          <t>3.00%</t>
        </is>
      </c>
    </row>
    <row r="9">
      <c r="A9" s="4" t="inlineStr">
        <is>
          <t>Equity investment funds, allocation percentage</t>
        </is>
      </c>
      <c r="B9" s="4" t="inlineStr">
        <is>
          <t>2.00%</t>
        </is>
      </c>
      <c r="C9" s="4" t="inlineStr">
        <is>
          <t>2.00%</t>
        </is>
      </c>
    </row>
    <row r="10">
      <c r="A10" s="4" t="inlineStr">
        <is>
          <t>Insurance annuities, allocation percentage</t>
        </is>
      </c>
      <c r="B10" s="4" t="inlineStr">
        <is>
          <t>91.00%</t>
        </is>
      </c>
      <c r="C10" s="4" t="inlineStr">
        <is>
          <t>92.00%</t>
        </is>
      </c>
    </row>
    <row r="11">
      <c r="A11" s="4" t="inlineStr">
        <is>
          <t>Other, allocation percentage</t>
        </is>
      </c>
      <c r="B11" s="4" t="inlineStr">
        <is>
          <t>4.00%</t>
        </is>
      </c>
      <c r="C11" s="4" t="inlineStr">
        <is>
          <t>3.00%</t>
        </is>
      </c>
    </row>
    <row r="12">
      <c r="A12" s="4" t="inlineStr">
        <is>
          <t>Total, allocation percentage</t>
        </is>
      </c>
      <c r="B12" s="4" t="inlineStr">
        <is>
          <t>100.00%</t>
        </is>
      </c>
      <c r="C12" s="4" t="inlineStr">
        <is>
          <t>100.0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ension and Non-pension Post-employment Benefit Plans - Summary of Plan Assets (Details) - USD ($) $ in Millions</t>
        </is>
      </c>
      <c r="B1" s="2" t="inlineStr">
        <is>
          <t>3 Months Ended</t>
        </is>
      </c>
      <c r="C1" s="2" t="inlineStr">
        <is>
          <t>12 Months Ended</t>
        </is>
      </c>
    </row>
    <row r="2">
      <c r="B2" s="2" t="inlineStr">
        <is>
          <t>Sep. 30, 2020</t>
        </is>
      </c>
      <c r="C2" s="2" t="inlineStr">
        <is>
          <t>Dec. 31, 2021</t>
        </is>
      </c>
      <c r="D2" s="2" t="inlineStr">
        <is>
          <t>Dec. 31, 2020</t>
        </is>
      </c>
      <c r="E2" s="2" t="inlineStr">
        <is>
          <t>Dec. 31, 2019</t>
        </is>
      </c>
    </row>
    <row r="3">
      <c r="A3" s="3" t="inlineStr">
        <is>
          <t>Disclosure of net defined benefit liability (asset) [line items]</t>
        </is>
      </c>
    </row>
    <row r="4">
      <c r="A4" s="4" t="inlineStr">
        <is>
          <t>Loss on pension annuity purchases (see note 18(a))</t>
        </is>
      </c>
      <c r="B4" s="7" t="n">
        <v>0.2</v>
      </c>
      <c r="C4" s="6" t="n">
        <v>0</v>
      </c>
      <c r="D4" s="7" t="n">
        <v>0.2</v>
      </c>
      <c r="E4" s="6" t="n">
        <v>0</v>
      </c>
    </row>
    <row r="5">
      <c r="A5" s="4" t="inlineStr">
        <is>
          <t>Pension Plan</t>
        </is>
      </c>
    </row>
    <row r="6">
      <c r="A6" s="3" t="inlineStr">
        <is>
          <t>Disclosure of net defined benefit liability (asset) [line items]</t>
        </is>
      </c>
    </row>
    <row r="7">
      <c r="A7" s="4" t="inlineStr">
        <is>
          <t>Interest income</t>
        </is>
      </c>
      <c r="C7" s="8" t="n">
        <v>-0.4</v>
      </c>
      <c r="D7" s="8" t="n">
        <v>-0.5</v>
      </c>
      <c r="E7" s="8" t="n">
        <v>-0.6</v>
      </c>
    </row>
    <row r="8">
      <c r="A8" s="4" t="inlineStr">
        <is>
          <t>Administrative expenses paid from plan assets</t>
        </is>
      </c>
      <c r="C8" s="8" t="n">
        <v>1.3</v>
      </c>
      <c r="D8" s="8" t="n">
        <v>1.1</v>
      </c>
      <c r="E8" s="8" t="n">
        <v>1.5</v>
      </c>
    </row>
    <row r="9">
      <c r="A9" s="4" t="inlineStr">
        <is>
          <t>Pension Plan | Plan assets</t>
        </is>
      </c>
    </row>
    <row r="10">
      <c r="A10" s="3" t="inlineStr">
        <is>
          <t>Disclosure of net defined benefit liability (asset) [line items]</t>
        </is>
      </c>
    </row>
    <row r="11">
      <c r="A11" s="4" t="inlineStr">
        <is>
          <t>Plan assets, beginning of year</t>
        </is>
      </c>
      <c r="C11" s="8" t="n">
        <v>378.1</v>
      </c>
      <c r="D11" s="8" t="n">
        <v>328.5</v>
      </c>
    </row>
    <row r="12">
      <c r="A12" s="4" t="inlineStr">
        <is>
          <t>Interest income</t>
        </is>
      </c>
      <c r="C12" s="8" t="n">
        <v>5.2</v>
      </c>
      <c r="D12" s="8" t="n">
        <v>6.4</v>
      </c>
    </row>
    <row r="13">
      <c r="A13" s="4" t="inlineStr">
        <is>
          <t>Actuarial losses in other comprehensive income</t>
        </is>
      </c>
      <c r="C13" s="8" t="n">
        <v>-5.2</v>
      </c>
      <c r="D13" s="8" t="n">
        <v>36.4</v>
      </c>
    </row>
    <row r="14">
      <c r="A14" s="4" t="inlineStr">
        <is>
          <t>Administrative expenses paid from plan assets</t>
        </is>
      </c>
      <c r="C14" s="8" t="n">
        <v>-0.8</v>
      </c>
      <c r="D14" s="8" t="n">
        <v>-1.1</v>
      </c>
    </row>
    <row r="15">
      <c r="A15" s="4" t="inlineStr">
        <is>
          <t>Employer contributions</t>
        </is>
      </c>
      <c r="C15" s="8" t="n">
        <v>4.7</v>
      </c>
      <c r="D15" s="5" t="n">
        <v>4</v>
      </c>
    </row>
    <row r="16">
      <c r="A16" s="4" t="inlineStr">
        <is>
          <t>Employer direct benefit payments</t>
        </is>
      </c>
      <c r="C16" s="8" t="n">
        <v>1.4</v>
      </c>
      <c r="D16" s="8" t="n">
        <v>1.1</v>
      </c>
    </row>
    <row r="17">
      <c r="A17" s="4" t="inlineStr">
        <is>
          <t>Employer direct settlement payments</t>
        </is>
      </c>
      <c r="C17" s="5" t="n">
        <v>0</v>
      </c>
      <c r="D17" s="5" t="n">
        <v>0</v>
      </c>
    </row>
    <row r="18">
      <c r="A18" s="4" t="inlineStr">
        <is>
          <t>Settlement payments from employer</t>
        </is>
      </c>
      <c r="C18" s="5" t="n">
        <v>0</v>
      </c>
      <c r="D18" s="5" t="n">
        <v>0</v>
      </c>
    </row>
    <row r="19">
      <c r="A19" s="4" t="inlineStr">
        <is>
          <t>Settlement payments from plan</t>
        </is>
      </c>
      <c r="C19" s="5" t="n">
        <v>0</v>
      </c>
      <c r="D19" s="5" t="n">
        <v>0</v>
      </c>
    </row>
    <row r="20">
      <c r="A20" s="4" t="inlineStr">
        <is>
          <t>Benefit payments from plan</t>
        </is>
      </c>
      <c r="C20" s="8" t="n">
        <v>-16.8</v>
      </c>
      <c r="D20" s="8" t="n">
        <v>-12.5</v>
      </c>
    </row>
    <row r="21">
      <c r="A21" s="4" t="inlineStr">
        <is>
          <t>Benefit payments from employer</t>
        </is>
      </c>
      <c r="C21" s="8" t="n">
        <v>-1.4</v>
      </c>
      <c r="D21" s="8" t="n">
        <v>-1.1</v>
      </c>
    </row>
    <row r="22">
      <c r="A22" s="4" t="inlineStr">
        <is>
          <t>Foreign currency exchange rate changes and other</t>
        </is>
      </c>
      <c r="C22" s="8" t="n">
        <v>-5.3</v>
      </c>
      <c r="D22" s="8" t="n">
        <v>16.4</v>
      </c>
    </row>
    <row r="23">
      <c r="A23" s="4" t="inlineStr">
        <is>
          <t>Plan assets, end of year</t>
        </is>
      </c>
      <c r="C23" s="8" t="n">
        <v>359.9</v>
      </c>
      <c r="D23" s="8" t="n">
        <v>378.1</v>
      </c>
      <c r="E23" s="8" t="n">
        <v>328.5</v>
      </c>
    </row>
    <row r="24">
      <c r="A24" s="4" t="inlineStr">
        <is>
          <t>Other benefit plans</t>
        </is>
      </c>
    </row>
    <row r="25">
      <c r="A25" s="3" t="inlineStr">
        <is>
          <t>Disclosure of net defined benefit liability (asset) [line items]</t>
        </is>
      </c>
    </row>
    <row r="26">
      <c r="A26" s="4" t="inlineStr">
        <is>
          <t>Interest income</t>
        </is>
      </c>
      <c r="C26" s="8" t="n">
        <v>-2.4</v>
      </c>
      <c r="D26" s="8" t="n">
        <v>-2.4</v>
      </c>
      <c r="E26" s="8" t="n">
        <v>-2.6</v>
      </c>
    </row>
    <row r="27">
      <c r="A27" s="4" t="inlineStr">
        <is>
          <t>Administrative expenses paid from plan assets</t>
        </is>
      </c>
      <c r="C27" s="5" t="n">
        <v>0</v>
      </c>
      <c r="D27" s="5" t="n">
        <v>0</v>
      </c>
      <c r="E27" s="5" t="n">
        <v>0</v>
      </c>
    </row>
    <row r="28">
      <c r="A28" s="4" t="inlineStr">
        <is>
          <t>Other benefit plans | Plan assets</t>
        </is>
      </c>
    </row>
    <row r="29">
      <c r="A29" s="3" t="inlineStr">
        <is>
          <t>Disclosure of net defined benefit liability (asset) [line items]</t>
        </is>
      </c>
    </row>
    <row r="30">
      <c r="A30" s="4" t="inlineStr">
        <is>
          <t>Plan assets, beginning of year</t>
        </is>
      </c>
      <c r="C30" s="5" t="n">
        <v>2</v>
      </c>
      <c r="D30" s="8" t="n">
        <v>1.8</v>
      </c>
    </row>
    <row r="31">
      <c r="A31" s="4" t="inlineStr">
        <is>
          <t>Interest income</t>
        </is>
      </c>
      <c r="C31" s="5" t="n">
        <v>0</v>
      </c>
      <c r="D31" s="5" t="n">
        <v>0</v>
      </c>
    </row>
    <row r="32">
      <c r="A32" s="4" t="inlineStr">
        <is>
          <t>Actuarial losses in other comprehensive income</t>
        </is>
      </c>
      <c r="C32" s="5" t="n">
        <v>0</v>
      </c>
      <c r="D32" s="5" t="n">
        <v>0</v>
      </c>
    </row>
    <row r="33">
      <c r="A33" s="4" t="inlineStr">
        <is>
          <t>Administrative expenses paid from plan assets</t>
        </is>
      </c>
      <c r="C33" s="5" t="n">
        <v>0</v>
      </c>
      <c r="D33" s="5" t="n">
        <v>0</v>
      </c>
    </row>
    <row r="34">
      <c r="A34" s="4" t="inlineStr">
        <is>
          <t>Employer contributions</t>
        </is>
      </c>
      <c r="C34" s="8" t="n">
        <v>0.8</v>
      </c>
      <c r="D34" s="8" t="n">
        <v>0.4</v>
      </c>
    </row>
    <row r="35">
      <c r="A35" s="4" t="inlineStr">
        <is>
          <t>Employer direct benefit payments</t>
        </is>
      </c>
      <c r="C35" s="8" t="n">
        <v>1.7</v>
      </c>
      <c r="D35" s="8" t="n">
        <v>2.6</v>
      </c>
    </row>
    <row r="36">
      <c r="A36" s="4" t="inlineStr">
        <is>
          <t>Employer direct settlement payments</t>
        </is>
      </c>
      <c r="C36" s="8" t="n">
        <v>1.1</v>
      </c>
      <c r="D36" s="8" t="n">
        <v>4.8</v>
      </c>
    </row>
    <row r="37">
      <c r="A37" s="4" t="inlineStr">
        <is>
          <t>Settlement payments from employer</t>
        </is>
      </c>
      <c r="C37" s="8" t="n">
        <v>-1.1</v>
      </c>
      <c r="D37" s="8" t="n">
        <v>-4.8</v>
      </c>
    </row>
    <row r="38">
      <c r="A38" s="4" t="inlineStr">
        <is>
          <t>Settlement payments from plan</t>
        </is>
      </c>
      <c r="C38" s="8" t="n">
        <v>-0.2</v>
      </c>
      <c r="D38" s="8" t="n">
        <v>-0.1</v>
      </c>
    </row>
    <row r="39">
      <c r="A39" s="4" t="inlineStr">
        <is>
          <t>Benefit payments from plan</t>
        </is>
      </c>
      <c r="C39" s="8" t="n">
        <v>-0.5</v>
      </c>
      <c r="D39" s="8" t="n">
        <v>-0.2</v>
      </c>
    </row>
    <row r="40">
      <c r="A40" s="4" t="inlineStr">
        <is>
          <t>Benefit payments from employer</t>
        </is>
      </c>
      <c r="C40" s="8" t="n">
        <v>-1.7</v>
      </c>
      <c r="D40" s="8" t="n">
        <v>-2.6</v>
      </c>
    </row>
    <row r="41">
      <c r="A41" s="4" t="inlineStr">
        <is>
          <t>Foreign currency exchange rate changes and other</t>
        </is>
      </c>
      <c r="C41" s="8" t="n">
        <v>-0.1</v>
      </c>
      <c r="D41" s="8" t="n">
        <v>0.1</v>
      </c>
    </row>
    <row r="42">
      <c r="A42" s="4" t="inlineStr">
        <is>
          <t>Plan assets, end of year</t>
        </is>
      </c>
      <c r="C42" s="6" t="n">
        <v>2</v>
      </c>
      <c r="D42" s="6" t="n">
        <v>2</v>
      </c>
      <c r="E42" s="7" t="n">
        <v>1.8</v>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Non-pension Post-employment Benefit Plans - Summary of Accrued Benefit Obligations (Details) - USD ($) $ in Millions</t>
        </is>
      </c>
      <c r="B1" s="2" t="inlineStr">
        <is>
          <t>12 Months Ended</t>
        </is>
      </c>
    </row>
    <row r="2">
      <c r="B2" s="2" t="inlineStr">
        <is>
          <t>Dec. 31, 2021</t>
        </is>
      </c>
      <c r="C2" s="2" t="inlineStr">
        <is>
          <t>Dec. 31, 2020</t>
        </is>
      </c>
      <c r="D2" s="2" t="inlineStr">
        <is>
          <t>Dec. 31, 2019</t>
        </is>
      </c>
    </row>
    <row r="3">
      <c r="A3" s="4" t="inlineStr">
        <is>
          <t>Pension Plan</t>
        </is>
      </c>
    </row>
    <row r="4">
      <c r="A4" s="3" t="inlineStr">
        <is>
          <t>Disclosure of defined benefit plans [line items]</t>
        </is>
      </c>
    </row>
    <row r="5">
      <c r="A5" s="4" t="inlineStr">
        <is>
          <t>Current service cost</t>
        </is>
      </c>
      <c r="B5" s="7" t="n">
        <v>2.5</v>
      </c>
      <c r="C5" s="7" t="n">
        <v>1.9</v>
      </c>
      <c r="D5" s="7" t="n">
        <v>1.9</v>
      </c>
    </row>
    <row r="6">
      <c r="A6" s="4" t="inlineStr">
        <is>
          <t>Past service cost and settlement/curtailment losses</t>
        </is>
      </c>
      <c r="B6" s="5" t="n">
        <v>0</v>
      </c>
      <c r="C6" s="8" t="n">
        <v>0.8</v>
      </c>
      <c r="D6" s="5" t="n">
        <v>0</v>
      </c>
    </row>
    <row r="7">
      <c r="A7" s="4" t="inlineStr">
        <is>
          <t>Interest cost</t>
        </is>
      </c>
      <c r="B7" s="7" t="n">
        <v>0.4</v>
      </c>
      <c r="C7" s="7" t="n">
        <v>0.5</v>
      </c>
      <c r="D7" s="8" t="n">
        <v>0.6</v>
      </c>
    </row>
    <row r="8">
      <c r="A8" s="4" t="inlineStr">
        <is>
          <t>Weighted average duration of benefit obligations (in years)</t>
        </is>
      </c>
      <c r="B8" s="4" t="inlineStr">
        <is>
          <t>18 years</t>
        </is>
      </c>
      <c r="C8" s="4" t="inlineStr">
        <is>
          <t>18 years</t>
        </is>
      </c>
    </row>
    <row r="9">
      <c r="A9" s="4" t="inlineStr">
        <is>
          <t>Other benefit plans</t>
        </is>
      </c>
    </row>
    <row r="10">
      <c r="A10" s="3" t="inlineStr">
        <is>
          <t>Disclosure of defined benefit plans [line items]</t>
        </is>
      </c>
    </row>
    <row r="11">
      <c r="A11" s="4" t="inlineStr">
        <is>
          <t>Current service cost</t>
        </is>
      </c>
      <c r="B11" s="7" t="n">
        <v>3.4</v>
      </c>
      <c r="C11" s="7" t="n">
        <v>3.2</v>
      </c>
      <c r="D11" s="8" t="n">
        <v>2.6</v>
      </c>
    </row>
    <row r="12">
      <c r="A12" s="4" t="inlineStr">
        <is>
          <t>Past service cost and settlement/curtailment losses</t>
        </is>
      </c>
      <c r="B12" s="8" t="n">
        <v>-0.3</v>
      </c>
      <c r="C12" s="8" t="n">
        <v>-2.3</v>
      </c>
      <c r="D12" s="5" t="n">
        <v>-8</v>
      </c>
    </row>
    <row r="13">
      <c r="A13" s="4" t="inlineStr">
        <is>
          <t>Interest cost</t>
        </is>
      </c>
      <c r="B13" s="7" t="n">
        <v>2.4</v>
      </c>
      <c r="C13" s="7" t="n">
        <v>2.4</v>
      </c>
      <c r="D13" s="8" t="n">
        <v>2.6</v>
      </c>
    </row>
    <row r="14">
      <c r="A14" s="4" t="inlineStr">
        <is>
          <t>Weighted average duration of benefit obligations (in years)</t>
        </is>
      </c>
      <c r="B14" s="4" t="inlineStr">
        <is>
          <t>12 years</t>
        </is>
      </c>
      <c r="C14" s="4" t="inlineStr">
        <is>
          <t>13 years</t>
        </is>
      </c>
    </row>
    <row r="15">
      <c r="A15" s="4" t="inlineStr">
        <is>
          <t>Accrued benefit obligations | Pension Plan</t>
        </is>
      </c>
    </row>
    <row r="16">
      <c r="A16" s="3" t="inlineStr">
        <is>
          <t>Disclosure of defined benefit plans [line items]</t>
        </is>
      </c>
    </row>
    <row r="17">
      <c r="A17" s="4" t="inlineStr">
        <is>
          <t>Accrued benefit obligations, beginning of year</t>
        </is>
      </c>
      <c r="B17" s="7" t="n">
        <v>396.9</v>
      </c>
      <c r="C17" s="6" t="n">
        <v>346</v>
      </c>
    </row>
    <row r="18">
      <c r="A18" s="4" t="inlineStr">
        <is>
          <t>Current service cost</t>
        </is>
      </c>
      <c r="B18" s="8" t="n">
        <v>2.5</v>
      </c>
      <c r="C18" s="8" t="n">
        <v>1.9</v>
      </c>
    </row>
    <row r="19">
      <c r="A19" s="4" t="inlineStr">
        <is>
          <t>Past service cost and settlement/curtailment losses</t>
        </is>
      </c>
      <c r="B19" s="5" t="n">
        <v>0</v>
      </c>
      <c r="C19" s="8" t="n">
        <v>-0.8</v>
      </c>
    </row>
    <row r="20">
      <c r="A20" s="4" t="inlineStr">
        <is>
          <t>Interest cost</t>
        </is>
      </c>
      <c r="B20" s="8" t="n">
        <v>5.6</v>
      </c>
      <c r="C20" s="8" t="n">
        <v>6.9</v>
      </c>
    </row>
    <row r="21">
      <c r="A21" s="4" t="inlineStr">
        <is>
          <t>— Changes in demographic assumptions</t>
        </is>
      </c>
      <c r="B21" s="8" t="n">
        <v>-1.1</v>
      </c>
      <c r="C21" s="8" t="n">
        <v>-1.2</v>
      </c>
    </row>
    <row r="22">
      <c r="A22" s="4" t="inlineStr">
        <is>
          <t>— Changes in financial assumptions</t>
        </is>
      </c>
      <c r="B22" s="8" t="n">
        <v>-7.6</v>
      </c>
      <c r="C22" s="5" t="n">
        <v>41</v>
      </c>
    </row>
    <row r="23">
      <c r="A23" s="4" t="inlineStr">
        <is>
          <t>— Experience adjustments</t>
        </is>
      </c>
      <c r="B23" s="5" t="n">
        <v>0</v>
      </c>
      <c r="C23" s="8" t="n">
        <v>0.1</v>
      </c>
    </row>
    <row r="24">
      <c r="A24" s="4" t="inlineStr">
        <is>
          <t>Settlement payments from employer</t>
        </is>
      </c>
      <c r="B24" s="5" t="n">
        <v>0</v>
      </c>
      <c r="C24" s="5" t="n">
        <v>0</v>
      </c>
    </row>
    <row r="25">
      <c r="A25" s="4" t="inlineStr">
        <is>
          <t>Settlement payments from plan</t>
        </is>
      </c>
      <c r="B25" s="5" t="n">
        <v>0</v>
      </c>
      <c r="C25" s="5" t="n">
        <v>0</v>
      </c>
    </row>
    <row r="26">
      <c r="A26" s="4" t="inlineStr">
        <is>
          <t>Benefit payments from plan</t>
        </is>
      </c>
      <c r="B26" s="8" t="n">
        <v>-16.8</v>
      </c>
      <c r="C26" s="8" t="n">
        <v>-12.5</v>
      </c>
    </row>
    <row r="27">
      <c r="A27" s="4" t="inlineStr">
        <is>
          <t>Benefit payments from employer</t>
        </is>
      </c>
      <c r="B27" s="8" t="n">
        <v>-1.4</v>
      </c>
      <c r="C27" s="8" t="n">
        <v>-1.1</v>
      </c>
    </row>
    <row r="28">
      <c r="A28" s="4" t="inlineStr">
        <is>
          <t>Foreign currency exchange rate changes and other</t>
        </is>
      </c>
      <c r="B28" s="8" t="n">
        <v>-4.2</v>
      </c>
      <c r="C28" s="8" t="n">
        <v>16.6</v>
      </c>
    </row>
    <row r="29">
      <c r="A29" s="4" t="inlineStr">
        <is>
          <t>Accrued benefit obligations, end of year</t>
        </is>
      </c>
      <c r="B29" s="8" t="n">
        <v>373.9</v>
      </c>
      <c r="C29" s="8" t="n">
        <v>396.9</v>
      </c>
      <c r="D29" s="5" t="n">
        <v>346</v>
      </c>
    </row>
    <row r="30">
      <c r="A30" s="4" t="inlineStr">
        <is>
          <t>Accrued benefit obligations | Other benefit plans</t>
        </is>
      </c>
    </row>
    <row r="31">
      <c r="A31" s="3" t="inlineStr">
        <is>
          <t>Disclosure of defined benefit plans [line items]</t>
        </is>
      </c>
    </row>
    <row r="32">
      <c r="A32" s="4" t="inlineStr">
        <is>
          <t>Accrued benefit obligations, beginning of year</t>
        </is>
      </c>
      <c r="B32" s="8" t="n">
        <v>95.59999999999999</v>
      </c>
      <c r="C32" s="8" t="n">
        <v>87.40000000000001</v>
      </c>
    </row>
    <row r="33">
      <c r="A33" s="4" t="inlineStr">
        <is>
          <t>Current service cost</t>
        </is>
      </c>
      <c r="B33" s="8" t="n">
        <v>3.4</v>
      </c>
      <c r="C33" s="8" t="n">
        <v>3.2</v>
      </c>
    </row>
    <row r="34">
      <c r="A34" s="4" t="inlineStr">
        <is>
          <t>Past service cost and settlement/curtailment losses</t>
        </is>
      </c>
      <c r="B34" s="8" t="n">
        <v>0.3</v>
      </c>
      <c r="C34" s="8" t="n">
        <v>2.3</v>
      </c>
    </row>
    <row r="35">
      <c r="A35" s="4" t="inlineStr">
        <is>
          <t>Interest cost</t>
        </is>
      </c>
      <c r="B35" s="8" t="n">
        <v>2.4</v>
      </c>
      <c r="C35" s="8" t="n">
        <v>2.4</v>
      </c>
    </row>
    <row r="36">
      <c r="A36" s="4" t="inlineStr">
        <is>
          <t>— Changes in demographic assumptions</t>
        </is>
      </c>
      <c r="B36" s="5" t="n">
        <v>0</v>
      </c>
      <c r="C36" s="5" t="n">
        <v>0</v>
      </c>
    </row>
    <row r="37">
      <c r="A37" s="4" t="inlineStr">
        <is>
          <t>— Changes in financial assumptions</t>
        </is>
      </c>
      <c r="B37" s="8" t="n">
        <v>-7.5</v>
      </c>
      <c r="C37" s="5" t="n">
        <v>5</v>
      </c>
    </row>
    <row r="38">
      <c r="A38" s="4" t="inlineStr">
        <is>
          <t>— Experience adjustments</t>
        </is>
      </c>
      <c r="B38" s="8" t="n">
        <v>0.1</v>
      </c>
      <c r="C38" s="8" t="n">
        <v>1.3</v>
      </c>
    </row>
    <row r="39">
      <c r="A39" s="4" t="inlineStr">
        <is>
          <t>Settlement payments from employer</t>
        </is>
      </c>
      <c r="B39" s="8" t="n">
        <v>-1.1</v>
      </c>
      <c r="C39" s="8" t="n">
        <v>-4.8</v>
      </c>
    </row>
    <row r="40">
      <c r="A40" s="4" t="inlineStr">
        <is>
          <t>Settlement payments from plan</t>
        </is>
      </c>
      <c r="B40" s="8" t="n">
        <v>-0.2</v>
      </c>
      <c r="C40" s="8" t="n">
        <v>-0.1</v>
      </c>
    </row>
    <row r="41">
      <c r="A41" s="4" t="inlineStr">
        <is>
          <t>Benefit payments from plan</t>
        </is>
      </c>
      <c r="B41" s="8" t="n">
        <v>-0.5</v>
      </c>
      <c r="C41" s="8" t="n">
        <v>-0.2</v>
      </c>
    </row>
    <row r="42">
      <c r="A42" s="4" t="inlineStr">
        <is>
          <t>Benefit payments from employer</t>
        </is>
      </c>
      <c r="B42" s="8" t="n">
        <v>-1.7</v>
      </c>
      <c r="C42" s="8" t="n">
        <v>-2.6</v>
      </c>
    </row>
    <row r="43">
      <c r="A43" s="4" t="inlineStr">
        <is>
          <t>Foreign currency exchange rate changes and other</t>
        </is>
      </c>
      <c r="B43" s="8" t="n">
        <v>-1.7</v>
      </c>
      <c r="C43" s="8" t="n">
        <v>1.7</v>
      </c>
    </row>
    <row r="44">
      <c r="A44" s="4" t="inlineStr">
        <is>
          <t>Accrued benefit obligations, end of year</t>
        </is>
      </c>
      <c r="B44" s="7" t="n">
        <v>89.09999999999999</v>
      </c>
      <c r="C44" s="7" t="n">
        <v>95.59999999999999</v>
      </c>
      <c r="D44" s="7" t="n">
        <v>87.4000000000000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Non-pension Post-employment Benefit Plans - Surplus (Deficit) in Defined Benefit Pension and Other Benefit Plans (Details) - USD ($) $ in Millions</t>
        </is>
      </c>
      <c r="B1" s="2" t="inlineStr">
        <is>
          <t>Dec. 31, 2021</t>
        </is>
      </c>
      <c r="C1" s="2" t="inlineStr">
        <is>
          <t>Dec. 31, 2020</t>
        </is>
      </c>
    </row>
    <row r="2">
      <c r="A2" s="3" t="inlineStr">
        <is>
          <t>Disclosure of net defined benefit liability (asset) [line items]</t>
        </is>
      </c>
    </row>
    <row r="3">
      <c r="A3" s="4" t="inlineStr">
        <is>
          <t>Plan assets, end of year</t>
        </is>
      </c>
      <c r="B3" s="7" t="n">
        <v>361.9</v>
      </c>
      <c r="C3" s="7" t="n">
        <v>380.1</v>
      </c>
    </row>
    <row r="4">
      <c r="A4" s="4" t="inlineStr">
        <is>
          <t>Pension Plan</t>
        </is>
      </c>
    </row>
    <row r="5">
      <c r="A5" s="3" t="inlineStr">
        <is>
          <t>Disclosure of net defined benefit liability (asset) [line items]</t>
        </is>
      </c>
    </row>
    <row r="6">
      <c r="A6" s="4" t="inlineStr">
        <is>
          <t>Accrued benefit obligations, end of year</t>
        </is>
      </c>
      <c r="B6" s="8" t="n">
        <v>-373.9</v>
      </c>
      <c r="C6" s="8" t="n">
        <v>-396.9</v>
      </c>
    </row>
    <row r="7">
      <c r="A7" s="4" t="inlineStr">
        <is>
          <t>Plan assets, end of year</t>
        </is>
      </c>
      <c r="B7" s="8" t="n">
        <v>359.9</v>
      </c>
      <c r="C7" s="8" t="n">
        <v>378.1</v>
      </c>
    </row>
    <row r="8">
      <c r="A8" s="4" t="inlineStr">
        <is>
          <t>Reduction of plan assets due to IFRS restrictions described in note 2(l)</t>
        </is>
      </c>
      <c r="B8" s="8" t="n">
        <v>-1.6</v>
      </c>
      <c r="C8" s="5" t="n">
        <v>0</v>
      </c>
    </row>
    <row r="9">
      <c r="A9" s="4" t="inlineStr">
        <is>
          <t>Deficiency of plan assets over accrued benefit obligations</t>
        </is>
      </c>
      <c r="B9" s="8" t="n">
        <v>-15.6</v>
      </c>
      <c r="C9" s="8" t="n">
        <v>-18.8</v>
      </c>
    </row>
    <row r="10">
      <c r="A10" s="4" t="inlineStr">
        <is>
          <t>Other benefit plans</t>
        </is>
      </c>
    </row>
    <row r="11">
      <c r="A11" s="3" t="inlineStr">
        <is>
          <t>Disclosure of net defined benefit liability (asset) [line items]</t>
        </is>
      </c>
    </row>
    <row r="12">
      <c r="A12" s="4" t="inlineStr">
        <is>
          <t>Accrued benefit obligations, end of year</t>
        </is>
      </c>
      <c r="B12" s="8" t="n">
        <v>-89.09999999999999</v>
      </c>
      <c r="C12" s="8" t="n">
        <v>-95.59999999999999</v>
      </c>
    </row>
    <row r="13">
      <c r="A13" s="4" t="inlineStr">
        <is>
          <t>Plan assets, end of year</t>
        </is>
      </c>
      <c r="B13" s="5" t="n">
        <v>2</v>
      </c>
      <c r="C13" s="5" t="n">
        <v>2</v>
      </c>
    </row>
    <row r="14">
      <c r="A14" s="4" t="inlineStr">
        <is>
          <t>Reduction of plan assets due to IFRS restrictions described in note 2(l)</t>
        </is>
      </c>
      <c r="B14" s="5" t="n">
        <v>0</v>
      </c>
      <c r="C14" s="5" t="n">
        <v>0</v>
      </c>
    </row>
    <row r="15">
      <c r="A15" s="4" t="inlineStr">
        <is>
          <t>Deficiency of plan assets over accrued benefit obligations</t>
        </is>
      </c>
      <c r="B15" s="7" t="n">
        <v>-87.09999999999999</v>
      </c>
      <c r="C15" s="7" t="n">
        <v>-93.5999999999999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Non-pension Post-employment Benefit Plans - Plan Balances Reported on Consolidated Balance Sheet (Details) - USD ($) $ in Millions</t>
        </is>
      </c>
      <c r="B1" s="2" t="inlineStr">
        <is>
          <t>Dec. 31, 2021</t>
        </is>
      </c>
      <c r="C1" s="2" t="inlineStr">
        <is>
          <t>Dec. 31, 2020</t>
        </is>
      </c>
    </row>
    <row r="2">
      <c r="A2" s="3" t="inlineStr">
        <is>
          <t>Disclosure of defined benefit plans [line items]</t>
        </is>
      </c>
    </row>
    <row r="3">
      <c r="A3" s="4" t="inlineStr">
        <is>
          <t>Pension and non-pension post-employment benefit obligations</t>
        </is>
      </c>
      <c r="B3" s="7" t="n">
        <v>-107.5</v>
      </c>
      <c r="C3" s="7" t="n">
        <v>-117.3</v>
      </c>
    </row>
    <row r="4">
      <c r="A4" s="4" t="inlineStr">
        <is>
          <t>Current other post-employment benefit obligations</t>
        </is>
      </c>
      <c r="B4" s="8" t="n">
        <v>-0.3</v>
      </c>
      <c r="C4" s="8" t="n">
        <v>-0.7</v>
      </c>
    </row>
    <row r="5">
      <c r="A5" s="4" t="inlineStr">
        <is>
          <t>Non-current net defined benefit asset (note 9)</t>
        </is>
      </c>
      <c r="B5" s="8" t="n">
        <v>5.1</v>
      </c>
      <c r="C5" s="8" t="n">
        <v>5.6</v>
      </c>
    </row>
    <row r="6">
      <c r="A6" s="4" t="inlineStr">
        <is>
          <t>Excess (deficiency) of plan assets over accrued benefit obligations</t>
        </is>
      </c>
      <c r="B6" s="8" t="n">
        <v>-102.7</v>
      </c>
      <c r="C6" s="8" t="n">
        <v>-112.4</v>
      </c>
    </row>
    <row r="7">
      <c r="A7" s="4" t="inlineStr">
        <is>
          <t>Pension Plan</t>
        </is>
      </c>
    </row>
    <row r="8">
      <c r="A8" s="3" t="inlineStr">
        <is>
          <t>Disclosure of defined benefit plans [line items]</t>
        </is>
      </c>
    </row>
    <row r="9">
      <c r="A9" s="4" t="inlineStr">
        <is>
          <t>Pension and non-pension post-employment benefit obligations</t>
        </is>
      </c>
      <c r="B9" s="8" t="n">
        <v>-20.7</v>
      </c>
      <c r="C9" s="8" t="n">
        <v>-24.4</v>
      </c>
    </row>
    <row r="10">
      <c r="A10" s="4" t="inlineStr">
        <is>
          <t>Current other post-employment benefit obligations</t>
        </is>
      </c>
      <c r="B10" s="5" t="n">
        <v>0</v>
      </c>
      <c r="C10" s="5" t="n">
        <v>0</v>
      </c>
    </row>
    <row r="11">
      <c r="A11" s="4" t="inlineStr">
        <is>
          <t>Non-current net defined benefit asset (note 9)</t>
        </is>
      </c>
      <c r="B11" s="8" t="n">
        <v>5.1</v>
      </c>
      <c r="C11" s="8" t="n">
        <v>5.6</v>
      </c>
    </row>
    <row r="12">
      <c r="A12" s="4" t="inlineStr">
        <is>
          <t>Excess (deficiency) of plan assets over accrued benefit obligations</t>
        </is>
      </c>
      <c r="B12" s="8" t="n">
        <v>-15.6</v>
      </c>
      <c r="C12" s="8" t="n">
        <v>-18.8</v>
      </c>
    </row>
    <row r="13">
      <c r="A13" s="4" t="inlineStr">
        <is>
          <t>Other benefit plans</t>
        </is>
      </c>
    </row>
    <row r="14">
      <c r="A14" s="3" t="inlineStr">
        <is>
          <t>Disclosure of defined benefit plans [line items]</t>
        </is>
      </c>
    </row>
    <row r="15">
      <c r="A15" s="4" t="inlineStr">
        <is>
          <t>Pension and non-pension post-employment benefit obligations</t>
        </is>
      </c>
      <c r="B15" s="8" t="n">
        <v>-86.8</v>
      </c>
      <c r="C15" s="8" t="n">
        <v>-92.90000000000001</v>
      </c>
    </row>
    <row r="16">
      <c r="A16" s="4" t="inlineStr">
        <is>
          <t>Current other post-employment benefit obligations</t>
        </is>
      </c>
      <c r="B16" s="8" t="n">
        <v>-0.3</v>
      </c>
      <c r="C16" s="8" t="n">
        <v>-0.7</v>
      </c>
    </row>
    <row r="17">
      <c r="A17" s="4" t="inlineStr">
        <is>
          <t>Non-current net defined benefit asset (note 9)</t>
        </is>
      </c>
      <c r="B17" s="5" t="n">
        <v>0</v>
      </c>
      <c r="C17" s="5" t="n">
        <v>0</v>
      </c>
    </row>
    <row r="18">
      <c r="A18" s="4" t="inlineStr">
        <is>
          <t>Excess (deficiency) of plan assets over accrued benefit obligations</t>
        </is>
      </c>
      <c r="B18" s="7" t="n">
        <v>-87.09999999999999</v>
      </c>
      <c r="C18" s="7" t="n">
        <v>-93.599999999999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4T14:21:29Z</dcterms:created>
  <dcterms:modified xmlns:dcterms="http://purl.org/dc/terms/" xmlns:xsi="http://www.w3.org/2001/XMLSchema-instance" xsi:type="dcterms:W3CDTF">2022-03-14T14:21:29Z</dcterms:modified>
</cp:coreProperties>
</file>